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Disposition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Stock-Based Compensation Plans"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Details of Certain Consolidated" sheetId="18" state="visible" r:id="rId18"/>
    <sheet xmlns:r="http://schemas.openxmlformats.org/officeDocument/2006/relationships" name="Equity Method Investments" sheetId="19" state="visible" r:id="rId19"/>
    <sheet xmlns:r="http://schemas.openxmlformats.org/officeDocument/2006/relationships" name="Debt and Finance Lease Obligati" sheetId="20" state="visible" r:id="rId20"/>
    <sheet xmlns:r="http://schemas.openxmlformats.org/officeDocument/2006/relationships" name="Pension and Postretirement Bene" sheetId="21" state="visible" r:id="rId21"/>
    <sheet xmlns:r="http://schemas.openxmlformats.org/officeDocument/2006/relationships" name="Legal Matters and Contingencies" sheetId="22" state="visible" r:id="rId22"/>
    <sheet xmlns:r="http://schemas.openxmlformats.org/officeDocument/2006/relationships" name="Warranty Reserve" sheetId="23" state="visible" r:id="rId23"/>
    <sheet xmlns:r="http://schemas.openxmlformats.org/officeDocument/2006/relationships" name="Shareholders' Equity" sheetId="24" state="visible" r:id="rId24"/>
    <sheet xmlns:r="http://schemas.openxmlformats.org/officeDocument/2006/relationships" name="Income Taxes" sheetId="25" state="visible" r:id="rId25"/>
    <sheet xmlns:r="http://schemas.openxmlformats.org/officeDocument/2006/relationships" name="Business Segment Information" sheetId="26" state="visible" r:id="rId26"/>
    <sheet xmlns:r="http://schemas.openxmlformats.org/officeDocument/2006/relationships" name="Accumulated Other Comprehensive" sheetId="27" state="visible" r:id="rId27"/>
    <sheet xmlns:r="http://schemas.openxmlformats.org/officeDocument/2006/relationships" name="Realignment and Transformation "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Goodwill and Other Intangible_2"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Stock-Based Compensation Plans " sheetId="37" state="visible" r:id="rId37"/>
    <sheet xmlns:r="http://schemas.openxmlformats.org/officeDocument/2006/relationships" name="Derivatives and Hedging Activ_2" sheetId="38" state="visible" r:id="rId38"/>
    <sheet xmlns:r="http://schemas.openxmlformats.org/officeDocument/2006/relationships" name="Details of Certain Consolidat_2" sheetId="39" state="visible" r:id="rId39"/>
    <sheet xmlns:r="http://schemas.openxmlformats.org/officeDocument/2006/relationships" name="Debt and Finance Lease Obliga_2" sheetId="40" state="visible" r:id="rId40"/>
    <sheet xmlns:r="http://schemas.openxmlformats.org/officeDocument/2006/relationships" name="Pension and Postretirement Be_2" sheetId="41" state="visible" r:id="rId41"/>
    <sheet xmlns:r="http://schemas.openxmlformats.org/officeDocument/2006/relationships" name="Warranty Reserve (Tables)" sheetId="42" state="visible" r:id="rId42"/>
    <sheet xmlns:r="http://schemas.openxmlformats.org/officeDocument/2006/relationships" name="Income Taxes (Tables)" sheetId="43" state="visible" r:id="rId43"/>
    <sheet xmlns:r="http://schemas.openxmlformats.org/officeDocument/2006/relationships" name="Business Segment Information (T" sheetId="44" state="visible" r:id="rId44"/>
    <sheet xmlns:r="http://schemas.openxmlformats.org/officeDocument/2006/relationships" name="Accumulated Other Comprehensi_2" sheetId="45" state="visible" r:id="rId45"/>
    <sheet xmlns:r="http://schemas.openxmlformats.org/officeDocument/2006/relationships" name="Realignment and Transformatio_2"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Recognition (Details)" sheetId="51" state="visible" r:id="rId51"/>
    <sheet xmlns:r="http://schemas.openxmlformats.org/officeDocument/2006/relationships" name="Revenue Recognition (Performanc" sheetId="52" state="visible" r:id="rId52"/>
    <sheet xmlns:r="http://schemas.openxmlformats.org/officeDocument/2006/relationships" name="Revenue Recognition (Disaggrega" sheetId="53" state="visible" r:id="rId53"/>
    <sheet xmlns:r="http://schemas.openxmlformats.org/officeDocument/2006/relationships" name="Revenue Recognition (Contract A" sheetId="54" state="visible" r:id="rId54"/>
    <sheet xmlns:r="http://schemas.openxmlformats.org/officeDocument/2006/relationships" name="Disposition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ventories (Details)" sheetId="59" state="visible" r:id="rId59"/>
    <sheet xmlns:r="http://schemas.openxmlformats.org/officeDocument/2006/relationships" name="Leases (Narrative) (Details)" sheetId="60" state="visible" r:id="rId60"/>
    <sheet xmlns:r="http://schemas.openxmlformats.org/officeDocument/2006/relationships" name="Stock-Based Compensation Plan_2" sheetId="61" state="visible" r:id="rId61"/>
    <sheet xmlns:r="http://schemas.openxmlformats.org/officeDocument/2006/relationships" name="Leases (Other Information) (Det" sheetId="62" state="visible" r:id="rId62"/>
    <sheet xmlns:r="http://schemas.openxmlformats.org/officeDocument/2006/relationships" name="Stock-Based Compensation Plan_3" sheetId="63" state="visible" r:id="rId63"/>
    <sheet xmlns:r="http://schemas.openxmlformats.org/officeDocument/2006/relationships" name="Leases (Supplemental Cash Flows" sheetId="64" state="visible" r:id="rId64"/>
    <sheet xmlns:r="http://schemas.openxmlformats.org/officeDocument/2006/relationships" name="Stock-Based Compensation Plan_4" sheetId="65" state="visible" r:id="rId65"/>
    <sheet xmlns:r="http://schemas.openxmlformats.org/officeDocument/2006/relationships" name="Leases (Future Lease Payments) "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Fair Value of Financial Instr_2" sheetId="70" state="visible" r:id="rId70"/>
    <sheet xmlns:r="http://schemas.openxmlformats.org/officeDocument/2006/relationships" name="Details of Certain Consolidat_3" sheetId="71" state="visible" r:id="rId71"/>
    <sheet xmlns:r="http://schemas.openxmlformats.org/officeDocument/2006/relationships" name="Details of Certain Consolidat_4" sheetId="72" state="visible" r:id="rId72"/>
    <sheet xmlns:r="http://schemas.openxmlformats.org/officeDocument/2006/relationships" name="Details of Certain Consolidat_5" sheetId="73" state="visible" r:id="rId73"/>
    <sheet xmlns:r="http://schemas.openxmlformats.org/officeDocument/2006/relationships" name="Details of Certain Consolidat_6" sheetId="74" state="visible" r:id="rId74"/>
    <sheet xmlns:r="http://schemas.openxmlformats.org/officeDocument/2006/relationships" name="Equity Method Investments (Deta" sheetId="75" state="visible" r:id="rId75"/>
    <sheet xmlns:r="http://schemas.openxmlformats.org/officeDocument/2006/relationships" name="Debt and Finance Lease Obliga_3" sheetId="76" state="visible" r:id="rId76"/>
    <sheet xmlns:r="http://schemas.openxmlformats.org/officeDocument/2006/relationships" name="Debt and Finance Lease Obliga_4" sheetId="77" state="visible" r:id="rId77"/>
    <sheet xmlns:r="http://schemas.openxmlformats.org/officeDocument/2006/relationships" name="Debt and Finance Lease Obliga_5" sheetId="78" state="visible" r:id="rId78"/>
    <sheet xmlns:r="http://schemas.openxmlformats.org/officeDocument/2006/relationships" name="Debt and Finance Lease Obliga_6" sheetId="79" state="visible" r:id="rId79"/>
    <sheet xmlns:r="http://schemas.openxmlformats.org/officeDocument/2006/relationships" name="Pension and Postretirement Be_3" sheetId="80" state="visible" r:id="rId80"/>
    <sheet xmlns:r="http://schemas.openxmlformats.org/officeDocument/2006/relationships" name="Pension and Postretirement Be_4" sheetId="81" state="visible" r:id="rId81"/>
    <sheet xmlns:r="http://schemas.openxmlformats.org/officeDocument/2006/relationships" name="Pension and Postretirement Be_5" sheetId="82" state="visible" r:id="rId82"/>
    <sheet xmlns:r="http://schemas.openxmlformats.org/officeDocument/2006/relationships" name="Pension and Postretirement Be_6" sheetId="83" state="visible" r:id="rId83"/>
    <sheet xmlns:r="http://schemas.openxmlformats.org/officeDocument/2006/relationships" name="Pension and Postretirement Be_7" sheetId="84" state="visible" r:id="rId84"/>
    <sheet xmlns:r="http://schemas.openxmlformats.org/officeDocument/2006/relationships" name="Pension and Postretirement Be_8" sheetId="85" state="visible" r:id="rId85"/>
    <sheet xmlns:r="http://schemas.openxmlformats.org/officeDocument/2006/relationships" name="Pension and Postretirement Be_9" sheetId="86" state="visible" r:id="rId86"/>
    <sheet xmlns:r="http://schemas.openxmlformats.org/officeDocument/2006/relationships" name="Pension and Postretirement B_10" sheetId="87" state="visible" r:id="rId87"/>
    <sheet xmlns:r="http://schemas.openxmlformats.org/officeDocument/2006/relationships" name="Pension and Postretirement B_11" sheetId="88" state="visible" r:id="rId88"/>
    <sheet xmlns:r="http://schemas.openxmlformats.org/officeDocument/2006/relationships" name="Pension and Postretirement B_12" sheetId="89" state="visible" r:id="rId89"/>
    <sheet xmlns:r="http://schemas.openxmlformats.org/officeDocument/2006/relationships" name="Pension and Postretirement B_13" sheetId="90" state="visible" r:id="rId90"/>
    <sheet xmlns:r="http://schemas.openxmlformats.org/officeDocument/2006/relationships" name="Pension and Postretirement B_14" sheetId="91" state="visible" r:id="rId91"/>
    <sheet xmlns:r="http://schemas.openxmlformats.org/officeDocument/2006/relationships" name="Legal Matters and Contingenci_2" sheetId="92" state="visible" r:id="rId92"/>
    <sheet xmlns:r="http://schemas.openxmlformats.org/officeDocument/2006/relationships" name="Warranty Reserve (Details)" sheetId="93" state="visible" r:id="rId93"/>
    <sheet xmlns:r="http://schemas.openxmlformats.org/officeDocument/2006/relationships" name="Shareholders' Equity (Details)" sheetId="94" state="visible" r:id="rId94"/>
    <sheet xmlns:r="http://schemas.openxmlformats.org/officeDocument/2006/relationships" name="Income Taxes (Details)" sheetId="95" state="visible" r:id="rId95"/>
    <sheet xmlns:r="http://schemas.openxmlformats.org/officeDocument/2006/relationships" name="Business Segment Information (R" sheetId="96" state="visible" r:id="rId96"/>
    <sheet xmlns:r="http://schemas.openxmlformats.org/officeDocument/2006/relationships" name="Business Segment Information (S" sheetId="97" state="visible" r:id="rId97"/>
    <sheet xmlns:r="http://schemas.openxmlformats.org/officeDocument/2006/relationships" name="Accumulated Other Comprehensi_3" sheetId="98" state="visible" r:id="rId98"/>
    <sheet xmlns:r="http://schemas.openxmlformats.org/officeDocument/2006/relationships" name="Realignment and Transformatio_3" sheetId="99" state="visible" r:id="rId99"/>
    <sheet xmlns:r="http://schemas.openxmlformats.org/officeDocument/2006/relationships" name="Quarterly Financial Data (Una_3" sheetId="100" state="visible" r:id="rId100"/>
    <sheet xmlns:r="http://schemas.openxmlformats.org/officeDocument/2006/relationships" name="Schedule II - Valuation and Q_2" sheetId="101" state="visible" r:id="rId101"/>
    <sheet xmlns:r="http://schemas.openxmlformats.org/officeDocument/2006/relationships" name="Uncategorized Items - fls123120" sheetId="102" state="visible" r:id="rId102"/>
  </sheets>
  <definedNames/>
  <calcPr calcId="124519" fullCalcOnLoad="1"/>
</workbook>
</file>

<file path=xl/sharedStrings.xml><?xml version="1.0" encoding="utf-8"?>
<sst xmlns="http://schemas.openxmlformats.org/spreadsheetml/2006/main" uniqueCount="1268">
  <si>
    <t>Cover Page - USD ($)</t>
  </si>
  <si>
    <t>12 Months Ended</t>
  </si>
  <si>
    <t>Dec. 31, 2019</t>
  </si>
  <si>
    <t>Feb. 12, 2020</t>
  </si>
  <si>
    <t>Jun. 28, 2019</t>
  </si>
  <si>
    <t>Entity Listings [Line Items]</t>
  </si>
  <si>
    <t>Document Type</t>
  </si>
  <si>
    <t>10-K</t>
  </si>
  <si>
    <t>Document Annual Report</t>
  </si>
  <si>
    <t>true</t>
  </si>
  <si>
    <t>Document Period End Date</t>
  </si>
  <si>
    <t>Dec. 31,
		2019</t>
  </si>
  <si>
    <t>Document Transition Report</t>
  </si>
  <si>
    <t>false</t>
  </si>
  <si>
    <t>Entity File Number</t>
  </si>
  <si>
    <t>1-13179</t>
  </si>
  <si>
    <t>Entity Registrant Name</t>
  </si>
  <si>
    <t>FLOWSERVE CORP</t>
  </si>
  <si>
    <t>Entity Incorporation, State or Country Code</t>
  </si>
  <si>
    <t>NY</t>
  </si>
  <si>
    <t>Entity Tax Identification Number</t>
  </si>
  <si>
    <t>31-0267900</t>
  </si>
  <si>
    <t>Entity Address, Address Line One</t>
  </si>
  <si>
    <t>5215 N. O'Connor Boulevard Suite 2300,</t>
  </si>
  <si>
    <t>Entity Address, City or Town</t>
  </si>
  <si>
    <t xml:space="preserve">Irving, </t>
  </si>
  <si>
    <t>Entity Address, State or Province</t>
  </si>
  <si>
    <t>TX</t>
  </si>
  <si>
    <t>Entity Address, Postal Zip Code</t>
  </si>
  <si>
    <t>75039</t>
  </si>
  <si>
    <t>City Area Code</t>
  </si>
  <si>
    <t>972</t>
  </si>
  <si>
    <t>Local Phone Number</t>
  </si>
  <si>
    <t>443-6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Certain information contained in the definitive proxy statement for the registrant’s 2020 Annual Meeting of Shareholders scheduled to be held on May 21, 2020 is incorporated by reference into Part III hereof.</t>
  </si>
  <si>
    <t>Entity Central Index Key</t>
  </si>
  <si>
    <t>0000030625</t>
  </si>
  <si>
    <t>Amendment Flag</t>
  </si>
  <si>
    <t>Document Fiscal Year Focus</t>
  </si>
  <si>
    <t>2019</t>
  </si>
  <si>
    <t>Document Fiscal Period Focus</t>
  </si>
  <si>
    <t>FY</t>
  </si>
  <si>
    <t>Current Fiscal Year End Date</t>
  </si>
  <si>
    <t>--12-31</t>
  </si>
  <si>
    <t>Common Stock</t>
  </si>
  <si>
    <t>Title of 12(b) Security</t>
  </si>
  <si>
    <t>Common Stock, $1.25 Par Value</t>
  </si>
  <si>
    <t>Trading Symbol</t>
  </si>
  <si>
    <t>FLS</t>
  </si>
  <si>
    <t>Security Exchange Name</t>
  </si>
  <si>
    <t>NYSE</t>
  </si>
  <si>
    <t>2022 Senior notes</t>
  </si>
  <si>
    <t>1.25% Senior Notes due 2022</t>
  </si>
  <si>
    <t>FLS22A</t>
  </si>
  <si>
    <t>Consolidated Balance Sheets - USD ($) $ in Thousands</t>
  </si>
  <si>
    <t>Dec. 31, 2018</t>
  </si>
  <si>
    <t>Current assets:</t>
  </si>
  <si>
    <t>Cash and cash equivalents</t>
  </si>
  <si>
    <t>Accounts receivable, net</t>
  </si>
  <si>
    <t>Contract assets, net</t>
  </si>
  <si>
    <t>Inventories, net</t>
  </si>
  <si>
    <t>Prepaid expenses and other</t>
  </si>
  <si>
    <t>Total current assets</t>
  </si>
  <si>
    <t>Property, plant and equipment, net</t>
  </si>
  <si>
    <t>Operating lease right-of-use assets, net</t>
  </si>
  <si>
    <t>Goodwill</t>
  </si>
  <si>
    <t>Deferred taxes</t>
  </si>
  <si>
    <t>Other intangible assets, net</t>
  </si>
  <si>
    <t>Other assets, net</t>
  </si>
  <si>
    <t>Total assets</t>
  </si>
  <si>
    <t>Current liabilities:</t>
  </si>
  <si>
    <t>Accounts payable</t>
  </si>
  <si>
    <t>Accrued liabilities</t>
  </si>
  <si>
    <t>Contract liabilities</t>
  </si>
  <si>
    <t>Debt due within one year</t>
  </si>
  <si>
    <t>Operating lease liabilities</t>
  </si>
  <si>
    <t>Total current liabilities</t>
  </si>
  <si>
    <t>Long-term debt due after one year</t>
  </si>
  <si>
    <t>Retirement obligations and other liabilities</t>
  </si>
  <si>
    <t>Commitments and contingencies (See Note 14)</t>
  </si>
  <si>
    <t xml:space="preserve"> </t>
  </si>
  <si>
    <t>Shareholders’ equity:</t>
  </si>
  <si>
    <t>Common shares, $1.25 par value, Shares authorized - 305,000, Shares issued - 176,793 and 176,793, respectively</t>
  </si>
  <si>
    <t>Capital in excess of par value</t>
  </si>
  <si>
    <t>Retained earnings</t>
  </si>
  <si>
    <t>Treasury shares, at cost — 46,262 and 46,237 shares, respectively</t>
  </si>
  <si>
    <t>Deferred compensation obligation</t>
  </si>
  <si>
    <t>Accumulated other comprehensive loss</t>
  </si>
  <si>
    <t>Total Flowserve Corporation shareholders’ equity</t>
  </si>
  <si>
    <t>Noncontrolling interests</t>
  </si>
  <si>
    <t>Total equity</t>
  </si>
  <si>
    <t>Total liabilities and equity</t>
  </si>
  <si>
    <t>Consolidated Balance Sheets (Parenthetical) - $ / shares shares in Thousands</t>
  </si>
  <si>
    <t>Common shares, par value (in dollars per share)</t>
  </si>
  <si>
    <t>Common stock, shares authorized (in shares)</t>
  </si>
  <si>
    <t>Common shares, shares issued (in shares)</t>
  </si>
  <si>
    <t>Treasury shares, shares (in shares)</t>
  </si>
  <si>
    <t>Consolidated Statements of Income - USD ($) $ in Thousands</t>
  </si>
  <si>
    <t>Dec. 31, 2017</t>
  </si>
  <si>
    <t>Income Statement [Abstract]</t>
  </si>
  <si>
    <t>Sales</t>
  </si>
  <si>
    <t>Cost of sales</t>
  </si>
  <si>
    <t>Gross profit</t>
  </si>
  <si>
    <t>Selling, general and administrative expense</t>
  </si>
  <si>
    <t>Gain (loss) on sale of businesses</t>
  </si>
  <si>
    <t>Net earnings from affiliates</t>
  </si>
  <si>
    <t>Operating income</t>
  </si>
  <si>
    <t>Interest expense</t>
  </si>
  <si>
    <t>Interest income</t>
  </si>
  <si>
    <t>Other income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onsolidated Statements of Comprehensive Income - USD ($) $ in Thousands</t>
  </si>
  <si>
    <t>Statement of Comprehensive Income [Abstract]</t>
  </si>
  <si>
    <t>Other comprehensive income (loss):</t>
  </si>
  <si>
    <t>Foreign currency translation adjustments, net of deferred taxes of $(740), $(490) and $19,593 in 2019, 2018 and 2017, respectively</t>
  </si>
  <si>
    <t>Pension and other postretirement effects, net of deferred taxes of $(598), $3,103 and $(14,228) in 2019, 2018 and 2017, respectively</t>
  </si>
  <si>
    <t>Cash flow hedging activity, net of deferred taxes of $(38) in 2017</t>
  </si>
  <si>
    <t>Other comprehensive income (loss)</t>
  </si>
  <si>
    <t>Comprehensive income, including noncontrolling interests</t>
  </si>
  <si>
    <t>Comprehensive income attributable to noncontrolling interests</t>
  </si>
  <si>
    <t>Comprehensive income attributable to Flowserve Corporation</t>
  </si>
  <si>
    <t>Consolidated Statements of Comprehensive Income (Parenthetical) - USD ($) $ in Thousands</t>
  </si>
  <si>
    <t>Foreign curency translation, taxes</t>
  </si>
  <si>
    <t>Pension and other postretirement effects, taxes</t>
  </si>
  <si>
    <t>Cash flow hedging activity, taxes</t>
  </si>
  <si>
    <t>Consolidated Statement of Shareholders' Equity - USD ($) shares in Thousands, $ in Thousands</t>
  </si>
  <si>
    <t>Total</t>
  </si>
  <si>
    <t>Capital in Excess of Par Value</t>
  </si>
  <si>
    <t>Retained Earnings</t>
  </si>
  <si>
    <t>Treasury Stock</t>
  </si>
  <si>
    <t>Deferred Compensation Obligation</t>
  </si>
  <si>
    <t>Accumulated Other Comprehensive Loss</t>
  </si>
  <si>
    <t>Noncontrolling Interests</t>
  </si>
  <si>
    <t>Balance — (in shares) at Dec. 31, 2016</t>
  </si>
  <si>
    <t>Balance — at Dec. 31, 2016</t>
  </si>
  <si>
    <t>Increase (Decrease) in Stockholders' Equity [Roll Forward]</t>
  </si>
  <si>
    <t>Stock activity under stock plans</t>
  </si>
  <si>
    <t>Stock activity under stock plans (in shares)</t>
  </si>
  <si>
    <t>Stock-based compensation</t>
  </si>
  <si>
    <t>Tax benefit associated with stock-based compensation</t>
  </si>
  <si>
    <t>Net earnings</t>
  </si>
  <si>
    <t>Cash dividends declared</t>
  </si>
  <si>
    <t>Other comprehensive loss, net of tax</t>
  </si>
  <si>
    <t>Other, net</t>
  </si>
  <si>
    <t>Balance — (in shares) at Dec. 31, 2017</t>
  </si>
  <si>
    <t>Balance — at Dec. 31, 2017</t>
  </si>
  <si>
    <t>Balance — (in shares) at Dec. 31, 2018</t>
  </si>
  <si>
    <t>Balance — at Dec. 31, 2018</t>
  </si>
  <si>
    <t>Repurchases of common shares (in shares)</t>
  </si>
  <si>
    <t>Repurchases of common shares</t>
  </si>
  <si>
    <t>Balance — (in shares) at Dec. 31, 2019</t>
  </si>
  <si>
    <t>Balance — at Dec. 31, 2019</t>
  </si>
  <si>
    <t>Consolidated Statements of Cash Flows - USD ($) $ in Thousands</t>
  </si>
  <si>
    <t>Cash flows — Operating activities:</t>
  </si>
  <si>
    <t>Adjustments to reconcile net earnings to net cash provided by operating activities:</t>
  </si>
  <si>
    <t>Depreciation</t>
  </si>
  <si>
    <t>Amortization of intangible and other assets</t>
  </si>
  <si>
    <t>Loss (gain) on disposition of businesses</t>
  </si>
  <si>
    <t>Provision for U.S. Tax Cuts and Jobs Act of 2017</t>
  </si>
  <si>
    <t>Foreign currency, asset impairment and other non-cash adjustments</t>
  </si>
  <si>
    <t>Change in assets and liabilities:</t>
  </si>
  <si>
    <t>Prepaid expenses and other assets, net</t>
  </si>
  <si>
    <t>Accrued liabilities and income taxes payable</t>
  </si>
  <si>
    <t>Retirement obligations and other</t>
  </si>
  <si>
    <t>Net deferred taxes</t>
  </si>
  <si>
    <t>Net cash flows provided (used) by operating activities</t>
  </si>
  <si>
    <t>Cash flows — Investing activities:</t>
  </si>
  <si>
    <t>Capital expenditures</t>
  </si>
  <si>
    <t>Proceeds from disposal of assets</t>
  </si>
  <si>
    <t>(Payments for) proceeds from disposition of businesses</t>
  </si>
  <si>
    <t>Net cash flows provided (used) by investing activities</t>
  </si>
  <si>
    <t>Cash flows — Financing activities:</t>
  </si>
  <si>
    <t>Payments on long-term debt</t>
  </si>
  <si>
    <t>Payments of deferred loan costs</t>
  </si>
  <si>
    <t>Proceeds from short-term financing</t>
  </si>
  <si>
    <t>Payments on short-term financing</t>
  </si>
  <si>
    <t>Proceeds under other financing arrangements</t>
  </si>
  <si>
    <t>Payments under other financing arrangements</t>
  </si>
  <si>
    <t>Payments related to tax withholding for stock-based compensation</t>
  </si>
  <si>
    <t>Payments of dividends</t>
  </si>
  <si>
    <t>Other</t>
  </si>
  <si>
    <t>Net cash flows provided (used) by financing activities</t>
  </si>
  <si>
    <t>Effect of exchange rate changes on cash</t>
  </si>
  <si>
    <t>Net change in cash and cash equivalents</t>
  </si>
  <si>
    <t>Cash and cash equivalents at beginning of year</t>
  </si>
  <si>
    <t>Cash and cash equivalents at end of year</t>
  </si>
  <si>
    <t>Income taxes paid (net of refunds)</t>
  </si>
  <si>
    <t>Interest paid</t>
  </si>
  <si>
    <t>Significant Accounting Policies and Accounting Developments</t>
  </si>
  <si>
    <t>Accounting Policies [Abstract]</t>
  </si>
  <si>
    <t xml:space="preserve">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engineered and industrial valves; related automation products; and service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Resegmentation — We have determined that there are meaningful operational synergies and benefits to combining our previously reported Engineered Product Division ("EPD") and Industrial Product Division ("IPD") segments into one reportable segment, Flowserve Pump Division ("FPD"). During the first quarter of 2019, we implemented a reorganization of our operating segments and as a result we report our financial information reflecting two operating segments, FPD and Flow Control Division ("FCD"). The reorganization of the segments reflects how our chief operating decision maker (Chief Executive Officer) regularly reviews financial information to allocate resources and assess performance. Prior periods' financial information were retrospectively adjusted to conform to the new reportable segment composition. 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Argentina Highly Inflationary — Effective July 1, 2018, Argentina was designated as hyperinflationary, and as a result, we began using the U.S. dollar as our functional currency in Argentina. Our Argentinian subsidiary's sales for the year ended December 31, 2019 represented approximately 1% of consolidated sales and its assets at December 31, 2019 represented approximately 2% of total consolidated assets. Assets primarily consisted of U.S. dollar-denominated monetary assets and Argentinian peso-denominated non-monetary assets at December 31, 2019 . In addition, certain of our operations in other countries sell equipment and parts that are typically denominated in U.S. dollars directly to Argentinian customers. Revenue Recognition — We adopted Accounting Standards Update ("ASU") No. 2014-09, "Revenue from Contracts with Customers (Topic 606)" ("New Revenue Standard") on January 1, 2018, using the modified retrospective method for transition; periods prior to January 1, 2018, are presented in accordance with "Revenue Recognition (Topic 605)" ("Topic 605").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 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 Leases — We have operating and finance leases for certain manufacturing facilities, offices, service and quick response centers, machinery, equipment and automobiles. Our leases have remaining lease terms of up to 34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For a detailed discussion related to leases refer to Note 4. 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19, 2018 or 2017. We also considered our market capitalization in our evaluation of the fair value of our goodwill. Our market capitalization increased as compared with 2018 and did not indicate a potential impairment of our goodwill as of December 31, 2019.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19 , 2018 or 2017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8.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8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and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 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net earnings per common share: Year Ended December 31, 2019 2018 2017 (Amounts in thousands, except per share data) Net earnings of Flowserve Corporation $ 253,668 $ 119,671 $ 2,652 Dividends on restricted shares not expected to vest — — — Earnings attributable to common and participating shareholders $ 253,668 $ 119,671 $ 2,652 Weighted average shares: Common stock 131,012 130,794 130,600 Participating securities 22 29 103 Denominator for basic earnings per common share 131,034 130,823 130,703 Effect of potentially dilutive securities 685 448 655 Denominator for diluted earnings per common share 131,719 131,271 131,358 Net earnings per share attributable to Flowserve Corporation common shareholders: Basic $ 1.94 $ 0.91 $ 0.02 Diluted 1.93 0.91 0.02 Diluted earnings per share is based upon the weighted average number of shares as determined for basic earnings per share plus shares potentially issuable in conjunction with stock options, restricted shares, restricted share units and performance share units. Research and Development Expense — Research and development costs are charged to expense when incurred. Aggregate research and development costs included in SG&amp;A were $42.0 million , $39.6 million and $38.6 million in 2019 , 2018 and 2017 , respectively. Costs incurred for research and development primarily include salaries and benefits and consumable supplies, as well as rent, professional fees, utilities and the depreciation of property and equipment used in research and development activities. Accounting Developments Pronouncements Implemented In February 2016, the Financial Accounting Standards Board ("FASB") issued Accounting Standards Update ("ASU") No. 2016-02, Leases (Topic 842) ("New Lease Standard"). The New Lease Standard increases transparency and comparability by requiring lessees to recognize right-of-use (“ROU”) assets and lease liabilities for operating leases on their consolidated balance sheets. Additionally, expanded disclosures are required to enable users of financial statements to understand the amount, timing and uncertainty of cash flows arising from leases. We adopted the New Lease Standard effective January 1, 2019, utilizing the modified retrospective approach and elected an initial application date of January 1, 2019. The adoption resulted in an increase to total assets and liabilities due to the recording of lease ROU assets and lease liabilities of approximately $225 million as of January 1, 2019. The adoption did not materially impact our consolidated results of operations or cash flows. Refer to Note 4 for further discussion of our adoption of the New Lease Standard.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this ASU must be applied to annual reporting periods beginning after December 15, 2018. Our adoption of ASU No. 2017-11 effective January 1, 2019 did not have an impact on our consolidated financial condition and results of operations. On August 28, 2017, the FASB issued ASU No. 2017-12, "Derivatives and Hedging </t>
  </si>
  <si>
    <t>Revenue Recognition</t>
  </si>
  <si>
    <t>Revenue Recognition and Deferred Revenue [Abstract]</t>
  </si>
  <si>
    <t>REVENUE RECOGNITION We enter into contracts with customers often having multiple commitments of goods and services including any combination of designing, developing, manufacturing, modifying, installing and commissioning of flow management equipment and providing services and parts related to the performance of such products. We evaluate the commitments in our contracts with customers to determine if the commitments are both capable of being distinct and distinct in the context of the contract in order to identify performance obligations. We recognize revenue when (or as) we satisfy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products or services to be provided. Our larger contracts are typically completed within a one to three-year period, while many other contracts, such as “short cycle” contracts, have a shorter timeframe for revenue recognition. Control transfers over time when the customer is able to direct the use of and obtain substantially all of the benefits of our work as we perform. This typically occurs when products have no alternative use and we have a right to payment for performance completed to date, including a reasonable profit margin. Our contracts often include cancellation provisions that require the customer to reimburse us for costs incurred up to the date of cancellation, and some contracts also provide for reimbursement of profit upon cancellation in addition to costs incurred to date. Our primary method for recognizing revenue over time is the POC method. We measure progress towards completion by applying an input measure based on costs incurred to date relative to total estimated costs at completion (i.e., the cost-to-cost method). This method provides a reasonable depiction of the transfer of control of products and services to customers as it ensures our efforts towards satisfying a performance obligation, as reflected by costs incurred, are included in the measure of progress used for recognition of revenue. Costs generally include direct labor, direct material and manufacturing overhead. Costs that do not contribute towards control transfer are generally immaterial, but are excluded from the measure of progress in the event they are significant. Prior to the adoption of the New Revenue Standard effective January 1, 2018, revenue recognized under the POC method had been 4% to 10% of our consolidated sales. Under the New Revenue Standard, we have experienced an increase in the amount of revenue recognized over time. This increase is primarily due to the application of the new “transfer of control” model for revenue recognition. Under this model, revenue for performance obligations subject to contractual transfer of control during the manufacturing process are recognized over time. This includes contracts with cancellation provisions that require reimbursement for costs incurred plus a reasonable margin and for which the performance obligation has no alternative use. Revenue from products and services transferred to customers over time accounted for approximately 19% , 22% and 4% of total revenue for the years ended December 31, 2019 , 2018 and 2017 ,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1% , 78% and 96% of total revenue for the years ended December 31, 2019 , 2018 and 2017 , respectively. A contract modification, or “change order,” occurs when the existing enforceable rights and obligations of a contract change, such as a change in the scope, price or terms and conditions. We account for a change order as a new accounting contract when the change order is limited to adding new, distinct products and services that are priced in an amount consistent with standalone selling price. Other change orders are accounted for as a modification of the existing accounting contract. When a change order occurs for a contract having in-process over time performance obligations, the effect of the change order on the transaction price and the measure of progress for the performance obligations to which it relates is recognized as an adjustment to revenue (either as an increase in or a reduction of revenue) on a cumulative catch-up basis. Freight charges billed to customers are included in sales and the related shipping costs are included in cost of sales ("COS") in our consolidated statements of income. If shipping activities are performed after a customer obtains control of a product, we apply a policy election to account for shipping as an activity to fulfill the promise to transfer the product to the customer. We apply a policy election to exclude transaction taxes collected from customers from sales when the tax is both imposed on and concurrent with a specific revenue-producing transaction. In certain instances, we provide guaranteed completion dates under the terms of our contracts. Failure to meet contractual delivery dates can result in late delivery penalties or liquidated damages. In the event that the transaction price of such a contract is probable of experiencing a significant reversal due to a penalty, we constrain a portion of the transaction price. This reduction to the transaction price could potentially cause estimated total contract costs to exceed the transaction price, in which case we record a provision for the estimated loss in the period the loss is first projected. In circumstances where the transaction price still exceeds total projected costs, the estimated penalty generally reduces profitability of the contract at the time of subsequent revenue recognition. Our incremental costs to obtain a contract are limited to sales commissions. We apply the practical expedient to expense commissions as incurred for contracts having a duration of one year or less. Sales commissions related to contracts with a duration of greater than one year are immaterial to our financial statements and are also expensed as incurred. Performance Obligations A performance obligation is a promise in a contract to transfer a distinct good or service to the customer, and is the unit of account for recognition of revenue. Many of our contracts have multiple performance obligations as the promise to transfer the individual goods or services, or certain groups of goods and services, is separately identifiable from other promises in the contract. We allocate the transaction price of each contract to the performance obligations on the basis of standalone selling price and recognize revenue when, or as, control of each performance obligation transfers to the customer. For standard products, we identify the standalone selling price based on directly observable information. For customized or unique products and services, we apply the cost plus margin approach to estimate the standalone selling price. Under this method, we forecast our expected costs of satisfying a performance obligation and then add an appropriate standalone market margin for that distinct good or service. We have elected to use the practical expedient to not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On December 31, 2019 , the aggregate transaction price allocated to unsatisfied (or partially unsatisfied) performance obligations related to contracts having an original expected duration in excess of one year was approximately $709 million . We estimate recognition of approximately $593 million of this amount as revenue in 2020 and an additional $116 million in 2021 and thereafter. Disaggregated Revenue We conduct our operations through two business segments based on the type of product and how we manage the business: • Flowserve Pump Division ("FPD") for custom, highly-engineered pumps, pre-configured industrial pumps, pump systems, mechanical seals, auxiliary systems and replacement parts and relate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December 31, 2019 (Amounts in thousands) FPD FCD Total Original Equipment $ 994,719 $ 972,424 $ 1,967,143 Aftermarket 1,709,726 267,981 1,977,707 $ 2,704,445 $ 1,240,405 $ 3,944,850 December 31, 2018 (Amounts in thousands) FPD FCD Total Original Equipment $ 992,162 $ 943,893 $ 1,936,055 Aftermarket 1,628,326 268,285 1,896,611 $ 2,620,488 $ 1,212,178 $ 3,832,666 December 31, 2017 (1) (Amounts in thousands) FPD FCD Total Original Equipment $ 968,856 $ 906,890 $ 1,875,746 Aftermarket 1,508,882 276,203 1,785,085 $ 2,477,738 $ 1,183,093 $ 3,660,831 __________________________ (1) Presented in accordance with Topic 605. Our customer sales are diversified geographically. The following table presents our revenues disaggregated by geography, based on the shipping addresses of our customers: December 31, 2019 (Amounts in thousands) FPD FCD Total North America(1) $ 1,085,627 $ 543,986 $ 1,629,613 Latin America(1) 202,247 28,899 231,146 Middle East and Africa 355,937 98,959 454,896 Asia Pacific 499,932 319,235 819,167 Europe 560,702 249,326 810,028 $ 2,704,445 $ 1,240,405 $ 3,944,850 December 31, 2018 (Amounts in thousands) FPD FCD Total North America(1) $ 1,037,637 $ 540,316 $ 1,577,953 Latin America(1) 219,376 22,405 241,781 Middle East and Africa 329,484 138,240 467,724 Asia Pacific 502,559 279,109 781,668 Europe 531,432 232,108 763,540 $ 2,620,488 $ 1,212,178 $ 3,832,666 December 31, 2017 (2) (Amounts in thousands) FPD FCD Total North America(1) $ 969,417 $ 477,275 $ 1,446,692 Latin America(1) 168,971 33,207 202,178 Middle East and Africa 327,366 155,447 482,813 Asia Pacific 445,001 239,197 684,198 Europe 566,983 277,967 844,950 $ 2,477,738 $ 1,183,093 $ 3,660,831 _____________________________________ (1) North America represents United States and Canada; Latin America includes Mexico. (2) Presented in accordance with Topic 605.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 presents opening and closing balances of contract assets and contract liabilities, current and long-term, for the years ended December 31, 2019 and 2018: ( Amounts in thousands) Contract Assets, net (Current) Long-term Contract Assets, net(1) Contract Liabilities (Current) Long-term Contract Liabilities(2) Balance — January 1, 2018 $ 219,361 $ 3,990 $ 178,515 $ 3,925 Revenue recognized that was included in contract liabilities at the beginning of the period — — (123,458 ) (1,360 ) Increase due to revenue recognized in the period in excess of billings 846,922 6,668 — — Increase due to billings arising during the period in excess of revenue recognized — — 152,664 (481 ) Amounts transferred from contract assets to receivables (815,213 ) (2,503 ) — — Currency effects and other, net (22,491 ) 2,812 (5,263 ) (714 ) Balance — December 31, 2018 $ 228,579 $ 10,967 $ 202,458 $ 1,370 Revenue recognized that was included in contract liabilities at the beginning of the period — — (125,274 ) — Increase due to revenue recognized in the period in excess of billings 835,147 — — — Increase due to billings arising during the period in excess of revenue recognized — — 135,695 290 Amounts transferred from contract assets to receivables (785,279 ) (1,747 ) — — Currency effects and other, net (5,533 ) 60 3,662 (8 ) Balance — December 31, 2019 $ 272,914 $ 9,280 $ 216,541 $ 1,652 _____________________________________ (1) Included in other assets, net.</t>
  </si>
  <si>
    <t>Dispositions</t>
  </si>
  <si>
    <t>Business Combinations [Abstract]</t>
  </si>
  <si>
    <t>DISPOSITIONS FPD Business Divestiture On June 29, 2018, pursuant to a plan of sale approved by management, we executed an agreement to divest two FPD locations and associated product lines, including the related assets and liabilities. This transaction did not meet the criteria for classification of assets held for sale as of June 30, 2018 due to a contingency that could have potentially impacted the final terms and/or timing of the divestiture. The sale transaction was completed on August 9, 2018. During the twelve months ended December 31, 2018, we recorded a pre-tax charge of $25.1 million , including a pre-tax charge of $17.4 million in the second quarter of 2018 and a loss on sale of the business of $7.7 million in the third quarter of 2018. The second quarter of 2018 pre-tax charge related to write-downs of inventory and long-lived assets to their estimated fair value, of which $7.7 million was recorded in COS and $9.7 million was recorded in SG&amp;A. The third quarter of 2018 pre-tax charge primarily related to working capital changes since the second quarter of 2018 and net cash transferred at the closing date of $3.7 million . The sale included a manufacturing facility in Germany and a related assembly facility in France. In 2017, net sales related to the business totaled approximately $42 million , although the business produced an operating loss in 2016 and 2015. Vogt Effective July 6, 2017, we sold our FCD's Vogt product line and related assets and liabilities to a privately held company for $28.0 million of cash received at closing. The sale resulted in a pre-tax gain of $11.1 million recorded in gain on sale of business in the consolidated statements of income. In 2016, net sales related to the Vogt business totaled approximately $17 million , with earnings before interest and taxes of approximately $4 million . Gestra AG Effective May 2, 2017, we sold our FCD's Gestra AG ("Gestra") business to a leading provider of steam system solutions for $203.6 million ( €178.3 million ) of cash received in 2017. The sale resulted in a pre-tax gain of $130.2 million ( $79.4 million after-tax) recorded in gain on sale of business in the consolidated statements of income. The sale included Gestra’s manufacturing facility in Germany as well as related operations in the U.S., the United Kingdom ("U.K."), Spain, Poland, Italy, Singapore and Portugal. In 2016, Gestra recorded revenues of approximately $101 million ( €92 million ) with earnings before interest and taxes of approximately $17 million ( €15 million</t>
  </si>
  <si>
    <t>Goodwill and Other Intangible Assets</t>
  </si>
  <si>
    <t>Goodwill and Intangible Assets Disclosure [Abstract]</t>
  </si>
  <si>
    <t>GOODWILL AND OTHER INTANGIBLE ASSETS The changes in the carrying amount of goodwill for the years ended December 31, 2019 and 2018 are as follows: FPD FCD Total (Amounts in thousands) Balance as of December 31, 2017 $ 801,509 $ 416,679 $ 1,218,188 Currency translation and other (11,370 ) (9,178 ) (20,548 ) Balance as of December 31, 2018 $ 790,139 $ 407,501 $ 1,197,640 Currency translation and other (3,509 ) (1,121 ) (4,630 ) Balance as of December 31, 2019 $ 786,630 $ 406,380 $ 1,193,010 The following table provides information about our intangible assets for the years ended December 31, 2019 and 2018 : December 31, 2019 December 31, 2018 Useful Life (Years) Ending Gross Amount Accumulated Amortization Ending Gross Amount Accumulated Amortization (Amounts in thousands, except years) Finite-lived intangible assets: Engineering drawings(1) 10-22 $ 89,490 $ (78,854 ) $ 89,796 $ (75,239 ) Existing customer relationships(2) 5-10 81,844 (53,468 ) 82,235 (47,016 ) Patents 9-16 26,132 (26,132 ) 26,251 (26,136 ) Other 4-40 92,920 (40,149 ) 88,138 (37,145 ) $ 290,386 $ (198,603 ) $ 286,420 $ (185,536 ) Indefinite-lived intangible assets(3) $ 90,607 $ (1,585 ) $ 91,251 $ (1,585 ) ____________________________________ (1) Engineering drawings represent the estimated fair value associated with specific acquired product and component schematics. (2) Existing customer relationships acquired prior to 2011 had a useful life of five years . (3) Accumulated amortization for indefinite-lived intangible assets relates to amounts recorded prior to the implementation date of guidance issued in ASC 350. The following schedule outlines actual amortization expense recognized during 2019 and an estimate of future amortization based upon the finite-lived intangible assets owned at December 31, 2019 : Amortization Expense (Amounts in thousands) Actual for year ended December 31, 2019 $ 13,769 Estimated for year ended December 31, 2020 13,637 Estimated for year ended December 31, 2021 13,183 Estimated for year ended December 31, 2022 10,666 Estimated for year ended December 31, 2023 8,402 Estimated for year ended December 31, 2024 6,428 Thereafter 39,467 Amortization expense for finite-lived intangible assets was $14.1 million in 2018 and $15.3 million in 2017 .</t>
  </si>
  <si>
    <t>Inventories</t>
  </si>
  <si>
    <t>Inventory Disclosure [Abstract]</t>
  </si>
  <si>
    <t>INVENTORIES Inventories, net consisted of the following: December 31, 2019 2018 (Amounts in thousands) Raw materials $ 328,080 $ 310,204 Work in process 192,993 191,660 Finished goods 218,408 205,814 Less: Excess and obsolete reserve (78,644 ) (73,807 ) Inventories, net $ 660,837 $ 633,871 During 2019 , 2018 and 2017 , we recognized expenses of $17.1 million , $16.2 million and $22.9 million , respectively, for excess and obsolete inventory. These expenses are included in COS in our consolidated statements of income.</t>
  </si>
  <si>
    <t>Leases</t>
  </si>
  <si>
    <t>Leases [Abstract]</t>
  </si>
  <si>
    <t>LEASES We adopted the New Lease Standard effective January 1, 2019 utilizing the modified retrospective approach and have elected an initial application date of January 1, 2019. Adoption of the New Lease Standard resulted in an increase to total assets and liabilities due to the recording of lease ROU assets and lease liabilities of approximately $225 million as of January 1, 2019. Our adoption of the New Lease Standard included modification of certain accounting policies and practices, business processes, systems and controls in order to support compliance with the requirements. We elected the package of three practical expedients for transition, which include the carry forward of our leases without reassessing whether any contracts are leases or contain leases, lease classification and initial direct costs. We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We have certain land easements that have historically been accounted for as finite-lived intangible assets. We elected the practical expedient related to land easements, allowing us to carry forward our accounting treatment for land easements on existing agreements as intangible assets. Any new or modified land easements will be accounted for as leases under the New Lease Standard. Presentation of Leases We have operating and finance leases for certain manufacturing facilities, offices, service and quick response centers, machinery, equipment and automobiles. Our leases have remaining lease terms of up to 34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country-specific borrowing rate to determine the present value of remaining lease payments.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19 are immaterial.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As of December 31, 2019 , we had $34.7 million of legally binding minimum lease payments for operating leases signed but not yet commenced. We did not have material subleases, leases that imposed significant restrictions or covenants, material related party leases or sale-leaseback arrangements. Other information related to our leases is as follows: December 31, (Amounts in thousands) 2019 Operating Leases: ROU assets recorded under operating leases $ 220,865 Accumulated amortization associated with operating leases (34,647 ) Total operating leases ROU assets, net $ 186,218 Liabilities recorded under operating leases (current) $ 36,108 Liabilities recorded under operating leases (non-current) 151,523 Total operating leases liabilities $ 187,631 Finance Leases: ROU assets recorded under finance leases $ 19,606 Accumulated depreciation associated with finance leases (7,551 ) Total finance leases ROU assets, net(1) $ 12,055 Total finance leases liabilities(2) $ 11,788 The costs components of operating and finance leases are as follows: December 31, (Amounts in thousands) 2019 Operating Lease Costs: Fixed lease expense(3) $ 57,450 Variable lease expense(3) 6,492 Total operating lease expense $ 63,942 Finance Lease Costs: Depreciation of finance lease ROU assets(3) $ 4,729 Interest on lease liabilities(4) 352 Total finance lease expense $ 5,081 _____________________ (1) Included in property plant and equipment, net (2) Included in debt due within one year and long-term debt due after one year, accordingly (3) Included in cost of sales and selling, general and administrative expense, accordingly (4) Included in interest expense Supplemental cash flows information as of and for the year ended December 31, 2019 : (Amounts in thousands, except lease term and discount rate) Cash paid for amounts included in the measurement of lease liabilities: Operating cash flows from operating leases(1) $ 64,725 Financing cash flows from finance leases(2) 4,465 ROU assets obtained in exchange for lease obligations: Operating leases $ 14,569 Finance leases 10,615 Weighted average remaining lease term (in years) Operating leases 9 years Finance leases 3 years Weighted average discount rate (percent) Operating leases 4.5 % Finance leases 3.6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19 , were as follows (amounts in thousands): Year ending December 31, Operating Leases Finance Leases 2020 42,164 4,897 2021 32,762 3,660 2022 27,378 2,417 2023 23,120 1,101 2024 18,160 277 Thereafter 84,742 96 Total future minimum lease payments $ 228,326 $ 12,448 Less: Imputed interest (40,695 ) (660 ) Total $ 187,631 $ 11,788 Other current liabilities $ 36,108 $ — Operating lease liabilities 151,523 — Debt due within one year — 4,622 Long-term debt due after one year — 7,166 Total $ 187,631 $ 11,788 The future minimum lease payments as of December 31, 2018 were as follows (amounts in thousands): Year ending December 31, 2019 $ 68,443 2020 49,874 2021 38,446 2022 28,496 2023 21,473 Thereafter 66,518 Total future minimum lease payments $ 273,250</t>
  </si>
  <si>
    <t>Stock-Based Compensation Plans</t>
  </si>
  <si>
    <t>Share-based Payment Arrangement [Abstract]</t>
  </si>
  <si>
    <t>STOCK-BASED COMPENSATION PLANS During the year ended December 31, 2019, we maintained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1,611,332 were available for issuance as of December 31, 2019 . In 2019, our shareholders approved the Flowserve Corporation 2020 Long-Term Incentive Plan (the “2020 Plan”), which became effective January 1, 2020 following the expiration of the 2010 Plan on December 31, 2019. This shareholder-approved plan authorizes the issuance of up to 12,500,000 shares of our common stock in the form of incentive stock options, non-statutory stock options, Restricted Shares, stock appreciation rights and bonus stock, in addition to any shares available for issuance or subject to forfeiture under the 2010 Plan as of its expiration on December 31, 2019. We plan to begin using the 2020 Plan in 2020 and it is intended to replace the 2010 Plan. The long-term incentive program allows Restricted Shares granted after January 1, 2016 to employees who retire and have achieved at least 55 years of age and ten years of service to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 Options generally expire ten years from the date of the grant or within a short period of time following the termination of employment or cessation of services by an option holder. As of December 31, 2019 , 114,943 stock options were outstanding, with a grant date fair value of $2.0 million , recognized over three years , with remaining unearned compensation of $0.3 million . No stock options vested during years ended December 31, 2019 , 2018 or 2017 . Information related to stock options issued to officers, other employees and directors under all plans is presented in the following table: 2019 2018 2017 Shares Weighted Average Exercise Price Shares Weighted Average Exercise Price Shares Weighted Average Exercise Price Number of shares under option: Outstanding — beginning of year 114,943 $ 48.63 114,943 $ 48.63 — $ — Granted — — — — 114,943 48.63 Exercised — — — — — — Canceled — — — — — — Outstanding — end of year 114,943 $ 48.63 114,943 $ 48.63 114,943 $ 48.63 Exercisable — end of year — $ — — $ — — $ — The weighted average remaining contractual life of options outstanding at December 31, 2019 and 2018 was 7.3 years and 8.3 years , respectively. Restricted Shares — Generally, the restrictions on Restricted Shares do not expire for a minimum of one year and a maximum of three years , and shares are subject to forfeiture during the restriction period. Most typically, Restricted Share grants have staggered vesting periods over one to three years from grant date. The intrinsic value of the Restricted Shares, which is typically the product of share price at the date of grant and the number of Restricted Shares granted, is amortized on a straight-line basis to compensation expense over the periods in which the restrictions lapse.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when granted. As of December 31, 2019 and 2018 , we had $23.4 million and $24.3 million , respectively, of unearned compensation cost related to unvested Restricted Shares, which is expected to be recognized over a weighted-average period of approximately one year . The total fair value of Restricted Shares vested during the years ended December 31, 2019 , 2018 and 2017 was $16.8 million , $14.3 million and $30.5 million , respectively. We recorded stock-based compensation for Restricted Shares as follows: Year Ended December 31, 2019 2018 2017 (Amounts in millions) Stock-based compensation expense $ 23.9 $ 19.9 $ 22.8 Related income tax benefit (5.4 ) (4.5 ) (5.2 ) Net stock-based compensation expense $ 18.5 $ 15.4 $ 17.6 The following table summarizes information regarding Restricted Shares: Year Ended December 31, 2019 Shares Weighted Average Grant-Date Fair Value Number of unvested Restricted Shares: Outstanding — beginning of year 1,530,214 $ 45.06 Granted 857,116 46.80 Vested (392,152 ) 42.82 Canceled (304,578 ) 43.66 Outstanding — ending of year 1,690,600 $ 46.71 Unvested Restricted Shares outstanding as of December 31, 2019 , includes approximately 647,000 units with performance-based vesting provisions. Performance-based units are issuable in common stock and vest upon the achievement of pre-defined performance targets. Performance-based units have performance targets based on our average return on invested capital and our total shareholder return ("TSR") over a three -year period. Most unvested units were granted in three annual grants since January 1, 2017 and have a vesting percentage between 0% and 200% depending on the achievement of the specific performance targets. Except for shares granted under the 55/10 Provision, compensation expense is recognized ratably over a cliff-vesting period of 36 months ,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294,000 shares based on performance targets. As of December 31, 2019 , we estimate vesting of approximately 466,000 shares based on expected achievement of performance targets.</t>
  </si>
  <si>
    <t>Derivatives and Hedging Activities</t>
  </si>
  <si>
    <t>Derivative Instruments and Hedging Activities Disclosure [Abstract]</t>
  </si>
  <si>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Foreign exchange contracts had notional values of $398.5 million and $280.9 million at December 31, 2019 and 2018 , respectively. At December 31, 2019 , the length of foreign exchange contracts currently in place ranged from 17 days to 32 months .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s of foreign exchange contracts are summarized below: Year Ended December 31, 2019 2018 (Amounts in thousands) Current derivative assets $ 892 $ 535 Noncurrent derivative assets 15 5 Current derivative liabilities 3,418 3,285 Noncurrent derivative liabilities 8 2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19 2018 2017 (Amounts in thousands) Gain (loss) recognized in income $ (6,495 ) $ (3,154 ) $ 2,122 Gains and losses recognized in our consolidated statements of income for foreign exchange contracts are classified as Other income (expense), net . In March 2015, we designated €255.7 million of our €500.0 million 2022 EUR Senior Notes discussed in Note 12 as a net investment hedge of our investments in certain of our international subsidiaries that use the Euro as their functional currency. We use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solidated balance sheet and the remaining change in the carrying value of the ineffective portion, if any, is recognized in Other income (expense), net in our consolidated statement of income. We evaluate the effectiveness of our net investment hedge on a prospective basis at the beginning of each quarter. We did not record any ineffectiveness for the years ended December 31, 2019 , 2018 or 2017 .</t>
  </si>
  <si>
    <t>Fair Value of Financial Instruments</t>
  </si>
  <si>
    <t>Fair Value Disclosures [Abstract]</t>
  </si>
  <si>
    <t>FAIR VALUE OF FINANCIAL INSTRUMENTS The fair value of our debt, excluding the Senior Notes (as described in Note 12), was estimated using interest rates on similar debt recently issued by companies with credit metrics similar to ours and is classified as Level II under the fair value hierarchy. The carrying value of our debt is included in Note 12 and, except for the Senior Notes, approximates fair value. The estimated fair value of the Senior Notes is based on Level I quoted market rates. The estimated fair value of our Senior Notes at December 31, 2019 was $1,381.2 million compared to the carrying value of $1,354.1 million . The carrying amounts of our other financial instruments (i.e., cash and cash equivalents, accounts receivable, net and accounts payable) approximated fair value due to their short-term nature at December 31, 2019 and December 31, 2018 .</t>
  </si>
  <si>
    <t>Details of Certain Consolidated Balance Sheet Captions</t>
  </si>
  <si>
    <t>Details of Certain Consolidated Balance Sheet Captions [Abstract]</t>
  </si>
  <si>
    <t>DETAILS OF CERTAIN CONSOLIDATED BALANCE SHEET CAPTIONS The following tables present financial information of certain consolidated balance sheet captions. Accounts Receivable, net — Accounts receivable, net were: December 31, 2019 2018 (Amounts in thousands) Accounts receivable $ 848,950 $ 843,935 Less: allowance for doubtful accounts (53,412 ) (51,501 ) Accounts receivable, net $ 795,538 $ 792,434 Property, Plant and Equipment, net — Property, plant and equipment, net were: December 31, 2019 2018 (Amounts in thousands) Land $ 64,778 $ 72,701 Buildings and improvements 419,454 441,006 Machinery, equipment and tooling 666,376 634,838 Software, furniture and fixtures and other 434,774 418,185 Gross property, plant and equipment 1,585,382 1,566,730 Less: accumulated depreciation (1,013,207 ) (956,634 ) Property, plant and equipment, net $ 572,175 $ 610,096 Accrued Liabilities — Accrued liabilities were: December 31, 2019 2018 (Amounts in thousands) Wages, compensation and other benefits $ 192,354 $ 198,311 Commissions and royalties 23,027 19,673 Warranty costs and late delivery penalties 30,625 31,683 Sales and use tax 18,146 14,486 Income tax 20,018 9,865 Other 117,215 117,388 Accrued liabilities $ 401,385 $ 391,406 "Other" accrued liabilities include professional fees, lease obligations, insurance, interest, freight, accrued cash dividends payable, legal and environmental matters, derivative liabilities, restructuring reserves and other items, none of which individually exceed 5% of current liabilities. Retirement Obligations and Other Liabilities — Retirement obligations and other liabilities were: December 31, 2019 2018 (Amounts in thousands) Pension and postretirement benefits $ 199,603 $ 183,012 Deferred taxes 163,084 159,404 Operating lease liabilities 151,523 — Legal and environmental 28,593 21,949 Uncertain tax positions and other tax liabilities 42,086 57,553 Other 39,929 37,775 Retirement obligations and other liabilities $ 624,818 $ 459,693</t>
  </si>
  <si>
    <t>Equity Method Investments</t>
  </si>
  <si>
    <t>Equity Method Investments and Joint Ventures [Abstract]</t>
  </si>
  <si>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19 , we had investments in six joint ventures, one located in each of Chile, China, India, Saudi Arabia, South Korea and the United Arab Emirates that were accounted for using the equity method and are immaterial for disclosure purposes.</t>
  </si>
  <si>
    <t>Debt and Finance Lease Obligations</t>
  </si>
  <si>
    <t>Debt Disclosure [Abstract]</t>
  </si>
  <si>
    <t>DEBT AND FINANCE LEASE OBLIGATIONS Debt, including finance lease obligations, consisted of: December 31, 2019 2018 (Amounts in thousands) 1.25% EUR Senior Notes due March 17, 2022, net of unamortized discount and debt issuance costs of $2,653 and $3,914 at December 31, 2019 and 2018, respectively $ 557,847 $ 569,536 3.50% USD Senior Notes due September 15, 2022, net of unamortized discount and debt issuance costs of $1,924 and $2,589 at December 31, 2019 and 2018, respectively 498,076 497,411 4.00% USD Senior Notes due November 15, 2023, net of unamortized discount and debt issuance costs of $1,777 and $2,192 at December 31, 2019 and 2018, respectively 298,223 297,808 Term Loan Facility, interest rate of 4.30% at December 31, 2018, net of debt issuance costs of $249 — 104,751 Finance lease obligations and other borrowings 23,103 13,541 Debt and finance lease obligations 1,377,249 1,483,047 Less amounts due within one year 11,272 68,218 Total debt due after one year $ 1,365,977 $ 1,414,829 Scheduled maturities of our Senior Notes and other debt, are (amounts in thousands): 2020 $ 11,272 2021 11,831 2022 1,055,923 2023 298,223 Total $ 1,377,249 Senior Notes On March 17, 2015, we completed a public offering of €500.0 million of Euro senior notes in aggregate principal amount due March 17, 2022 ("2022 EUR Senior Notes"). The 2022 EUR Senior Notes bear an interest rate of 1.25% per year, payable each year on March 17. The 2022 EUR Senior Notes were priced at 99.336% of par value, reflecting a discount to the aggregate principal amount. On November 1, 2013 we completed the public offering of $300.0 million in aggregate principal amount of senior notes due November 15, 2023 ("2023 Senior Notes"). The 2023 Senior Notes bear an interest rate of 4.00% per year, payable on May 15 and November 15 of each year. The 2023 Senior Notes were priced at 99.532% of par value, reflecting a discount to the aggregate principal amount. On September 11, 2012, we completed the public offering of $500.0 million in aggregate principal amount of senior notes due September 15, 2022 ("2022 Senior Notes"). The 2022 Senior Notes bear an interest rate of 3.50% per year, payable on March 15 and September 15 of each year. The 2022 Senior Notes were priced at 99.615% of par value, reflecting a discount to the aggregate principal amount. We have the right to redeem the 2022 Senior Notes and 2023 Senior Notes at any time prior to June 15, 2022 and August 15, 2023, respectively,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30 basis points for the 2022 Senior Notes and plus 25 basis points for the 2023 Senior Notes. In addition, at any time on or after June 15, 2022 for the 2022 Senior Notes and August 15, 2023 for the 2023 Senior Notes, we may redeem the Senior Notes at a redemption price equal to 100% of the principal amount of the Senior Notes being redeemed. In each case, we will also pay the accrued and unpaid interest on the principal amount being redeemed to the redemption date. Similarly, we have the right to redeem the 2022 EUR Senior Notes at any time prior to December 17, 2021,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exclusive of interest accrued to, but excluding, the date of redemption) discounted to the redemption date on an annual basis, at the Comparable German Government Bond Rate plus 25 basis points. At any time on or after December 17, 2021, we may redeem the 2022 EUR Senior Notes, in whole or in part from time to time, at our option, at a redemption price equal to 100% of the principal amount of the notes to be redeemed. In each case, we will also pay the accrued and unpaid interest on the principal amount being redeemed to the redemption date. Senior Credit Facility On July 16, 2019, we entered into a new credit agreement ("Credit Agreement”) with Bank of America, N.A., as administrative agent, and the other lenders party thereto. The Credit Agreement provides for a $800.0 million unsecured senior credit facility with a maturity date of July 16, 2024 (“Senior Credit Facility”). The Senior Credit Facility includes a $750.0 million sublimit for the issuance of letters of credit and a $30.0 million sublimit for swing line loans. We have the right to increase the amount of the Senior Credit Facility by an aggregate amount not to exceed $400.0 million , subject to certain conditions, including each Lender's approval providing any increase. On July 16, 2019, approximately $75.0 million was borrowed under the Senior Credit Facility to repay all outstanding indebtedness under the previous senior credit facility. In connection with this repayment, our outstanding letters of credit under the previous senior credit facility were transferred to the Senior Credit Facility, and we terminated the previous senior credit facility. On September 16, 2019, the $75.0 million borrowed under the Senior Credit Facility was paid in full. T he interest rates per annum applicable to the Senior Credit Facility (other than with respect to swing line loans) are LIBOR plus between 1.000% to 1.750% , depending on our debt rating by either Moody’s Investors Service, Inc. or Standard &amp; Poor’s Financial Services LLC ("S&amp;P") Ratings, or, at our option, the Base Rate (as defined in the Senior Credit Agreement) plus between 0.000% to 0.750% depending on our debt rating by either Moody’s Investors Service, Inc. or S&amp;P Global Ratings. As of December 31, 2019 , the interest rate on the Senior Credit Facility was LIBOR plus 1.375% in the case of LIBOR loans and the Base Rate plus 0.375% in the case of Base Rate loans. In addition, a commitment fee is payable quarterly in arrears on the daily unused portions of the Senior Credit Facility. The commitment fee will be between 0.090% and 0.300% of unused amounts under the Senior Credit Facility depending on our debt rating by either Moody’s Investors Service, Inc. or S&amp;P’s Ratings. The commitment fee was 0.20% (per annum) during the period ended December 31, 2019 . As of December 31, 2019 , and December 31, 2018 , we had no revolving loans outstanding under the Senior Credit Facility. We had outstanding letters of credit of $88.5 million and $92.9 million at December 31, 2019 , and December 31, 2018 , respectively. The amount available for borrowings under our Senior Credit Facility was $711.5 million at December 31, 2019 . As of December 31, 2018, due to a financial covenant in the previous senior credit facility, the amount available for borrowings under that facility was effectively limited to $513.7 million . Repayment of Obligations — During the year ended December 31, 2019 , we paid the $105.0 million outstanding principal balance on our previous senior credit facility, including $30.0 million of scheduled principal repayments. During both 2018 and 2017 , we paid $60.0 million of scheduled principal repayments on the previous senior credit facility. Financial Covenants — Our compliance with the financial covenants under the Senior Notes and Senior Credit Facility are tested quarterly. We were in compliance with all covenants as of December 31, 2019 .</t>
  </si>
  <si>
    <t>Pension and Postretirement Benefits</t>
  </si>
  <si>
    <t>Retirement Benefits [Abstract]</t>
  </si>
  <si>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equity and fixed income securities. Our non-U.S. defined benefit plan assets include a significant concentration of United Kingdom ("U.K.") fixed income securities . We monitor investment allocations and manage plan assets to maintain acceptable levels of risk. For all periods presented, we used a measurement date of December 31 for each of our U.S. pension plans, non-U.S. pension plans and postretirement medical plans .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difference between total accumulated benefit obligation and total projected benefit obligation ("Benefit Obligation") is immaterial. The following are assumptions related to the U.S. defined benefit pension plans: Year Ended December 31, 2019 2018 2017 Weighted average assumptions used to determine Benefit Obligations: Discount rate 3.41 % 4.34 % 3.63 % Rate of increase in compensation levels 3.50 3.50 4.01 Weighted average assumptions used to determine net pension expense: Long-term rate of return on assets 6.00 % 6.00 % 6.00 % Discount rate 4.34 3.63 4.00 Rate of increase in compensation levels 3.50 4.01 4.01 At December 31, 2019 as compared with December 31, 2018 , we decreased our discount rate from 4.34% to 3.41% based on an analysis of publicly-traded investment grade U.S. corporate bonds, which had a lower yield due to current market conditions. In determining 2019 expense, the expected rate of return on U.S. plan assets remained constant at 6.00% ,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Pri-2012 mortality tables and the MP-2019 improvement scale published in October 2019. We applied the Pri-2012 tables based on the constituency of our plan population for union and non-union participants. We adjusted the improvement scale to utilize 75% of the ultimate improvement rate,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19 2018 2017 (Amounts in thousands) Service cost $ 23,245 $ 22,195 $ 22,257 Interest cost 17,584 15,789 16,878 Expected return on plan assets (25,645 ) (25,704 ) (24,505 ) Settlement gain — (462 ) (216 ) Amortization of unrecognized prior service cost 164 164 112 Amortization of unrecognized net loss 3,675 5,514 6,021 U.S. net pension expense $ 19,023 $ 17,496 $ 20,547 The estimated prior service cost and the estimated net loss for the U.S. defined benefit pension plans that will be amortized from accumulated other comprehensive loss into pension expense in 2020 is $0.2 million and $6.6 million , respectively. We amortize estimated prior service costs and estimated net losses over the remaining expected service period. The following summarizes the net pension (liability) asset for U.S. plans: December 31, 2019 2018 (Amounts in thousands) Plan assets, at fair value $ 482,553 $ 425,792 Benefit Obligation (471,462 ) (432,595 ) Funded status $ 11,091 $ (6,803 ) The following summarizes amounts recognized in the balance sheet for U.S. plans: December 31, 2019 2018 (Amounts in thousands) Noncurrent assets $ 16,396 $ — Current liabilities (348 ) (232 ) Noncurrent liabilities (4,957 ) (6,571 ) Funded status $ 11,091 $ (6,803 ) The following is a summary of the changes in the U.S. defined benefit plans’ pension obligations: December 31, 2019 2018 (Amounts in thousands) Balance — January 1 $ 432,595 $ 461,355 Service cost 23,245 22,195 Interest cost 17,584 15,789 Plan amendments and settlements 276 (3,016 ) Actuarial loss (gain) (1) 31,214 (25,908 ) Benefits paid (33,452 ) (37,820 ) Balance — December 31 $ 471,462 $ 432,595 Accumulated benefit obligations at December 31 $ 470,643 $ 431,973 _______________________________________ (1) The actuarial losses (gain) in 2019 and 2018 primarily reflect the impact of changes in the discount rate. The following table summarizes the expected cash benefit payments for the U.S. defined benefit pension plans in the future (amounts in millions): 2020 $ 42.8 2021 44.0 2022 41.9 2023 42.9 2024 42.1 2025-2029 196.8 The following table shows the change in accumulated other comprehensive loss attributable to the components of the net cost and the change in Benefit Obligations for U.S. plans, net of tax: December 31, 2019 2018 (Amounts in thousands) Balance — January 1 $ (62,018 ) $ (49,790 ) Amortization of net loss 2,809 4,216 Amortization of prior service cost 125 125 Net gain (loss) arising during the year 9,785 (16,216 ) Settlement gain — (353 ) Prior service cost arising during the year (211 ) — Balance — December 31 $ (49,510 ) $ (62,018 ) Amounts recorded in accumulated other comprehensive loss consist of: December 31, 2019 2018 (Amounts in thousands) Unrecognized net loss $ (48,578 ) $ (61,129 ) Unrecognized prior service cost (932 ) (889 ) Accumulated other comprehensive loss, net of tax $ (49,510 ) $ (62,018 ) The following is a reconciliation of the U.S. defined benefit pension plans’ assets: December 31, 2019 2018 (Amounts in thousands) Balance — January 1 $ 425,792 $ 464,779 Return on plan assets 69,663 (21,414 ) Company contributions 20,552 23,263 Benefits paid (33,454 ) (37,820 ) Settlements — (3,016 ) Balance — December 31 $ 482,553 $ 425,792 We contributed $20.6 million and $23.3 million to the U.S. defined benefit pension plans during 2019 and 2018 , respectively. These payments exceeded the minimum funding requirements mandated by the U.S. Department of Labor rules. Our estimated contribution in 2020 is expected to be approximately $20 million , excluding direct benefits paid. All U.S. defined benefit plan assets are held by the qualified plan. The asset allocations for the qualified plan at the end of 2019 and 2018 by asset category, are as follows: Target Allocation at December 31, Percentage of Actual Plan Assets at December 31, Asset category 2019 2018 2019 2018 Cash and cash equivalents — % — % 1 % 1 % Cash and cash equivalents — % — % 1 % 1 % Global Equity 31 % 30 % 28 % 30 % Global Real Assets 12 % 13 % 12 % 13 % Equity securities 43 % 43 % 40 % 43 % Diversified Credit 12 % 12 % 12 % 13 % Liability-Driven Investment 45 % 45 % 47 % 43 % Fixed income 57 % 57 % 59 % 56 %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43% of plan assets in equity securities and 57% in fixed income securities. Within each investment category, assets are allocated to various investment strategies. Professional money management firms manage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for further discussion on how the hierarchical levels of the fair values of the Plan’s investments are determined. The fair values of our U.S. defined benefit plan assets were: At December 31, 2019 At December 31, 2018 Hierarchical Levels Hierarchical Levels Total I II III Total I II III (Amounts in thousands) (Amounts in thousands) Cash and cash equivalents $ 4,994 $ 4,994 $ — $ — $ 4,778 $ 4,778 $ — $ — Commingled Funds: Equity securities Global Equity(a) 135,350 — 135,350 — 126,165 — 126,165 — Global Real Assets(b) 60,523 — 60,523 — 55,046 — 55,046 — Fixed income securities Diversified Credit(c) 56,375 — 56,375 — 55,039 — 55,039 — Liability-Driven Investment(d) 225,311 — 225,311 — 184,764 — 184,764 — $ 482,553 $ 4,994 $ 477,559 $ — $ 425,792 $ 4,778 $ 421,014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 Non-U.S. Defined Benefit Plans We maintain defined benefit pension plans, which cover some or all of our employees in the following countries: Austria, Belgium, Canada, France, Germany, India, Italy, Japan, Mexico, The Netherlands, Sweden, Switzerland and the U.K. The assets of the plans in the U.K. ( two plans), The Netherlands and Canada represent 94% of the total non-U.S. plan assets ("non-U.S. assets"). Details of other countries’ plan assets have not been provided due to immateriality. The following are assumptions related to the non-U.S. defined benefit pension plans: Year Ended December 31, 2019 2018 2017 Weighted average assumptions used to determine Benefit Obligations: Discount rate 1.61 % 2.42 % 2.25 % Rate of increase in compensation levels 3.12 3.28 3.25 Weighted average assumptions used to determine net pension expense: Long-term rate of return on assets 3.37 % 3.62 % 3.88 % Discount rate 2.42 2.25 2.34 Rate of increase in compensation levels 3.28 3.25 3.22 At December 31, 2019 , as compared with December 31, 2018 , we decreased our average discount rate for non-U.S. plans from 2.42% to 1.61% based on analysis of bonds and other publicly-traded instruments, by country, which had lower yields due to market conditions . To determine 2019 pension expense, we decreased our average expected rate of return on plan assets from 3.62% at December 31, 2018 to 3.37% at December 31, 2019 , primarily based on our target allocations and expected long-term asset returns. As the expected rate of return on plan assets is long-term in nature, short-term market fluctuation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19 2018 2017 (Amounts in thousands) Service cost $ 5,728 $ 7,208 $ 7,247 Interest cost 8,867 8,970 9,320 Expected return on plan assets (7,535 ) (8,747 ) (8,834 ) Amortization of unrecognized net loss 2,933 3,626 3,741 Amortization of unrecognized prior service cost (benefit) 265 33 (4 ) Settlement loss (gain) and other 859 (521 ) 2,434 Non-U.S. net pension expense $ 11,117 $ 10,569 $ 13,904 The estimated net loss and prior service cost for the non-U.S. defined benefit pension plans that will be amortized from accumulated other comprehensive loss into pension expense in 2020 is $4.3 million and $0.3 million , respectively. We amortize estimated net losses over the remaining expected service period or over the remaining expected lifetime of inactive participants for plans with only inactive participants. The following summarizes the net pension liability for non-U.S. plans: December 31, 2019 2018 (Amounts in thousands) Plan assets, at fair value $ 262,559 $ 232,175 Benefit Obligation (425,617 ) (376,649 ) Funded status $ (163,058 ) $ (144,474 ) The following summarizes amounts recognized in the balance sheet for non-U.S. plans: December 31, 2019 2018 \ (Amounts in thousands) Noncurrent assets $ 16,379 $ 17,864 Current liabilities (7,609 ) (7,782 ) Noncurrent liabilities (171,828 ) (154,556 ) Funded status $ (163,058 ) $ (144,474 ) The following is a reconciliation of the non-U.S. plans’ defined benefit pension obligations: December 31, 2019 2018 (Amounts in thousands) Balance — January 1 $ 376,649 $ 413,960 Service cost 5,728 7,208 Interest cost 8,867 8,970 Employee contributions 78 238 Settlements and other (3,713 ) (7,896 ) Actuarial loss (gain)(1) 48,888 (8,839 ) Net benefits and expenses paid (14,526 ) (16,632 ) Currency translation impact(2) 3,646 (20,360 ) Balance — December 31 $ 425,617 $ 376,649 Accumulated benefit obligations at December 31 $ 404,035 $ 356,989 _______________________________________ (1) The 2019 actuarial loss primarily reflects the decrease in the discount rates for all plans. (2) In 2019, the currency translation loss reflects the weakening of the U.S. dollar against the British pound, partially offset by the strengthening of the U.S. dollar against the Euro, while in 2018 the currency translation gain reflected the strengthening of the U.S. dollar against our significant currencies, primarily the Euro and British pound. The following table summarizes the expected cash benefit payments for the non-U.S. defined benefit plans in the future (amounts in millions): 2020 $ 16.5 2021 17.0 2022 17.8 2023 17.9 2024 18.7 2025-2029 97.3 The following table shows the change in accumulated other comprehensive loss attributable to the components of the net cost and the change in Benefit Obligations for non-U.S. plans, net of tax: December 31, 2019 2018 (Amounts in thousands) Balance — January 1 $ (62,088 ) $ (67,872 ) Amortization of net loss 2,946 3,260 Net (loss) gain arising during the year (29,910 ) 2,458 Settlement loss (gain) 746 (386 ) Prior service cost arising during the year — (3,080 ) Currency translation impact and other (1,031 ) 3,532 Balance — December 31 $ (89,337 ) $ (62,088 ) Amounts recorded in accumulated other comprehensive loss consist of: December 31, 2019 2018 (Amounts in thousands) Unrecognized net loss $ (85,891 ) $ (58,697 ) Unrecognized prior service cost (3,446 ) (3,391 ) Accumulated other comprehensive loss, net of tax $ (89,337 ) $ (62,088 ) The following is a reconciliation of the non-U.S. plans’ defined benefit pension assets: December 31, 2019 2018 (Amounts in thousands) Balance — January 1 $ 232,175 $ 248,733 Return (loss) on plan assets 23,793 (580 ) Employee contributions 78 238 Company contributions 16,782 21,696 Settlements (3,688 ) (7,776 ) Currency translation impact and other 7,945 (13,504 ) Net benefits and expenses paid (14,526 ) (16,632 ) Balance — December 31 $ 262,559 $ 232,175 Our contributions to non-U.S. defined benefit pension plans in 2020 are expected to be approximately $2 million , excluding direct benefits paid. The asset allocations for the non-U.S. defined benefit pension plans at the end of 2019 and 2018 are as follows: Target Allocation at December 31, Percentage of Actual Plan Assets at December 31, Asset category 2019 2018 2019 2018 Cash and cash equivalents 2 % 7 % 2 % 7 % Cash and cash equivalents 2 % 7 % 2 % 7 % North American Companies 1 % 3 % 1 % 3 % Global Equity 1 % 2 % 1 % 2 % Equity securities 2 % 5 % 2 % 5 % U.K. Government Gilt Index 43 % 43 % 43 % 43 % Global Fixed Income Bond — % 2 % — % 2 % Liability-Driven Investment 7 % 9 % 7 % 9 % Fixed income 50 % 54 % 50 % 54 % Multi-asset 19 % 19 % 19 % 19 % Buy-in Contracts 21 % 10 % 21 % 10 % Other 6 % 5 % 6 % 5 % Other types 46 % 34 % 46 % 34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19 At December 31, 2018 Hierarchical Levels Hierarchical Levels Total I II III Total I II III (Amounts in thousands) (Amounts in thousands) Cash $ 5,026 $ 5,026 $ — — $ 15,105 $ 15,105 $ — $ — Commingled Funds: Equity securities North American Companies(a) 2,501 — 2,501 — 6,603 — 6,603 — Global Equity(b) 2,411 — 2,411 — 4,648 — 4,648 — Fixed income securities U.K. Government Gilt Index(c) 113,855 — 113,855 — 99,482 — 99,482 — U.K. Corporate Bond Index — — — — 1,192 — 1,192 — Global Fixed Income Bond — — — — 4,110 — 4,110 — Liability-Driven Investment(d) 20,011 — 20,011 — 20,004 — 20,004 — Other Types of Investments: Multi-asset(e) 48,964 — 48,964 — 44,147 — 44,147 — Buy-in Contracts(f) 54,544 — — 54,544 23,616 — — 23,616 Other(g) 15,247 — — 15,247 13,268 — — 13,268 $ 262,559 $ 5,026 $ 187,742 $ 69,791 $ 232,175 $ 15,105 $ 180,186 $ 36,884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d benefits and will fluctuate based on changes in the obligations associated with covered plan members as well as the assumptions used in the present value calculation. The fair value of asset held in the Netherlands Contract as of January 1, 2019 was $23.6 million , with contributions and currency adjustments resulting in a fair value of $25.9 million at December 31, 2019 . On August 29, 2019, we established a Contract for our U.K. plan participants with initial investment of $27.4 million , with contributions and currency adjustments resulting in a fair value of $28.6 million at December 31, 2019. (g) Includes assets held by plans outside the United Kingdom, the Netherlands and Canada. Details have not been provided due to immateriality.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19 2018 (Amounts in thousands) Benefit Obligation $ 229,793 $ 613,441 Accumulated benefit obligation 212,906 596,584 Fair value of plan assets 46,718 444,929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19 2018 2017 Weighted average assumptions used to determine Benefit Obligation: Discount rate 3.27 % 4.20 % 3.48 % Weighted average assumptions used to determine net expense: Discount rate 4.20 % 3.48 % 3.75 % The assumed ranges for the annual rates of increase in medical costs used to determine net expense were 7.5% for 2019 , 7.0% for 2018 and 7% for 2017 , with a gradual decrease to 5.0% for 2029 and future years. At December 31, 2019 , a one-percentage point change in assumed medical cost trend rates would not have a material effect on reported amounts. Net postretirement benefit cost for postretirement medical plans was: Year Ended December 31, 2019 2018 2017 (Amounts in thousands) Interest cost $ 754 $ 779 $ 919 Amortization of unrecognized prior service cost 122 122 122 Amortization of unrecognized net gain (215 ) (764 ) (275 ) Net postretirement benefit expense $ 661 $ 137 $ 766 The estimated actuarial net gain and the estimated prior service cost for the defined benefit postretirement medical plans that are expected to be amortized from accumulated other comprehensive loss into net pension expense in 2020 are immaterial . The following summarizes the accrued postretirement benefits liability for the postretirement medical plans: December 31, 2019 2018 (Amounts in thousands) Postretirement Benefit Obligation $ 18,862 $ 18,810 Funded status $ (18,862 ) $ (18,810 ) The following summarizes amounts recognized in the balance sheet for postretirement Benefit Obligation: December 31, 2019 2018 (Amounts in thousands) Current liabilities $ (2,370 ) $ (2,500 ) Noncurrent liabilities (16,492 ) (16,310 ) Funded status $ (18,862 ) $ (18,810 ) The following is a reconciliation of the postretirement Benefit Obligation: December 31, 2019 2018 (Amounts in thousands) Balance — January 1 $ 18,810 $ 23,882 Interest cost 754 779 Employee contributions 964 883 Medicare subsidies receivable 14 127 Actuarial loss (gain) 2,222 (2,662 ) Net benefits and expenses paid (3,902 ) (4,199 ) Balance — December 31 $ 18,862 $ 18,810 The following presents expected benefit payments for future periods (amounts in millions): Expected Payments 2020 $ 2.4 2021 2.3 2022 2.1 2023 1.9 2024 1.7 2025-2029 6.6 The following table shows the change in accumulated other comprehensive loss attributable to the components of the net cost and the change in Benefit Obligations for postretirement benefits, net of tax: 2019 2018 (Amounts in thousands) Balance — January 1 $ 2,425 $ 880 Amortization of net gain (164 ) (584 ) Amortization of prior service cost 94 93 Net (loss) gain arising during the year (1,699 ) 2,036 Balance — December 31 $ 656 $ 2,425 Amounts recorded in accumulated other comprehensive loss consist of: December 31, 2019 2018 (Amounts in thousands) Unrecognized net gain $ 1,512 $ 3,365 Unrecognized prior service cost (856 ) (940 ) Accumulated other comprehensive income, net of tax $ 656 $ 2,425 We made contributions to the postretirement medical plans to pay benefits of $2.9 million in 2019 , $3.2 million in 2018 and $2.5 million in 2017 . Because the postretirement medical plans are unfunded, we make contributions as the covered individuals’ claims are approved for payment. Accordingly, contributions during any period are directly correlated to the benefits paid.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20.4 million in 2019 , $18.7 million in 2018 and $17.7 million in 2017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in whole or in part. Accordingly, we have recorded a liability for our estimate of the most likely settlement of asserted claims and a related receivable from insurers or other companies for our estimated recovery, to the extent we believe that the amounts of recovery are probabl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we expect that future claims would also be subject to then existing indemnities and insurance coverage.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 iate.</t>
  </si>
  <si>
    <t>Warranty Reserve</t>
  </si>
  <si>
    <t>Product Warranties Disclosures [Abstract]</t>
  </si>
  <si>
    <t>WARRANTY RESERVE We have recorded reserves for product warranty claims that are included in current liabilities. The following is a summary of the activity in the warranty reserve: 2019 2018 2017 (Amounts in thousands) Balance — January 1 $ 32,033 $ 33,601 $ 30,459 Accruals for warranty expense, net of adjustments 26,215 28,454 35,001 Settlements made (27,394 ) (30,022 ) (31,859 ) Balance — December 31 $ 30,854 $ 32,033 $ 33,601</t>
  </si>
  <si>
    <t>Shareholders' Equity</t>
  </si>
  <si>
    <t>Equity [Abstract]</t>
  </si>
  <si>
    <t>SHAREHOLDERS’ EQUITY Dividends – Generally, our dividend date-of-record is in the last month of the quarter and the dividend is paid the following month. Dividends per share were $0.76 for the years ending December 31, 2019 , 2018 and 2017 . Share Repurchase Program – On November 13, 2014 , our Board of Directors approved a $500.0 million share repurchase authorization. Our share repurchase program does not have an expiration date, and we reserve the right to limit or terminate the repurchase program at any time without notice. We repurchased 324,889 shares of our outstanding common stock for $15.0 million during the year ended December 31, 2019 . We had no repurchases of shares of our outstanding common stock for the years ended December 31, 2018 and 2017 . As of December 31, 2019 , we have $145.7 million</t>
  </si>
  <si>
    <t>Income Taxes</t>
  </si>
  <si>
    <t>Income Tax Disclosure [Abstract]</t>
  </si>
  <si>
    <t>INCOME TAXES On December 22, 2017, the U.S. enacted the Tax Cuts and Jobs Act of 2017 (the “ Tax Reform Act ”), which significantly changed U.S. tax law. The Tax Reform Act , among other things, lowered our U.S. statutory federal income tax rate from 35% to 21% effective January 1, 2018, while imposing a deemed repatriation tax on deferred foreign income and implementing a modified territorial tax system. The Tax Reform Act also provides for a one-time transition tax (“Transition Tax”) on certain foreign earnings as well as prospective changes which began in 2018, including repeal of the domestic manufacturing deduction, capitalization of research and development expenditures, additional limitations on executive compensation and limitations on the deductibility of interest. We recognized provisional income tax effects of the Tax Reform Act in our previously issued financial statements in accordance with Staff Accounting Bulletin ("SAB") No. 118, which provides SEC staff guidance for the application of ASC Topic 740, Income Taxes with respect to recording certain tax impacts of the Tax Reform Act . We finalized our accounting for the income tax effects of the Tax Reform Act in the fourth quarter of 2018 with no material adjustments to previously recorded provisional amounts. The impacts of these changes are reflected in the 2018 tax benefit of $5.7 million and the 2017 provisional tax expense of $115.3 million . The provision for income taxes consists of the following: Year Ended December 31, 2019 2018 2017 (Amounts in thousands) Current: U.S. federal $ 22,001 $ 5,150 $ 59,292 Foreign 61,976 36,897 22,442 State and local 4,506 2,647 5,537 Total current 88,483 44,694 87,271 Deferred: U.S. federal 2,933 11,242 135,294 Foreign (12,243 ) (4,585 ) 34,626 State and local 897 (127 ) 1,488 Total deferred (8,413 ) 6,530 171,408 Total provision $ 80,070 $ 51,224 $ 258,679 The provision for income taxes differs from the statutory corporate rate due to the following: Year Ended December 31, 2019 2018 2017 (Amounts in millions) Statutory federal income tax at 21% (21% for 2018 and 35% for 2017) $ 71.8 $ 37.0 $ 92.1 Foreign impact, net 4.5 (5.9 ) (36.4 ) Impact of U.S. Tax Reform Act — (5.7 ) 115.3 Change in valuation allowances 0.3 15.7 73.6 State and local income taxes, net 5.4 3.7 4.9 Other, net (1.9 ) 6.4 9.2 Total $ 80.1 $ 51.2 $ 258.7 Effective tax rate 23.4 % 29.1 % 98.4 % The 2017 tax rate differed from the federal statutory rate of 35% primarily due to the impacts pursuant to enactment of the Tax Reform Act , the net impact of foreign operations, the establishment of a valuation allowance against our deferred tax assets in various foreign jurisdictions, primarily Germany and Mexico, and taxes related to the sale of the Gestra and Vogt businesses. For the year ended December 31, 2017, we did not assert permanent reinvestment on any of our foreign subsidiaries and as a result recorded deferred tax liabilities of approximately $75.4 million on cumulative unrepatriated earnings in connection with the Tax Reform Act. These deferred tax liabilities primarily relate to foreign withholding taxes that would be due upon repatriation of the designated earnings to the U.S. For the years ended December 31, 2019 and December 31, 2018, we have asserted permanent reinvestment on certain earnings of our foreign subsidiaries. As of December 31, 2019, we have recorded $67.9 million of deferred tax liabilities associated with the pre-December 31, 2017 earnings deemed available for repatriation as referenced above.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19 2018 (Amounts in thousands) Deferred tax assets related to: Retirement benefits $ 25,214 $ 26,496 Net operating loss carryforwards 101,193 92,630 Compensation accruals 24,685 25,993 Inventories 33,773 25,553 Credit and capital loss carryforwards 131,744 16,056 Warranty and accrued liabilities 7,042 2,763 Bad debt reserve 30,884 28,194 Other 25,339 32,253 Total deferred tax assets 379,874 249,938 Valuation allowances (266,414 ) (133,929 ) Net deferred tax assets 113,460 116,009 Deferred tax liabilities related to: Property, plant and equipment (26,545 ) (18,773 ) Goodwill and intangibles (114,567 ) (123,692 ) Foreign undistributed earnings taxes (67,930 ) (70,331 ) Other (12,623 ) (17,935 ) Total deferred tax liabilities (221,665 ) (230,731 ) Deferred tax liabilities, net $ (108,205 ) $ (114,722 ) We have $417.3 million of U.S. and foreign net operating loss carryforwards at December 31, 2019 . Of this total, $38.0 million are state net operating losses. Net operating losses generated in the U.S., if unused, will expire in 2024 through 2026 tax years. The majority of our foreign net operating losses carry forward without expiration. Additionally, we have $29.1 million of foreign tax credit carryforwards at December 31, 2019. The foreign tax credit carryforwards, if unused, will expire in 2026, 2028 and 2029 tax years. Our valuation allowances primarily relate to the deferred tax assets established for U.S. foreign tax credit carryforwards of $29.1 million , a foreign capital loss carryforward of $102.6 million , and other foreign deferred tax assets of $134.7 million . The foreign capital loss carryforward was the result of a reorganization of certain foreign subsidiaries in the current year. Due to its capital nature, it is uncertain if the loss will be utilized within its ten year carryforward period and, therefore, has a full valuation allowance. Earnings before income taxes comprised: Year Ended December 31, 2019 2018 2017 (Amounts in thousands) U.S. $ 129,917 $ 88,674 $ 102,372 Foreign 211,933 87,600 160,635 Total $ 341,850 $ 176,274 $ 263,007 A tabular reconciliation of the total gross amount of unrecognized tax benefits, excluding interest and penalties, is as follows (in millions): 2019 2018 2017 Balance — January 1 $ 41.2 $ 51.5 $ 59.3 Gross amount of increase (decrease) in unrecognized tax benefits resulting from tax positions taken: During a prior year 8.8 (6.6 ) (3.5 ) During the current period 6.3 4.0 5.5 Decreases in unrecognized tax benefits relating to: Settlements with taxing authorities (11.4 ) (2.7 ) (10.8 ) Lapse of the applicable statute of limitations (3.2 ) (3.7 ) (3.1 ) (Decrease) increase in unrecognized tax benefits relating to foreign currency translation adjustments (1.1 ) (1.3 ) 4.1 Balance — December 31 $ 40.6 $ 41.2 $ 51.5 The amount of gross unrecognized tax benefits at December 31, 2019 , was $54.2 million , which includes $13.6 million of accrued interest and penalties. Of this amount $53.6 million , if recognized, would favorably impact our effective tax rate. With limited exception, we are no longer subject to U.S. federal income tax audits for years through 2016, state and local income tax audits for years through 2013 or foreign income tax audits for years through 2012. We are currently under examination for various years in Austria, Canada, China, France, Germany, India, Indonesia, Italy, Mexico, the Netherlands, Philippines, Saudi Arabia, Singapore, the U.S., Venezuela and Vietnam.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5 million within the next 12 months.</t>
  </si>
  <si>
    <t>Business Segment Information</t>
  </si>
  <si>
    <t>Segment Reporting [Abstract]</t>
  </si>
  <si>
    <t>BUSINESS SEGMENT INFORMATION In connection with the Flowserve 2.0 Transformation program, which is discussed and defined in Note 20, we have determined that there are meaningful operational synergies and benefits to combining our previously reported EPD and IPD segments into one reportable segment, FPD. During the first quarter of 2019 we implemented a reorganization of our operating segments. The reorganization of the segments reflects how our chief operating decision maker (Chief Executive Officer) regularly reviews financial information to allocate resources and assess performance . Prior periods' financial information were retrospectively adjusted to conform to the new reportable segment composi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wo business segments based on type of product and how we manage the business: • FPD for custom, highly-engineered pumps, pre-configured industrial pumps, pump systems, mechanical seals, auxiliary systems and replacement parts and related services; and • FCD for engineered and industrial valves, control valves, actuators and controls and related services. Our corporate headquarters does not constitute a separate division or business segment.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 The following is a summary of the financial information of our reportable segments as of and for the years ended December 31, 2019 , 2018 and 2017 reconciled to the amounts reported in the consolidated financial statements. Subtotal—Reportable Segments Eliminations and All Other Consolidated Total FPD FCD (Amounts in thousands) Year Ended December 31, 2019: Sales to external customers $2,704,445 $ 1,240,405 $ 3,944,850 $ — $ 3,944,850 Intersegment sales 1,833 3,631 5,464 (5,464 ) — Segment operating income (loss) 343,514 197,972 541,486 (135,446 ) 406,040 Depreciation and amortization 50,845 23,577 74,422 30,059 104,481 Identifiable assets 2,974,161 1,333,926 4,308,087 611,555 4,919,642 Capital expenditures 26,450 14,449 40,899 25,271 66,170 Subtotal—Reportable Segments Eliminations and All Other Consolidated Total FPD FCD (Amounts in thousands) Year Ended December 31, 2018: Sales to external customers $2,620,488 $ 1,212,178 $ 3,832,666 $ — $ 3,832,666 Intersegment sales 2,816 3,637 6,453 (6,453 ) — Segment operating income (loss) 200,981 201,216 402,197 (154,659 ) 247,538 Depreciation and amortization 68,148 26,585 94,733 17,740 112,473 Identifiable assets 2,768,879 1,268,717 4,037,596 578,681 4,616,277 Capital expenditures 40,648 14,458 55,106 28,887 83,993 Subtotal—Reportable Segments Eliminations and All Other Consolidated Total FPD FCD (Amounts in thousands) Year Ended December 31, 2017: Sales to external customers $ 2,477,738 $ 1,183,093 $ 3,660,831 $ — $ 3,660,831 Intersegment sales 970 5,018 5,988 (5,988 ) — Segment operating income (loss) 112,287 323,682 435,969 (94,834 ) 341,135 Depreciation and amortization 77,524 27,278 104,802 13,652 118,454 Identifiable assets 2,981,822 1,317,944 4,299,766 610,708 4,910,474 Capital expenditures 28,158 16,626 44,784 16,818 61,602 Geographic Information — We attribute sales to different geographic areas based on our facilities’ locations. Long-lived assets are classified based on the geographic area in which the assets are located and exclude deferred taxes, goodwill and intangible assets. Prior period information has been updated to conform to current year presentation. Sales and long-lived assets by geographic area are as follows: Year Ended December 31, 2019 Sales Percentage Long-Lived Assets(a) Percentage (Amounts in thousands, except percentages) United States $ 1,637,736 41.5 % $ 464,216 47.1 % EMA(1) 1,397,308 35.4 % 312,668 31.7 % Asia(2) 551,759 14.0 % 143,848 14.6 % Other(3) 358,047 9.1 % 64,846 6.6 % Consolidated total $ 3,944,850 100.0 % $ 985,578 100.0 % __________________ (a) Includes ROU assets recorded under operating and finance leases based on our adoption of the New Lease Standard discussed in Note 4. Year Ended December 31, 2018 Sales Percentage Long-Lived Assets Percentage (Amounts in thousands, except percentages) United States $ 1,525,930 39.8 % $ 323,883 40.5 % EMA(1) 1,424,498 37.2 % 280,549 35.1 % Asia(2) 539,898 14.1 % 132,667 16.6 % Other(3) 342,340 8.9 % 63,161 7.8 % Consolidated total $ 3,832,666 100.0 % $ 800,260 100.0 %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___________________________________ (1) "EMA" includes Europe, the Middle East and Africa. In 2019 , 2018 and 2017 , Germany accounted for approximately 6% , 7% and 10%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Net sales to international customers, including export sales from the U.S., represented approximately 63% of total sales in both 2019 and 2018 , and 64% in 2017 . Major Customer Information — We have a large number of customers across a large number of manufacturing and service facilities and do not have sales to any individual customer that represent 10% or more of consolidated sales for any of the years presented.</t>
  </si>
  <si>
    <t>Accumulated Other Comprehensive Loss [Abstract]</t>
  </si>
  <si>
    <t>ACCUMULATED OTHER COMPREHENSIVE LOSS The following presents the components of accumulated other comprehensive loss (AOCL), net of related tax effects: 2019 2018 (Amounts in thousands) Foreign currency translation items(1) Pension and other post-retirement effects Cash flow hedging activity Total(1) Foreign currency translation items(1) Pension and other post-retirement effects Cash flow hedging activity Total(1) Balance - January 1 $ (447,925 ) $ (120,647 ) $ (858 ) $ (569,430 ) $ (384,779 ) $ (115,755 ) $ (1,090 ) $ (501,624 ) Other comprehensive income (loss) before reclassifications 6,561 (22,523 ) 187 (15,775 ) (63,146 ) (12,022 ) 232 (74,936 ) Amounts reclassified from AOCL — 6,009 — 6,009 — 7,130 — 7,130 Net current-period other comprehensive income (loss) 6,561 (16,514 ) 187 (9,766 ) (63,146 ) (4,892 ) 232 (67,806 ) Balance - December 31 $ (441,364 ) $ (137,161 ) $ (671 ) $ (579,196 ) $ (447,925 ) $ (120,647 ) $ (858 ) $ (569,430 ) _______________________________________ (1) Includes foreign currency translation adjustments attributable to noncontrolling interests of $5.1 million , $4.5 million and $3.8 million for December 31, 2019 , 2018 and 2017 , respectively. For the year ended December 31, 2019 , foreign currency translation impacts primarily represented the weakening of the Euro, British pound, Chinese yuan and Indian rupee exchange rates versus the U.S. dollar for the period. For the year ended December 31, 2018 , foreign currency translation impacts primarily represented the weakening of the Euro, Argentine peso, Indian rupee and British pound exchange rates versus the U.S. dollar for the period. Includes net investment hedge cumulative losses of $12.1 million and $17.2 million , net of deferred taxes, at December 31, 2019 and 2018 , respectively. Amounts in parentheses indicate debits. The following table presents the reclassifications out of AOCL: (Amounts in thousands) Affected line item in the statement of income 2019(1) 2018(1) Pension and other postretirement effects Amortization of actuarial losses(2) Other income (expense), net $ (6,608 ) $ (9,140 ) Prior service costs(2) Other income (expense), net (429 ) (197 ) Settlements and other(2) Other income (expense), net (859 ) 983 Tax benefit 1,887 1,224 Net of tax $ (6,009 ) $ (7,13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3 for additional details.</t>
  </si>
  <si>
    <t>Realignment and Transformation Programs</t>
  </si>
  <si>
    <t>Restructuring and Related Activities [Abstract]</t>
  </si>
  <si>
    <t>REALIGNMENT AND TRANSFORMATION PROGRAMS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For the years ended December 31, 2019 and 2018 , we incurred Flowserve 2.0 Transformation related expenses of $28.0 million and 41.2 million , respectively. The Flowserve 2.0 Transformation expenses incurred primarily consist of professional services, project management and related travel costs recorded in SG&amp;A. In 2015, we initiated realignment programs to better align costs and improve long-term efficiency, including manufacturing optimization through the consolidation of facilities, reduction in our workforce and divestiture of certain non-strategic assets (the “Realignment Programs”).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solidated statements of income. These Realignment Programs have been substantially completed as of December 31, 2019 and we have incurred charges of $351.7 million to date. Generally, the aforementioned charges will be paid in cash, except for asset write-downs, which are non-cash charges. The following is a summary of total charges, net of adjustments, related to the Realignment and Flowserve 2.0 Transformation program charges : December 31, 2019 (Amounts in thousands) FPD FCD Subtotal–Reportable Segments Eliminations and All Other Consolidated Total Restructuring Charges COS $ 1,149 $ 2,653 $ 3,802 $ — $ 3,802 SG&amp;A(1) (16,610 ) 556 (16,054 ) — (16,054 ) Income tax expense(2) (4,000 ) — (4,000 ) — (4,000 ) $ (19,461 ) $ 3,209 $ (16,252 ) $ — $ (16,252 ) Non-Restructuring Charges COS $ 11,438 $ 1,742 $ 13,180 $ 255 $ 13,435 SG&amp;A 2,104 218 2,322 4,428 6,750 $ 13,542 $ 1,960 $ 15,502 $ 4,683 $ 20,185 Transformation Charges SG&amp;A $ — $ — $ — $ 28,039 $ 28,039 $ — $ — $ — $ 28,039 $ 28,039 Total Realignment and Transformation Charges COS $ 12,587 $ 4,395 $ 16,982 $ 255 $ 17,237 SG&amp;A (14,506 ) 774 (13,732 ) 32,467 18,735 Income tax expense(2) (4,000 ) — (4,000 ) — (4,000 ) Total $ (5,919 ) $ 5,169 $ (750 ) $ 32,722 $ 31,972 _____________________________ (1) Includes gains from the sales of non-strategic manufacturing facilities that are included in our Realignment Programs. (2) Income tax expense (benefit) includes exit taxes. December 31, 2018 (Amounts in thousands) FPD FCD Subtotal–Reportable Segments Eliminations and All Other Consolidated Total Restructuring Charges COS $ 18,405 $ 4,370 $ 22,775 $ — $ 22,775 SG&amp;A 1,853 358 2,211 38 2,249 Income tax expense(1) (1,000 ) — (1,000 ) — (1,000 ) $ 19,258 $ 4,728 $ 23,986 $ 38 $ 24,024 Non-Restructuring Charges COS 21,072 $ (1,149 ) $ 19,923 $ — $ 19,923 SG&amp;A 4,057 (652 ) 3,405 5,580 8,985 $ 25,129 $ (1,801 ) $ 23,328 $ 5,580 $ 28,908 Transformation Charges SG&amp;A $ — $ — $ — $ 41,168 $ 41,168 $ — $ — $ — $ 41,168 $ 41,168 Total Realignment and Transformation Charges COS $ 39,477 $ 3,221 $ 42,698 $ — $ 42,698 SG&amp;A 5,910 (294 ) 5,616 46,786 52,402 Income tax expense(1) (1,000 ) — (1,000 ) — (1,000 ) Total $ 44,387 $ 2,927 $ 47,314 $ 46,786 $ 94,100 ____________________________________ (1) Income tax expense (benefit) includes exit taxes as well as non-deductible costs. The following is a summary of total inception to date charges, net of adjustments, related to the Realignment Programs: Inception to Date (Amounts in thousands) FPD FCD Subtotal–Reportable Segments Eliminations and All Other Consolidated Total Restructuring Charges COS $ 110,191 $ 29,678 $ 139,869 $ — $ 139,869 SG&amp;A 20,300 10,011 30,311 317 30,628 Income tax expense(1) 14,700 1,800 16,500 — 16,500 $ 145,191 $ 41,489 $ 186,680 $ 317 $ 186,997 Non-Restructuring Charges COS $ 79,922 $ 15,460 $ 95,382 $ 263 $ 95,645 SG&amp;A 41,408 7,730 49,138 19,930 69,068 $ 121,330 $ 23,190 $ 144,520 $ 20,193 $ 164,713 Total Realignment Charges COS $ 190,113 $ 45,138 $ 235,251 $ 263 $ 235,514 SG&amp;A 61,708 17,741 79,449 20,247 99,696 Income tax expense(1) 14,700 1,800 16,500 — 16,500 Total $ 266,521 $ 64,679 $ 331,200 $ 20,510 $ 351,710 ____________________________________ (1) Income tax expense (benefit)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9 (Amounts in thousands) Severance Contract Termination Asset Write-Downs/(Gains) Other Total COS $ 2,183 $ 58 $ (1,782 ) $ 3,343 $ 3,802 SG&amp;A(1) 2,211 — (18,429 ) 164 (16,054 ) Income tax expense(2) — — — (4,000 ) (4,000 ) Total $ 4,394 $ 58 $ (20,211 ) $ (493 ) $ (16,252 ) _________________________ (1) Primarily consists of gains from the sales of non-strategic manufacturing facilities that are included in our Realignment Programs. (2) Income tax expense (benefit) includes exit taxes. December 31, 2018 (Amounts in thousands) Severance Contract Termination Asset Write-Downs Other Total COS $ 2,975 $ 5 $ 9,018 $ 10,777 $ 22,775 SG&amp;A 1,875 — 12 362 2,249 Income tax expense(1) — — — (1,000 ) (1,000 ) Total $ 4,850 $ 5 $ 9,030 $ 10,139 $ 24,024 _____________________________________ (1) Income tax expense (benefit)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 $ 87,343 $ 965 $ 22,553 $ 29,008 $ 139,869 SG&amp;A 33,956 43 (16,740 ) 13,369 30,628 Income tax expense(1) — — — 16,500 16,500 Total $ 121,299 $ 1,008 $ 5,813 $ 58,877 $ 186,997 _______________________________ (1) Income tax expense (benefit) includes exit taxes as well as non-deductible costs. The following represents the activity, primarily severance, related to the restructuring reserve for the Realignment Programs for the years ended December 31, 2019 and 2018 : (Amounts in thousands) 2019 2018 Balance at January 1, $ 11,927 $ 39,230 Charges 7,958 15,996 Cash expenditures (12,865 ) (28,267 ) Other non-cash adjustments, including currency(1) (317 ) (15,032 ) Balance at December 31, $ 6,703 $ 11,927 _______________________________ (1) Includes a reduction of severance accruals associated with the divestiture of two FPD locations and associated product lines in 2018. Refer to Note 3 of this Annual Report for further discussion.</t>
  </si>
  <si>
    <t>Quarterly Financial Data (Unaudited)</t>
  </si>
  <si>
    <t>Quarterly Financial Data [Abstract]</t>
  </si>
  <si>
    <t>QUARTERLY FINANCIAL DATA (UNAUDITED) The following presents a summary of the unaudited quarterly data for 2019 and 2018 (amounts in millions, except per share data): 2019 Quarter 4th 3rd 2nd 1st Sales $ 1,068.2 $ 996.5 $ 990.1 $ 890.1 Gross profit 349.6 333.7 318.0 294.1 Earnings before income taxes 86.7 96.2 82.9 76.1 Net earnings attributable to Flowserve Corporation 69.8 68.4 58.2 57.3 Earnings per share(1): Basic $ 0.53 $ 0.52 $ 0.44 $ 0.44 Diluted 0.53 0.52 0.44 0.44 2018 Quarter 4th 3rd 2nd 1st Sales $ 986.9 $ 952.7 $ 973.1 $ 920.0 Gross profit 321.8 308.5 286.1 271.4 Earnings before income taxes 78.6 44.4 28.3 25.0 Net earnings attributable to Flowserve Corporation 63.1 28.2 13.2 15.1 Earnings per share(1): Basic $ 0.48 $ 0.22 $ 0.10 $ 0.12 Diluted 0.48 0.21 0.10 0.12 _______________________________________ (1) Earnings per share is computed independently for each of the quarters presented. The sum of the quarters may not equal the total year amount due to the impact of changes in weighted average quarterly shares outstanding.</t>
  </si>
  <si>
    <t>Schedule II - Valuation and Qualifying Accounts</t>
  </si>
  <si>
    <t>SEC Schedule, 12-09, Valuation and Qualifying Accounts [Abstract]</t>
  </si>
  <si>
    <t>FLOWSERVE CORPORATION Schedule II — Valuation and Qualifying Accounts For the Years Ended December 31, 2019 , 2018 and 2017 Description Balance at Beginning of Year Additions Charged to Cost and Expenses Additions Charged to Other Accounts— Acquisitions and Related Adjustments Deductions From Reserve Balance at End of Year (Amounts in thousands) Year Ended December 31, 2019 Allowance for doubtful accounts(a): $ 51,501 9,906 — (7,995 ) $ 53,412 Deferred tax asset valuation allowance(b): 133,929 145,010 1,832 (14,357 ) 266,414 Year Ended December 31, 2018 Allowance for doubtful accounts(a): 59,113 8,050 — (15,662 ) 51,501 Deferred tax asset valuation allowance(b): 119,309 32,157 (7,551 ) (9,986 ) 133,929 Year Ended December 31, 2017 Allowance for doubtful accounts(a): 51,920 14,508 — (7,315 ) 59,113 Deferred tax asset valuation allowance(b): 36,191 86,694 2,595 (6,171 ) 119,309 _______________________________________ (a) Deductions from reserve represent accounts written off and recoveries. (b)</t>
  </si>
  <si>
    <t>Significant Accounting Policies and Accounting Developments (Policies)</t>
  </si>
  <si>
    <t>Principles of Consolidation</t>
  </si>
  <si>
    <t xml:space="preserve">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si>
  <si>
    <t>Revenue Recognition — We adopted Accounting Standards Update ("ASU") No. 2014-09, "Revenue from Contracts with Customers (Topic 606)" ("New Revenue Standard") on January 1, 2018, using the modified retrospective method for transition; periods prior to January 1, 2018, are presented in accordance with "Revenue Recognition (Topic 605)" ("Topic 605").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t>
  </si>
  <si>
    <t>Cash and Cash Equivalents</t>
  </si>
  <si>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si>
  <si>
    <t>Allowance for Doubtful Accounts and Credit Risk</t>
  </si>
  <si>
    <t>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t>
  </si>
  <si>
    <t>Inventories and Related Reserves</t>
  </si>
  <si>
    <t>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si>
  <si>
    <t>Income Taxes, Deferred Taxes, Tax Valuation Allowances and Tax Reserves</t>
  </si>
  <si>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si>
  <si>
    <t>Legal and Environmental Contingencies</t>
  </si>
  <si>
    <t xml:space="preserve">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t>
  </si>
  <si>
    <t>Warranty Accruals</t>
  </si>
  <si>
    <t xml:space="preserve">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t>
  </si>
  <si>
    <t>Insurance Accruals</t>
  </si>
  <si>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si>
  <si>
    <t>Pension and Postretirement Obligations</t>
  </si>
  <si>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si>
  <si>
    <t>Property, Plant and Equipment and Depreciation</t>
  </si>
  <si>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t>
  </si>
  <si>
    <t>Leases — We have operating and finance leases for certain manufacturing facilities, offices, service and quick response centers, machinery, equipment and automobiles. Our leases have remaining lease terms of up to 34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For a detailed discussion related to leases refer to Note 4.</t>
  </si>
  <si>
    <t>Internally Developed Software</t>
  </si>
  <si>
    <t>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t>
  </si>
  <si>
    <t>Intangible Assets</t>
  </si>
  <si>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t>
  </si>
  <si>
    <t>Valuation of Goodwill, Indefinite-Lived Intangible Assets and Other Long-Lived Assets</t>
  </si>
  <si>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19, 2018 or 2017. We also considered our market capitalization in our evaluation of the fair value of our goodwill. Our market capitalization increased as compared with 2018 and did not indicate a potential impairment of our goodwill as of December 31, 2019.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19 , 2018 or 2017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si>
  <si>
    <t>Deferred Loan Costs</t>
  </si>
  <si>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si>
  <si>
    <t>Fair Values of Financial Instruments</t>
  </si>
  <si>
    <t xml:space="preserve">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8.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t xml:space="preserve">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8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t>
  </si>
  <si>
    <t>Foreign Currency Translation</t>
  </si>
  <si>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t>
  </si>
  <si>
    <t>Stock-Based Compensation</t>
  </si>
  <si>
    <t>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and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t>
  </si>
  <si>
    <t>Earnings Per Share</t>
  </si>
  <si>
    <t>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net earnings per common share: Year Ended December 31, 2019 2018 2017 (Amounts in thousands, except per share data) Net earnings of Flowserve Corporation $ 253,668 $ 119,671 $ 2,652 Dividends on restricted shares not expected to vest — — — Earnings attributable to common and participating shareholders $ 253,668 $ 119,671 $ 2,652 Weighted average shares: Common stock 131,012 130,794 130,600 Participating securities 22 29 103 Denominator for basic earnings per common share 131,034 130,823 130,703 Effect of potentially dilutive securities 685 448 655 Denominator for diluted earnings per common share 131,719 131,271 131,358 Net earnings per share attributable to Flowserve Corporation common shareholders: Basic $ 1.94 $ 0.91 $ 0.02 Diluted 1.93 0.91 0.02 Diluted earnings per share is based upon the weighted average number of shares as determined for basic earnings per share plus shares potentially issuable in conjunction with stock options, restricted shares, restricted share units and performance share units.</t>
  </si>
  <si>
    <t>Research and Development Expense</t>
  </si>
  <si>
    <t>Research and Development Expense — Research and development costs are charged to expense when incurred. Aggregate research and development costs included in SG&amp;A were $42.0 million , $39.6 million and $38.6 million in 2019 , 2018 and 2017 , respectively. Costs incurred for research and development primarily include salaries and benefits and consumable supplies, as well as rent, professional fees, utilities and the depreciation of property and equipment used in research and development activities.</t>
  </si>
  <si>
    <t>Accounting Developments</t>
  </si>
  <si>
    <t>Accounting Developments Pronouncements Implemented In February 2016, the Financial Accounting Standards Board ("FASB") issued Accounting Standards Update ("ASU") No. 2016-02, Leases (Topic 842) ("New Lease Standard"). The New Lease Standard increases transparency and comparability by requiring lessees to recognize right-of-use (“ROU”) assets and lease liabilities for operating leases on their consolidated balance sheets. Additionally, expanded disclosures are required to enable users of financial statements to understand the amount, timing and uncertainty of cash flows arising from leases. We adopted the New Lease Standard effective January 1, 2019, utilizing the modified retrospective approach and elected an initial application date of January 1, 2019. The adoption resulted in an increase to total assets and liabilities due to the recording of lease ROU assets and lease liabilities of approximately $225 million as of January 1, 2019. The adoption did not materially impact our consolidated results of operations or cash flows. Refer to Note 4 for further discussion of our adoption of the New Lease Standard.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this ASU must be applied to annual reporting periods beginning after December 15, 2018. Our adoption of ASU No. 2017-11 effective January 1, 2019 did not have an impact on our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amendments in this ASU must be applied to annual reporting periods beginning after December 15, 2019. Early adoption is permitted. Our adoption of ASU No. 2017-12 effective January 1, 2019 did not have an impact on our consolidated financial condition and results of operations. I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The ASU should be applied either in the period of adoption or retrospectively to each period (or periods) in which the effect of the change in the U.S. federal corporate income tax rate in the Tax Cuts and Jobs Act is recognized. We adopted this ASU effective January 1, 2019 and elected not to reclassify the income tax effects of the Tax Cuts and Jobs Act from accumulated comprehensive income to retained earnings. In July 2018, the FASB issued ASU No. 2018-07, "Compensation - Stock Compensation (Topic 718) - Improvements to Non-employee Share-based Payment Accounting." The amendments of this ASU apply to all share-based payment transactions to non-employees, in which a grantor acquires goods or services to be used or consumed in a grantor’s own operations, accounted under ASC 505-50, Equity-Based Payments to Non-Employees. Under the amendments of ASU 2018-07, most of the guidance on compensation to non-employees would be aligned with the requirements for shared based payments granted to employees, Topic 718. The ASU is effective for fiscal years beginning after December 15, 2018. Our adoption of ASU No. 2018-07-12 effective January 1, 2019 did not have an impact on our consolidated financial condition and results of operations. Pronouncements Not Yet Implemented In June 2016, the FASB issued ASU No. 2016-13, "Financial Instruments-Credit Losses (Topic 326), Measurement of Credit Losses on Financial Instruments." The ASU requires, among other things, the use of a new current expected credit loss ("CECL") model in order to determine our allowances for doubtful accounts with respect to accounts receivable, contract assets, leased assets and guarantees. The CECL model requires that we estimate our lifetime expected credit loss with respect to our receivables and contract assets and record allowances that, when deducted from the balance of the receivables, represent the net amounts expected to be collected. During our evaluation of ASU No. 2016-13 and all related ASUs, we formed a project team to assess the requirements of the new guidance, which included a review of our financial assets measured at amortized cost basis and the associated methodology for development of reserves. To support the requirements of the new standard and all related ASUs, we modified our accounting policies and processes, and adopted the new standard on a prospective basis as of January 1, 2020. The adoption of ASU No. 2016-13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The adoption of ASU No. 2017-04 is not expected to have a material impact on our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information requirements for assets and liabilities measured at fair value in the statement of financial position or disclosed in the notes to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adoption of ASU No. 2018-13 is not expected to have a material impact on our consolidated financial condition and results of operations.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The adoption of ASU No. 2018-14 is not expected to have a material impact on our consolidated financial condition and results of operatio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including interim periods. The amendments in this ASU should be applied either retrospectively or prospectively to all implementation costs incurred after the date of adoption. The adoption of ASU No. 2018-15 is not expected to have a material impact on our consolidated financial condition and results of operations. In October 2018, the FASB issued ASU No. 2018-17, "Consolidation (Topic 810): Targeted Improvements to Related Party Guidance for Variable Interest Entities ( "VIEs" )."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GAAP. The amendments of this ASU are effective for fiscal years beginning after December 15, 2019, and interim periods within those fiscal years. The adoption of ASU No. 2018-17 is not expected to have a material impact on our consolidated financial condition and results of operations. In November 2018, the FASB issued ASU No. 2018-18, "Collaborative Arrangements (Topic 808): Clarifying the Interaction Between Topic 808 and Topic 606" ("New Revenue Standard"). The ASU clarifies the interaction between the guidance for certain collaborative arrangements and the New Revenue Standard. The amendments of the ASU provide guidance on how to assess whether certain transactions between collaborative arrangement participants should be accounted for within the New Revenue Standard.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and interim periods within those fiscal years. Early adoption is permitted. The adoption of ASU No. 2018-18 is not expected to have a material impact on our consolidated financial condition and results of operations. In December 2019, the FASB issued ASU No. 2019-12, “ Income Taxes (Topic 740): Simplifying the Accounting for Income Taxes,” (Topic 740). The ASU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The adoption of ASU No. 2019-12 is not expected to have a material impact on our consolidated financial condition and results of operations.</t>
  </si>
  <si>
    <t>Significant Accounting Policies and Accounting Developments (Tables)</t>
  </si>
  <si>
    <t>Schedule of Estimated Useful Lives of Assets</t>
  </si>
  <si>
    <t>Generally, the estimated useful lives of the assets are: Buildings and improvements 10 to 40 years Machinery, equipment and tooling 3 to 14 years Software, furniture and fixtures and other 3 to 7 years</t>
  </si>
  <si>
    <t>Calculation of Net Earnings per Common Share and Weighted Average Common Share Outstanding</t>
  </si>
  <si>
    <t>The following is a reconciliation of net earnings of Flowserve Corporation and weighted average shares for calculating net earnings per common share: Year Ended December 31, 2019 2018 2017 (Amounts in thousands, except per share data) Net earnings of Flowserve Corporation $ 253,668 $ 119,671 $ 2,652 Dividends on restricted shares not expected to vest — — — Earnings attributable to common and participating shareholders $ 253,668 $ 119,671 $ 2,652 Weighted average shares: Common stock 131,012 130,794 130,600 Participating securities 22 29 103 Denominator for basic earnings per common share 131,034 130,823 130,703 Effect of potentially dilutive securities 685 448 655 Denominator for diluted earnings per common share 131,719 131,271 131,358 Net earnings per share attributable to Flowserve Corporation common shareholders: Basic $ 1.94 $ 0.91 $ 0.02 Diluted 1.93 0.91 0.02</t>
  </si>
  <si>
    <t>Revenue Recognition (Tables)</t>
  </si>
  <si>
    <t>Disaggregation of Revenue</t>
  </si>
  <si>
    <t xml:space="preserve">The following table presents our customer revenues disaggregated by revenue source: December 31, 2019 (Amounts in thousands) FPD FCD Total Original Equipment $ 994,719 $ 972,424 $ 1,967,143 Aftermarket 1,709,726 267,981 1,977,707 $ 2,704,445 $ 1,240,405 $ 3,944,850 December 31, 2018 (Amounts in thousands) FPD FCD Total Original Equipment $ 992,162 $ 943,893 $ 1,936,055 Aftermarket 1,628,326 268,285 1,896,611 $ 2,620,488 $ 1,212,178 $ 3,832,666 December 31, 2017 (1) (Amounts in thousands) FPD FCD Total Original Equipment $ 968,856 $ 906,890 $ 1,875,746 Aftermarket 1,508,882 276,203 1,785,085 $ 2,477,738 $ 1,183,093 $ 3,660,831 __________________________ (1) Presented in accordance with Topic 605. Our customer sales are diversified geographically. The following table presents our revenues disaggregated by geography, based on the shipping addresses of our customers: December 31, 2019 (Amounts in thousands) FPD FCD Total North America(1) $ 1,085,627 $ 543,986 $ 1,629,613 Latin America(1) 202,247 28,899 231,146 Middle East and Africa 355,937 98,959 454,896 Asia Pacific 499,932 319,235 819,167 Europe 560,702 249,326 810,028 $ 2,704,445 $ 1,240,405 $ 3,944,850 December 31, 2018 (Amounts in thousands) FPD FCD Total North America(1) $ 1,037,637 $ 540,316 $ 1,577,953 Latin America(1) 219,376 22,405 241,781 Middle East and Africa 329,484 138,240 467,724 Asia Pacific 502,559 279,109 781,668 Europe 531,432 232,108 763,540 $ 2,620,488 $ 1,212,178 $ 3,832,666 December 31, 2017 (2) (Amounts in thousands) FPD FCD Total North America(1) $ 969,417 $ 477,275 $ 1,446,692 Latin America(1) 168,971 33,207 202,178 Middle East and Africa 327,366 155,447 482,813 Asia Pacific 445,001 239,197 684,198 Europe 566,983 277,967 844,950 $ 2,477,738 $ 1,183,093 $ 3,660,831 _____________________________________ (1) North America represents United States and Canada; Latin America includes Mexico. (2) Presented in accordance with Topic 605. </t>
  </si>
  <si>
    <t>Contract with Customer, Asset and Liability</t>
  </si>
  <si>
    <t>The following table presents opening and closing balances of contract assets and contract liabilities, current and long-term, for the years ended December 31, 2019 and 2018: ( Amounts in thousands) Contract Assets, net (Current) Long-term Contract Assets, net(1) Contract Liabilities (Current) Long-term Contract Liabilities(2) Balance — January 1, 2018 $ 219,361 $ 3,990 $ 178,515 $ 3,925 Revenue recognized that was included in contract liabilities at the beginning of the period — — (123,458 ) (1,360 ) Increase due to revenue recognized in the period in excess of billings 846,922 6,668 — — Increase due to billings arising during the period in excess of revenue recognized — — 152,664 (481 ) Amounts transferred from contract assets to receivables (815,213 ) (2,503 ) — — Currency effects and other, net (22,491 ) 2,812 (5,263 ) (714 ) Balance — December 31, 2018 $ 228,579 $ 10,967 $ 202,458 $ 1,370 Revenue recognized that was included in contract liabilities at the beginning of the period — — (125,274 ) — Increase due to revenue recognized in the period in excess of billings 835,147 — — — Increase due to billings arising during the period in excess of revenue recognized — — 135,695 290 Amounts transferred from contract assets to receivables (785,279 ) (1,747 ) — — Currency effects and other, net (5,533 ) 60 3,662 (8 ) Balance — December 31, 2019 $ 272,914 $ 9,280 $ 216,541 $ 1,652 _____________________________________ (1) Included in other assets, net.</t>
  </si>
  <si>
    <t>Goodwill and Other Intangible Assets (Tables)</t>
  </si>
  <si>
    <t>Schedule of Changes in Carrying Amount of Goodwill</t>
  </si>
  <si>
    <t>The changes in the carrying amount of goodwill for the years ended December 31, 2019 and 2018 are as follows: FPD FCD Total (Amounts in thousands) Balance as of December 31, 2017 $ 801,509 $ 416,679 $ 1,218,188 Currency translation and other (11,370 ) (9,178 ) (20,548 ) Balance as of December 31, 2018 $ 790,139 $ 407,501 $ 1,197,640 Currency translation and other (3,509 ) (1,121 ) (4,630 ) Balance as of December 31, 2019 $ 786,630 $ 406,380 $ 1,193,010</t>
  </si>
  <si>
    <t>Schedule of Changes in Intangible Assets</t>
  </si>
  <si>
    <t>The following table provides information about our intangible assets for the years ended December 31, 2019 and 2018 : December 31, 2019 December 31, 2018 Useful Life (Years) Ending Gross Amount Accumulated Amortization Ending Gross Amount Accumulated Amortization (Amounts in thousands, except years) Finite-lived intangible assets: Engineering drawings(1) 10-22 $ 89,490 $ (78,854 ) $ 89,796 $ (75,239 ) Existing customer relationships(2) 5-10 81,844 (53,468 ) 82,235 (47,016 ) Patents 9-16 26,132 (26,132 ) 26,251 (26,136 ) Other 4-40 92,920 (40,149 ) 88,138 (37,145 ) $ 290,386 $ (198,603 ) $ 286,420 $ (185,536 ) Indefinite-lived intangible assets(3) $ 90,607 $ (1,585 ) $ 91,251 $ (1,585 ) ____________________________________ (1) Engineering drawings represent the estimated fair value associated with specific acquired product and component schematics. (2) Existing customer relationships acquired prior to 2011 had a useful life of five years . (3) Accumulated amortization for indefinite-lived intangible assets relates to amounts recorded prior to the implementation date of guidance issued in ASC 350.</t>
  </si>
  <si>
    <t>Schedule of Actual and Estimated Future Amortization of Finite-Lived Intangible Assets</t>
  </si>
  <si>
    <t>The following schedule outlines actual amortization expense recognized during 2019 and an estimate of future amortization based upon the finite-lived intangible assets owned at December 31, 2019 : Amortization Expense (Amounts in thousands) Actual for year ended December 31, 2019 $ 13,769 Estimated for year ended December 31, 2020 13,637 Estimated for year ended December 31, 2021 13,183 Estimated for year ended December 31, 2022 10,666 Estimated for year ended December 31, 2023 8,402 Estimated for year ended December 31, 2024 6,428 Thereafter 39,467</t>
  </si>
  <si>
    <t>Inventories (Tables)</t>
  </si>
  <si>
    <t>Components of Inventory</t>
  </si>
  <si>
    <t>Inventories, net consisted of the following: December 31, 2019 2018 (Amounts in thousands) Raw materials $ 328,080 $ 310,204 Work in process 192,993 191,660 Finished goods 218,408 205,814 Less: Excess and obsolete reserve (78,644 ) (73,807 ) Inventories, net $ 660,837 $ 633,871</t>
  </si>
  <si>
    <t>Leases (Tables)</t>
  </si>
  <si>
    <t>Summary of Other Lease Information</t>
  </si>
  <si>
    <t>Other information related to our leases is as follows: December 31, (Amounts in thousands) 2019 Operating Leases: ROU assets recorded under operating leases $ 220,865 Accumulated amortization associated with operating leases (34,647 ) Total operating leases ROU assets, net $ 186,218 Liabilities recorded under operating leases (current) $ 36,108 Liabilities recorded under operating leases (non-current) 151,523 Total operating leases liabilities $ 187,631 Finance Leases: ROU assets recorded under finance leases $ 19,606 Accumulated depreciation associated with finance leases (7,551 ) Total finance leases ROU assets, net(1) $ 12,055 Total finance leases liabilities(2) $ 11,788 The costs components of operating and finance leases are as follows: December 31, (Amounts in thousands) 2019 Operating Lease Costs: Fixed lease expense(3) $ 57,450 Variable lease expense(3) 6,492 Total operating lease expense $ 63,942 Finance Lease Costs: Depreciation of finance lease ROU assets(3) $ 4,729 Interest on lease liabilities(4) 352 Total finance lease expense $ 5,081 _____________________ (1) Included in property plant and equipment, net (2) Included in debt due within one year and long-term debt due after one year, accordingly (3) Included in cost of sales and selling, general and administrative expense, accordingly (4) Included in interest expense</t>
  </si>
  <si>
    <t>Schedule of Supplemental Cash Flows Information</t>
  </si>
  <si>
    <t>Supplemental cash flows information as of and for the year ended December 31, 2019 : (Amounts in thousands, except lease term and discount rate) Cash paid for amounts included in the measurement of lease liabilities: Operating cash flows from operating leases(1) $ 64,725 Financing cash flows from finance leases(2) 4,465 ROU assets obtained in exchange for lease obligations: Operating leases $ 14,569 Finance leases 10,615 Weighted average remaining lease term (in years) Operating leases 9 years Finance leases 3 years Weighted average discount rate (percent) Operating leases 4.5 % Finance leases 3.6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t>
  </si>
  <si>
    <t>Schedule of Future Finance Lease Payments</t>
  </si>
  <si>
    <t>Future undiscounted lease payments under operating and finance leases as of December 31, 2019 , were as follows (amounts in thousands): Year ending December 31, Operating Leases Finance Leases 2020 42,164 4,897 2021 32,762 3,660 2022 27,378 2,417 2023 23,120 1,101 2024 18,160 277 Thereafter 84,742 96 Total future minimum lease payments $ 228,326 $ 12,448 Less: Imputed interest (40,695 ) (660 ) Total $ 187,631 $ 11,788 Other current liabilities $ 36,108 $ — Operating lease liabilities 151,523 — Debt due within one year — 4,622 Long-term debt due after one year — 7,166 Total $ 187,631 $ 11,788 The future minimum lease payments as of December 31, 2018 were as follows (amounts in thousands): Year ending December 31, 2019 $ 68,443 2020 49,874 2021 38,446 2022 28,496 2023 21,473 Thereafter 66,518 Total future minimum lease payments $ 273,250</t>
  </si>
  <si>
    <t>Schedule of Future Operating Lease Payments</t>
  </si>
  <si>
    <t>Stock-Based Compensation Plans (Tables)</t>
  </si>
  <si>
    <t>Schedule of Stock Option Activity</t>
  </si>
  <si>
    <t>Information related to stock options issued to officers, other employees and directors under all plans is presented in the following table: 2019 2018 2017 Shares Weighted Average Exercise Price Shares Weighted Average Exercise Price Shares Weighted Average Exercise Price Number of shares under option: Outstanding — beginning of year 114,943 $ 48.63 114,943 $ 48.63 — $ — Granted — — — — 114,943 48.63 Exercised — — — — — — Canceled — — — — — — Outstanding — end of year 114,943 $ 48.63 114,943 $ 48.63 114,943 $ 48.63 Exercisable — end of year — $ — — $ — — $ —</t>
  </si>
  <si>
    <t>Schedule of Stock-Based Compensation</t>
  </si>
  <si>
    <t>We recorded stock-based compensation for Restricted Shares as follows: Year Ended December 31, 2019 2018 2017 (Amounts in millions) Stock-based compensation expense $ 23.9 $ 19.9 $ 22.8 Related income tax benefit (5.4 ) (4.5 ) (5.2 ) Net stock-based compensation expense $ 18.5 $ 15.4 $ 17.6</t>
  </si>
  <si>
    <t>Information Regarding Restricted Shares</t>
  </si>
  <si>
    <t>The following table summarizes information regarding Restricted Shares: Year Ended December 31, 2019 Shares Weighted Average Grant-Date Fair Value Number of unvested Restricted Shares: Outstanding — beginning of year 1,530,214 $ 45.06 Granted 857,116 46.80 Vested (392,152 ) 42.82 Canceled (304,578 ) 43.66 Outstanding — ending of year 1,690,600 $ 46.71</t>
  </si>
  <si>
    <t>Derivatives and Hedging Activities (Tables)</t>
  </si>
  <si>
    <t>Summary of Fair Value of Forward Exchange Contracts not Designated as Hedging Instruments</t>
  </si>
  <si>
    <t>The fair values of foreign exchange contracts are summarized below: Year Ended December 31, 2019 2018 (Amounts in thousands) Current derivative assets $ 892 $ 535 Noncurrent derivative assets 15 5 Current derivative liabilities 3,418 3,285 Noncurrent derivative liabilities 8 2</t>
  </si>
  <si>
    <t>Impact of Net Changes in Fair Values of Forward Exchange Contracts Not Designated as Hedging Instruments</t>
  </si>
  <si>
    <t>The impact of net changes in the fair values of foreign exchange contracts are summarized below: Year Ended December 31, 2019 2018 2017 (Amounts in thousands) Gain (loss) recognized in income $ (6,495 ) $ (3,154 ) $ 2,122</t>
  </si>
  <si>
    <t>Details of Certain Consolidated Balance Sheet Captions (Tables)</t>
  </si>
  <si>
    <t>Accounts Receivable, net</t>
  </si>
  <si>
    <t>Accounts receivable, net were: December 31, 2019 2018 (Amounts in thousands) Accounts receivable $ 848,950 $ 843,935 Less: allowance for doubtful accounts (53,412 ) (51,501 ) Accounts receivable, net $ 795,538 $ 792,434</t>
  </si>
  <si>
    <t>Property, Plant and Equipment, net</t>
  </si>
  <si>
    <t>Property, plant and equipment, net were: December 31, 2019 2018 (Amounts in thousands) Land $ 64,778 $ 72,701 Buildings and improvements 419,454 441,006 Machinery, equipment and tooling 666,376 634,838 Software, furniture and fixtures and other 434,774 418,185 Gross property, plant and equipment 1,585,382 1,566,730 Less: accumulated depreciation (1,013,207 ) (956,634 ) Property, plant and equipment, net $ 572,175 $ 610,096</t>
  </si>
  <si>
    <t>Accrued Liabilities</t>
  </si>
  <si>
    <t>Accrued liabilities were: December 31, 2019 2018 (Amounts in thousands) Wages, compensation and other benefits $ 192,354 $ 198,311 Commissions and royalties 23,027 19,673 Warranty costs and late delivery penalties 30,625 31,683 Sales and use tax 18,146 14,486 Income tax 20,018 9,865 Other 117,215 117,388 Accrued liabilities $ 401,385 $ 391,406</t>
  </si>
  <si>
    <t>Retirement Obligations and Other Liabilities</t>
  </si>
  <si>
    <t>Retirement obligations and other liabilities were: December 31, 2019 2018 (Amounts in thousands) Pension and postretirement benefits $ 199,603 $ 183,012 Deferred taxes 163,084 159,404 Operating lease liabilities 151,523 — Legal and environmental 28,593 21,949 Uncertain tax positions and other tax liabilities 42,086 57,553 Other 39,929 37,775 Retirement obligations and other liabilities $ 624,818 $ 459,693</t>
  </si>
  <si>
    <t>Debt and Finance Lease Obligations (Tables)</t>
  </si>
  <si>
    <t>Debt Including Finance Lease Obligations</t>
  </si>
  <si>
    <t>Debt, including finance lease obligations, consisted of: December 31, 2019 2018 (Amounts in thousands) 1.25% EUR Senior Notes due March 17, 2022, net of unamortized discount and debt issuance costs of $2,653 and $3,914 at December 31, 2019 and 2018, respectively $ 557,847 $ 569,536 3.50% USD Senior Notes due September 15, 2022, net of unamortized discount and debt issuance costs of $1,924 and $2,589 at December 31, 2019 and 2018, respectively 498,076 497,411 4.00% USD Senior Notes due November 15, 2023, net of unamortized discount and debt issuance costs of $1,777 and $2,192 at December 31, 2019 and 2018, respectively 298,223 297,808 Term Loan Facility, interest rate of 4.30% at December 31, 2018, net of debt issuance costs of $249 — 104,751 Finance lease obligations and other borrowings 23,103 13,541 Debt and finance lease obligations 1,377,249 1,483,047 Less amounts due within one year 11,272 68,218 Total debt due after one year $ 1,365,977 $ 1,414,829</t>
  </si>
  <si>
    <t>Schedule Maturities of the Senior Credit Facility as well as our Senior Notes and other debt</t>
  </si>
  <si>
    <t>Scheduled maturities of our Senior Notes and other debt, are (amounts in thousands): 2020 $ 11,272 2021 11,831 2022 1,055,923 2023 298,223 Total $ 1,377,249</t>
  </si>
  <si>
    <t>Pension and Postretirement Benefits (Tables)</t>
  </si>
  <si>
    <t>Schedule of Assumptions Related to Plans</t>
  </si>
  <si>
    <t>The following are assumptions related to the U.S. defined benefit pension plans: Year Ended December 31, 2019 2018 2017 Weighted average assumptions used to determine Benefit Obligations: Discount rate 3.41 % 4.34 % 3.63 % Rate of increase in compensation levels 3.50 3.50 4.01 Weighted average assumptions used to determine net pension expense: Long-term rate of return on assets 6.00 % 6.00 % 6.00 % Discount rate 4.34 3.63 4.00 Rate of increase in compensation levels 3.50 4.01 4.01 The following are assumptions related to postretirement benefits: Year Ended December 31, 2019 2018 2017 Weighted average assumptions used to determine Benefit Obligation: Discount rate 3.27 % 4.20 % 3.48 % Weighted average assumptions used to determine net expense: Discount rate 4.20 % 3.48 % 3.75 % The following are assumptions related to the non-U.S. defined benefit pension plans: Year Ended December 31, 2019 2018 2017 Weighted average assumptions used to determine Benefit Obligations: Discount rate 1.61 % 2.42 % 2.25 % Rate of increase in compensation levels 3.12 3.28 3.25 Weighted average assumptions used to determine net pension expense: Long-term rate of return on assets 3.37 % 3.62 % 3.88 % Discount rate 2.42 2.25 2.34 Rate of increase in compensation levels 3.28 3.25 3.22</t>
  </si>
  <si>
    <t>Components of Net Periodic Cost for Pension and Postretirement Benefits</t>
  </si>
  <si>
    <t>Net postretirement benefit cost for postretirement medical plans was: Year Ended December 31, 2019 2018 2017 (Amounts in thousands) Interest cost $ 754 $ 779 $ 919 Amortization of unrecognized prior service cost 122 122 122 Amortization of unrecognized net gain (215 ) (764 ) (275 ) Net postretirement benefit expense $ 661 $ 137 $ 766 Net pension expense for non-U.S. defined benefit pension plans was: Year Ended December 31, 2019 2018 2017 (Amounts in thousands) Service cost $ 5,728 $ 7,208 $ 7,247 Interest cost 8,867 8,970 9,320 Expected return on plan assets (7,535 ) (8,747 ) (8,834 ) Amortization of unrecognized net loss 2,933 3,626 3,741 Amortization of unrecognized prior service cost (benefit) 265 33 (4 ) Settlement loss (gain) and other 859 (521 ) 2,434 Non-U.S. net pension expense $ 11,117 $ 10,569 $ 13,904 Net pension expense for the U.S. defined benefit pension plans (including both qualified and non-qualified plans) was: Year Ended December 31, 2019 2018 2017 (Amounts in thousands) Service cost $ 23,245 $ 22,195 $ 22,257 Interest cost 17,584 15,789 16,878 Expected return on plan assets (25,645 ) (25,704 ) (24,505 ) Settlement gain — (462 ) (216 ) Amortization of unrecognized prior service cost 164 164 112 Amortization of unrecognized net loss 3,675 5,514 6,021 U.S. net pension expense $ 19,023 $ 17,496 $ 20,547</t>
  </si>
  <si>
    <t>Schedule of Funded Status</t>
  </si>
  <si>
    <t>The following summarizes the net pension (liability) asset for U.S. plans: December 31, 2019 2018 (Amounts in thousands) Plan assets, at fair value $ 482,553 $ 425,792 Benefit Obligation (471,462 ) (432,595 ) Funded status $ 11,091 $ (6,803 ) The following summarizes the accrued postretirement benefits liability for the postretirement medical plans: December 31, 2019 2018 (Amounts in thousands) Postretirement Benefit Obligation $ 18,862 $ 18,810 Funded status $ (18,862 ) $ (18,810 ) The following summarizes the net pension liability for non-U.S. plans: December 31, 2019 2018 (Amounts in thousands) Plan assets, at fair value $ 262,559 $ 232,175 Benefit Obligation (425,617 ) (376,649 ) Funded status $ (163,058 ) $ (144,474 )</t>
  </si>
  <si>
    <t>Schedule of Amounts Recognized in Balance Sheet</t>
  </si>
  <si>
    <t>The following summarizes amounts recognized in the balance sheet for postretirement Benefit Obligation: December 31, 2019 2018 (Amounts in thousands) Current liabilities $ (2,370 ) $ (2,500 ) Noncurrent liabilities (16,492 ) (16,310 ) Funded status $ (18,862 ) $ (18,810 ) The following summarizes amounts recognized in the balance sheet for non-U.S. plans: December 31, 2019 2018 \ (Amounts in thousands) Noncurrent assets $ 16,379 $ 17,864 Current liabilities (7,609 ) (7,782 ) Noncurrent liabilities (171,828 ) (154,556 ) Funded status $ (163,058 ) $ (144,474 ) The following summarizes amounts recognized in the balance sheet for U.S. plans: December 31, 2019 2018 (Amounts in thousands) Noncurrent assets $ 16,396 $ — Current liabilities (348 ) (232 ) Noncurrent liabilities (4,957 ) (6,571 ) Funded status $ 11,091 $ (6,803 )</t>
  </si>
  <si>
    <t>Schedule of Benefit Obligations and Accumulated Benefit Obligations</t>
  </si>
  <si>
    <t>The following is a reconciliation of the postretirement Benefit Obligation: December 31, 2019 2018 (Amounts in thousands) Balance — January 1 $ 18,810 $ 23,882 Interest cost 754 779 Employee contributions 964 883 Medicare subsidies receivable 14 127 Actuarial loss (gain) 2,222 (2,662 ) Net benefits and expenses paid (3,902 ) (4,199 ) Balance — December 31 $ 18,862 $ 18,810 The following is a summary of the changes in the U.S. defined benefit plans’ pension obligations: December 31, 2019 2018 (Amounts in thousands) Balance — January 1 $ 432,595 $ 461,355 Service cost 23,245 22,195 Interest cost 17,584 15,789 Plan amendments and settlements 276 (3,016 ) Actuarial loss (gain) (1) 31,214 (25,908 ) Benefits paid (33,452 ) (37,820 ) Balance — December 31 $ 471,462 $ 432,595 Accumulated benefit obligations at December 31 $ 470,643 $ 431,973 _______________________________________ (1) The actuarial losses (gain) in 2019 and 2018 primarily reflect the impact of changes in the discount rate. The following is a reconciliation of the non-U.S. plans’ defined benefit pension obligations: December 31, 2019 2018 (Amounts in thousands) Balance — January 1 $ 376,649 $ 413,960 Service cost 5,728 7,208 Interest cost 8,867 8,970 Employee contributions 78 238 Settlements and other (3,713 ) (7,896 ) Actuarial loss (gain)(1) 48,888 (8,839 ) Net benefits and expenses paid (14,526 ) (16,632 ) Currency translation impact(2) 3,646 (20,360 ) Balance — December 31 $ 425,617 $ 376,649 Accumulated benefit obligations at December 31 $ 404,035 $ 356,989 _______________________________________ (1) The 2019 actuarial loss primarily reflects the decrease in the discount rates for all plans. (2)</t>
  </si>
  <si>
    <t>Schedule of Expected Cash Activity</t>
  </si>
  <si>
    <t>The following table summarizes the expected cash benefit payments for the non-U.S. defined benefit plans in the future (amounts in millions): 2020 $ 16.5 2021 17.0 2022 17.8 2023 17.9 2024 18.7 2025-2029 97.3 The following table summarizes the expected cash benefit payments for the U.S. defined benefit pension plans in the future (amounts in millions): 2020 $ 42.8 2021 44.0 2022 41.9 2023 42.9 2024 42.1 2025-2029 196.8 The following presents expected benefit payments for future periods (amounts in millions): Expected Payments 2020 $ 2.4 2021 2.3 2022 2.1 2023 1.9 2024 1.7 2025-2029 6.6</t>
  </si>
  <si>
    <t>Schedule of Accumulated Other Comprehensive Income (Loss)</t>
  </si>
  <si>
    <t>The following table shows the change in accumulated other comprehensive loss attributable to the components of the net cost and the change in Benefit Obligations for postretirement benefits, net of tax: 2019 2018 (Amounts in thousands) Balance — January 1 $ 2,425 $ 880 Amortization of net gain (164 ) (584 ) Amortization of prior service cost 94 93 Net (loss) gain arising during the year (1,699 ) 2,036 Balance — December 31 $ 656 $ 2,425 Amounts recorded in accumulated other comprehensive loss consist of: December 31, 2019 2018 (Amounts in thousands) Unrecognized net gain $ 1,512 $ 3,365 Unrecognized prior service cost (856 ) (940 ) Accumulated other comprehensive income, net of tax $ 656 $ 2,425 The following table shows the change in accumulated other comprehensive loss attributable to the components of the net cost and the change in Benefit Obligations for non-U.S. plans, net of tax: December 31, 2019 2018 (Amounts in thousands) Balance — January 1 $ (62,088 ) $ (67,872 ) Amortization of net loss 2,946 3,260 Net (loss) gain arising during the year (29,910 ) 2,458 Settlement loss (gain) 746 (386 ) Prior service cost arising during the year — (3,080 ) Currency translation impact and other (1,031 ) 3,532 Balance — December 31 $ (89,337 ) $ (62,088 ) Amounts recorded in accumulated other comprehensive loss consist of: December 31, 2019 2018 (Amounts in thousands) Unrecognized net loss $ (85,891 ) $ (58,697 ) Unrecognized prior service cost (3,446 ) (3,391 ) Accumulated other comprehensive loss, net of tax $ (89,337 ) $ (62,088 ) The following table shows the change in accumulated other comprehensive loss attributable to the components of the net cost and the change in Benefit Obligations for U.S. plans, net of tax: December 31, 2019 2018 (Amounts in thousands) Balance — January 1 $ (62,018 ) $ (49,790 ) Amortization of net loss 2,809 4,216 Amortization of prior service cost 125 125 Net gain (loss) arising during the year 9,785 (16,216 ) Settlement gain — (353 ) Prior service cost arising during the year (211 ) — Balance — December 31 $ (49,510 ) $ (62,018 ) Amounts recorded in accumulated other comprehensive loss consist of: December 31, 2019 2018 (Amounts in thousands) Unrecognized net loss $ (48,578 ) $ (61,129 ) Unrecognized prior service cost (932 ) (889 ) Accumulated other comprehensive loss, net of tax $ (49,510 ) $ (62,018 )</t>
  </si>
  <si>
    <t>Reconciliation of Plan Assets</t>
  </si>
  <si>
    <t>The following is a reconciliation of the non-U.S. plans’ defined benefit pension assets: December 31, 2019 2018 (Amounts in thousands) Balance — January 1 $ 232,175 $ 248,733 Return (loss) on plan assets 23,793 (580 ) Employee contributions 78 238 Company contributions 16,782 21,696 Settlements (3,688 ) (7,776 ) Currency translation impact and other 7,945 (13,504 ) Net benefits and expenses paid (14,526 ) (16,632 ) Balance — December 31 $ 262,559 $ 232,175 The following is a reconciliation of the U.S. defined benefit pension plans’ assets: December 31, 2019 2018 (Amounts in thousands) Balance — January 1 $ 425,792 $ 464,779 Return on plan assets 69,663 (21,414 ) Company contributions 20,552 23,263 Benefits paid (33,454 ) (37,820 ) Settlements — (3,016 ) Balance — December 31 $ 482,553 $ 425,792</t>
  </si>
  <si>
    <t>Allocation of Plan Assets</t>
  </si>
  <si>
    <t>The fair values of the non-U.S. assets were: At December 31, 2019 At December 31, 2018 Hierarchical Levels Hierarchical Levels Total I II III Total I II III (Amounts in thousands) (Amounts in thousands) Cash $ 5,026 $ 5,026 $ — — $ 15,105 $ 15,105 $ — $ — Commingled Funds: Equity securities North American Companies(a) 2,501 — 2,501 — 6,603 — 6,603 — Global Equity(b) 2,411 — 2,411 — 4,648 — 4,648 — Fixed income securities U.K. Government Gilt Index(c) 113,855 — 113,855 — 99,482 — 99,482 — U.K. Corporate Bond Index — — — — 1,192 — 1,192 — Global Fixed Income Bond — — — — 4,110 — 4,110 — Liability-Driven Investment(d) 20,011 — 20,011 — 20,004 — 20,004 — Other Types of Investments: Multi-asset(e) 48,964 — 48,964 — 44,147 — 44,147 — Buy-in Contracts(f) 54,544 — — 54,544 23,616 — — 23,616 Other(g) 15,247 — — 15,247 13,268 — — 13,268 $ 262,559 $ 5,026 $ 187,742 $ 69,791 $ 232,175 $ 15,105 $ 180,186 $ 36,884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d benefits and will fluctuate based on changes in the obligations associated with covered plan members as well as the assumptions used in the present value calculation. The fair value of asset held in the Netherlands Contract as of January 1, 2019 was $23.6 million , with contributions and currency adjustments resulting in a fair value of $25.9 million at December 31, 2019 . On August 29, 2019, we established a Contract for our U.K. plan participants with initial investment of $27.4 million , with contributions and currency adjustments resulting in a fair value of $28.6 million at December 31, 2019. (g) The asset allocations for the non-U.S. defined benefit pension plans at the end of 2019 and 2018 are as follows: Target Allocation at December 31, Percentage of Actual Plan Assets at December 31, Asset category 2019 2018 2019 2018 Cash and cash equivalents 2 % 7 % 2 % 7 % Cash and cash equivalents 2 % 7 % 2 % 7 % North American Companies 1 % 3 % 1 % 3 % Global Equity 1 % 2 % 1 % 2 % Equity securities 2 % 5 % 2 % 5 % U.K. Government Gilt Index 43 % 43 % 43 % 43 % Global Fixed Income Bond — % 2 % — % 2 % Liability-Driven Investment 7 % 9 % 7 % 9 % Fixed income 50 % 54 % 50 % 54 % Multi-asset 19 % 19 % 19 % 19 % Buy-in Contracts 21 % 10 % 21 % 10 % Other 6 % 5 % 6 % 5 % Other types 46 % 34 % 46 % 34 % 2019 and 2018 by asset category, are as follows: Target Allocation at December 31, Percentage of Actual Plan Assets at December 31, Asset category 2019 2018 2019 2018 Cash and cash equivalents — % — % 1 % 1 % Cash and cash equivalents — % — % 1 % 1 % Global Equity 31 % 30 % 28 % 30 % Global Real Assets 12 % 13 % 12 % 13 % Equity securities 43 % 43 % 40 % 43 % Diversified Credit 12 % 12 % 12 % 13 % Liability-Driven Investment 45 % 45 % 47 % 43 % Fixed income 57 % 57 % 59 % 56 % The plan’s financial instruments, shown below, are presented at fair value. See Note 1 for further discussion on how the hierarchical levels of the fair values of the Plan’s investments are determined. The fair values of our U.S. defined benefit plan assets were: At December 31, 2019 At December 31, 2018 Hierarchical Levels Hierarchical Levels Total I II III Total I II III (Amounts in thousands) (Amounts in thousands) Cash and cash equivalents $ 4,994 $ 4,994 $ — $ — $ 4,778 $ 4,778 $ — $ — Commingled Funds: Equity securities Global Equity(a) 135,350 — 135,350 — 126,165 — 126,165 — Global Real Assets(b) 60,523 — 60,523 — 55,046 — 55,046 — Fixed income securities Diversified Credit(c) 56,375 — 56,375 — 55,039 — 55,039 — Liability-Driven Investment(d) 225,311 — 225,311 — 184,764 — 184,764 — $ 482,553 $ 4,994 $ 477,559 $ — $ 425,792 $ 4,778 $ 421,014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t>
  </si>
  <si>
    <t>Schedule of Benefit Pension Plans with Accumulated Benefit Obligations in Excess of Plan Assets</t>
  </si>
  <si>
    <t>The following summarizes key pension plan information regarding U.S. and non-U.S. plans whose accumulated benefit obligations exceed the fair value of their respective plan assets. December 31, 2019 2018 (Amounts in thousands) Benefit Obligation $ 229,793 $ 613,441 Accumulated benefit obligation 212,906 596,584 Fair value of plan assets 46,718 444,929</t>
  </si>
  <si>
    <t>Warranty Reserve (Tables)</t>
  </si>
  <si>
    <t>Schedule of Activity in the Warranty Reserve</t>
  </si>
  <si>
    <t>The following is a summary of the activity in the warranty reserve: 2019 2018 2017 (Amounts in thousands) Balance — January 1 $ 32,033 $ 33,601 $ 30,459 Accruals for warranty expense, net of adjustments 26,215 28,454 35,001 Settlements made (27,394 ) (30,022 ) (31,859 ) Balance — December 31 $ 30,854 $ 32,033 $ 33,601</t>
  </si>
  <si>
    <t>Income Taxes (Tables)</t>
  </si>
  <si>
    <t>Schedule of Provision for Income Taxes</t>
  </si>
  <si>
    <t>The provision for income taxes consists of the following: Year Ended December 31, 2019 2018 2017 (Amounts in thousands) Current: U.S. federal $ 22,001 $ 5,150 $ 59,292 Foreign 61,976 36,897 22,442 State and local 4,506 2,647 5,537 Total current 88,483 44,694 87,271 Deferred: U.S. federal 2,933 11,242 135,294 Foreign (12,243 ) (4,585 ) 34,626 State and local 897 (127 ) 1,488 Total deferred (8,413 ) 6,530 171,408 Total provision $ 80,070 $ 51,224 $ 258,679</t>
  </si>
  <si>
    <t>Schedule of Reconciliation Statutory Corporate Rate to Provision for Income Taxes</t>
  </si>
  <si>
    <t>The provision for income taxes differs from the statutory corporate rate due to the following: Year Ended December 31, 2019 2018 2017 (Amounts in millions) Statutory federal income tax at 21% (21% for 2018 and 35% for 2017) $ 71.8 $ 37.0 $ 92.1 Foreign impact, net 4.5 (5.9 ) (36.4 ) Impact of U.S. Tax Reform Act — (5.7 ) 115.3 Change in valuation allowances 0.3 15.7 73.6 State and local income taxes, net 5.4 3.7 4.9 Other, net (1.9 ) 6.4 9.2 Total $ 80.1 $ 51.2 $ 258.7 Effective tax rate 23.4 % 29.1 % 98.4 %</t>
  </si>
  <si>
    <t>Schedule of Deferred Tax Assets and Liabilities</t>
  </si>
  <si>
    <t>Significant components of the consolidated deferred tax assets and liabilities were: December 31, 2019 2018 (Amounts in thousands) Deferred tax assets related to: Retirement benefits $ 25,214 $ 26,496 Net operating loss carryforwards 101,193 92,630 Compensation accruals 24,685 25,993 Inventories 33,773 25,553 Credit and capital loss carryforwards 131,744 16,056 Warranty and accrued liabilities 7,042 2,763 Bad debt reserve 30,884 28,194 Other 25,339 32,253 Total deferred tax assets 379,874 249,938 Valuation allowances (266,414 ) (133,929 ) Net deferred tax assets 113,460 116,009 Deferred tax liabilities related to: Property, plant and equipment (26,545 ) (18,773 ) Goodwill and intangibles (114,567 ) (123,692 ) Foreign undistributed earnings taxes (67,930 ) (70,331 ) Other (12,623 ) (17,935 ) Total deferred tax liabilities (221,665 ) (230,731 ) Deferred tax liabilities, net $ (108,205 ) $ (114,722 )</t>
  </si>
  <si>
    <t>Schedule of Earnings Before Income Tax</t>
  </si>
  <si>
    <t>Earnings before income taxes comprised: Year Ended December 31, 2019 2018 2017 (Amounts in thousands) U.S. $ 129,917 $ 88,674 $ 102,372 Foreign 211,933 87,600 160,635 Total $ 341,850 $ 176,274 $ 263,007</t>
  </si>
  <si>
    <t>Reconciliation of Unrecognized Tax Benefits</t>
  </si>
  <si>
    <t>A tabular reconciliation of the total gross amount of unrecognized tax benefits, excluding interest and penalties, is as follows (in millions): 2019 2018 2017 Balance — January 1 $ 41.2 $ 51.5 $ 59.3 Gross amount of increase (decrease) in unrecognized tax benefits resulting from tax positions taken: During a prior year 8.8 (6.6 ) (3.5 ) During the current period 6.3 4.0 5.5 Decreases in unrecognized tax benefits relating to: Settlements with taxing authorities (11.4 ) (2.7 ) (10.8 ) Lapse of the applicable statute of limitations (3.2 ) (3.7 ) (3.1 ) (Decrease) increase in unrecognized tax benefits relating to foreign currency translation adjustments (1.1 ) (1.3 ) 4.1 Balance — December 31 $ 40.6 $ 41.2 $ 51.5</t>
  </si>
  <si>
    <t>Business Segment Information (Tables)</t>
  </si>
  <si>
    <t>Summarized Financial Information of Reportable Segments</t>
  </si>
  <si>
    <t xml:space="preserve">The following is a summary of the financial information of our reportable segments as of and for the years ended December 31, 2019 , 2018 and 2017 reconciled to the amounts reported in the consolidated financial statements. Subtotal—Reportable Segments Eliminations and All Other Consolidated Total FPD FCD (Amounts in thousands) Year Ended December 31, 2019: Sales to external customers $2,704,445 $ 1,240,405 $ 3,944,850 $ — $ 3,944,850 Intersegment sales 1,833 3,631 5,464 (5,464 ) — Segment operating income (loss) 343,514 197,972 541,486 (135,446 ) 406,040 Depreciation and amortization 50,845 23,577 74,422 30,059 104,481 Identifiable assets 2,974,161 1,333,926 4,308,087 611,555 4,919,642 Capital expenditures 26,450 14,449 40,899 25,271 66,170 Subtotal—Reportable Segments Eliminations and All Other Consolidated Total FPD FCD (Amounts in thousands) Year Ended December 31, 2018: Sales to external customers $2,620,488 $ 1,212,178 $ 3,832,666 $ — $ 3,832,666 Intersegment sales 2,816 3,637 6,453 (6,453 ) — Segment operating income (loss) 200,981 201,216 402,197 (154,659 ) 247,538 Depreciation and amortization 68,148 26,585 94,733 17,740 112,473 Identifiable assets 2,768,879 1,268,717 4,037,596 578,681 4,616,277 Capital expenditures 40,648 14,458 55,106 28,887 83,993 Subtotal—Reportable Segments Eliminations and All Other Consolidated Total FPD FCD (Amounts in thousands) Year Ended December 31, 2017: Sales to external customers $ 2,477,738 $ 1,183,093 $ 3,660,831 $ — $ 3,660,831 Intersegment sales 970 5,018 5,988 (5,988 ) — Segment operating income (loss) 112,287 323,682 435,969 (94,834 ) 341,135 Depreciation and amortization 77,524 27,278 104,802 13,652 118,454 Identifiable assets 2,981,822 1,317,944 4,299,766 610,708 4,910,474 Capital expenditures 28,158 16,626 44,784 16,818 61,602 </t>
  </si>
  <si>
    <t>Schedule of Sales and Long-lived Assets by Geographic Area</t>
  </si>
  <si>
    <t>Sales and long-lived assets by geographic area are as follows: Year Ended December 31, 2019 Sales Percentage Long-Lived Assets(a) Percentage (Amounts in thousands, except percentages) United States $ 1,637,736 41.5 % $ 464,216 47.1 % EMA(1) 1,397,308 35.4 % 312,668 31.7 % Asia(2) 551,759 14.0 % 143,848 14.6 % Other(3) 358,047 9.1 % 64,846 6.6 % Consolidated total $ 3,944,850 100.0 % $ 985,578 100.0 % __________________ (a) Includes ROU assets recorded under operating and finance leases based on our adoption of the New Lease Standard discussed in Note 4. Year Ended December 31, 2018 Sales Percentage Long-Lived Assets Percentage (Amounts in thousands, except percentages) United States $ 1,525,930 39.8 % $ 323,883 40.5 % EMA(1) 1,424,498 37.2 % 280,549 35.1 % Asia(2) 539,898 14.1 % 132,667 16.6 % Other(3) 342,340 8.9 % 63,161 7.8 % Consolidated total $ 3,832,666 100.0 % $ 800,260 100.0 %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___________________________________ (1) "EMA" includes Europe, the Middle East and Africa. In 2019 , 2018 and 2017 , Germany accounted for approximately 6% , 7% and 10%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t>
  </si>
  <si>
    <t>Accumulated Other Comprehensive Loss (Tables)</t>
  </si>
  <si>
    <t>Schedule of Accumulated Other Comprehensive Loss</t>
  </si>
  <si>
    <t xml:space="preserve">The following presents the components of accumulated other comprehensive loss (AOCL), net of related tax effects: 2019 2018 (Amounts in thousands) Foreign currency translation items(1) Pension and other post-retirement effects Cash flow hedging activity Total(1) Foreign currency translation items(1) Pension and other post-retirement effects Cash flow hedging activity Total(1) Balance - January 1 $ (447,925 ) $ (120,647 ) $ (858 ) $ (569,430 ) $ (384,779 ) $ (115,755 ) $ (1,090 ) $ (501,624 ) Other comprehensive income (loss) before reclassifications 6,561 (22,523 ) 187 (15,775 ) (63,146 ) (12,022 ) 232 (74,936 ) Amounts reclassified from AOCL — 6,009 — 6,009 — 7,130 — 7,130 Net current-period other comprehensive income (loss) 6,561 (16,514 ) 187 (9,766 ) (63,146 ) (4,892 ) 232 (67,806 ) Balance - December 31 $ (441,364 ) $ (137,161 ) $ (671 ) $ (579,196 ) $ (447,925 ) $ (120,647 ) $ (858 ) $ (569,430 ) _______________________________________ (1) Includes foreign currency translation adjustments attributable to noncontrolling interests of $5.1 million , $4.5 million and $3.8 million for December 31, 2019 , 2018 and 2017 , respectively. For the year ended December 31, 2019 , foreign currency translation impacts primarily represented the weakening of the Euro, British pound, Chinese yuan and Indian rupee exchange rates versus the U.S. dollar for the period. For the year ended December 31, 2018 , foreign currency translation impacts primarily represented the weakening of the Euro, Argentine peso, Indian rupee and British pound exchange rates versus the U.S. dollar for the period. Includes net investment hedge cumulative losses of $12.1 million and $17.2 million , net of deferred taxes, at December 31, 2019 and 2018 , respectively. Amounts in parentheses indicate debits. </t>
  </si>
  <si>
    <t>Reclassifications from Accumulated Other Comprehensive Loss</t>
  </si>
  <si>
    <t>The following table presents the reclassifications out of AOCL: (Amounts in thousands) Affected line item in the statement of income 2019(1) 2018(1) Pension and other postretirement effects Amortization of actuarial losses(2) Other income (expense), net $ (6,608 ) $ (9,140 ) Prior service costs(2) Other income (expense), net (429 ) (197 ) Settlements and other(2) Other income (expense), net (859 ) 983 Tax benefit 1,887 1,224 Net of tax $ (6,009 ) $ (7,130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3 for additional details.</t>
  </si>
  <si>
    <t>Realignment and Transformation Programs (Tables)</t>
  </si>
  <si>
    <t>Restructuring and Related Costs</t>
  </si>
  <si>
    <t>The following is a summary of total charges, net of adjustments, related to the Realignment and Flowserve 2.0 Transformation program charges : December 31, 2019 (Amounts in thousands) FPD FCD Subtotal–Reportable Segments Eliminations and All Other Consolidated Total Restructuring Charges COS $ 1,149 $ 2,653 $ 3,802 $ — $ 3,802 SG&amp;A(1) (16,610 ) 556 (16,054 ) — (16,054 ) Income tax expense(2) (4,000 ) — (4,000 ) — (4,000 ) $ (19,461 ) $ 3,209 $ (16,252 ) $ — $ (16,252 ) Non-Restructuring Charges COS $ 11,438 $ 1,742 $ 13,180 $ 255 $ 13,435 SG&amp;A 2,104 218 2,322 4,428 6,750 $ 13,542 $ 1,960 $ 15,502 $ 4,683 $ 20,185 Transformation Charges SG&amp;A $ — $ — $ — $ 28,039 $ 28,039 $ — $ — $ — $ 28,039 $ 28,039 Total Realignment and Transformation Charges COS $ 12,587 $ 4,395 $ 16,982 $ 255 $ 17,237 SG&amp;A (14,506 ) 774 (13,732 ) 32,467 18,735 Income tax expense(2) (4,000 ) — (4,000 ) — (4,000 ) Total $ (5,919 ) $ 5,169 $ (750 ) $ 32,722 $ 31,972 _____________________________ (1) Includes gains from the sales of non-strategic manufacturing facilities that are included in our Realignment Programs. (2) Income tax expense (benefit) includes exit taxes. December 31, 2018 (Amounts in thousands) FPD FCD Subtotal–Reportable Segments Eliminations and All Other Consolidated Total Restructuring Charges COS $ 18,405 $ 4,370 $ 22,775 $ — $ 22,775 SG&amp;A 1,853 358 2,211 38 2,249 Income tax expense(1) (1,000 ) — (1,000 ) — (1,000 ) $ 19,258 $ 4,728 $ 23,986 $ 38 $ 24,024 Non-Restructuring Charges COS 21,072 $ (1,149 ) $ 19,923 $ — $ 19,923 SG&amp;A 4,057 (652 ) 3,405 5,580 8,985 $ 25,129 $ (1,801 ) $ 23,328 $ 5,580 $ 28,908 Transformation Charges SG&amp;A $ — $ — $ — $ 41,168 $ 41,168 $ — $ — $ — $ 41,168 $ 41,168 Total Realignment and Transformation Charges COS $ 39,477 $ 3,221 $ 42,698 $ — $ 42,698 SG&amp;A 5,910 (294 ) 5,616 46,786 52,402 Income tax expense(1) (1,000 ) — (1,000 ) — (1,000 ) Total $ 44,387 $ 2,927 $ 47,314 $ 46,786 $ 94,100 ____________________________________ (1) Income tax expense (benefit) includes exit taxes as well as non-deductible costs. The following is a summary of total inception to date charges, net of adjustments, related to the Realignment Programs: Inception to Date (Amounts in thousands) FPD FCD Subtotal–Reportable Segments Eliminations and All Other Consolidated Total Restructuring Charges COS $ 110,191 $ 29,678 $ 139,869 $ — $ 139,869 SG&amp;A 20,300 10,011 30,311 317 30,628 Income tax expense(1) 14,700 1,800 16,500 — 16,500 $ 145,191 $ 41,489 $ 186,680 $ 317 $ 186,997 Non-Restructuring Charges COS $ 79,922 $ 15,460 $ 95,382 $ 263 $ 95,645 SG&amp;A 41,408 7,730 49,138 19,930 69,068 $ 121,330 $ 23,190 $ 144,520 $ 20,193 $ 164,713 Total Realignment Charges COS $ 190,113 $ 45,138 $ 235,251 $ 263 $ 235,514 SG&amp;A 61,708 17,741 79,449 20,247 99,696 Income tax expense(1) 14,700 1,800 16,500 — 16,500 Total $ 266,521 $ 64,679 $ 331,200 $ 20,510 $ 351,710 ____________________________________ (1) Income tax expense (benefit)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9 (Amounts in thousands) Severance Contract Termination Asset Write-Downs/(Gains) Other Total COS $ 2,183 $ 58 $ (1,782 ) $ 3,343 $ 3,802 SG&amp;A(1) 2,211 — (18,429 ) 164 (16,054 ) Income tax expense(2) — — — (4,000 ) (4,000 ) Total $ 4,394 $ 58 $ (20,211 ) $ (493 ) $ (16,252 ) _________________________ (1) Primarily consists of gains from the sales of non-strategic manufacturing facilities that are included in our Realignment Programs. (2) Income tax expense (benefit) includes exit taxes. December 31, 2018 (Amounts in thousands) Severance Contract Termination Asset Write-Downs Other Total COS $ 2,975 $ 5 $ 9,018 $ 10,777 $ 22,775 SG&amp;A 1,875 — 12 362 2,249 Income tax expense(1) — — — (1,000 ) (1,000 ) Total $ 4,850 $ 5 $ 9,030 $ 10,139 $ 24,024 _____________________________________ (1) Income tax expense (benefit)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 $ 87,343 $ 965 $ 22,553 $ 29,008 $ 139,869 SG&amp;A 33,956 43 (16,740 ) 13,369 30,628 Income tax expense(1) — — — 16,500 16,500 Total $ 121,299 $ 1,008 $ 5,813 $ 58,877 $ 186,997 _______________________________ (1) Income tax expense (benefit) includes exit taxes as well as non-deductible costs.</t>
  </si>
  <si>
    <t>Schedule of Restructuring Reserve by Type of Cost</t>
  </si>
  <si>
    <t>The following represents the activity, primarily severance, related to the restructuring reserve for the Realignment Programs for the years ended December 31, 2019 and 2018 : (Amounts in thousands) 2019 2018 Balance at January 1, $ 11,927 $ 39,230 Charges 7,958 15,996 Cash expenditures (12,865 ) (28,267 ) Other non-cash adjustments, including currency(1) (317 ) (15,032 ) Balance at December 31, $ 6,703 $ 11,927 _______________________________ (1) Includes a reduction of severance accruals associated with the divestiture of two FPD locations and associated product lines in 2018. Refer to Note 3 of this Annual Report for further discussion.</t>
  </si>
  <si>
    <t>Quarterly Financial Data (Unaudited) (Tables)</t>
  </si>
  <si>
    <t>Summary of the Unaudited Quarterly Data</t>
  </si>
  <si>
    <t>The following presents a summary of the unaudited quarterly data for 2019 and 2018 (amounts in millions, except per share data): 2019 Quarter 4th 3rd 2nd 1st Sales $ 1,068.2 $ 996.5 $ 990.1 $ 890.1 Gross profit 349.6 333.7 318.0 294.1 Earnings before income taxes 86.7 96.2 82.9 76.1 Net earnings attributable to Flowserve Corporation 69.8 68.4 58.2 57.3 Earnings per share(1): Basic $ 0.53 $ 0.52 $ 0.44 $ 0.44 Diluted 0.53 0.52 0.44 0.44 2018 Quarter 4th 3rd 2nd 1st Sales $ 986.9 $ 952.7 $ 973.1 $ 920.0 Gross profit 321.8 308.5 286.1 271.4 Earnings before income taxes 78.6 44.4 28.3 25.0 Net earnings attributable to Flowserve Corporation 63.1 28.2 13.2 15.1 Earnings per share(1): Basic $ 0.48 $ 0.22 $ 0.10 $ 0.12 Diluted 0.48 0.21 0.10 0.12 _______________________________________ (1) Earnings per share is computed independently for each of the quarters presented. The sum of the quarters may not equal the total year amount due to the impact of changes in weighted average quarterly shares outstanding.</t>
  </si>
  <si>
    <t>Significant Accounting Policies and Accounting Developments (Details) $ in Millions</t>
  </si>
  <si>
    <t>Dec. 31, 2019USD ($)segments</t>
  </si>
  <si>
    <t>Dec. 31, 2018USD ($)</t>
  </si>
  <si>
    <t>Dec. 31, 2017USD ($)</t>
  </si>
  <si>
    <t>Jan. 01, 2019USD ($)</t>
  </si>
  <si>
    <t>New Accounting Pronouncements or Change in Accounting Principle [Line Items]</t>
  </si>
  <si>
    <t>Resegmentation, number of reportable segments | segments</t>
  </si>
  <si>
    <t>Number of operating segments (in segments) | segments</t>
  </si>
  <si>
    <t>Interest ownership for cost method accounting (percentage)</t>
  </si>
  <si>
    <t>20.00%</t>
  </si>
  <si>
    <t>Subsidiary sales as a percentage of consolidated sales</t>
  </si>
  <si>
    <t>1.00%</t>
  </si>
  <si>
    <t>Subsidiary total assets as a percentage of consolidated assets</t>
  </si>
  <si>
    <t>2.00%</t>
  </si>
  <si>
    <t>Warranty obligations sales trend period (in months)</t>
  </si>
  <si>
    <t>24 months</t>
  </si>
  <si>
    <t>Research and Development [Abstract]</t>
  </si>
  <si>
    <t>Research and development costs</t>
  </si>
  <si>
    <t>Minimum</t>
  </si>
  <si>
    <t>Finite-Lived Intangible Assets, Net [Abstract]</t>
  </si>
  <si>
    <t>Intangible asset, useful life (in years)</t>
  </si>
  <si>
    <t>4 years</t>
  </si>
  <si>
    <t>Maximum</t>
  </si>
  <si>
    <t>Remaining lease term</t>
  </si>
  <si>
    <t>34 years</t>
  </si>
  <si>
    <t>40 years</t>
  </si>
  <si>
    <t>Accounting Standards Update 2016-02</t>
  </si>
  <si>
    <t>Right-of-use asset</t>
  </si>
  <si>
    <t>Lease liabilities</t>
  </si>
  <si>
    <t>Significant Accounting Policies and Accounting Developments (Estimated Useful Lives of Assets) (Details)</t>
  </si>
  <si>
    <t>Buildings and improvements | Minimum</t>
  </si>
  <si>
    <t>Property, Plant and Equipment [Line Items]</t>
  </si>
  <si>
    <t>Property, plant and equipment, useful life (in years)</t>
  </si>
  <si>
    <t>10 years</t>
  </si>
  <si>
    <t>Buildings and improvements | Maximum</t>
  </si>
  <si>
    <t>Machinery, equipment and tooling | Minimum</t>
  </si>
  <si>
    <t>3 years</t>
  </si>
  <si>
    <t>Machinery, equipment and tooling | Maximum</t>
  </si>
  <si>
    <t>14 years</t>
  </si>
  <si>
    <t>Software, furniture and fixtures and other | Minimum</t>
  </si>
  <si>
    <t>Software, furniture and fixtures and other | Maximum</t>
  </si>
  <si>
    <t>7 years</t>
  </si>
  <si>
    <t>Significant Accounting Policies and Accounting Developments (Earnings Per Share) (Details) - USD ($) $ / shares in Units, shares in Thousands, $ in Thousands</t>
  </si>
  <si>
    <t>3 Months Ended</t>
  </si>
  <si>
    <t>Sep. 30, 2019</t>
  </si>
  <si>
    <t>Jun. 30, 2019</t>
  </si>
  <si>
    <t>Mar. 31, 2019</t>
  </si>
  <si>
    <t>Sep. 30, 2018</t>
  </si>
  <si>
    <t>Jun. 30, 2018</t>
  </si>
  <si>
    <t>Mar. 31, 2018</t>
  </si>
  <si>
    <t>Earnings per share:</t>
  </si>
  <si>
    <t>Net earnings of Flowserve Corporation</t>
  </si>
  <si>
    <t>Dividends on restricted shares not expected to vest</t>
  </si>
  <si>
    <t>Earning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1]</t>
  </si>
  <si>
    <t>Earnings per share is computed independently for each of the quarters presented. The sum of the quarters may not equal the total year amount due to the impact of changes in weighted average quarterly shares outstanding.</t>
  </si>
  <si>
    <t>Revenue Recognition (Details) $ in Millions</t>
  </si>
  <si>
    <t>Disaggregation of Revenue [Line Items]</t>
  </si>
  <si>
    <t>Remaining performance obligation, amount | $</t>
  </si>
  <si>
    <t>Percentage of completion revenue</t>
  </si>
  <si>
    <t>4.00%</t>
  </si>
  <si>
    <t>10.00%</t>
  </si>
  <si>
    <t>Transferred over Time</t>
  </si>
  <si>
    <t>Revenue from products and services percentage</t>
  </si>
  <si>
    <t>19.00%</t>
  </si>
  <si>
    <t>22.00%</t>
  </si>
  <si>
    <t>Transferred at Point in Time</t>
  </si>
  <si>
    <t>81.00%</t>
  </si>
  <si>
    <t>78.00%</t>
  </si>
  <si>
    <t>96.00%</t>
  </si>
  <si>
    <t>Revenue Recognition (Performance Obligations) (Details) $ in Millions</t>
  </si>
  <si>
    <t>Dec. 31, 2019USD ($)</t>
  </si>
  <si>
    <t>Revenue, Remaining Performance Obligation, Expected Timing of Satisfaction [Line Items]</t>
  </si>
  <si>
    <t>Remaining performance obligation, amount</t>
  </si>
  <si>
    <t>Revenue, Remaining Performance Obligation, Expected Timing of Satisfaction, Start Date [Axis]: 2020-01-01</t>
  </si>
  <si>
    <t>Remaining performance obligation, period</t>
  </si>
  <si>
    <t>1 year</t>
  </si>
  <si>
    <t>Revenue, Remaining Performance Obligation, Expected Timing of Satisfaction, Start Date [Axis]: 2021-01-01</t>
  </si>
  <si>
    <t>Revenue Recognition (Disaggregation of Revenue) (Details) - USD ($) $ in Thousands</t>
  </si>
  <si>
    <t>FPD</t>
  </si>
  <si>
    <t>FCD</t>
  </si>
  <si>
    <t>Original Equipment</t>
  </si>
  <si>
    <t>Original Equipment | FPD</t>
  </si>
  <si>
    <t>Original Equipment | FCD</t>
  </si>
  <si>
    <t>Aftermarket</t>
  </si>
  <si>
    <t>Aftermarket | FPD</t>
  </si>
  <si>
    <t>Aftermarket | FCD</t>
  </si>
  <si>
    <t>North America</t>
  </si>
  <si>
    <t>North America | FPD</t>
  </si>
  <si>
    <t>North America | FCD</t>
  </si>
  <si>
    <t>Latin America</t>
  </si>
  <si>
    <t>Latin America | FPD</t>
  </si>
  <si>
    <t>Latin America | FCD</t>
  </si>
  <si>
    <t>Middle East and Africa</t>
  </si>
  <si>
    <t>Middle East and Africa | FPD</t>
  </si>
  <si>
    <t>Middle East and Africa | FCD</t>
  </si>
  <si>
    <t>Asia Pacific</t>
  </si>
  <si>
    <t>Asia Pacific | FPD</t>
  </si>
  <si>
    <t>Asia Pacific | FCD</t>
  </si>
  <si>
    <t>Europe</t>
  </si>
  <si>
    <t>Europe | FPD</t>
  </si>
  <si>
    <t>Europe | FCD</t>
  </si>
  <si>
    <t>Revenue Recognition (Contract Assets and Liabilities) (Details) - USD ($) $ in Thousands</t>
  </si>
  <si>
    <t>Change In Contract With Customer, Asset And Liability [Roll Forward]</t>
  </si>
  <si>
    <t>Amounts transferred from contract assets to receivables</t>
  </si>
  <si>
    <t>Contract Assets, net (Current)</t>
  </si>
  <si>
    <t>Revenue recognized that was included in contract liabilities at the beginning of the period</t>
  </si>
  <si>
    <t>Increase due to revenue recognized in the period in excess of billings</t>
  </si>
  <si>
    <t>Increase due to billings arising during the period in excess of revenue recognized</t>
  </si>
  <si>
    <t>Currency effects and other, net, contract assets</t>
  </si>
  <si>
    <t>Long-term Contract Assets, net</t>
  </si>
  <si>
    <t>Contract Liabilities (Current)</t>
  </si>
  <si>
    <t>Currency effects and other, net, contract liabilities</t>
  </si>
  <si>
    <t>Long-term Contract Liabilities</t>
  </si>
  <si>
    <t>Dispositions (Details) $ in Thousands, € in Millions</t>
  </si>
  <si>
    <t>Jun. 29, 2018site</t>
  </si>
  <si>
    <t>Sep. 30, 2019USD ($)</t>
  </si>
  <si>
    <t>Jun. 30, 2019USD ($)</t>
  </si>
  <si>
    <t>Mar. 31, 2019USD ($)</t>
  </si>
  <si>
    <t>Sep. 30, 2018USD ($)</t>
  </si>
  <si>
    <t>Jun. 30, 2018USD ($)</t>
  </si>
  <si>
    <t>Mar. 31, 2018USD ($)</t>
  </si>
  <si>
    <t>Dec. 31, 2019USD ($)site</t>
  </si>
  <si>
    <t>Dec. 31, 2016USD ($)</t>
  </si>
  <si>
    <t>Dec. 31, 2016EUR (€)</t>
  </si>
  <si>
    <t>Jul. 06, 2017USD ($)</t>
  </si>
  <si>
    <t>May 02, 2017USD ($)</t>
  </si>
  <si>
    <t>May 02, 2017EUR (€)</t>
  </si>
  <si>
    <t>Business Acquisition [Line Items]</t>
  </si>
  <si>
    <t>Inventory write-down</t>
  </si>
  <si>
    <t>Vogt</t>
  </si>
  <si>
    <t>Cash received at closing</t>
  </si>
  <si>
    <t>Revenue from disposal groups</t>
  </si>
  <si>
    <t>Gestra</t>
  </si>
  <si>
    <t>Gain (loss) on disposal, net of tax</t>
  </si>
  <si>
    <t>Income tax attributable to disposal group</t>
  </si>
  <si>
    <t>Divestiture of locations | site</t>
  </si>
  <si>
    <t>Pre-tax impairment charge</t>
  </si>
  <si>
    <t>Asset impairment charges</t>
  </si>
  <si>
    <t>Cash transfer from sale, net</t>
  </si>
  <si>
    <t>Amount of revenue attributable to product lines</t>
  </si>
  <si>
    <t>Goodwill and Other Intangible Assets (Changes in Carrying Amount of Goodwill) (Details) - USD ($) $ in Thousands</t>
  </si>
  <si>
    <t>Goodwill [Roll Forward]</t>
  </si>
  <si>
    <t>Beginning balance</t>
  </si>
  <si>
    <t>Currency translation and other</t>
  </si>
  <si>
    <t>Ending balance</t>
  </si>
  <si>
    <t>Goodwill and Other Intangible Assets (Changes in Intangible Assets) (Details) - USD ($) $ in Thousands</t>
  </si>
  <si>
    <t>Dec. 31, 2010</t>
  </si>
  <si>
    <t>Finite-Lived Intangible Assets [Line Items]</t>
  </si>
  <si>
    <t>Finite-lived intangible assets, Ending Gross Amount</t>
  </si>
  <si>
    <t>Finite-lived intangible assets, Accumulated Amortization</t>
  </si>
  <si>
    <t>Indefinite-lived intangible assets, Ending Gross Amount</t>
  </si>
  <si>
    <t>Indefinite-lived intangible assets, Accumulated Amortization</t>
  </si>
  <si>
    <t>Useful Life (Years)</t>
  </si>
  <si>
    <t>Engineering drawings</t>
  </si>
  <si>
    <t>Engineering drawings | Minimum</t>
  </si>
  <si>
    <t>Engineering drawings | Maximum</t>
  </si>
  <si>
    <t>22 years</t>
  </si>
  <si>
    <t>Existing customer relationships</t>
  </si>
  <si>
    <t>5 years</t>
  </si>
  <si>
    <t>Existing customer relationships | Minimum</t>
  </si>
  <si>
    <t>Existing customer relationships | Maximum</t>
  </si>
  <si>
    <t>Patents</t>
  </si>
  <si>
    <t>Patents | Minimum</t>
  </si>
  <si>
    <t>9 years</t>
  </si>
  <si>
    <t>Patents | Maximum</t>
  </si>
  <si>
    <t>16 years</t>
  </si>
  <si>
    <t>Other | Minimum</t>
  </si>
  <si>
    <t>Other | Maximum</t>
  </si>
  <si>
    <t>Goodwill and Other Intangible Assets (Actual and Estimated Future Amortization) (Details) - USD ($) $ in Thousands</t>
  </si>
  <si>
    <t>Finite-Lived Intangible Assets, Net, Amortization Expense, Fiscal Year Maturity [Abstract]</t>
  </si>
  <si>
    <t>Actual for year ended December 31, 2019</t>
  </si>
  <si>
    <t>Estimated for year ended December 31, 2020</t>
  </si>
  <si>
    <t>Estimated for year ended December 31, 2021</t>
  </si>
  <si>
    <t>Estimated for year ended December 31, 2022</t>
  </si>
  <si>
    <t>Estimated for year ended December 31, 2023</t>
  </si>
  <si>
    <t>Estimated for year ended December 31, 2024</t>
  </si>
  <si>
    <t>Thereafter</t>
  </si>
  <si>
    <t>Inventories (Details) - USD ($) $ in Thousands</t>
  </si>
  <si>
    <t>Inventory, Net [Abstract]</t>
  </si>
  <si>
    <t>Raw materials</t>
  </si>
  <si>
    <t>Work in process</t>
  </si>
  <si>
    <t>Finished goods</t>
  </si>
  <si>
    <t>Less: Excess and obsolete reserve</t>
  </si>
  <si>
    <t>Inventory Write-down</t>
  </si>
  <si>
    <t>Leases (Narrative) (Details) - USD ($) $ in Millions</t>
  </si>
  <si>
    <t>Jan. 01, 2019</t>
  </si>
  <si>
    <t>Lessee, Lease, Description [Line Items]</t>
  </si>
  <si>
    <t>Lease not yet commenced, expense</t>
  </si>
  <si>
    <t>Stock-Based Compensation Plans (Disclosures by Compensation Plans) (Details) - shares</t>
  </si>
  <si>
    <t>Plan 2010</t>
  </si>
  <si>
    <t>Share-based Compensation Arrangement by Share-based Payment Award [Line Items]</t>
  </si>
  <si>
    <t>Number of shares authorized to issue under share based compensation plans</t>
  </si>
  <si>
    <t>Common stock available under stock option plan</t>
  </si>
  <si>
    <t>Age requirement</t>
  </si>
  <si>
    <t>55 years</t>
  </si>
  <si>
    <t>Time in service requirement to vest over original vesting period</t>
  </si>
  <si>
    <t>2020 Plan</t>
  </si>
  <si>
    <t>Leases (Other Information) (Details) $ in Thousands</t>
  </si>
  <si>
    <t>Operating Leases:</t>
  </si>
  <si>
    <t>ROU assets recorded under operating leases</t>
  </si>
  <si>
    <t>Accumulated amortization associated with operating leases</t>
  </si>
  <si>
    <t>Total operating leases ROU assets, net</t>
  </si>
  <si>
    <t>Liabilities recorded under operating leases (current)</t>
  </si>
  <si>
    <t>Liabilities recorded under operating leases (non-current)</t>
  </si>
  <si>
    <t>Total operating leases liabilities</t>
  </si>
  <si>
    <t>Finance Leases:</t>
  </si>
  <si>
    <t>ROU assets recorded under finance leases</t>
  </si>
  <si>
    <t>Accumulated depreciation associated with finance leases</t>
  </si>
  <si>
    <t>Total finance leases ROU assets, net</t>
  </si>
  <si>
    <t>Total finance leases liabilities</t>
  </si>
  <si>
    <t>Operating Lease Costs:</t>
  </si>
  <si>
    <t>Fixed lease expense</t>
  </si>
  <si>
    <t>Variable lease expense</t>
  </si>
  <si>
    <t>Total operating lease expense</t>
  </si>
  <si>
    <t>Finance Lease Costs:</t>
  </si>
  <si>
    <t>Depreciation of finance lease ROU assets</t>
  </si>
  <si>
    <t>Interest on lease liabilities</t>
  </si>
  <si>
    <t>Total finance lease expense</t>
  </si>
  <si>
    <t>Stock-Based Compensation Plans (Information Regarding Stock Options) (Details) - USD ($)</t>
  </si>
  <si>
    <t>Grant date fair value</t>
  </si>
  <si>
    <t>Shares</t>
  </si>
  <si>
    <t>Outstanding — beginning of year (in shares)</t>
  </si>
  <si>
    <t>Granted (in shares)</t>
  </si>
  <si>
    <t>Exercised (in shares)</t>
  </si>
  <si>
    <t>Canceled (in shares)</t>
  </si>
  <si>
    <t>Outstanding — end of year (in shares)</t>
  </si>
  <si>
    <t>Exercisable — end of year (in shares)</t>
  </si>
  <si>
    <t>Weighted Average Exercise Price</t>
  </si>
  <si>
    <t>Outstanding — beginning of year (in dollars per share)</t>
  </si>
  <si>
    <t>Granted (in dollars per share)</t>
  </si>
  <si>
    <t>Exercised (in dollars per share)</t>
  </si>
  <si>
    <t>Canceled (in dollars per share)</t>
  </si>
  <si>
    <t>Outstanding — end of year (in dollars per share)</t>
  </si>
  <si>
    <t>Exercisable — end of year (in dollars per share)</t>
  </si>
  <si>
    <t>Weighted Average Remaining Contractual Life</t>
  </si>
  <si>
    <t>7 years 3 months 18 days</t>
  </si>
  <si>
    <t>8 years 3 months 18 days</t>
  </si>
  <si>
    <t>Stock Options</t>
  </si>
  <si>
    <t>General vesting period (years)</t>
  </si>
  <si>
    <t>General expiration period, from date of grant or time of termination (years)</t>
  </si>
  <si>
    <t>Recognition of unearned compensation, (years)</t>
  </si>
  <si>
    <t>Unearned compensation cost</t>
  </si>
  <si>
    <t>Number of stock options vested</t>
  </si>
  <si>
    <t>Leases (Supplemental Cash Flows Information) (Details) $ in Thousands</t>
  </si>
  <si>
    <t>Cash paid for amounts included in the measurement of lease liabilities:</t>
  </si>
  <si>
    <t>Operating cash flows from operating leases</t>
  </si>
  <si>
    <t>Financing cash flows from finance leases</t>
  </si>
  <si>
    <t>ROU assets obtained in exchange for lease obligations:</t>
  </si>
  <si>
    <t>Operating leases</t>
  </si>
  <si>
    <t>Finance leases</t>
  </si>
  <si>
    <t>Weighted average remaining lease term (in years)</t>
  </si>
  <si>
    <t>Weighted average discount rate (percent)</t>
  </si>
  <si>
    <t>4.50%</t>
  </si>
  <si>
    <t>3.60%</t>
  </si>
  <si>
    <t>Stock-Based Compensation Plans (Information Regarding Restricted Shares) (Details) - USD ($) $ / shares in Units, $ in Millions</t>
  </si>
  <si>
    <t>Restricted Stock</t>
  </si>
  <si>
    <t>Unearned compensation costs</t>
  </si>
  <si>
    <t>Fair value of Restricted Shares vested</t>
  </si>
  <si>
    <t>Stock-based compensation expense</t>
  </si>
  <si>
    <t>Related income tax benefit</t>
  </si>
  <si>
    <t>Net stock-based compensation expense</t>
  </si>
  <si>
    <t>Vested (in shares)</t>
  </si>
  <si>
    <t>Outstanding — ending of year (in shares)</t>
  </si>
  <si>
    <t>Weighted Average Grant-Date Fair Value</t>
  </si>
  <si>
    <t>Vested (in dollars per share)</t>
  </si>
  <si>
    <t>Outstanding — ending of year (in dollars per share)</t>
  </si>
  <si>
    <t>Restricted Stock | Minimum</t>
  </si>
  <si>
    <t>Restricted Stock | Maximum</t>
  </si>
  <si>
    <t>Performance Shares</t>
  </si>
  <si>
    <t>36 months</t>
  </si>
  <si>
    <t>Period for achieving performance targets on performance based units (years)</t>
  </si>
  <si>
    <t>Estimated vesting of shares based on performance shares</t>
  </si>
  <si>
    <t>Performance Shares | Minimum</t>
  </si>
  <si>
    <t>Vesting percentage of grants, depending on achievement of specific performance targets</t>
  </si>
  <si>
    <t>0.00%</t>
  </si>
  <si>
    <t>Performance Shares | Maximum</t>
  </si>
  <si>
    <t>200.00%</t>
  </si>
  <si>
    <t>Leases (Future Lease Payments) (Details) - USD ($) $ in Thousands</t>
  </si>
  <si>
    <t>Operating Leases</t>
  </si>
  <si>
    <t>2020</t>
  </si>
  <si>
    <t>2021</t>
  </si>
  <si>
    <t>2022</t>
  </si>
  <si>
    <t>2023</t>
  </si>
  <si>
    <t>2024</t>
  </si>
  <si>
    <t>Total future minimum lease payments</t>
  </si>
  <si>
    <t>Less: Imputed interest</t>
  </si>
  <si>
    <t>Finance Leases</t>
  </si>
  <si>
    <t>Operating Leases, Future Minimum Payments Due, Fiscal Year Maturity [Abstract]</t>
  </si>
  <si>
    <t>Derivatives and Hedging Activities (Details Textual) € in Millions, $ in Millions</t>
  </si>
  <si>
    <t>Mar. 31, 2015EUR (€)</t>
  </si>
  <si>
    <t>Foreign Exchange Forward</t>
  </si>
  <si>
    <t>Derivative [Line Items]</t>
  </si>
  <si>
    <t>Derivative, lower remaining maturity range</t>
  </si>
  <si>
    <t>17 days</t>
  </si>
  <si>
    <t>Derivative, upper remaining maturity range</t>
  </si>
  <si>
    <t>32 months</t>
  </si>
  <si>
    <t>Not Designated as a Hedging Instrument | Foreign Exchange Forward</t>
  </si>
  <si>
    <t>Derivative, notional amount | $</t>
  </si>
  <si>
    <t>2022 EUR Senior notes</t>
  </si>
  <si>
    <t>Designated amount, net investment hedge</t>
  </si>
  <si>
    <t>Debt instrument, face amount</t>
  </si>
  <si>
    <t>Derivatives and Hedging Activities (Fair Value Balance Sheet Disclosures) (Details) - Not Designated as a Hedging Instrument - Forward Exchange Contracts - USD ($) $ in Thousands</t>
  </si>
  <si>
    <t>Fair value disclosues, by balance sheet location</t>
  </si>
  <si>
    <t>Current derivative assets</t>
  </si>
  <si>
    <t>Noncurrent derivative assets</t>
  </si>
  <si>
    <t>Current derivative liabilities</t>
  </si>
  <si>
    <t>Noncurrent derivative liabilities</t>
  </si>
  <si>
    <t>Derivatives and Hedging Activities (Fair Value of Forward Exchange Contracts Not Designated as Hedging Instruments) (Details) - USD ($) $ in Thousands</t>
  </si>
  <si>
    <t>Not Designated as a Hedging Instrument | Forward Exchange Contracts</t>
  </si>
  <si>
    <t>Gain (loss) recognized in income</t>
  </si>
  <si>
    <t>Fair Value of Financial Instruments (Details) $ in Millions</t>
  </si>
  <si>
    <t>Estimated fair value</t>
  </si>
  <si>
    <t>Fair Value, Balance Sheet Grouping, Financial Statement Captions [Line Items]</t>
  </si>
  <si>
    <t>Senior Notes</t>
  </si>
  <si>
    <t>Carrying value</t>
  </si>
  <si>
    <t>Details of Certain Consolidated Balance Sheet Captions (Accounts Receivable, net) (Details) - USD ($) $ in Thousands</t>
  </si>
  <si>
    <t>Accounts receivable</t>
  </si>
  <si>
    <t>Less: allowance for doubtful accounts</t>
  </si>
  <si>
    <t>Details of Certain Consolidated Balance Sheet Captions (Property, Plant and Equipment, net) (Details) - USD ($) $ in Thousands</t>
  </si>
  <si>
    <t>Gross property, plant and equipment</t>
  </si>
  <si>
    <t>Less: accumulated depreciation</t>
  </si>
  <si>
    <t>Land</t>
  </si>
  <si>
    <t>Buildings and improvements</t>
  </si>
  <si>
    <t>Machinery, equipment and tooling</t>
  </si>
  <si>
    <t>Software, furniture and fixtures and other</t>
  </si>
  <si>
    <t>Details of Certain Consolidated Balance Sheet Captions (Accrued Liabilities) (Details) - USD ($) $ in Thousands</t>
  </si>
  <si>
    <t>Wages, compensation and other benefits</t>
  </si>
  <si>
    <t>Commissions and royalties</t>
  </si>
  <si>
    <t>Warranty costs and late delivery penalties</t>
  </si>
  <si>
    <t>Sales and use tax</t>
  </si>
  <si>
    <t>Income tax</t>
  </si>
  <si>
    <t>Other accrued liabilities maximum percentage of current liabilities</t>
  </si>
  <si>
    <t>5.00%</t>
  </si>
  <si>
    <t>Details of Certain Consolidated Balance Sheet Captions (Retirement Obligations and Other Liabilities) (Details) - USD ($) $ in Thousands</t>
  </si>
  <si>
    <t>Pension and postretirement benefits</t>
  </si>
  <si>
    <t>Legal and environmental</t>
  </si>
  <si>
    <t>Uncertain tax positions and other tax liabilities</t>
  </si>
  <si>
    <t>Equity Method Investments (Details)</t>
  </si>
  <si>
    <t>Dec. 31, 2019ventures</t>
  </si>
  <si>
    <t>Schedule of Equity Method Investments [Line Items]</t>
  </si>
  <si>
    <t>Number of joint ventures</t>
  </si>
  <si>
    <t>Chile</t>
  </si>
  <si>
    <t>China</t>
  </si>
  <si>
    <t>India</t>
  </si>
  <si>
    <t>Saudi Arabia</t>
  </si>
  <si>
    <t>South Korea</t>
  </si>
  <si>
    <t>United Arab Emirates</t>
  </si>
  <si>
    <t>Debt and Finance Lease Obligations (Debt Including Capital Lease Obligations) (Details) - USD ($) $ in Thousands</t>
  </si>
  <si>
    <t>Mar. 17, 2015</t>
  </si>
  <si>
    <t>Nov. 01, 2013</t>
  </si>
  <si>
    <t>Sep. 11, 2012</t>
  </si>
  <si>
    <t>Debt Instrument [Line Items]</t>
  </si>
  <si>
    <t>Long-term debt</t>
  </si>
  <si>
    <t>Finance lease obligations and other borrowings</t>
  </si>
  <si>
    <t>Debt and finance lease obligations</t>
  </si>
  <si>
    <t>Less amounts due within one year</t>
  </si>
  <si>
    <t>Total debt due after one year</t>
  </si>
  <si>
    <t>Interest rate (as a percentage)</t>
  </si>
  <si>
    <t>1.25%</t>
  </si>
  <si>
    <t>Unamortized discount and debt issuance costs</t>
  </si>
  <si>
    <t>3.50%</t>
  </si>
  <si>
    <t>2023 Senior notes</t>
  </si>
  <si>
    <t>Term Loan</t>
  </si>
  <si>
    <t>4.30%</t>
  </si>
  <si>
    <t>Debt issuance costs</t>
  </si>
  <si>
    <t>Debt and Finance Lease Obligations (Maturities of Debt by Type) (Details) $ in Thousands</t>
  </si>
  <si>
    <t>Debt and Finance Lease Obligations (Senior Notes) (Details)</t>
  </si>
  <si>
    <t>Mar. 17, 2015EUR (€)</t>
  </si>
  <si>
    <t>Nov. 01, 2013USD ($)</t>
  </si>
  <si>
    <t>Sep. 11, 2012USD ($)</t>
  </si>
  <si>
    <t>Debt instrument, face amount | €</t>
  </si>
  <si>
    <t>Price of senior notes, stated as percentage of principal amount</t>
  </si>
  <si>
    <t>99.336%</t>
  </si>
  <si>
    <t>Redemption price, states as percentage of principal amount</t>
  </si>
  <si>
    <t>100.00%</t>
  </si>
  <si>
    <t>Basis points increase over Treasury Rate upon redemption</t>
  </si>
  <si>
    <t>Redemption price, percentage of principal amount redeemed</t>
  </si>
  <si>
    <t>99.532%</t>
  </si>
  <si>
    <t>99.615%</t>
  </si>
  <si>
    <t>Debt and Finance Lease Obligations (Senior Credit Facility) (Details) - USD ($)</t>
  </si>
  <si>
    <t>Sep. 16, 2019</t>
  </si>
  <si>
    <t>Jul. 16, 2019</t>
  </si>
  <si>
    <t>Line of Credit Facility [Line Items]</t>
  </si>
  <si>
    <t>Repayments of debt</t>
  </si>
  <si>
    <t>Revolving Credit Facility</t>
  </si>
  <si>
    <t>Amount outstanding</t>
  </si>
  <si>
    <t>Current borrowing capacity</t>
  </si>
  <si>
    <t>Senior Credit Facility</t>
  </si>
  <si>
    <t>Letters of credit, amount outstanding</t>
  </si>
  <si>
    <t>Debt repayment</t>
  </si>
  <si>
    <t>Revolving Credit Facility | New Senior Credit Facility</t>
  </si>
  <si>
    <t>Maximum borrowing capacity</t>
  </si>
  <si>
    <t>Maximum increase in borrowing capacity</t>
  </si>
  <si>
    <t>Commitment fee percentage</t>
  </si>
  <si>
    <t>0.20%</t>
  </si>
  <si>
    <t>Letter of Credit | New Senior Credit Facility</t>
  </si>
  <si>
    <t>Bridge Loan | New Senior Credit Facility</t>
  </si>
  <si>
    <t>London Interbank Offered Rate (LIBOR) | Revolving Credit Facility | New Senior Credit Facility</t>
  </si>
  <si>
    <t>Basis spread on variable rate</t>
  </si>
  <si>
    <t>1.375%</t>
  </si>
  <si>
    <t>Base Rate | Revolving Credit Facility | New Senior Credit Facility</t>
  </si>
  <si>
    <t>0.375%</t>
  </si>
  <si>
    <t>Minimum | Revolving Credit Facility | New Senior Credit Facility</t>
  </si>
  <si>
    <t>Unused capacity, commitment fee percentage</t>
  </si>
  <si>
    <t>0.09%</t>
  </si>
  <si>
    <t>Minimum | London Interbank Offered Rate (LIBOR) | Revolving Credit Facility | New Senior Credit Facility</t>
  </si>
  <si>
    <t>Minimum | Base Rate | Revolving Credit Facility | New Senior Credit Facility</t>
  </si>
  <si>
    <t>Maximum | Revolving Credit Facility | New Senior Credit Facility</t>
  </si>
  <si>
    <t>0.30%</t>
  </si>
  <si>
    <t>Maximum | London Interbank Offered Rate (LIBOR) | Revolving Credit Facility | New Senior Credit Facility</t>
  </si>
  <si>
    <t>1.75%</t>
  </si>
  <si>
    <t>Maximum | Base Rate | Revolving Credit Facility | New Senior Credit Facility</t>
  </si>
  <si>
    <t>0.75%</t>
  </si>
  <si>
    <t>Pension and Postretirement Benefits (Assumptions) (Details)</t>
  </si>
  <si>
    <t>Postretirement Medical Benefits</t>
  </si>
  <si>
    <t>Weighted average assumptions used to determine Benefit Obligations:</t>
  </si>
  <si>
    <t>Discount rate</t>
  </si>
  <si>
    <t>3.27%</t>
  </si>
  <si>
    <t>4.20%</t>
  </si>
  <si>
    <t>3.48%</t>
  </si>
  <si>
    <t>Weighted average assumptions used to determine net pension expense:</t>
  </si>
  <si>
    <t>3.75%</t>
  </si>
  <si>
    <t>United States | Pension Plan</t>
  </si>
  <si>
    <t>3.41%</t>
  </si>
  <si>
    <t>4.34%</t>
  </si>
  <si>
    <t>3.63%</t>
  </si>
  <si>
    <t>Rate of increase in compensation levels</t>
  </si>
  <si>
    <t>4.01%</t>
  </si>
  <si>
    <t>Long-term rate of return on assets</t>
  </si>
  <si>
    <t>6.00%</t>
  </si>
  <si>
    <t>Foreign Plan</t>
  </si>
  <si>
    <t>2.25%</t>
  </si>
  <si>
    <t>3.12%</t>
  </si>
  <si>
    <t>3.28%</t>
  </si>
  <si>
    <t>3.25%</t>
  </si>
  <si>
    <t>3.88%</t>
  </si>
  <si>
    <t>2.42%</t>
  </si>
  <si>
    <t>2.34%</t>
  </si>
  <si>
    <t>3.22%</t>
  </si>
  <si>
    <t>Foreign Plan | Pension Plan</t>
  </si>
  <si>
    <t>1.61%</t>
  </si>
  <si>
    <t>3.37%</t>
  </si>
  <si>
    <t>3.62%</t>
  </si>
  <si>
    <t>Pension and Postretirement Benefits (Details Textual) $ in Thousands</t>
  </si>
  <si>
    <t>Dec. 31, 2019USD ($)plan</t>
  </si>
  <si>
    <t>Defined Benefit Plan Disclosure [Line Items]</t>
  </si>
  <si>
    <t>Defined contribution plan expense</t>
  </si>
  <si>
    <t>Company contributions</t>
  </si>
  <si>
    <t>Assumed rate of increase in medical costs</t>
  </si>
  <si>
    <t>7.50%</t>
  </si>
  <si>
    <t>7.00%</t>
  </si>
  <si>
    <t>Minimum medical cost rate to be acheived</t>
  </si>
  <si>
    <t>MP Improvement Scale Rate (as a percent)</t>
  </si>
  <si>
    <t>75.00%</t>
  </si>
  <si>
    <t>Prior service cost to be amortized from accumulated other comprehensive loss next year</t>
  </si>
  <si>
    <t>Estimated net gain (loss) to be amortized from accumulated other comprehensive loss next year</t>
  </si>
  <si>
    <t>United States | Pension Plan | Minimum</t>
  </si>
  <si>
    <t>Estimated contributions in the next year</t>
  </si>
  <si>
    <t>United States | Equity Securities</t>
  </si>
  <si>
    <t>Plan assets, target allocation (as a percent)</t>
  </si>
  <si>
    <t>43.00%</t>
  </si>
  <si>
    <t>United States | Fixed Income</t>
  </si>
  <si>
    <t>57.00%</t>
  </si>
  <si>
    <t>United States | Fixed Income | Pension Plan</t>
  </si>
  <si>
    <t>Plan assets, actual allocation (as a percent)</t>
  </si>
  <si>
    <t>59.00%</t>
  </si>
  <si>
    <t>56.00%</t>
  </si>
  <si>
    <t>Number of plans Non-US Assets | plan</t>
  </si>
  <si>
    <t>Foreign Plan | Fixed Income | Pension Plan</t>
  </si>
  <si>
    <t>50.00%</t>
  </si>
  <si>
    <t>54.00%</t>
  </si>
  <si>
    <t>Foreign Plan | U.K. , the Netherlands and Canadian Plan Assets | Pension Plan</t>
  </si>
  <si>
    <t>94.00%</t>
  </si>
  <si>
    <t>Pension and Postretirement Benefits (Net Benefit Costs) (Details) - USD ($) $ in Thousands</t>
  </si>
  <si>
    <t>Components of the net periodic cost for retirement and postretirement benefits</t>
  </si>
  <si>
    <t>Interest cost</t>
  </si>
  <si>
    <t>Amortization of unrecognized net loss</t>
  </si>
  <si>
    <t>Amortization of unrecognized prior service cost (benefit)</t>
  </si>
  <si>
    <t>U.S. net pension expense</t>
  </si>
  <si>
    <t>Service cost</t>
  </si>
  <si>
    <t>Expected return on plan assets</t>
  </si>
  <si>
    <t>Settlement loss (gain) and other</t>
  </si>
  <si>
    <t>Amortization of unrecognized prior service cost</t>
  </si>
  <si>
    <t>Pension and Postretirement Benefits (Funded Status) (Details) - USD ($) $ in Thousands</t>
  </si>
  <si>
    <t>Funded status of plan:</t>
  </si>
  <si>
    <t>Benefit Obligation</t>
  </si>
  <si>
    <t>Funded status</t>
  </si>
  <si>
    <t>Plan assets, at fair value</t>
  </si>
  <si>
    <t>Pension and Postretirement Benefits (Amounts Recognized in Balance Sheet) (Details) - USD ($) $ in Thousands</t>
  </si>
  <si>
    <t>Defined Benefit Plan, Amounts for Asset (Liability) Recognized in Statement of Financial Position [Abstract]</t>
  </si>
  <si>
    <t>Noncurrent liabilities</t>
  </si>
  <si>
    <t>Current liabilities</t>
  </si>
  <si>
    <t>Noncurrent assets</t>
  </si>
  <si>
    <t>Pension and Postretirement Benefits (Change in Benefit Obligation) (Details) - USD ($) $ in Thousands</t>
  </si>
  <si>
    <t>Defined Benefit Plan, Change in Benefit Obligation [Roll Forward]</t>
  </si>
  <si>
    <t>Balance — January 1</t>
  </si>
  <si>
    <t>Actuarial loss (gain)</t>
  </si>
  <si>
    <t>Benefits paid</t>
  </si>
  <si>
    <t>Employee contributions</t>
  </si>
  <si>
    <t>Medicare subsidies receivable</t>
  </si>
  <si>
    <t>Balance — December 31</t>
  </si>
  <si>
    <t>Plan amendments and settlements</t>
  </si>
  <si>
    <t>Accumulated benefit obligations</t>
  </si>
  <si>
    <t>Settlements and other</t>
  </si>
  <si>
    <t>Currency translation impact</t>
  </si>
  <si>
    <t>Pension and Postretirement Benefits (Expected Benefit Payments) (Details) $ in Millions</t>
  </si>
  <si>
    <t>Expected Payment, 2020</t>
  </si>
  <si>
    <t>Expected Payment, 2021</t>
  </si>
  <si>
    <t>Expected Payment, 2022</t>
  </si>
  <si>
    <t>Expected Payment, 2023</t>
  </si>
  <si>
    <t>Expected Payment, 2024</t>
  </si>
  <si>
    <t>Expected Payment, 2025-2029</t>
  </si>
  <si>
    <t>Pension and Postretirement Benefits (Change in Accumulated Other Comprehensive Loss) (Details) - USD ($) $ in Thousands</t>
  </si>
  <si>
    <t>Other Comprehensive (Income) Loss, Defined Benefit Plan, after Reclassification Adjustment, after Tax [Abstract]</t>
  </si>
  <si>
    <t>Amortization of net loss</t>
  </si>
  <si>
    <t>Amortization of prior service cost</t>
  </si>
  <si>
    <t>Net gain (loss) arising during the year</t>
  </si>
  <si>
    <t>Prior service cost arising during the year</t>
  </si>
  <si>
    <t>Settlement gain</t>
  </si>
  <si>
    <t>Settlement loss (gain)</t>
  </si>
  <si>
    <t>Currency translation impact and other</t>
  </si>
  <si>
    <t>Pension and Postretirement Benefits (Amounts Recognized in Accumulated Other Comprehensive Loss) (Details) - USD ($) $ in Thousands</t>
  </si>
  <si>
    <t>Unrecognized net gain (loss)</t>
  </si>
  <si>
    <t>Unrecognized prior service cost</t>
  </si>
  <si>
    <t>Accumulated other comprehensive loss, net of tax</t>
  </si>
  <si>
    <t>Pension and Postretirement Benefits (Plan Assets) (Details) - Pension Plan - USD ($) $ in Thousands</t>
  </si>
  <si>
    <t>Aug. 29, 2019</t>
  </si>
  <si>
    <t>United States</t>
  </si>
  <si>
    <t>Defined Benefit Plan, Change in Fair Value of Plan Assets [Roll Forward]</t>
  </si>
  <si>
    <t>Return (loss) on plan assets</t>
  </si>
  <si>
    <t>Settlements</t>
  </si>
  <si>
    <t>Fair Value</t>
  </si>
  <si>
    <t>United States | Hierarchial Level 1</t>
  </si>
  <si>
    <t>United States | Hierarchial Level 2</t>
  </si>
  <si>
    <t>United States | Hierarchial Level 3</t>
  </si>
  <si>
    <t>United States | Cash and Cash Equivalents</t>
  </si>
  <si>
    <t>United States | Cash and Cash Equivalents | Hierarchial Level 1</t>
  </si>
  <si>
    <t>United States | Cash and Cash Equivalents | Hierarchial Level 2</t>
  </si>
  <si>
    <t>United States | Cash and Cash Equivalents | Hierarchial Level 3</t>
  </si>
  <si>
    <t>United States | Global Equity</t>
  </si>
  <si>
    <t>United States | Global Equity | Hierarchial Level 1</t>
  </si>
  <si>
    <t>United States | Global Equity | Hierarchial Level 2</t>
  </si>
  <si>
    <t>United States | Global Equity | Hierarchial Level 3</t>
  </si>
  <si>
    <t>United States | Global Real Assets</t>
  </si>
  <si>
    <t>United States | Global Real Assets | Hierarchial Level 1</t>
  </si>
  <si>
    <t>United States | Global Real Assets | Hierarchial Level 2</t>
  </si>
  <si>
    <t>United States | Global Real Assets | Hierarchial Level 3</t>
  </si>
  <si>
    <t>United States | Diversified Credit</t>
  </si>
  <si>
    <t>United States | Diversified Credit | Hierarchial Level 1</t>
  </si>
  <si>
    <t>United States | Diversified Credit | Hierarchial Level 2</t>
  </si>
  <si>
    <t>United States | Diversified Credit | Hierarchial Level 3</t>
  </si>
  <si>
    <t>United States | Liability Driven Investment</t>
  </si>
  <si>
    <t>United States | Liability Driven Investment | Hierarchial Level 1</t>
  </si>
  <si>
    <t>United States | Liability Driven Investment | Hierarchial Level 2</t>
  </si>
  <si>
    <t>United States | Liability Driven Investment | Hierarchial Level 3</t>
  </si>
  <si>
    <t>Foreign Plan | Hierarchial Level 1</t>
  </si>
  <si>
    <t>Foreign Plan | Hierarchial Level 2</t>
  </si>
  <si>
    <t>Foreign Plan | Hierarchial Level 3</t>
  </si>
  <si>
    <t>Foreign Plan | Cash and Cash Equivalents</t>
  </si>
  <si>
    <t>Foreign Plan | Cash and Cash Equivalents | Hierarchial Level 1</t>
  </si>
  <si>
    <t>Foreign Plan | Cash and Cash Equivalents | Hierarchial Level 2</t>
  </si>
  <si>
    <t>Foreign Plan | Cash and Cash Equivalents | Hierarchial Level 3</t>
  </si>
  <si>
    <t>Foreign Plan | Global Equity</t>
  </si>
  <si>
    <t>Foreign Plan | Global Equity | Hierarchial Level 1</t>
  </si>
  <si>
    <t>Foreign Plan | Global Equity | Hierarchial Level 2</t>
  </si>
  <si>
    <t>Foreign Plan | Global Equity | Hierarchial Level 3</t>
  </si>
  <si>
    <t>Foreign Plan | North American Companies</t>
  </si>
  <si>
    <t>Foreign Plan | North American Companies | Hierarchial Level 1</t>
  </si>
  <si>
    <t>Foreign Plan | North American Companies | Hierarchial Level 2</t>
  </si>
  <si>
    <t>Foreign Plan | North American Companies | Hierarchial Level 3</t>
  </si>
  <si>
    <t>Foreign Plan | U.K. Government Gilt Index</t>
  </si>
  <si>
    <t>Foreign Plan | U.K. Government Gilt Index | Hierarchial Level 1</t>
  </si>
  <si>
    <t>Foreign Plan | U.K. Government Gilt Index | Hierarchial Level 2</t>
  </si>
  <si>
    <t>Foreign Plan | U.K. Government Gilt Index | Hierarchial Level 3</t>
  </si>
  <si>
    <t>Foreign Plan | U.K. Corporate Bond Index</t>
  </si>
  <si>
    <t>Foreign Plan | U.K. Corporate Bond Index | Hierarchial Level 1</t>
  </si>
  <si>
    <t>Foreign Plan | U.K. Corporate Bond Index | Hierarchial Level 2</t>
  </si>
  <si>
    <t>Foreign Plan | U.K. Corporate Bond Index | Hierarchial Level 3</t>
  </si>
  <si>
    <t>Foreign Plan | Global Index Income Bond</t>
  </si>
  <si>
    <t>Foreign Plan | Global Index Income Bond | Hierarchial Level 1</t>
  </si>
  <si>
    <t>Foreign Plan | Global Index Income Bond | Hierarchial Level 2</t>
  </si>
  <si>
    <t>Foreign Plan | Global Index Income Bond | Hierarchial Level 3</t>
  </si>
  <si>
    <t>Foreign Plan | Liability Driven Investment</t>
  </si>
  <si>
    <t>Foreign Plan | Liability Driven Investment | Hierarchial Level 1</t>
  </si>
  <si>
    <t>Foreign Plan | Liability Driven Investment | Hierarchial Level 2</t>
  </si>
  <si>
    <t>Foreign Plan | Liability Driven Investment | Hierarchial Level 3</t>
  </si>
  <si>
    <t>Foreign Plan | Multi-Asset Category</t>
  </si>
  <si>
    <t>Foreign Plan | Multi-Asset Category | Hierarchial Level 1</t>
  </si>
  <si>
    <t>Foreign Plan | Multi-Asset Category | Hierarchial Level 2</t>
  </si>
  <si>
    <t>Foreign Plan | Multi-Asset Category | Hierarchial Level 3</t>
  </si>
  <si>
    <t>Foreign Plan | Buy-in Contracts</t>
  </si>
  <si>
    <t>Foreign Plan | Buy-in Contracts | Hierarchial Level 1</t>
  </si>
  <si>
    <t>Foreign Plan | Buy-in Contracts | Hierarchial Level 2</t>
  </si>
  <si>
    <t>Foreign Plan | Buy-in Contracts | Hierarchial Level 3</t>
  </si>
  <si>
    <t>Foreign Plan | Other types</t>
  </si>
  <si>
    <t>Foreign Plan | Other types | Hierarchial Level 1</t>
  </si>
  <si>
    <t>Foreign Plan | Other types | Hierarchial Level 2</t>
  </si>
  <si>
    <t>Foreign Plan | Other types | Hierarchial Level 3</t>
  </si>
  <si>
    <t>Netherlands | Buy-in Contracts</t>
  </si>
  <si>
    <t>United Kingdom | Buy-in Contracts</t>
  </si>
  <si>
    <t>Pension and Postretirement Benefits (Plan Assets by Percentage Allocation) (Details)</t>
  </si>
  <si>
    <t>Pension Plan | United States | Cash and Cash Equivalents</t>
  </si>
  <si>
    <t>Pension Plan | United States | Equity Securities</t>
  </si>
  <si>
    <t>40.00%</t>
  </si>
  <si>
    <t>Pension Plan | United States | Global Equity</t>
  </si>
  <si>
    <t>31.00%</t>
  </si>
  <si>
    <t>30.00%</t>
  </si>
  <si>
    <t>28.00%</t>
  </si>
  <si>
    <t>Pension Plan | United States | Global Real Assets</t>
  </si>
  <si>
    <t>12.00%</t>
  </si>
  <si>
    <t>13.00%</t>
  </si>
  <si>
    <t>Pension Plan | United States | Fixed Income</t>
  </si>
  <si>
    <t>Pension Plan | United States | Diversified Credit</t>
  </si>
  <si>
    <t>Pension Plan | United States | Liability Driven Investment</t>
  </si>
  <si>
    <t>45.00%</t>
  </si>
  <si>
    <t>47.00%</t>
  </si>
  <si>
    <t>Pension Plan | Foreign Plan | Cash and Cash Equivalents</t>
  </si>
  <si>
    <t>Pension Plan | Foreign Plan | Equity Securities</t>
  </si>
  <si>
    <t>Pension Plan | Foreign Plan | Global Equity</t>
  </si>
  <si>
    <t>Pension Plan | Foreign Plan | North American Companies</t>
  </si>
  <si>
    <t>3.00%</t>
  </si>
  <si>
    <t>Pension Plan | Foreign Plan | Fixed Income</t>
  </si>
  <si>
    <t>Pension Plan | Foreign Plan | Liability Driven Investment</t>
  </si>
  <si>
    <t>9.00%</t>
  </si>
  <si>
    <t>Pension Plan | Foreign Plan | U.K. Government Gilt Index</t>
  </si>
  <si>
    <t>Pension Plan | Foreign Plan | Global Index Income Bond</t>
  </si>
  <si>
    <t>Pension Plan | Foreign Plan | Other types</t>
  </si>
  <si>
    <t>46.00%</t>
  </si>
  <si>
    <t>34.00%</t>
  </si>
  <si>
    <t>Pension Plan | Foreign Plan | Multi-Asset Category</t>
  </si>
  <si>
    <t>Pension Plan | Foreign Plan | Buy-in Contracts</t>
  </si>
  <si>
    <t>21.00%</t>
  </si>
  <si>
    <t>Pension Plan | Foreign Plan | Other</t>
  </si>
  <si>
    <t>Pension and Postretirement Benefits (Accumulated and Projected Obligations) (Details) - USD ($) $ in Thousands</t>
  </si>
  <si>
    <t>Accumulated benefit obligation</t>
  </si>
  <si>
    <t>Fair value of plan assets</t>
  </si>
  <si>
    <t>Legal Matters and Contingencies (Details)</t>
  </si>
  <si>
    <t>Dec. 31, 2019site</t>
  </si>
  <si>
    <t>Number of former public waste disposal sites</t>
  </si>
  <si>
    <t>Warranty Reserve (Details) - USD ($) $ in Thousands</t>
  </si>
  <si>
    <t>Movement in Standard and Extended Product Warranty Accrual, Increase (Decrease) [Roll Forward]</t>
  </si>
  <si>
    <t>Accruals for warranty expense, net of adjustments</t>
  </si>
  <si>
    <t>Settlements made</t>
  </si>
  <si>
    <t>Shareholders' Equity (Details) - USD ($)</t>
  </si>
  <si>
    <t>Nov. 13, 2014</t>
  </si>
  <si>
    <t>Dividends per share (in dollars per share)</t>
  </si>
  <si>
    <t>Treasury stock, shares acquired (in shares)</t>
  </si>
  <si>
    <t>Treasury Stock, Value, Acquired, Cost Method</t>
  </si>
  <si>
    <t>Remaining authorized repurchase amount</t>
  </si>
  <si>
    <t>Share repurchase program 2015</t>
  </si>
  <si>
    <t>Authorized repurchase amount</t>
  </si>
  <si>
    <t>Income Taxes (Details) - USD ($) $ in Thousands</t>
  </si>
  <si>
    <t>Current:</t>
  </si>
  <si>
    <t>U.S. federal</t>
  </si>
  <si>
    <t>Foreign</t>
  </si>
  <si>
    <t>State and local</t>
  </si>
  <si>
    <t>Total current</t>
  </si>
  <si>
    <t>Deferred:</t>
  </si>
  <si>
    <t>Total deferred</t>
  </si>
  <si>
    <t>Total provision</t>
  </si>
  <si>
    <t>Effective Income Tax Rate Reconciliation, Amount [Abstract]</t>
  </si>
  <si>
    <t>Statutory federal income tax at 21% (21% for 2018 and 35% for 2017)</t>
  </si>
  <si>
    <t>Foreign impact, net</t>
  </si>
  <si>
    <t>Impact of U.S. Tax Reform Act</t>
  </si>
  <si>
    <t>Change in valuation allowances</t>
  </si>
  <si>
    <t>State and local income taxes, net</t>
  </si>
  <si>
    <t>Effective tax rate</t>
  </si>
  <si>
    <t>23.40%</t>
  </si>
  <si>
    <t>29.10%</t>
  </si>
  <si>
    <t>98.40%</t>
  </si>
  <si>
    <t>Foreign undistributed earnings taxes</t>
  </si>
  <si>
    <t>Deferred tax assets related to:</t>
  </si>
  <si>
    <t>Retirement benefits</t>
  </si>
  <si>
    <t>Net operating loss carryforwards</t>
  </si>
  <si>
    <t>Compensation accruals</t>
  </si>
  <si>
    <t>Credit and capital loss carryforwards</t>
  </si>
  <si>
    <t>Warranty and accrued liabilities</t>
  </si>
  <si>
    <t>Bad debt reserve</t>
  </si>
  <si>
    <t>Total deferred tax assets</t>
  </si>
  <si>
    <t>Valuation allowances</t>
  </si>
  <si>
    <t>Net deferred tax assets</t>
  </si>
  <si>
    <t>Deferred tax liabilities related to:</t>
  </si>
  <si>
    <t>Property, plant and equipment</t>
  </si>
  <si>
    <t>Goodwill and intangibles</t>
  </si>
  <si>
    <t>Total deferred tax liabilities</t>
  </si>
  <si>
    <t>Deferred tax liabilities, net</t>
  </si>
  <si>
    <t>Operating loss carryforward</t>
  </si>
  <si>
    <t>Net operating loss carryforwards and other deferred tax assets</t>
  </si>
  <si>
    <t>Earnings before income taxes comprised:</t>
  </si>
  <si>
    <t>U.S.</t>
  </si>
  <si>
    <t>Reconciliation of the total gross amount of unrecognized tax benefits, excluding interest and penalities:</t>
  </si>
  <si>
    <t>Balance —</t>
  </si>
  <si>
    <t>Gross amount of increase (decrease) in unrecognized tax benefits resulting from tax positions taken:</t>
  </si>
  <si>
    <t>During a prior year</t>
  </si>
  <si>
    <t>During the current period</t>
  </si>
  <si>
    <t>Decreases in unrecognized tax benefits relating to:</t>
  </si>
  <si>
    <t>Settlements with taxing authorities</t>
  </si>
  <si>
    <t>Lapse of the applicable statute of limitations</t>
  </si>
  <si>
    <t>(Decrease) increase in unrecognized tax benefits relating to foreign currency translation adjustments</t>
  </si>
  <si>
    <t>Gross unrecognized tax benefits</t>
  </si>
  <si>
    <t>Gross unrecognized tax benefits, accrued interest and penalties</t>
  </si>
  <si>
    <t>Unrecognized tax benefits, if recognized, would favorably impact effective tax rate</t>
  </si>
  <si>
    <t>Unrecognized tax benefits minimum amount of estimated reduction within the next twelve months</t>
  </si>
  <si>
    <t>State and Local Jurisdiction</t>
  </si>
  <si>
    <t>Foreign Tax Authority</t>
  </si>
  <si>
    <t>Tax credit carryforward</t>
  </si>
  <si>
    <t>Business Segment Information (Reportable Segments) (Details) $ in Thousands</t>
  </si>
  <si>
    <t>Segment Reporting Information [Line Items]</t>
  </si>
  <si>
    <t>Summarized financial information of the reportable segments</t>
  </si>
  <si>
    <t>Sales to external customers</t>
  </si>
  <si>
    <t>Intersegment sales</t>
  </si>
  <si>
    <t>Segment operating income (loss)</t>
  </si>
  <si>
    <t>Depreciation and amortization</t>
  </si>
  <si>
    <t>Identifiable assets</t>
  </si>
  <si>
    <t>Subtotal—Reportable Segments</t>
  </si>
  <si>
    <t>Eliminations and All Other</t>
  </si>
  <si>
    <t>Business Segment Information (Sales and Long-lived Assets by Geographic Area) (Details) - USD ($) $ in Thousands</t>
  </si>
  <si>
    <t>Revenues from External Customers and Long-Lived Assets [Line Items]</t>
  </si>
  <si>
    <t>Percentage</t>
  </si>
  <si>
    <t>Long-Lived Assets</t>
  </si>
  <si>
    <t>Sales Revenue, Goods, Net | Geographic Concentration Risk</t>
  </si>
  <si>
    <t>Percentage of net sales to international customers to total sales</t>
  </si>
  <si>
    <t>63.00%</t>
  </si>
  <si>
    <t>64.00%</t>
  </si>
  <si>
    <t>41.50%</t>
  </si>
  <si>
    <t>39.80%</t>
  </si>
  <si>
    <t>47.10%</t>
  </si>
  <si>
    <t>40.50%</t>
  </si>
  <si>
    <t>38.20%</t>
  </si>
  <si>
    <t>EMA</t>
  </si>
  <si>
    <t>35.40%</t>
  </si>
  <si>
    <t>37.20%</t>
  </si>
  <si>
    <t>39.20%</t>
  </si>
  <si>
    <t>31.70%</t>
  </si>
  <si>
    <t>35.10%</t>
  </si>
  <si>
    <t>36.90%</t>
  </si>
  <si>
    <t>EMA | Sales Revenue, Goods, Net | Geographic Concentration Risk</t>
  </si>
  <si>
    <t>Asia</t>
  </si>
  <si>
    <t>14.00%</t>
  </si>
  <si>
    <t>14.10%</t>
  </si>
  <si>
    <t>12.90%</t>
  </si>
  <si>
    <t>14.60%</t>
  </si>
  <si>
    <t>16.60%</t>
  </si>
  <si>
    <t>17.10%</t>
  </si>
  <si>
    <t>Asia Pacific | Sales Revenue, Goods, Net | Geographic Concentration Risk</t>
  </si>
  <si>
    <t>9.10%</t>
  </si>
  <si>
    <t>8.90%</t>
  </si>
  <si>
    <t>7.90%</t>
  </si>
  <si>
    <t>6.60%</t>
  </si>
  <si>
    <t>7.80%</t>
  </si>
  <si>
    <t>Other | Sales Revenue, Goods, Net | Geographic Concentration Risk</t>
  </si>
  <si>
    <t>Germany | Sales Revenue, Goods, Net | Geographic Concentration Risk</t>
  </si>
  <si>
    <t>Accumulated Other Comprehensive Loss (Details) - USD ($) $ in Thousands</t>
  </si>
  <si>
    <t>AOCI Including Portion Attributable to Noncontrolling Interest, Net of Tax [Roll Forward]</t>
  </si>
  <si>
    <t>Balance - January 1</t>
  </si>
  <si>
    <t>Other comprehensive income (loss) before reclassifications</t>
  </si>
  <si>
    <t>Amounts reclassified from AOCL</t>
  </si>
  <si>
    <t>Balance - December 31</t>
  </si>
  <si>
    <t>Accumulated net loss from net investment hedge, net of tax</t>
  </si>
  <si>
    <t>Net of tax</t>
  </si>
  <si>
    <t>Foreign Currency Translation Items</t>
  </si>
  <si>
    <t>Pension and other post-retirement effects</t>
  </si>
  <si>
    <t>Amount of settlement of reclassification adjustment from accumulated other comprehensive income (loss)</t>
  </si>
  <si>
    <t>Tax benefit</t>
  </si>
  <si>
    <t>Cash flow hedging activity</t>
  </si>
  <si>
    <t>Foreign currency translation adjustments, attributable to noncontrolling interest</t>
  </si>
  <si>
    <t>Amortization of actuarial losses</t>
  </si>
  <si>
    <t>Reclassification from AOCI, before tax</t>
  </si>
  <si>
    <t>Prior service costs</t>
  </si>
  <si>
    <t>Realignment and Transformation Programs (Details) $ in Thousands</t>
  </si>
  <si>
    <t>Restructuring Cost and Reserve [Line Items]</t>
  </si>
  <si>
    <t>Restructuring Charges</t>
  </si>
  <si>
    <t>Non-Restructuring Charges</t>
  </si>
  <si>
    <t>Transformation Charges</t>
  </si>
  <si>
    <t>Total Realignment and Transformation Charges</t>
  </si>
  <si>
    <t>Total Realignment Charges</t>
  </si>
  <si>
    <t>Restructuring Reserve [Roll Forward]</t>
  </si>
  <si>
    <t>Beginning Balance</t>
  </si>
  <si>
    <t>Charges</t>
  </si>
  <si>
    <t>Ending Balance</t>
  </si>
  <si>
    <t>Cost of Sales</t>
  </si>
  <si>
    <t>Cost of Sales | FPD</t>
  </si>
  <si>
    <t>Cost of Sales | FCD</t>
  </si>
  <si>
    <t>Cost of Sales | Subtotal—Reportable Segments</t>
  </si>
  <si>
    <t>Cost of Sales | Eliminations and All Other</t>
  </si>
  <si>
    <t>Selling, General and Administrative Expenses</t>
  </si>
  <si>
    <t>Selling, General and Administrative Expenses | FPD</t>
  </si>
  <si>
    <t>Selling, General and Administrative Expenses | FCD</t>
  </si>
  <si>
    <t>Selling, General and Administrative Expenses | Subtotal—Reportable Segments</t>
  </si>
  <si>
    <t>Selling, General and Administrative Expenses | Eliminations and All Other</t>
  </si>
  <si>
    <t>Selling, General and Administrative Expenses | Eliminations and All Other | Flowserve 2.0 Transformation</t>
  </si>
  <si>
    <t>Income tax expense</t>
  </si>
  <si>
    <t>Income tax expense | FPD</t>
  </si>
  <si>
    <t>Income tax expense | FCD</t>
  </si>
  <si>
    <t>Income tax expense | Subtotal—Reportable Segments</t>
  </si>
  <si>
    <t>Income tax expense | Eliminations and All Other</t>
  </si>
  <si>
    <t>Severance</t>
  </si>
  <si>
    <t>Severance | Cost of Sales</t>
  </si>
  <si>
    <t>Severance | Selling, General and Administrative Expenses</t>
  </si>
  <si>
    <t>Severance | Income tax expense</t>
  </si>
  <si>
    <t>Contract Termination</t>
  </si>
  <si>
    <t>Contract Termination | Cost of Sales</t>
  </si>
  <si>
    <t>Contract Termination | Selling, General and Administrative Expenses</t>
  </si>
  <si>
    <t>Contract Termination | Income tax expense</t>
  </si>
  <si>
    <t>Asset Write-Downs</t>
  </si>
  <si>
    <t>Asset Write-Downs | Cost of Sales</t>
  </si>
  <si>
    <t>Asset Write-Downs | Selling, General and Administrative Expenses</t>
  </si>
  <si>
    <t>Asset Write-Downs | Income tax expense</t>
  </si>
  <si>
    <t>Other | Cost of Sales</t>
  </si>
  <si>
    <t>Other | Selling, General and Administrative Expenses</t>
  </si>
  <si>
    <t>Other | Income tax expense</t>
  </si>
  <si>
    <t>Charges Expected to be Settled in Cash</t>
  </si>
  <si>
    <t>Restructuring Cash Payment</t>
  </si>
  <si>
    <t>Cash expenditures</t>
  </si>
  <si>
    <t>Other Non-Cash Adjustments</t>
  </si>
  <si>
    <t>Other non-cash adjustments, including currency</t>
  </si>
  <si>
    <t>Quarterly Financial Data (Unaudited) (Details) - USD ($) $ / shares in Units, $ in Thousands</t>
  </si>
  <si>
    <t>Schedule II - Valuation and Qualifying Accounts (Details) - USD ($) $ in Thousands</t>
  </si>
  <si>
    <t>SEC Schedule, 12-09, Movement in Valuation Allowances and Reserves [Roll Forward]</t>
  </si>
  <si>
    <t>Additions Charged to Cost and Expenses</t>
  </si>
  <si>
    <t>Allowance for doubtful accounts</t>
  </si>
  <si>
    <t>Balance at Beginning of Year</t>
  </si>
  <si>
    <t>Additions Charged to Other Accounts— Acquisitions and Related Adjustments</t>
  </si>
  <si>
    <t>Deductions From Reserve</t>
  </si>
  <si>
    <t>Balance at End of Year</t>
  </si>
  <si>
    <t>Deferred tax asset valuation allowance</t>
  </si>
  <si>
    <t>[2]</t>
  </si>
  <si>
    <t>Deductions from reserve represent accounts written off and recover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069855077</v>
      </c>
    </row>
    <row r="27" spans="1:4">
      <c r="A27" s="4" t="s">
        <v>46</v>
      </c>
      <c r="C27" s="6" t="n">
        <v>130901014</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0</v>
      </c>
      <c r="B1" s="2" t="s">
        <v>470</v>
      </c>
      <c r="R1" s="2" t="s">
        <v>1</v>
      </c>
    </row>
    <row r="2" spans="1:20">
      <c r="B2" s="2" t="s">
        <v>2</v>
      </c>
      <c r="D2" s="2" t="s">
        <v>471</v>
      </c>
      <c r="F2" s="2" t="s">
        <v>472</v>
      </c>
      <c r="H2" s="2" t="s">
        <v>473</v>
      </c>
      <c r="J2" s="2" t="s">
        <v>69</v>
      </c>
      <c r="L2" s="2" t="s">
        <v>474</v>
      </c>
      <c r="N2" s="2" t="s">
        <v>475</v>
      </c>
      <c r="P2" s="2" t="s">
        <v>476</v>
      </c>
      <c r="R2" s="2" t="s">
        <v>2</v>
      </c>
      <c r="S2" s="2" t="s">
        <v>69</v>
      </c>
      <c r="T2" s="2" t="s">
        <v>112</v>
      </c>
    </row>
    <row r="3" spans="1:20">
      <c r="A3" s="3" t="s">
        <v>269</v>
      </c>
    </row>
    <row r="4" spans="1:20">
      <c r="A4" s="4" t="s">
        <v>114</v>
      </c>
      <c r="B4" s="5" t="n">
        <v>1068200</v>
      </c>
      <c r="D4" s="5" t="n">
        <v>996500</v>
      </c>
      <c r="F4" s="5" t="n">
        <v>990100</v>
      </c>
      <c r="H4" s="5" t="n">
        <v>890100</v>
      </c>
      <c r="J4" s="5" t="n">
        <v>986900</v>
      </c>
      <c r="L4" s="5" t="n">
        <v>952700</v>
      </c>
      <c r="N4" s="5" t="n">
        <v>973100</v>
      </c>
      <c r="P4" s="5" t="n">
        <v>920000</v>
      </c>
      <c r="R4" s="5" t="n">
        <v>3944850</v>
      </c>
      <c r="S4" s="5" t="n">
        <v>3832666</v>
      </c>
      <c r="T4" s="5" t="n">
        <v>3660831</v>
      </c>
    </row>
    <row r="5" spans="1:20">
      <c r="A5" s="4" t="s">
        <v>116</v>
      </c>
      <c r="B5" s="6" t="n">
        <v>349600</v>
      </c>
      <c r="D5" s="6" t="n">
        <v>333700</v>
      </c>
      <c r="F5" s="6" t="n">
        <v>318000</v>
      </c>
      <c r="H5" s="6" t="n">
        <v>294100</v>
      </c>
      <c r="J5" s="6" t="n">
        <v>321800</v>
      </c>
      <c r="L5" s="6" t="n">
        <v>308500</v>
      </c>
      <c r="N5" s="6" t="n">
        <v>286100</v>
      </c>
      <c r="P5" s="6" t="n">
        <v>271400</v>
      </c>
      <c r="R5" s="6" t="n">
        <v>1295370</v>
      </c>
      <c r="S5" s="6" t="n">
        <v>1187836</v>
      </c>
      <c r="T5" s="6" t="n">
        <v>1088953</v>
      </c>
    </row>
    <row r="6" spans="1:20">
      <c r="A6" s="4" t="s">
        <v>124</v>
      </c>
      <c r="B6" s="6" t="n">
        <v>86700</v>
      </c>
      <c r="D6" s="6" t="n">
        <v>96200</v>
      </c>
      <c r="F6" s="6" t="n">
        <v>82900</v>
      </c>
      <c r="H6" s="6" t="n">
        <v>76100</v>
      </c>
      <c r="J6" s="6" t="n">
        <v>78600</v>
      </c>
      <c r="L6" s="6" t="n">
        <v>44400</v>
      </c>
      <c r="N6" s="6" t="n">
        <v>28300</v>
      </c>
      <c r="P6" s="6" t="n">
        <v>25000</v>
      </c>
      <c r="R6" s="6" t="n">
        <v>341850</v>
      </c>
      <c r="S6" s="6" t="n">
        <v>176274</v>
      </c>
      <c r="T6" s="6" t="n">
        <v>263007</v>
      </c>
    </row>
    <row r="7" spans="1:20">
      <c r="A7" s="4" t="s">
        <v>128</v>
      </c>
      <c r="B7" s="5" t="n">
        <v>69800</v>
      </c>
      <c r="D7" s="5" t="n">
        <v>68400</v>
      </c>
      <c r="F7" s="5" t="n">
        <v>58200</v>
      </c>
      <c r="H7" s="5" t="n">
        <v>57300</v>
      </c>
      <c r="J7" s="5" t="n">
        <v>63100</v>
      </c>
      <c r="L7" s="5" t="n">
        <v>28200</v>
      </c>
      <c r="N7" s="5" t="n">
        <v>13200</v>
      </c>
      <c r="P7" s="5" t="n">
        <v>15100</v>
      </c>
      <c r="R7" s="5" t="n">
        <v>253668</v>
      </c>
      <c r="S7" s="5" t="n">
        <v>119671</v>
      </c>
      <c r="T7" s="5" t="n">
        <v>2652</v>
      </c>
    </row>
    <row r="8" spans="1:20">
      <c r="A8" s="3" t="s">
        <v>477</v>
      </c>
    </row>
    <row r="9" spans="1:20">
      <c r="A9" s="4" t="s">
        <v>130</v>
      </c>
      <c r="B9" s="7" t="n">
        <v>0.53</v>
      </c>
      <c r="C9" s="4" t="s">
        <v>487</v>
      </c>
      <c r="D9" s="7" t="n">
        <v>0.52</v>
      </c>
      <c r="E9" s="4" t="s">
        <v>487</v>
      </c>
      <c r="F9" s="7" t="n">
        <v>0.44</v>
      </c>
      <c r="G9" s="4" t="s">
        <v>487</v>
      </c>
      <c r="H9" s="7" t="n">
        <v>0.44</v>
      </c>
      <c r="I9" s="4" t="s">
        <v>487</v>
      </c>
      <c r="J9" s="7" t="n">
        <v>0.48</v>
      </c>
      <c r="K9" s="4" t="s">
        <v>487</v>
      </c>
      <c r="L9" s="7" t="n">
        <v>0.22</v>
      </c>
      <c r="M9" s="4" t="s">
        <v>487</v>
      </c>
      <c r="N9" s="7" t="n">
        <v>0.1</v>
      </c>
      <c r="O9" s="4" t="s">
        <v>487</v>
      </c>
      <c r="P9" s="7" t="n">
        <v>0.12</v>
      </c>
      <c r="Q9" s="4" t="s">
        <v>487</v>
      </c>
      <c r="R9" s="7" t="n">
        <v>1.94</v>
      </c>
      <c r="S9" s="7" t="n">
        <v>0.91</v>
      </c>
      <c r="T9" s="7" t="n">
        <v>0.02</v>
      </c>
    </row>
    <row r="10" spans="1:20">
      <c r="A10" s="4" t="s">
        <v>131</v>
      </c>
      <c r="B10" s="7" t="n">
        <v>0.53</v>
      </c>
      <c r="C10" s="4" t="s">
        <v>487</v>
      </c>
      <c r="D10" s="7" t="n">
        <v>0.52</v>
      </c>
      <c r="E10" s="4" t="s">
        <v>487</v>
      </c>
      <c r="F10" s="7" t="n">
        <v>0.44</v>
      </c>
      <c r="G10" s="4" t="s">
        <v>487</v>
      </c>
      <c r="H10" s="7" t="n">
        <v>0.44</v>
      </c>
      <c r="I10" s="4" t="s">
        <v>487</v>
      </c>
      <c r="J10" s="7" t="n">
        <v>0.48</v>
      </c>
      <c r="K10" s="4" t="s">
        <v>487</v>
      </c>
      <c r="L10" s="7" t="n">
        <v>0.21</v>
      </c>
      <c r="M10" s="4" t="s">
        <v>487</v>
      </c>
      <c r="N10" s="7" t="n">
        <v>0.1</v>
      </c>
      <c r="O10" s="4" t="s">
        <v>487</v>
      </c>
      <c r="P10" s="7" t="n">
        <v>0.12</v>
      </c>
      <c r="Q10" s="4" t="s">
        <v>487</v>
      </c>
      <c r="R10" s="7" t="n">
        <v>1.93</v>
      </c>
      <c r="S10" s="7" t="n">
        <v>0.91</v>
      </c>
      <c r="T10" s="7" t="n">
        <v>0.02</v>
      </c>
    </row>
    <row r="11" spans="1:20"/>
    <row r="12" spans="1:20">
      <c r="A12" s="4" t="s">
        <v>487</v>
      </c>
      <c r="B12" s="4" t="s">
        <v>488</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251</v>
      </c>
      <c r="C1" s="2" t="s">
        <v>1</v>
      </c>
    </row>
    <row r="2" spans="1:5">
      <c r="C2" s="2" t="s">
        <v>2</v>
      </c>
      <c r="D2" s="2" t="s">
        <v>69</v>
      </c>
      <c r="E2" s="2" t="s">
        <v>112</v>
      </c>
    </row>
    <row r="3" spans="1:5">
      <c r="A3" s="3" t="s">
        <v>1252</v>
      </c>
    </row>
    <row r="4" spans="1:5">
      <c r="A4" s="4" t="s">
        <v>1253</v>
      </c>
      <c r="C4" s="5" t="n">
        <v>-300</v>
      </c>
      <c r="D4" s="5" t="n">
        <v>-15700</v>
      </c>
      <c r="E4" s="5" t="n">
        <v>-73600</v>
      </c>
    </row>
    <row r="5" spans="1:5">
      <c r="A5" s="4" t="s">
        <v>1254</v>
      </c>
    </row>
    <row r="6" spans="1:5">
      <c r="A6" s="3" t="s">
        <v>1252</v>
      </c>
    </row>
    <row r="7" spans="1:5">
      <c r="A7" s="4" t="s">
        <v>1255</v>
      </c>
      <c r="B7" s="4" t="s">
        <v>487</v>
      </c>
      <c r="C7" s="6" t="n">
        <v>51501</v>
      </c>
      <c r="D7" s="6" t="n">
        <v>59113</v>
      </c>
      <c r="E7" s="6" t="n">
        <v>51920</v>
      </c>
    </row>
    <row r="8" spans="1:5">
      <c r="A8" s="4" t="s">
        <v>1253</v>
      </c>
      <c r="B8" s="4" t="s">
        <v>487</v>
      </c>
      <c r="C8" s="6" t="n">
        <v>9906</v>
      </c>
      <c r="D8" s="6" t="n">
        <v>8050</v>
      </c>
      <c r="E8" s="6" t="n">
        <v>14508</v>
      </c>
    </row>
    <row r="9" spans="1:5">
      <c r="A9" s="4" t="s">
        <v>1256</v>
      </c>
      <c r="B9" s="4" t="s">
        <v>487</v>
      </c>
      <c r="C9" s="6" t="n">
        <v>0</v>
      </c>
      <c r="D9" s="6" t="n">
        <v>0</v>
      </c>
      <c r="E9" s="6" t="n">
        <v>0</v>
      </c>
    </row>
    <row r="10" spans="1:5">
      <c r="A10" s="4" t="s">
        <v>1257</v>
      </c>
      <c r="B10" s="4" t="s">
        <v>487</v>
      </c>
      <c r="C10" s="6" t="n">
        <v>-7995</v>
      </c>
      <c r="D10" s="6" t="n">
        <v>-15662</v>
      </c>
      <c r="E10" s="6" t="n">
        <v>-7315</v>
      </c>
    </row>
    <row r="11" spans="1:5">
      <c r="A11" s="4" t="s">
        <v>1258</v>
      </c>
      <c r="B11" s="4" t="s">
        <v>487</v>
      </c>
      <c r="C11" s="6" t="n">
        <v>53412</v>
      </c>
      <c r="D11" s="6" t="n">
        <v>51501</v>
      </c>
      <c r="E11" s="6" t="n">
        <v>59113</v>
      </c>
    </row>
    <row r="12" spans="1:5">
      <c r="A12" s="4" t="s">
        <v>1259</v>
      </c>
    </row>
    <row r="13" spans="1:5">
      <c r="A13" s="3" t="s">
        <v>1252</v>
      </c>
    </row>
    <row r="14" spans="1:5">
      <c r="A14" s="4" t="s">
        <v>1255</v>
      </c>
      <c r="B14" s="4" t="s">
        <v>1260</v>
      </c>
      <c r="C14" s="6" t="n">
        <v>133929</v>
      </c>
      <c r="D14" s="6" t="n">
        <v>119309</v>
      </c>
      <c r="E14" s="6" t="n">
        <v>36191</v>
      </c>
    </row>
    <row r="15" spans="1:5">
      <c r="A15" s="4" t="s">
        <v>1253</v>
      </c>
      <c r="B15" s="4" t="s">
        <v>1260</v>
      </c>
      <c r="C15" s="6" t="n">
        <v>145010</v>
      </c>
      <c r="D15" s="6" t="n">
        <v>32157</v>
      </c>
      <c r="E15" s="6" t="n">
        <v>86694</v>
      </c>
    </row>
    <row r="16" spans="1:5">
      <c r="A16" s="4" t="s">
        <v>1256</v>
      </c>
      <c r="B16" s="4" t="s">
        <v>1260</v>
      </c>
      <c r="C16" s="6" t="n">
        <v>1832</v>
      </c>
      <c r="D16" s="6" t="n">
        <v>-7551</v>
      </c>
      <c r="E16" s="6" t="n">
        <v>2595</v>
      </c>
    </row>
    <row r="17" spans="1:5">
      <c r="A17" s="4" t="s">
        <v>1257</v>
      </c>
      <c r="B17" s="4" t="s">
        <v>1260</v>
      </c>
      <c r="C17" s="6" t="n">
        <v>-14357</v>
      </c>
      <c r="D17" s="6" t="n">
        <v>-9986</v>
      </c>
      <c r="E17" s="6" t="n">
        <v>-6171</v>
      </c>
    </row>
    <row r="18" spans="1:5">
      <c r="A18" s="4" t="s">
        <v>1258</v>
      </c>
      <c r="B18" s="4" t="s">
        <v>1260</v>
      </c>
      <c r="C18" s="5" t="n">
        <v>266414</v>
      </c>
      <c r="D18" s="5" t="n">
        <v>133929</v>
      </c>
      <c r="E18" s="5" t="n">
        <v>119309</v>
      </c>
    </row>
    <row r="19" spans="1:5"/>
    <row r="20" spans="1:5">
      <c r="A20" s="4" t="s">
        <v>487</v>
      </c>
      <c r="B20" s="4" t="s">
        <v>1261</v>
      </c>
    </row>
    <row r="21" spans="1:5">
      <c r="A21" s="4" t="s">
        <v>1260</v>
      </c>
      <c r="B21" s="4" t="s">
        <v>1261</v>
      </c>
    </row>
  </sheetData>
  <mergeCells count="5">
    <mergeCell ref="A1:B2"/>
    <mergeCell ref="C1:E1"/>
    <mergeCell ref="A19:D19"/>
    <mergeCell ref="B20:D20"/>
    <mergeCell ref="B21:D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62</v>
      </c>
      <c r="B1" s="1" t="s">
        <v>1263</v>
      </c>
      <c r="C1" s="2" t="s">
        <v>1264</v>
      </c>
    </row>
    <row r="2" spans="1:3">
      <c r="A2" s="4" t="s">
        <v>1265</v>
      </c>
      <c r="B2" s="4" t="s">
        <v>1266</v>
      </c>
      <c r="C2" s="5" t="n">
        <v>19642000</v>
      </c>
    </row>
    <row r="3" spans="1:3">
      <c r="A3" s="4" t="s">
        <v>1267</v>
      </c>
    </row>
    <row r="4" spans="1:3">
      <c r="A4" s="4" t="s">
        <v>1265</v>
      </c>
      <c r="B4" s="4" t="s">
        <v>1266</v>
      </c>
      <c r="C4" s="5" t="n">
        <v>196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670980</v>
      </c>
      <c r="C3" s="5" t="n">
        <v>619683</v>
      </c>
    </row>
    <row r="4" spans="1:3">
      <c r="A4" s="4" t="s">
        <v>72</v>
      </c>
      <c r="B4" s="6" t="n">
        <v>795538</v>
      </c>
      <c r="C4" s="6" t="n">
        <v>792434</v>
      </c>
    </row>
    <row r="5" spans="1:3">
      <c r="A5" s="4" t="s">
        <v>73</v>
      </c>
      <c r="B5" s="6" t="n">
        <v>272914</v>
      </c>
      <c r="C5" s="6" t="n">
        <v>228579</v>
      </c>
    </row>
    <row r="6" spans="1:3">
      <c r="A6" s="4" t="s">
        <v>74</v>
      </c>
      <c r="B6" s="6" t="n">
        <v>660837</v>
      </c>
      <c r="C6" s="6" t="n">
        <v>633871</v>
      </c>
    </row>
    <row r="7" spans="1:3">
      <c r="A7" s="4" t="s">
        <v>75</v>
      </c>
      <c r="B7" s="6" t="n">
        <v>105101</v>
      </c>
      <c r="C7" s="6" t="n">
        <v>108578</v>
      </c>
    </row>
    <row r="8" spans="1:3">
      <c r="A8" s="4" t="s">
        <v>76</v>
      </c>
      <c r="B8" s="6" t="n">
        <v>2505370</v>
      </c>
      <c r="C8" s="6" t="n">
        <v>2383145</v>
      </c>
    </row>
    <row r="9" spans="1:3">
      <c r="A9" s="4" t="s">
        <v>77</v>
      </c>
      <c r="B9" s="6" t="n">
        <v>572175</v>
      </c>
      <c r="C9" s="6" t="n">
        <v>610096</v>
      </c>
    </row>
    <row r="10" spans="1:3">
      <c r="A10" s="4" t="s">
        <v>78</v>
      </c>
      <c r="B10" s="6" t="n">
        <v>186218</v>
      </c>
    </row>
    <row r="11" spans="1:3">
      <c r="A11" s="4" t="s">
        <v>79</v>
      </c>
      <c r="B11" s="6" t="n">
        <v>1193010</v>
      </c>
      <c r="C11" s="6" t="n">
        <v>1197640</v>
      </c>
    </row>
    <row r="12" spans="1:3">
      <c r="A12" s="4" t="s">
        <v>80</v>
      </c>
      <c r="B12" s="6" t="n">
        <v>54879</v>
      </c>
      <c r="C12" s="6" t="n">
        <v>44682</v>
      </c>
    </row>
    <row r="13" spans="1:3">
      <c r="A13" s="4" t="s">
        <v>81</v>
      </c>
      <c r="B13" s="6" t="n">
        <v>180805</v>
      </c>
      <c r="C13" s="6" t="n">
        <v>190550</v>
      </c>
    </row>
    <row r="14" spans="1:3">
      <c r="A14" s="4" t="s">
        <v>82</v>
      </c>
      <c r="B14" s="6" t="n">
        <v>227185</v>
      </c>
      <c r="C14" s="6" t="n">
        <v>190164</v>
      </c>
    </row>
    <row r="15" spans="1:3">
      <c r="A15" s="4" t="s">
        <v>83</v>
      </c>
      <c r="B15" s="6" t="n">
        <v>4919642</v>
      </c>
      <c r="C15" s="6" t="n">
        <v>4616277</v>
      </c>
    </row>
    <row r="16" spans="1:3">
      <c r="A16" s="3" t="s">
        <v>84</v>
      </c>
    </row>
    <row r="17" spans="1:3">
      <c r="A17" s="4" t="s">
        <v>85</v>
      </c>
      <c r="B17" s="6" t="n">
        <v>447582</v>
      </c>
      <c r="C17" s="6" t="n">
        <v>418893</v>
      </c>
    </row>
    <row r="18" spans="1:3">
      <c r="A18" s="4" t="s">
        <v>86</v>
      </c>
      <c r="B18" s="6" t="n">
        <v>401385</v>
      </c>
      <c r="C18" s="6" t="n">
        <v>391406</v>
      </c>
    </row>
    <row r="19" spans="1:3">
      <c r="A19" s="4" t="s">
        <v>87</v>
      </c>
      <c r="B19" s="6" t="n">
        <v>216541</v>
      </c>
      <c r="C19" s="6" t="n">
        <v>202458</v>
      </c>
    </row>
    <row r="20" spans="1:3">
      <c r="A20" s="4" t="s">
        <v>88</v>
      </c>
      <c r="B20" s="6" t="n">
        <v>11272</v>
      </c>
      <c r="C20" s="6" t="n">
        <v>68218</v>
      </c>
    </row>
    <row r="21" spans="1:3">
      <c r="A21" s="4" t="s">
        <v>89</v>
      </c>
      <c r="B21" s="6" t="n">
        <v>36108</v>
      </c>
    </row>
    <row r="22" spans="1:3">
      <c r="A22" s="4" t="s">
        <v>90</v>
      </c>
      <c r="B22" s="6" t="n">
        <v>1112888</v>
      </c>
      <c r="C22" s="6" t="n">
        <v>1080975</v>
      </c>
    </row>
    <row r="23" spans="1:3">
      <c r="A23" s="4" t="s">
        <v>91</v>
      </c>
      <c r="B23" s="6" t="n">
        <v>1365977</v>
      </c>
      <c r="C23" s="6" t="n">
        <v>1414829</v>
      </c>
    </row>
    <row r="24" spans="1:3">
      <c r="A24" s="4" t="s">
        <v>89</v>
      </c>
      <c r="B24" s="6" t="n">
        <v>151523</v>
      </c>
    </row>
    <row r="25" spans="1:3">
      <c r="A25" s="4" t="s">
        <v>92</v>
      </c>
      <c r="B25" s="6" t="n">
        <v>473295</v>
      </c>
      <c r="C25" s="6" t="n">
        <v>459693</v>
      </c>
    </row>
    <row r="26" spans="1:3">
      <c r="A26" s="4" t="s">
        <v>93</v>
      </c>
      <c r="B26" s="4" t="s">
        <v>94</v>
      </c>
      <c r="C26" s="4" t="s">
        <v>94</v>
      </c>
    </row>
    <row r="27" spans="1:3">
      <c r="A27" s="3" t="s">
        <v>95</v>
      </c>
    </row>
    <row r="28" spans="1:3">
      <c r="A28" s="4" t="s">
        <v>96</v>
      </c>
      <c r="B28" s="6" t="n">
        <v>220991</v>
      </c>
      <c r="C28" s="6" t="n">
        <v>220991</v>
      </c>
    </row>
    <row r="29" spans="1:3">
      <c r="A29" s="4" t="s">
        <v>97</v>
      </c>
      <c r="B29" s="6" t="n">
        <v>501045</v>
      </c>
      <c r="C29" s="6" t="n">
        <v>494551</v>
      </c>
    </row>
    <row r="30" spans="1:3">
      <c r="A30" s="4" t="s">
        <v>98</v>
      </c>
      <c r="B30" s="6" t="n">
        <v>3695862</v>
      </c>
      <c r="C30" s="6" t="n">
        <v>3543007</v>
      </c>
    </row>
    <row r="31" spans="1:3">
      <c r="A31" s="4" t="s">
        <v>99</v>
      </c>
      <c r="B31" s="6" t="n">
        <v>-2051583</v>
      </c>
      <c r="C31" s="6" t="n">
        <v>-2049404</v>
      </c>
    </row>
    <row r="32" spans="1:3">
      <c r="A32" s="4" t="s">
        <v>100</v>
      </c>
      <c r="B32" s="6" t="n">
        <v>8334</v>
      </c>
      <c r="C32" s="6" t="n">
        <v>7117</v>
      </c>
    </row>
    <row r="33" spans="1:3">
      <c r="A33" s="4" t="s">
        <v>101</v>
      </c>
      <c r="B33" s="6" t="n">
        <v>-584292</v>
      </c>
      <c r="C33" s="6" t="n">
        <v>-573947</v>
      </c>
    </row>
    <row r="34" spans="1:3">
      <c r="A34" s="4" t="s">
        <v>102</v>
      </c>
      <c r="B34" s="6" t="n">
        <v>1790357</v>
      </c>
      <c r="C34" s="6" t="n">
        <v>1642315</v>
      </c>
    </row>
    <row r="35" spans="1:3">
      <c r="A35" s="4" t="s">
        <v>103</v>
      </c>
      <c r="B35" s="6" t="n">
        <v>25602</v>
      </c>
      <c r="C35" s="6" t="n">
        <v>18465</v>
      </c>
    </row>
    <row r="36" spans="1:3">
      <c r="A36" s="4" t="s">
        <v>104</v>
      </c>
      <c r="B36" s="6" t="n">
        <v>1815959</v>
      </c>
      <c r="C36" s="6" t="n">
        <v>1660780</v>
      </c>
    </row>
    <row r="37" spans="1:3">
      <c r="A37" s="4" t="s">
        <v>105</v>
      </c>
      <c r="B37" s="5" t="n">
        <v>4919642</v>
      </c>
      <c r="C37" s="5" t="n">
        <v>4616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263</v>
      </c>
    </row>
    <row r="4" spans="1:2">
      <c r="A4" s="4" t="s">
        <v>15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v>
      </c>
      <c r="B1" s="2" t="s">
        <v>2</v>
      </c>
      <c r="C1" s="2" t="s">
        <v>69</v>
      </c>
    </row>
    <row r="2" spans="1:3">
      <c r="A2" s="3" t="s">
        <v>95</v>
      </c>
    </row>
    <row r="3" spans="1:3">
      <c r="A3" s="4" t="s">
        <v>107</v>
      </c>
      <c r="B3" s="7" t="n">
        <v>1.25</v>
      </c>
      <c r="C3" s="7" t="n">
        <v>1.25</v>
      </c>
    </row>
    <row r="4" spans="1:3">
      <c r="A4" s="4" t="s">
        <v>108</v>
      </c>
      <c r="B4" s="6" t="n">
        <v>305000</v>
      </c>
      <c r="C4" s="6" t="n">
        <v>305000</v>
      </c>
    </row>
    <row r="5" spans="1:3">
      <c r="A5" s="4" t="s">
        <v>109</v>
      </c>
      <c r="B5" s="6" t="n">
        <v>176793</v>
      </c>
      <c r="C5" s="6" t="n">
        <v>176793</v>
      </c>
    </row>
    <row r="6" spans="1:3">
      <c r="A6" s="4" t="s">
        <v>110</v>
      </c>
      <c r="B6" s="6" t="n">
        <v>46262</v>
      </c>
      <c r="C6" s="6" t="n">
        <v>46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12</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24</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230</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9</v>
      </c>
      <c r="D2" s="2" t="s">
        <v>112</v>
      </c>
    </row>
    <row r="3" spans="1:4">
      <c r="A3" s="3" t="s">
        <v>113</v>
      </c>
    </row>
    <row r="4" spans="1:4">
      <c r="A4" s="4" t="s">
        <v>114</v>
      </c>
      <c r="B4" s="5" t="n">
        <v>3944850</v>
      </c>
      <c r="C4" s="5" t="n">
        <v>3832666</v>
      </c>
      <c r="D4" s="5" t="n">
        <v>3660831</v>
      </c>
    </row>
    <row r="5" spans="1:4">
      <c r="A5" s="4" t="s">
        <v>115</v>
      </c>
      <c r="B5" s="6" t="n">
        <v>-2649480</v>
      </c>
      <c r="C5" s="6" t="n">
        <v>-2644830</v>
      </c>
      <c r="D5" s="6" t="n">
        <v>-2571878</v>
      </c>
    </row>
    <row r="6" spans="1:4">
      <c r="A6" s="4" t="s">
        <v>116</v>
      </c>
      <c r="B6" s="6" t="n">
        <v>1295370</v>
      </c>
      <c r="C6" s="6" t="n">
        <v>1187836</v>
      </c>
      <c r="D6" s="6" t="n">
        <v>1088953</v>
      </c>
    </row>
    <row r="7" spans="1:4">
      <c r="A7" s="4" t="s">
        <v>117</v>
      </c>
      <c r="B7" s="6" t="n">
        <v>-899813</v>
      </c>
      <c r="C7" s="6" t="n">
        <v>-943714</v>
      </c>
      <c r="D7" s="6" t="n">
        <v>-901727</v>
      </c>
    </row>
    <row r="8" spans="1:4">
      <c r="A8" s="4" t="s">
        <v>118</v>
      </c>
      <c r="B8" s="6" t="n">
        <v>0</v>
      </c>
      <c r="C8" s="6" t="n">
        <v>-7727</v>
      </c>
      <c r="D8" s="6" t="n">
        <v>141317</v>
      </c>
    </row>
    <row r="9" spans="1:4">
      <c r="A9" s="4" t="s">
        <v>119</v>
      </c>
      <c r="B9" s="6" t="n">
        <v>10483</v>
      </c>
      <c r="C9" s="6" t="n">
        <v>11143</v>
      </c>
      <c r="D9" s="6" t="n">
        <v>12592</v>
      </c>
    </row>
    <row r="10" spans="1:4">
      <c r="A10" s="4" t="s">
        <v>120</v>
      </c>
      <c r="B10" s="6" t="n">
        <v>406040</v>
      </c>
      <c r="C10" s="6" t="n">
        <v>247538</v>
      </c>
      <c r="D10" s="6" t="n">
        <v>341135</v>
      </c>
    </row>
    <row r="11" spans="1:4">
      <c r="A11" s="4" t="s">
        <v>121</v>
      </c>
      <c r="B11" s="6" t="n">
        <v>-54980</v>
      </c>
      <c r="C11" s="6" t="n">
        <v>-58160</v>
      </c>
      <c r="D11" s="6" t="n">
        <v>-59730</v>
      </c>
    </row>
    <row r="12" spans="1:4">
      <c r="A12" s="4" t="s">
        <v>122</v>
      </c>
      <c r="B12" s="6" t="n">
        <v>8409</v>
      </c>
      <c r="C12" s="6" t="n">
        <v>6465</v>
      </c>
      <c r="D12" s="6" t="n">
        <v>3429</v>
      </c>
    </row>
    <row r="13" spans="1:4">
      <c r="A13" s="4" t="s">
        <v>123</v>
      </c>
      <c r="B13" s="6" t="n">
        <v>-17619</v>
      </c>
      <c r="C13" s="6" t="n">
        <v>-19569</v>
      </c>
      <c r="D13" s="6" t="n">
        <v>-21827</v>
      </c>
    </row>
    <row r="14" spans="1:4">
      <c r="A14" s="4" t="s">
        <v>124</v>
      </c>
      <c r="B14" s="6" t="n">
        <v>341850</v>
      </c>
      <c r="C14" s="6" t="n">
        <v>176274</v>
      </c>
      <c r="D14" s="6" t="n">
        <v>263007</v>
      </c>
    </row>
    <row r="15" spans="1:4">
      <c r="A15" s="4" t="s">
        <v>125</v>
      </c>
      <c r="B15" s="6" t="n">
        <v>-80070</v>
      </c>
      <c r="C15" s="6" t="n">
        <v>-51224</v>
      </c>
      <c r="D15" s="6" t="n">
        <v>-258679</v>
      </c>
    </row>
    <row r="16" spans="1:4">
      <c r="A16" s="4" t="s">
        <v>126</v>
      </c>
      <c r="B16" s="6" t="n">
        <v>261780</v>
      </c>
      <c r="C16" s="6" t="n">
        <v>125050</v>
      </c>
      <c r="D16" s="6" t="n">
        <v>4328</v>
      </c>
    </row>
    <row r="17" spans="1:4">
      <c r="A17" s="4" t="s">
        <v>127</v>
      </c>
      <c r="B17" s="6" t="n">
        <v>-8112</v>
      </c>
      <c r="C17" s="6" t="n">
        <v>-5379</v>
      </c>
      <c r="D17" s="6" t="n">
        <v>-1676</v>
      </c>
    </row>
    <row r="18" spans="1:4">
      <c r="A18" s="4" t="s">
        <v>128</v>
      </c>
      <c r="B18" s="5" t="n">
        <v>253668</v>
      </c>
      <c r="C18" s="5" t="n">
        <v>119671</v>
      </c>
      <c r="D18" s="5" t="n">
        <v>2652</v>
      </c>
    </row>
    <row r="19" spans="1:4">
      <c r="A19" s="3" t="s">
        <v>129</v>
      </c>
    </row>
    <row r="20" spans="1:4">
      <c r="A20" s="4" t="s">
        <v>130</v>
      </c>
      <c r="B20" s="7" t="n">
        <v>1.94</v>
      </c>
      <c r="C20" s="7" t="n">
        <v>0.91</v>
      </c>
      <c r="D20" s="7" t="n">
        <v>0.02</v>
      </c>
    </row>
    <row r="21" spans="1:4">
      <c r="A21" s="4" t="s">
        <v>131</v>
      </c>
      <c r="B21" s="7" t="n">
        <v>1.93</v>
      </c>
      <c r="C21" s="7" t="n">
        <v>0.91</v>
      </c>
      <c r="D21" s="7" t="n">
        <v>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52</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69</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27</v>
      </c>
      <c r="B1" s="2" t="s">
        <v>1</v>
      </c>
    </row>
    <row r="2" spans="1:5">
      <c r="B2" s="2" t="s">
        <v>428</v>
      </c>
      <c r="C2" s="2" t="s">
        <v>429</v>
      </c>
      <c r="D2" s="2" t="s">
        <v>430</v>
      </c>
      <c r="E2" s="2" t="s">
        <v>431</v>
      </c>
    </row>
    <row r="3" spans="1:5">
      <c r="A3" s="3" t="s">
        <v>432</v>
      </c>
    </row>
    <row r="4" spans="1:5">
      <c r="A4" s="4" t="s">
        <v>433</v>
      </c>
      <c r="B4" s="6" t="n">
        <v>1</v>
      </c>
    </row>
    <row r="5" spans="1:5">
      <c r="A5" s="4" t="s">
        <v>434</v>
      </c>
      <c r="B5" s="6" t="n">
        <v>2</v>
      </c>
    </row>
    <row r="6" spans="1:5">
      <c r="A6" s="4" t="s">
        <v>435</v>
      </c>
      <c r="B6" s="4" t="s">
        <v>436</v>
      </c>
    </row>
    <row r="7" spans="1:5">
      <c r="A7" s="4" t="s">
        <v>437</v>
      </c>
      <c r="B7" s="4" t="s">
        <v>438</v>
      </c>
    </row>
    <row r="8" spans="1:5">
      <c r="A8" s="4" t="s">
        <v>439</v>
      </c>
      <c r="B8" s="4" t="s">
        <v>440</v>
      </c>
    </row>
    <row r="9" spans="1:5">
      <c r="A9" s="4" t="s">
        <v>441</v>
      </c>
      <c r="B9" s="4" t="s">
        <v>442</v>
      </c>
    </row>
    <row r="10" spans="1:5">
      <c r="A10" s="3" t="s">
        <v>443</v>
      </c>
    </row>
    <row r="11" spans="1:5">
      <c r="A11" s="4" t="s">
        <v>444</v>
      </c>
      <c r="B11" s="5" t="n">
        <v>42</v>
      </c>
      <c r="C11" s="8" t="n">
        <v>39.6</v>
      </c>
      <c r="D11" s="8" t="n">
        <v>38.6</v>
      </c>
    </row>
    <row r="12" spans="1:5">
      <c r="A12" s="4" t="s">
        <v>445</v>
      </c>
    </row>
    <row r="13" spans="1:5">
      <c r="A13" s="3" t="s">
        <v>446</v>
      </c>
    </row>
    <row r="14" spans="1:5">
      <c r="A14" s="4" t="s">
        <v>447</v>
      </c>
      <c r="B14" s="4" t="s">
        <v>448</v>
      </c>
    </row>
    <row r="15" spans="1:5">
      <c r="A15" s="4" t="s">
        <v>449</v>
      </c>
    </row>
    <row r="16" spans="1:5">
      <c r="A16" s="3" t="s">
        <v>432</v>
      </c>
    </row>
    <row r="17" spans="1:5">
      <c r="A17" s="4" t="s">
        <v>450</v>
      </c>
      <c r="B17" s="4" t="s">
        <v>451</v>
      </c>
    </row>
    <row r="18" spans="1:5">
      <c r="A18" s="3" t="s">
        <v>446</v>
      </c>
    </row>
    <row r="19" spans="1:5">
      <c r="A19" s="4" t="s">
        <v>447</v>
      </c>
      <c r="B19" s="4" t="s">
        <v>452</v>
      </c>
    </row>
    <row r="20" spans="1:5">
      <c r="A20" s="4" t="s">
        <v>453</v>
      </c>
    </row>
    <row r="21" spans="1:5">
      <c r="A21" s="3" t="s">
        <v>443</v>
      </c>
    </row>
    <row r="22" spans="1:5">
      <c r="A22" s="4" t="s">
        <v>454</v>
      </c>
      <c r="E22" s="5" t="n">
        <v>225</v>
      </c>
    </row>
    <row r="23" spans="1:5">
      <c r="A23" s="4" t="s">
        <v>455</v>
      </c>
      <c r="E23" s="5" t="n">
        <v>2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52</v>
      </c>
    </row>
    <row r="9" spans="1:2">
      <c r="A9" s="4" t="s">
        <v>462</v>
      </c>
    </row>
    <row r="10" spans="1:2">
      <c r="A10" s="3" t="s">
        <v>458</v>
      </c>
    </row>
    <row r="11" spans="1:2">
      <c r="A11" s="4" t="s">
        <v>459</v>
      </c>
      <c r="B11" s="4" t="s">
        <v>463</v>
      </c>
    </row>
    <row r="12" spans="1:2">
      <c r="A12" s="4" t="s">
        <v>464</v>
      </c>
    </row>
    <row r="13" spans="1:2">
      <c r="A13" s="3" t="s">
        <v>458</v>
      </c>
    </row>
    <row r="14" spans="1:2">
      <c r="A14" s="4" t="s">
        <v>459</v>
      </c>
      <c r="B14" s="4" t="s">
        <v>465</v>
      </c>
    </row>
    <row r="15" spans="1:2">
      <c r="A15" s="4" t="s">
        <v>466</v>
      </c>
    </row>
    <row r="16" spans="1:2">
      <c r="A16" s="3" t="s">
        <v>458</v>
      </c>
    </row>
    <row r="17" spans="1:2">
      <c r="A17" s="4" t="s">
        <v>459</v>
      </c>
      <c r="B17" s="4" t="s">
        <v>463</v>
      </c>
    </row>
    <row r="18" spans="1:2">
      <c r="A18" s="4" t="s">
        <v>467</v>
      </c>
    </row>
    <row r="19" spans="1:2">
      <c r="A19" s="3" t="s">
        <v>458</v>
      </c>
    </row>
    <row r="20" spans="1:2">
      <c r="A20" s="4" t="s">
        <v>459</v>
      </c>
      <c r="B20"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9</v>
      </c>
      <c r="D2" s="2" t="s">
        <v>112</v>
      </c>
    </row>
    <row r="3" spans="1:4">
      <c r="A3" s="3" t="s">
        <v>133</v>
      </c>
    </row>
    <row r="4" spans="1:4">
      <c r="A4" s="4" t="s">
        <v>126</v>
      </c>
      <c r="B4" s="5" t="n">
        <v>261780</v>
      </c>
      <c r="C4" s="5" t="n">
        <v>125050</v>
      </c>
      <c r="D4" s="5" t="n">
        <v>4328</v>
      </c>
    </row>
    <row r="5" spans="1:4">
      <c r="A5" s="3" t="s">
        <v>134</v>
      </c>
    </row>
    <row r="6" spans="1:4">
      <c r="A6" s="4" t="s">
        <v>135</v>
      </c>
      <c r="B6" s="6" t="n">
        <v>6561</v>
      </c>
      <c r="C6" s="6" t="n">
        <v>-63146</v>
      </c>
      <c r="D6" s="6" t="n">
        <v>98830</v>
      </c>
    </row>
    <row r="7" spans="1:4">
      <c r="A7" s="4" t="s">
        <v>136</v>
      </c>
      <c r="B7" s="6" t="n">
        <v>-16514</v>
      </c>
      <c r="C7" s="6" t="n">
        <v>-4892</v>
      </c>
      <c r="D7" s="6" t="n">
        <v>20775</v>
      </c>
    </row>
    <row r="8" spans="1:4">
      <c r="A8" s="4" t="s">
        <v>137</v>
      </c>
      <c r="B8" s="6" t="n">
        <v>187</v>
      </c>
      <c r="C8" s="6" t="n">
        <v>232</v>
      </c>
      <c r="D8" s="6" t="n">
        <v>148</v>
      </c>
    </row>
    <row r="9" spans="1:4">
      <c r="A9" s="4" t="s">
        <v>138</v>
      </c>
      <c r="B9" s="6" t="n">
        <v>-9766</v>
      </c>
      <c r="C9" s="6" t="n">
        <v>-67806</v>
      </c>
      <c r="D9" s="6" t="n">
        <v>119753</v>
      </c>
    </row>
    <row r="10" spans="1:4">
      <c r="A10" s="4" t="s">
        <v>139</v>
      </c>
      <c r="B10" s="6" t="n">
        <v>252014</v>
      </c>
      <c r="C10" s="6" t="n">
        <v>57244</v>
      </c>
      <c r="D10" s="6" t="n">
        <v>124081</v>
      </c>
    </row>
    <row r="11" spans="1:4">
      <c r="A11" s="4" t="s">
        <v>140</v>
      </c>
      <c r="B11" s="6" t="n">
        <v>-8691</v>
      </c>
      <c r="C11" s="6" t="n">
        <v>-6047</v>
      </c>
      <c r="D11" s="6" t="n">
        <v>-2114</v>
      </c>
    </row>
    <row r="12" spans="1:4">
      <c r="A12" s="4" t="s">
        <v>141</v>
      </c>
      <c r="B12" s="5" t="n">
        <v>243323</v>
      </c>
      <c r="C12" s="5" t="n">
        <v>51197</v>
      </c>
      <c r="D12" s="5" t="n">
        <v>121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9</v>
      </c>
      <c r="B1" s="2" t="s">
        <v>470</v>
      </c>
      <c r="R1" s="2" t="s">
        <v>1</v>
      </c>
    </row>
    <row r="2" spans="1:20">
      <c r="B2" s="2" t="s">
        <v>2</v>
      </c>
      <c r="D2" s="2" t="s">
        <v>471</v>
      </c>
      <c r="F2" s="2" t="s">
        <v>472</v>
      </c>
      <c r="H2" s="2" t="s">
        <v>473</v>
      </c>
      <c r="J2" s="2" t="s">
        <v>69</v>
      </c>
      <c r="L2" s="2" t="s">
        <v>474</v>
      </c>
      <c r="N2" s="2" t="s">
        <v>475</v>
      </c>
      <c r="P2" s="2" t="s">
        <v>476</v>
      </c>
      <c r="R2" s="2" t="s">
        <v>2</v>
      </c>
      <c r="S2" s="2" t="s">
        <v>69</v>
      </c>
      <c r="T2" s="2" t="s">
        <v>112</v>
      </c>
    </row>
    <row r="3" spans="1:20">
      <c r="A3" s="3" t="s">
        <v>477</v>
      </c>
    </row>
    <row r="4" spans="1:20">
      <c r="A4" s="4" t="s">
        <v>478</v>
      </c>
      <c r="B4" s="5" t="n">
        <v>69800</v>
      </c>
      <c r="D4" s="5" t="n">
        <v>68400</v>
      </c>
      <c r="F4" s="5" t="n">
        <v>58200</v>
      </c>
      <c r="H4" s="5" t="n">
        <v>57300</v>
      </c>
      <c r="J4" s="5" t="n">
        <v>63100</v>
      </c>
      <c r="L4" s="5" t="n">
        <v>28200</v>
      </c>
      <c r="N4" s="5" t="n">
        <v>13200</v>
      </c>
      <c r="P4" s="5" t="n">
        <v>15100</v>
      </c>
      <c r="R4" s="5" t="n">
        <v>253668</v>
      </c>
      <c r="S4" s="5" t="n">
        <v>119671</v>
      </c>
      <c r="T4" s="5" t="n">
        <v>2652</v>
      </c>
    </row>
    <row r="5" spans="1:20">
      <c r="A5" s="4" t="s">
        <v>479</v>
      </c>
      <c r="R5" s="6" t="n">
        <v>0</v>
      </c>
      <c r="S5" s="6" t="n">
        <v>0</v>
      </c>
      <c r="T5" s="6" t="n">
        <v>0</v>
      </c>
    </row>
    <row r="6" spans="1:20">
      <c r="A6" s="4" t="s">
        <v>480</v>
      </c>
      <c r="R6" s="5" t="n">
        <v>253668</v>
      </c>
      <c r="S6" s="5" t="n">
        <v>119671</v>
      </c>
      <c r="T6" s="5" t="n">
        <v>2652</v>
      </c>
    </row>
    <row r="7" spans="1:20">
      <c r="A7" s="3" t="s">
        <v>481</v>
      </c>
    </row>
    <row r="8" spans="1:20">
      <c r="A8" s="4" t="s">
        <v>482</v>
      </c>
      <c r="R8" s="6" t="n">
        <v>131012</v>
      </c>
      <c r="S8" s="6" t="n">
        <v>130794</v>
      </c>
      <c r="T8" s="6" t="n">
        <v>130600</v>
      </c>
    </row>
    <row r="9" spans="1:20">
      <c r="A9" s="4" t="s">
        <v>483</v>
      </c>
      <c r="R9" s="6" t="n">
        <v>22</v>
      </c>
      <c r="S9" s="6" t="n">
        <v>29</v>
      </c>
      <c r="T9" s="6" t="n">
        <v>103</v>
      </c>
    </row>
    <row r="10" spans="1:20">
      <c r="A10" s="4" t="s">
        <v>484</v>
      </c>
      <c r="R10" s="6" t="n">
        <v>131034</v>
      </c>
      <c r="S10" s="6" t="n">
        <v>130823</v>
      </c>
      <c r="T10" s="6" t="n">
        <v>130703</v>
      </c>
    </row>
    <row r="11" spans="1:20">
      <c r="A11" s="4" t="s">
        <v>485</v>
      </c>
      <c r="R11" s="6" t="n">
        <v>685</v>
      </c>
      <c r="S11" s="6" t="n">
        <v>448</v>
      </c>
      <c r="T11" s="6" t="n">
        <v>655</v>
      </c>
    </row>
    <row r="12" spans="1:20">
      <c r="A12" s="4" t="s">
        <v>486</v>
      </c>
      <c r="R12" s="6" t="n">
        <v>131719</v>
      </c>
      <c r="S12" s="6" t="n">
        <v>131271</v>
      </c>
      <c r="T12" s="6" t="n">
        <v>131358</v>
      </c>
    </row>
    <row r="13" spans="1:20">
      <c r="A13" s="3" t="s">
        <v>129</v>
      </c>
    </row>
    <row r="14" spans="1:20">
      <c r="A14" s="4" t="s">
        <v>130</v>
      </c>
      <c r="B14" s="7" t="n">
        <v>0.53</v>
      </c>
      <c r="C14" s="4" t="s">
        <v>487</v>
      </c>
      <c r="D14" s="7" t="n">
        <v>0.52</v>
      </c>
      <c r="E14" s="4" t="s">
        <v>487</v>
      </c>
      <c r="F14" s="7" t="n">
        <v>0.44</v>
      </c>
      <c r="G14" s="4" t="s">
        <v>487</v>
      </c>
      <c r="H14" s="7" t="n">
        <v>0.44</v>
      </c>
      <c r="I14" s="4" t="s">
        <v>487</v>
      </c>
      <c r="J14" s="7" t="n">
        <v>0.48</v>
      </c>
      <c r="K14" s="4" t="s">
        <v>487</v>
      </c>
      <c r="L14" s="7" t="n">
        <v>0.22</v>
      </c>
      <c r="M14" s="4" t="s">
        <v>487</v>
      </c>
      <c r="N14" s="7" t="n">
        <v>0.1</v>
      </c>
      <c r="O14" s="4" t="s">
        <v>487</v>
      </c>
      <c r="P14" s="7" t="n">
        <v>0.12</v>
      </c>
      <c r="Q14" s="4" t="s">
        <v>487</v>
      </c>
      <c r="R14" s="7" t="n">
        <v>1.94</v>
      </c>
      <c r="S14" s="7" t="n">
        <v>0.91</v>
      </c>
      <c r="T14" s="7" t="n">
        <v>0.02</v>
      </c>
    </row>
    <row r="15" spans="1:20">
      <c r="A15" s="4" t="s">
        <v>131</v>
      </c>
      <c r="B15" s="7" t="n">
        <v>0.53</v>
      </c>
      <c r="C15" s="4" t="s">
        <v>487</v>
      </c>
      <c r="D15" s="7" t="n">
        <v>0.52</v>
      </c>
      <c r="E15" s="4" t="s">
        <v>487</v>
      </c>
      <c r="F15" s="7" t="n">
        <v>0.44</v>
      </c>
      <c r="G15" s="4" t="s">
        <v>487</v>
      </c>
      <c r="H15" s="7" t="n">
        <v>0.44</v>
      </c>
      <c r="I15" s="4" t="s">
        <v>487</v>
      </c>
      <c r="J15" s="7" t="n">
        <v>0.48</v>
      </c>
      <c r="K15" s="4" t="s">
        <v>487</v>
      </c>
      <c r="L15" s="7" t="n">
        <v>0.21</v>
      </c>
      <c r="M15" s="4" t="s">
        <v>487</v>
      </c>
      <c r="N15" s="7" t="n">
        <v>0.1</v>
      </c>
      <c r="O15" s="4" t="s">
        <v>487</v>
      </c>
      <c r="P15" s="7" t="n">
        <v>0.12</v>
      </c>
      <c r="Q15" s="4" t="s">
        <v>487</v>
      </c>
      <c r="R15" s="7" t="n">
        <v>1.93</v>
      </c>
      <c r="S15" s="7" t="n">
        <v>0.91</v>
      </c>
      <c r="T15" s="7" t="n">
        <v>0.02</v>
      </c>
    </row>
    <row r="16" spans="1:20"/>
    <row r="17" spans="1:20">
      <c r="A17" s="4" t="s">
        <v>487</v>
      </c>
      <c r="B17" s="4" t="s">
        <v>488</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9"/>
    <col customWidth="1" max="3" min="3" width="14"/>
    <col customWidth="1" max="4" min="4" width="14"/>
  </cols>
  <sheetData>
    <row r="1" spans="1:4">
      <c r="A1" s="1" t="s">
        <v>489</v>
      </c>
      <c r="B1" s="2" t="s">
        <v>1</v>
      </c>
    </row>
    <row r="2" spans="1:4">
      <c r="B2" s="2" t="s">
        <v>428</v>
      </c>
      <c r="C2" s="2" t="s">
        <v>69</v>
      </c>
      <c r="D2" s="2" t="s">
        <v>112</v>
      </c>
    </row>
    <row r="3" spans="1:4">
      <c r="A3" s="3" t="s">
        <v>490</v>
      </c>
    </row>
    <row r="4" spans="1:4">
      <c r="A4" s="4" t="s">
        <v>491</v>
      </c>
      <c r="B4" s="5" t="n">
        <v>709</v>
      </c>
    </row>
    <row r="5" spans="1:4">
      <c r="A5" s="4" t="s">
        <v>434</v>
      </c>
      <c r="B5" s="6" t="n">
        <v>2</v>
      </c>
    </row>
    <row r="6" spans="1:4">
      <c r="A6" s="4" t="s">
        <v>445</v>
      </c>
    </row>
    <row r="7" spans="1:4">
      <c r="A7" s="3" t="s">
        <v>490</v>
      </c>
    </row>
    <row r="8" spans="1:4">
      <c r="A8" s="4" t="s">
        <v>492</v>
      </c>
      <c r="B8" s="4" t="s">
        <v>493</v>
      </c>
    </row>
    <row r="9" spans="1:4">
      <c r="A9" s="4" t="s">
        <v>449</v>
      </c>
    </row>
    <row r="10" spans="1:4">
      <c r="A10" s="3" t="s">
        <v>490</v>
      </c>
    </row>
    <row r="11" spans="1:4">
      <c r="A11" s="4" t="s">
        <v>492</v>
      </c>
      <c r="B11" s="4" t="s">
        <v>494</v>
      </c>
    </row>
    <row r="12" spans="1:4">
      <c r="A12" s="4" t="s">
        <v>495</v>
      </c>
    </row>
    <row r="13" spans="1:4">
      <c r="A13" s="3" t="s">
        <v>490</v>
      </c>
    </row>
    <row r="14" spans="1:4">
      <c r="A14" s="4" t="s">
        <v>496</v>
      </c>
      <c r="B14" s="4" t="s">
        <v>497</v>
      </c>
      <c r="C14" s="4" t="s">
        <v>498</v>
      </c>
      <c r="D14" s="4" t="s">
        <v>493</v>
      </c>
    </row>
    <row r="15" spans="1:4">
      <c r="A15" s="4" t="s">
        <v>499</v>
      </c>
    </row>
    <row r="16" spans="1:4">
      <c r="A16" s="3" t="s">
        <v>490</v>
      </c>
    </row>
    <row r="17" spans="1:4">
      <c r="A17" s="4" t="s">
        <v>496</v>
      </c>
      <c r="B17" s="4" t="s">
        <v>500</v>
      </c>
      <c r="C17" s="4" t="s">
        <v>501</v>
      </c>
      <c r="D17" s="4" t="s">
        <v>5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505</v>
      </c>
    </row>
    <row r="3" spans="1:2">
      <c r="A3" s="4" t="s">
        <v>506</v>
      </c>
      <c r="B3" s="5" t="n">
        <v>709</v>
      </c>
    </row>
    <row r="4" spans="1:2">
      <c r="A4" s="4" t="s">
        <v>507</v>
      </c>
    </row>
    <row r="5" spans="1:2">
      <c r="A5" s="3" t="s">
        <v>505</v>
      </c>
    </row>
    <row r="6" spans="1:2">
      <c r="A6" s="4" t="s">
        <v>506</v>
      </c>
      <c r="B6" s="5" t="n">
        <v>593</v>
      </c>
    </row>
    <row r="7" spans="1:2">
      <c r="A7" s="4" t="s">
        <v>508</v>
      </c>
      <c r="B7" s="4" t="s">
        <v>509</v>
      </c>
    </row>
    <row r="8" spans="1:2">
      <c r="A8" s="4" t="s">
        <v>510</v>
      </c>
    </row>
    <row r="9" spans="1:2">
      <c r="A9" s="3" t="s">
        <v>505</v>
      </c>
    </row>
    <row r="10" spans="1:2">
      <c r="A10" s="4" t="s">
        <v>506</v>
      </c>
      <c r="B10" s="5" t="n">
        <v>116</v>
      </c>
    </row>
    <row r="11" spans="1:2">
      <c r="A11" s="4" t="s">
        <v>508</v>
      </c>
      <c r="B11"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70</v>
      </c>
      <c r="J1" s="2" t="s">
        <v>1</v>
      </c>
    </row>
    <row r="2" spans="1:12">
      <c r="B2" s="2" t="s">
        <v>2</v>
      </c>
      <c r="C2" s="2" t="s">
        <v>471</v>
      </c>
      <c r="D2" s="2" t="s">
        <v>472</v>
      </c>
      <c r="E2" s="2" t="s">
        <v>473</v>
      </c>
      <c r="F2" s="2" t="s">
        <v>69</v>
      </c>
      <c r="G2" s="2" t="s">
        <v>474</v>
      </c>
      <c r="H2" s="2" t="s">
        <v>475</v>
      </c>
      <c r="I2" s="2" t="s">
        <v>476</v>
      </c>
      <c r="J2" s="2" t="s">
        <v>2</v>
      </c>
      <c r="K2" s="2" t="s">
        <v>69</v>
      </c>
      <c r="L2" s="2" t="s">
        <v>112</v>
      </c>
    </row>
    <row r="3" spans="1:12">
      <c r="A3" s="3" t="s">
        <v>490</v>
      </c>
    </row>
    <row r="4" spans="1:12">
      <c r="A4" s="4" t="s">
        <v>114</v>
      </c>
      <c r="B4" s="5" t="n">
        <v>1068200</v>
      </c>
      <c r="C4" s="5" t="n">
        <v>996500</v>
      </c>
      <c r="D4" s="5" t="n">
        <v>990100</v>
      </c>
      <c r="E4" s="5" t="n">
        <v>890100</v>
      </c>
      <c r="F4" s="5" t="n">
        <v>986900</v>
      </c>
      <c r="G4" s="5" t="n">
        <v>952700</v>
      </c>
      <c r="H4" s="5" t="n">
        <v>973100</v>
      </c>
      <c r="I4" s="5" t="n">
        <v>920000</v>
      </c>
      <c r="J4" s="5" t="n">
        <v>3944850</v>
      </c>
      <c r="K4" s="5" t="n">
        <v>3832666</v>
      </c>
      <c r="L4" s="5" t="n">
        <v>3660831</v>
      </c>
    </row>
    <row r="5" spans="1:12">
      <c r="A5" s="4" t="s">
        <v>512</v>
      </c>
    </row>
    <row r="6" spans="1:12">
      <c r="A6" s="3" t="s">
        <v>490</v>
      </c>
    </row>
    <row r="7" spans="1:12">
      <c r="A7" s="4" t="s">
        <v>114</v>
      </c>
      <c r="J7" s="6" t="n">
        <v>2704445</v>
      </c>
      <c r="K7" s="6" t="n">
        <v>2620488</v>
      </c>
      <c r="L7" s="6" t="n">
        <v>2477738</v>
      </c>
    </row>
    <row r="8" spans="1:12">
      <c r="A8" s="4" t="s">
        <v>513</v>
      </c>
    </row>
    <row r="9" spans="1:12">
      <c r="A9" s="3" t="s">
        <v>490</v>
      </c>
    </row>
    <row r="10" spans="1:12">
      <c r="A10" s="4" t="s">
        <v>114</v>
      </c>
      <c r="J10" s="6" t="n">
        <v>1240405</v>
      </c>
      <c r="K10" s="6" t="n">
        <v>1212178</v>
      </c>
      <c r="L10" s="6" t="n">
        <v>1183093</v>
      </c>
    </row>
    <row r="11" spans="1:12">
      <c r="A11" s="4" t="s">
        <v>514</v>
      </c>
    </row>
    <row r="12" spans="1:12">
      <c r="A12" s="3" t="s">
        <v>490</v>
      </c>
    </row>
    <row r="13" spans="1:12">
      <c r="A13" s="4" t="s">
        <v>114</v>
      </c>
      <c r="J13" s="6" t="n">
        <v>1967143</v>
      </c>
      <c r="K13" s="6" t="n">
        <v>1936055</v>
      </c>
      <c r="L13" s="6" t="n">
        <v>1875746</v>
      </c>
    </row>
    <row r="14" spans="1:12">
      <c r="A14" s="4" t="s">
        <v>515</v>
      </c>
    </row>
    <row r="15" spans="1:12">
      <c r="A15" s="3" t="s">
        <v>490</v>
      </c>
    </row>
    <row r="16" spans="1:12">
      <c r="A16" s="4" t="s">
        <v>114</v>
      </c>
      <c r="J16" s="6" t="n">
        <v>994719</v>
      </c>
      <c r="K16" s="6" t="n">
        <v>992162</v>
      </c>
      <c r="L16" s="6" t="n">
        <v>968856</v>
      </c>
    </row>
    <row r="17" spans="1:12">
      <c r="A17" s="4" t="s">
        <v>516</v>
      </c>
    </row>
    <row r="18" spans="1:12">
      <c r="A18" s="3" t="s">
        <v>490</v>
      </c>
    </row>
    <row r="19" spans="1:12">
      <c r="A19" s="4" t="s">
        <v>114</v>
      </c>
      <c r="J19" s="6" t="n">
        <v>972424</v>
      </c>
      <c r="K19" s="6" t="n">
        <v>943893</v>
      </c>
      <c r="L19" s="6" t="n">
        <v>906890</v>
      </c>
    </row>
    <row r="20" spans="1:12">
      <c r="A20" s="4" t="s">
        <v>517</v>
      </c>
    </row>
    <row r="21" spans="1:12">
      <c r="A21" s="3" t="s">
        <v>490</v>
      </c>
    </row>
    <row r="22" spans="1:12">
      <c r="A22" s="4" t="s">
        <v>114</v>
      </c>
      <c r="J22" s="6" t="n">
        <v>1977707</v>
      </c>
      <c r="K22" s="6" t="n">
        <v>1896611</v>
      </c>
      <c r="L22" s="6" t="n">
        <v>1785085</v>
      </c>
    </row>
    <row r="23" spans="1:12">
      <c r="A23" s="4" t="s">
        <v>518</v>
      </c>
    </row>
    <row r="24" spans="1:12">
      <c r="A24" s="3" t="s">
        <v>490</v>
      </c>
    </row>
    <row r="25" spans="1:12">
      <c r="A25" s="4" t="s">
        <v>114</v>
      </c>
      <c r="J25" s="6" t="n">
        <v>1709726</v>
      </c>
      <c r="K25" s="6" t="n">
        <v>1628326</v>
      </c>
      <c r="L25" s="6" t="n">
        <v>1508882</v>
      </c>
    </row>
    <row r="26" spans="1:12">
      <c r="A26" s="4" t="s">
        <v>519</v>
      </c>
    </row>
    <row r="27" spans="1:12">
      <c r="A27" s="3" t="s">
        <v>490</v>
      </c>
    </row>
    <row r="28" spans="1:12">
      <c r="A28" s="4" t="s">
        <v>114</v>
      </c>
      <c r="J28" s="6" t="n">
        <v>267981</v>
      </c>
      <c r="K28" s="6" t="n">
        <v>268285</v>
      </c>
      <c r="L28" s="6" t="n">
        <v>276203</v>
      </c>
    </row>
    <row r="29" spans="1:12">
      <c r="A29" s="4" t="s">
        <v>520</v>
      </c>
    </row>
    <row r="30" spans="1:12">
      <c r="A30" s="3" t="s">
        <v>490</v>
      </c>
    </row>
    <row r="31" spans="1:12">
      <c r="A31" s="4" t="s">
        <v>114</v>
      </c>
      <c r="J31" s="6" t="n">
        <v>1629613</v>
      </c>
      <c r="K31" s="6" t="n">
        <v>1577953</v>
      </c>
      <c r="L31" s="6" t="n">
        <v>1446692</v>
      </c>
    </row>
    <row r="32" spans="1:12">
      <c r="A32" s="4" t="s">
        <v>521</v>
      </c>
    </row>
    <row r="33" spans="1:12">
      <c r="A33" s="3" t="s">
        <v>490</v>
      </c>
    </row>
    <row r="34" spans="1:12">
      <c r="A34" s="4" t="s">
        <v>114</v>
      </c>
      <c r="J34" s="6" t="n">
        <v>1085627</v>
      </c>
      <c r="K34" s="6" t="n">
        <v>1037637</v>
      </c>
      <c r="L34" s="6" t="n">
        <v>969417</v>
      </c>
    </row>
    <row r="35" spans="1:12">
      <c r="A35" s="4" t="s">
        <v>522</v>
      </c>
    </row>
    <row r="36" spans="1:12">
      <c r="A36" s="3" t="s">
        <v>490</v>
      </c>
    </row>
    <row r="37" spans="1:12">
      <c r="A37" s="4" t="s">
        <v>114</v>
      </c>
      <c r="J37" s="6" t="n">
        <v>543986</v>
      </c>
      <c r="K37" s="6" t="n">
        <v>540316</v>
      </c>
      <c r="L37" s="6" t="n">
        <v>477275</v>
      </c>
    </row>
    <row r="38" spans="1:12">
      <c r="A38" s="4" t="s">
        <v>523</v>
      </c>
    </row>
    <row r="39" spans="1:12">
      <c r="A39" s="3" t="s">
        <v>490</v>
      </c>
    </row>
    <row r="40" spans="1:12">
      <c r="A40" s="4" t="s">
        <v>114</v>
      </c>
      <c r="J40" s="6" t="n">
        <v>231146</v>
      </c>
      <c r="K40" s="6" t="n">
        <v>241781</v>
      </c>
      <c r="L40" s="6" t="n">
        <v>202178</v>
      </c>
    </row>
    <row r="41" spans="1:12">
      <c r="A41" s="4" t="s">
        <v>524</v>
      </c>
    </row>
    <row r="42" spans="1:12">
      <c r="A42" s="3" t="s">
        <v>490</v>
      </c>
    </row>
    <row r="43" spans="1:12">
      <c r="A43" s="4" t="s">
        <v>114</v>
      </c>
      <c r="J43" s="6" t="n">
        <v>202247</v>
      </c>
      <c r="K43" s="6" t="n">
        <v>219376</v>
      </c>
      <c r="L43" s="6" t="n">
        <v>168971</v>
      </c>
    </row>
    <row r="44" spans="1:12">
      <c r="A44" s="4" t="s">
        <v>525</v>
      </c>
    </row>
    <row r="45" spans="1:12">
      <c r="A45" s="3" t="s">
        <v>490</v>
      </c>
    </row>
    <row r="46" spans="1:12">
      <c r="A46" s="4" t="s">
        <v>114</v>
      </c>
      <c r="J46" s="6" t="n">
        <v>28899</v>
      </c>
      <c r="K46" s="6" t="n">
        <v>22405</v>
      </c>
      <c r="L46" s="6" t="n">
        <v>33207</v>
      </c>
    </row>
    <row r="47" spans="1:12">
      <c r="A47" s="4" t="s">
        <v>526</v>
      </c>
    </row>
    <row r="48" spans="1:12">
      <c r="A48" s="3" t="s">
        <v>490</v>
      </c>
    </row>
    <row r="49" spans="1:12">
      <c r="A49" s="4" t="s">
        <v>114</v>
      </c>
      <c r="J49" s="6" t="n">
        <v>454896</v>
      </c>
      <c r="K49" s="6" t="n">
        <v>467724</v>
      </c>
      <c r="L49" s="6" t="n">
        <v>482813</v>
      </c>
    </row>
    <row r="50" spans="1:12">
      <c r="A50" s="4" t="s">
        <v>527</v>
      </c>
    </row>
    <row r="51" spans="1:12">
      <c r="A51" s="3" t="s">
        <v>490</v>
      </c>
    </row>
    <row r="52" spans="1:12">
      <c r="A52" s="4" t="s">
        <v>114</v>
      </c>
      <c r="J52" s="6" t="n">
        <v>355937</v>
      </c>
      <c r="K52" s="6" t="n">
        <v>329484</v>
      </c>
      <c r="L52" s="6" t="n">
        <v>327366</v>
      </c>
    </row>
    <row r="53" spans="1:12">
      <c r="A53" s="4" t="s">
        <v>528</v>
      </c>
    </row>
    <row r="54" spans="1:12">
      <c r="A54" s="3" t="s">
        <v>490</v>
      </c>
    </row>
    <row r="55" spans="1:12">
      <c r="A55" s="4" t="s">
        <v>114</v>
      </c>
      <c r="J55" s="6" t="n">
        <v>98959</v>
      </c>
      <c r="K55" s="6" t="n">
        <v>138240</v>
      </c>
      <c r="L55" s="6" t="n">
        <v>155447</v>
      </c>
    </row>
    <row r="56" spans="1:12">
      <c r="A56" s="4" t="s">
        <v>529</v>
      </c>
    </row>
    <row r="57" spans="1:12">
      <c r="A57" s="3" t="s">
        <v>490</v>
      </c>
    </row>
    <row r="58" spans="1:12">
      <c r="A58" s="4" t="s">
        <v>114</v>
      </c>
      <c r="J58" s="6" t="n">
        <v>819167</v>
      </c>
      <c r="K58" s="6" t="n">
        <v>781668</v>
      </c>
      <c r="L58" s="6" t="n">
        <v>684198</v>
      </c>
    </row>
    <row r="59" spans="1:12">
      <c r="A59" s="4" t="s">
        <v>530</v>
      </c>
    </row>
    <row r="60" spans="1:12">
      <c r="A60" s="3" t="s">
        <v>490</v>
      </c>
    </row>
    <row r="61" spans="1:12">
      <c r="A61" s="4" t="s">
        <v>114</v>
      </c>
      <c r="J61" s="6" t="n">
        <v>499932</v>
      </c>
      <c r="K61" s="6" t="n">
        <v>502559</v>
      </c>
      <c r="L61" s="6" t="n">
        <v>445001</v>
      </c>
    </row>
    <row r="62" spans="1:12">
      <c r="A62" s="4" t="s">
        <v>531</v>
      </c>
    </row>
    <row r="63" spans="1:12">
      <c r="A63" s="3" t="s">
        <v>490</v>
      </c>
    </row>
    <row r="64" spans="1:12">
      <c r="A64" s="4" t="s">
        <v>114</v>
      </c>
      <c r="J64" s="6" t="n">
        <v>319235</v>
      </c>
      <c r="K64" s="6" t="n">
        <v>279109</v>
      </c>
      <c r="L64" s="6" t="n">
        <v>239197</v>
      </c>
    </row>
    <row r="65" spans="1:12">
      <c r="A65" s="4" t="s">
        <v>532</v>
      </c>
    </row>
    <row r="66" spans="1:12">
      <c r="A66" s="3" t="s">
        <v>490</v>
      </c>
    </row>
    <row r="67" spans="1:12">
      <c r="A67" s="4" t="s">
        <v>114</v>
      </c>
      <c r="J67" s="6" t="n">
        <v>810028</v>
      </c>
      <c r="K67" s="6" t="n">
        <v>763540</v>
      </c>
      <c r="L67" s="6" t="n">
        <v>844950</v>
      </c>
    </row>
    <row r="68" spans="1:12">
      <c r="A68" s="4" t="s">
        <v>533</v>
      </c>
    </row>
    <row r="69" spans="1:12">
      <c r="A69" s="3" t="s">
        <v>490</v>
      </c>
    </row>
    <row r="70" spans="1:12">
      <c r="A70" s="4" t="s">
        <v>114</v>
      </c>
      <c r="J70" s="6" t="n">
        <v>560702</v>
      </c>
      <c r="K70" s="6" t="n">
        <v>531432</v>
      </c>
      <c r="L70" s="6" t="n">
        <v>566983</v>
      </c>
    </row>
    <row r="71" spans="1:12">
      <c r="A71" s="4" t="s">
        <v>534</v>
      </c>
    </row>
    <row r="72" spans="1:12">
      <c r="A72" s="3" t="s">
        <v>490</v>
      </c>
    </row>
    <row r="73" spans="1:12">
      <c r="A73" s="4" t="s">
        <v>114</v>
      </c>
      <c r="J73" s="5" t="n">
        <v>249326</v>
      </c>
      <c r="K73" s="5" t="n">
        <v>232108</v>
      </c>
      <c r="L73" s="5" t="n">
        <v>27796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9</v>
      </c>
      <c r="D2" s="2" t="s">
        <v>112</v>
      </c>
    </row>
    <row r="3" spans="1:4">
      <c r="A3" s="3" t="s">
        <v>536</v>
      </c>
    </row>
    <row r="4" spans="1:4">
      <c r="A4" s="4" t="s">
        <v>73</v>
      </c>
      <c r="B4" s="5" t="n">
        <v>228579</v>
      </c>
    </row>
    <row r="5" spans="1:4">
      <c r="A5" s="4" t="s">
        <v>87</v>
      </c>
      <c r="B5" s="6" t="n">
        <v>202458</v>
      </c>
    </row>
    <row r="6" spans="1:4">
      <c r="A6" s="4" t="s">
        <v>537</v>
      </c>
      <c r="B6" s="6" t="n">
        <v>-45939</v>
      </c>
      <c r="C6" s="5" t="n">
        <v>-23693</v>
      </c>
      <c r="D6" s="5" t="n">
        <v>0</v>
      </c>
    </row>
    <row r="7" spans="1:4">
      <c r="A7" s="4" t="s">
        <v>73</v>
      </c>
      <c r="B7" s="6" t="n">
        <v>272914</v>
      </c>
      <c r="C7" s="6" t="n">
        <v>228579</v>
      </c>
    </row>
    <row r="8" spans="1:4">
      <c r="A8" s="4" t="s">
        <v>87</v>
      </c>
      <c r="B8" s="6" t="n">
        <v>216541</v>
      </c>
      <c r="C8" s="6" t="n">
        <v>202458</v>
      </c>
    </row>
    <row r="9" spans="1:4">
      <c r="A9" s="4" t="s">
        <v>538</v>
      </c>
    </row>
    <row r="10" spans="1:4">
      <c r="A10" s="3" t="s">
        <v>536</v>
      </c>
    </row>
    <row r="11" spans="1:4">
      <c r="A11" s="4" t="s">
        <v>538</v>
      </c>
      <c r="B11" s="6" t="n">
        <v>228579</v>
      </c>
      <c r="C11" s="6" t="n">
        <v>219361</v>
      </c>
    </row>
    <row r="12" spans="1:4">
      <c r="A12" s="4" t="s">
        <v>539</v>
      </c>
      <c r="B12" s="6" t="n">
        <v>0</v>
      </c>
      <c r="C12" s="6" t="n">
        <v>0</v>
      </c>
    </row>
    <row r="13" spans="1:4">
      <c r="A13" s="4" t="s">
        <v>540</v>
      </c>
      <c r="B13" s="6" t="n">
        <v>835147</v>
      </c>
      <c r="C13" s="6" t="n">
        <v>846922</v>
      </c>
    </row>
    <row r="14" spans="1:4">
      <c r="A14" s="4" t="s">
        <v>541</v>
      </c>
      <c r="B14" s="6" t="n">
        <v>0</v>
      </c>
      <c r="C14" s="6" t="n">
        <v>0</v>
      </c>
    </row>
    <row r="15" spans="1:4">
      <c r="A15" s="4" t="s">
        <v>537</v>
      </c>
      <c r="B15" s="6" t="n">
        <v>-785279</v>
      </c>
      <c r="C15" s="6" t="n">
        <v>-815213</v>
      </c>
    </row>
    <row r="16" spans="1:4">
      <c r="A16" s="4" t="s">
        <v>542</v>
      </c>
      <c r="B16" s="6" t="n">
        <v>-5533</v>
      </c>
      <c r="C16" s="6" t="n">
        <v>-22491</v>
      </c>
    </row>
    <row r="17" spans="1:4">
      <c r="A17" s="4" t="s">
        <v>538</v>
      </c>
      <c r="B17" s="6" t="n">
        <v>272914</v>
      </c>
      <c r="C17" s="6" t="n">
        <v>228579</v>
      </c>
      <c r="D17" s="6" t="n">
        <v>219361</v>
      </c>
    </row>
    <row r="18" spans="1:4">
      <c r="A18" s="4" t="s">
        <v>543</v>
      </c>
    </row>
    <row r="19" spans="1:4">
      <c r="A19" s="3" t="s">
        <v>536</v>
      </c>
    </row>
    <row r="20" spans="1:4">
      <c r="A20" s="4" t="s">
        <v>73</v>
      </c>
      <c r="B20" s="6" t="n">
        <v>10967</v>
      </c>
      <c r="C20" s="6" t="n">
        <v>3990</v>
      </c>
    </row>
    <row r="21" spans="1:4">
      <c r="A21" s="4" t="s">
        <v>539</v>
      </c>
      <c r="B21" s="6" t="n">
        <v>0</v>
      </c>
      <c r="C21" s="6" t="n">
        <v>0</v>
      </c>
    </row>
    <row r="22" spans="1:4">
      <c r="A22" s="4" t="s">
        <v>540</v>
      </c>
      <c r="B22" s="6" t="n">
        <v>0</v>
      </c>
      <c r="C22" s="6" t="n">
        <v>6668</v>
      </c>
    </row>
    <row r="23" spans="1:4">
      <c r="A23" s="4" t="s">
        <v>541</v>
      </c>
      <c r="B23" s="6" t="n">
        <v>0</v>
      </c>
      <c r="C23" s="6" t="n">
        <v>0</v>
      </c>
    </row>
    <row r="24" spans="1:4">
      <c r="A24" s="4" t="s">
        <v>537</v>
      </c>
      <c r="B24" s="6" t="n">
        <v>-1747</v>
      </c>
      <c r="C24" s="6" t="n">
        <v>-2503</v>
      </c>
    </row>
    <row r="25" spans="1:4">
      <c r="A25" s="4" t="s">
        <v>542</v>
      </c>
      <c r="B25" s="6" t="n">
        <v>60</v>
      </c>
      <c r="C25" s="6" t="n">
        <v>2812</v>
      </c>
    </row>
    <row r="26" spans="1:4">
      <c r="A26" s="4" t="s">
        <v>73</v>
      </c>
      <c r="B26" s="6" t="n">
        <v>9280</v>
      </c>
      <c r="C26" s="6" t="n">
        <v>10967</v>
      </c>
      <c r="D26" s="6" t="n">
        <v>3990</v>
      </c>
    </row>
    <row r="27" spans="1:4">
      <c r="A27" s="4" t="s">
        <v>544</v>
      </c>
    </row>
    <row r="28" spans="1:4">
      <c r="A28" s="3" t="s">
        <v>536</v>
      </c>
    </row>
    <row r="29" spans="1:4">
      <c r="A29" s="4" t="s">
        <v>87</v>
      </c>
      <c r="B29" s="6" t="n">
        <v>202458</v>
      </c>
      <c r="C29" s="6" t="n">
        <v>178515</v>
      </c>
    </row>
    <row r="30" spans="1:4">
      <c r="A30" s="4" t="s">
        <v>539</v>
      </c>
      <c r="B30" s="6" t="n">
        <v>-125274</v>
      </c>
      <c r="C30" s="6" t="n">
        <v>-123458</v>
      </c>
    </row>
    <row r="31" spans="1:4">
      <c r="A31" s="4" t="s">
        <v>540</v>
      </c>
      <c r="B31" s="6" t="n">
        <v>0</v>
      </c>
      <c r="C31" s="6" t="n">
        <v>0</v>
      </c>
    </row>
    <row r="32" spans="1:4">
      <c r="A32" s="4" t="s">
        <v>541</v>
      </c>
      <c r="B32" s="6" t="n">
        <v>135695</v>
      </c>
      <c r="C32" s="6" t="n">
        <v>152664</v>
      </c>
    </row>
    <row r="33" spans="1:4">
      <c r="A33" s="4" t="s">
        <v>537</v>
      </c>
      <c r="B33" s="6" t="n">
        <v>0</v>
      </c>
      <c r="C33" s="6" t="n">
        <v>0</v>
      </c>
    </row>
    <row r="34" spans="1:4">
      <c r="A34" s="4" t="s">
        <v>545</v>
      </c>
      <c r="B34" s="6" t="n">
        <v>3662</v>
      </c>
      <c r="C34" s="6" t="n">
        <v>-5263</v>
      </c>
    </row>
    <row r="35" spans="1:4">
      <c r="A35" s="4" t="s">
        <v>87</v>
      </c>
      <c r="B35" s="6" t="n">
        <v>216541</v>
      </c>
      <c r="C35" s="6" t="n">
        <v>202458</v>
      </c>
      <c r="D35" s="6" t="n">
        <v>178515</v>
      </c>
    </row>
    <row r="36" spans="1:4">
      <c r="A36" s="4" t="s">
        <v>546</v>
      </c>
    </row>
    <row r="37" spans="1:4">
      <c r="A37" s="3" t="s">
        <v>536</v>
      </c>
    </row>
    <row r="38" spans="1:4">
      <c r="A38" s="4" t="s">
        <v>546</v>
      </c>
      <c r="B38" s="6" t="n">
        <v>1652</v>
      </c>
      <c r="C38" s="6" t="n">
        <v>1370</v>
      </c>
      <c r="D38" s="5" t="n">
        <v>3925</v>
      </c>
    </row>
    <row r="39" spans="1:4">
      <c r="A39" s="4" t="s">
        <v>539</v>
      </c>
      <c r="B39" s="6" t="n">
        <v>0</v>
      </c>
      <c r="C39" s="6" t="n">
        <v>-1360</v>
      </c>
    </row>
    <row r="40" spans="1:4">
      <c r="A40" s="4" t="s">
        <v>540</v>
      </c>
      <c r="B40" s="6" t="n">
        <v>0</v>
      </c>
      <c r="C40" s="6" t="n">
        <v>0</v>
      </c>
    </row>
    <row r="41" spans="1:4">
      <c r="A41" s="4" t="s">
        <v>541</v>
      </c>
      <c r="B41" s="6" t="n">
        <v>290</v>
      </c>
      <c r="C41" s="6" t="n">
        <v>-481</v>
      </c>
    </row>
    <row r="42" spans="1:4">
      <c r="A42" s="4" t="s">
        <v>537</v>
      </c>
      <c r="B42" s="6" t="n">
        <v>0</v>
      </c>
      <c r="C42" s="6" t="n">
        <v>0</v>
      </c>
    </row>
    <row r="43" spans="1:4">
      <c r="A43" s="4" t="s">
        <v>545</v>
      </c>
      <c r="B43" s="5" t="n">
        <v>-8</v>
      </c>
      <c r="C43" s="5" t="n">
        <v>-7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53"/>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 customWidth="1" max="16" min="16" width="21"/>
    <col customWidth="1" max="17" min="17" width="20"/>
    <col customWidth="1" max="18" min="18" width="20"/>
  </cols>
  <sheetData>
    <row r="1" spans="1:18">
      <c r="A1" s="1" t="s">
        <v>547</v>
      </c>
      <c r="B1" s="2" t="s">
        <v>548</v>
      </c>
      <c r="C1" s="2" t="s">
        <v>504</v>
      </c>
      <c r="D1" s="2" t="s">
        <v>549</v>
      </c>
      <c r="E1" s="2" t="s">
        <v>550</v>
      </c>
      <c r="F1" s="2" t="s">
        <v>551</v>
      </c>
      <c r="G1" s="2" t="s">
        <v>429</v>
      </c>
      <c r="H1" s="2" t="s">
        <v>552</v>
      </c>
      <c r="I1" s="2" t="s">
        <v>553</v>
      </c>
      <c r="J1" s="2" t="s">
        <v>554</v>
      </c>
      <c r="K1" s="2" t="s">
        <v>555</v>
      </c>
      <c r="L1" s="2" t="s">
        <v>429</v>
      </c>
      <c r="M1" s="2" t="s">
        <v>430</v>
      </c>
      <c r="N1" s="2" t="s">
        <v>556</v>
      </c>
      <c r="O1" s="2" t="s">
        <v>557</v>
      </c>
      <c r="P1" s="2" t="s">
        <v>558</v>
      </c>
      <c r="Q1" s="2" t="s">
        <v>559</v>
      </c>
      <c r="R1" s="2" t="s">
        <v>560</v>
      </c>
    </row>
    <row r="2" spans="1:18">
      <c r="A2" s="3" t="s">
        <v>561</v>
      </c>
    </row>
    <row r="3" spans="1:18">
      <c r="A3" s="4" t="s">
        <v>118</v>
      </c>
      <c r="K3" s="5" t="n">
        <v>0</v>
      </c>
      <c r="L3" s="5" t="n">
        <v>-7727</v>
      </c>
      <c r="M3" s="5" t="n">
        <v>141317</v>
      </c>
    </row>
    <row r="4" spans="1:18">
      <c r="A4" s="4" t="s">
        <v>562</v>
      </c>
      <c r="K4" s="6" t="n">
        <v>17100</v>
      </c>
      <c r="L4" s="6" t="n">
        <v>16200</v>
      </c>
      <c r="M4" s="6" t="n">
        <v>22900</v>
      </c>
    </row>
    <row r="5" spans="1:18">
      <c r="A5" s="4" t="s">
        <v>124</v>
      </c>
      <c r="C5" s="5" t="n">
        <v>86700</v>
      </c>
      <c r="D5" s="5" t="n">
        <v>96200</v>
      </c>
      <c r="E5" s="5" t="n">
        <v>82900</v>
      </c>
      <c r="F5" s="5" t="n">
        <v>76100</v>
      </c>
      <c r="G5" s="5" t="n">
        <v>78600</v>
      </c>
      <c r="H5" s="5" t="n">
        <v>44400</v>
      </c>
      <c r="I5" s="5" t="n">
        <v>28300</v>
      </c>
      <c r="J5" s="5" t="n">
        <v>25000</v>
      </c>
      <c r="K5" s="5" t="n">
        <v>341850</v>
      </c>
      <c r="L5" s="6" t="n">
        <v>176274</v>
      </c>
      <c r="M5" s="6" t="n">
        <v>263007</v>
      </c>
    </row>
    <row r="6" spans="1:18">
      <c r="A6" s="4" t="s">
        <v>563</v>
      </c>
    </row>
    <row r="7" spans="1:18">
      <c r="A7" s="3" t="s">
        <v>561</v>
      </c>
    </row>
    <row r="8" spans="1:18">
      <c r="A8" s="4" t="s">
        <v>564</v>
      </c>
      <c r="P8" s="5" t="n">
        <v>28000</v>
      </c>
    </row>
    <row r="9" spans="1:18">
      <c r="A9" s="4" t="s">
        <v>565</v>
      </c>
      <c r="N9" s="5" t="n">
        <v>17000</v>
      </c>
    </row>
    <row r="10" spans="1:18">
      <c r="A10" s="4" t="s">
        <v>124</v>
      </c>
      <c r="N10" s="6" t="n">
        <v>4000</v>
      </c>
    </row>
    <row r="11" spans="1:18">
      <c r="A11" s="4" t="s">
        <v>566</v>
      </c>
    </row>
    <row r="12" spans="1:18">
      <c r="A12" s="3" t="s">
        <v>561</v>
      </c>
    </row>
    <row r="13" spans="1:18">
      <c r="A13" s="4" t="s">
        <v>118</v>
      </c>
      <c r="M13" s="6" t="n">
        <v>130200</v>
      </c>
    </row>
    <row r="14" spans="1:18">
      <c r="A14" s="4" t="s">
        <v>564</v>
      </c>
      <c r="Q14" s="5" t="n">
        <v>203600</v>
      </c>
      <c r="R14" s="9" t="n">
        <v>178.3</v>
      </c>
    </row>
    <row r="15" spans="1:18">
      <c r="A15" s="4" t="s">
        <v>565</v>
      </c>
      <c r="N15" s="6" t="n">
        <v>101000</v>
      </c>
      <c r="O15" s="10" t="n">
        <v>92</v>
      </c>
    </row>
    <row r="16" spans="1:18">
      <c r="A16" s="4" t="s">
        <v>567</v>
      </c>
      <c r="M16" s="6" t="n">
        <v>79400</v>
      </c>
    </row>
    <row r="17" spans="1:18">
      <c r="A17" s="4" t="s">
        <v>568</v>
      </c>
      <c r="N17" s="5" t="n">
        <v>17000</v>
      </c>
      <c r="O17" s="10" t="n">
        <v>15</v>
      </c>
    </row>
    <row r="18" spans="1:18">
      <c r="A18" s="4" t="s">
        <v>563</v>
      </c>
    </row>
    <row r="19" spans="1:18">
      <c r="A19" s="3" t="s">
        <v>561</v>
      </c>
    </row>
    <row r="20" spans="1:18">
      <c r="A20" s="4" t="s">
        <v>118</v>
      </c>
      <c r="M20" s="6" t="n">
        <v>11100</v>
      </c>
    </row>
    <row r="21" spans="1:18">
      <c r="A21" s="4" t="s">
        <v>512</v>
      </c>
    </row>
    <row r="22" spans="1:18">
      <c r="A22" s="3" t="s">
        <v>561</v>
      </c>
    </row>
    <row r="23" spans="1:18">
      <c r="A23" s="4" t="s">
        <v>569</v>
      </c>
      <c r="B23" s="6" t="n">
        <v>2</v>
      </c>
      <c r="K23" s="6" t="n">
        <v>2</v>
      </c>
    </row>
    <row r="24" spans="1:18">
      <c r="A24" s="4" t="s">
        <v>570</v>
      </c>
      <c r="I24" s="6" t="n">
        <v>17400</v>
      </c>
      <c r="L24" s="5" t="n">
        <v>25100</v>
      </c>
    </row>
    <row r="25" spans="1:18">
      <c r="A25" s="4" t="s">
        <v>118</v>
      </c>
      <c r="H25" s="6" t="n">
        <v>7700</v>
      </c>
    </row>
    <row r="26" spans="1:18">
      <c r="A26" s="4" t="s">
        <v>562</v>
      </c>
      <c r="I26" s="6" t="n">
        <v>7700</v>
      </c>
    </row>
    <row r="27" spans="1:18">
      <c r="A27" s="4" t="s">
        <v>571</v>
      </c>
      <c r="I27" s="5" t="n">
        <v>9700</v>
      </c>
    </row>
    <row r="28" spans="1:18">
      <c r="A28" s="4" t="s">
        <v>572</v>
      </c>
      <c r="H28" s="5" t="n">
        <v>3700</v>
      </c>
    </row>
    <row r="29" spans="1:18">
      <c r="A29" s="4" t="s">
        <v>573</v>
      </c>
      <c r="M29" s="5" t="n">
        <v>4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9</v>
      </c>
    </row>
    <row r="3" spans="1:3">
      <c r="A3" s="3" t="s">
        <v>575</v>
      </c>
    </row>
    <row r="4" spans="1:3">
      <c r="A4" s="4" t="s">
        <v>576</v>
      </c>
      <c r="B4" s="5" t="n">
        <v>1197640</v>
      </c>
      <c r="C4" s="5" t="n">
        <v>1218188</v>
      </c>
    </row>
    <row r="5" spans="1:3">
      <c r="A5" s="4" t="s">
        <v>577</v>
      </c>
      <c r="B5" s="6" t="n">
        <v>-4630</v>
      </c>
      <c r="C5" s="6" t="n">
        <v>-20548</v>
      </c>
    </row>
    <row r="6" spans="1:3">
      <c r="A6" s="4" t="s">
        <v>578</v>
      </c>
      <c r="B6" s="6" t="n">
        <v>1193010</v>
      </c>
      <c r="C6" s="6" t="n">
        <v>1197640</v>
      </c>
    </row>
    <row r="7" spans="1:3">
      <c r="A7" s="4" t="s">
        <v>512</v>
      </c>
    </row>
    <row r="8" spans="1:3">
      <c r="A8" s="3" t="s">
        <v>575</v>
      </c>
    </row>
    <row r="9" spans="1:3">
      <c r="A9" s="4" t="s">
        <v>576</v>
      </c>
      <c r="B9" s="6" t="n">
        <v>790139</v>
      </c>
      <c r="C9" s="6" t="n">
        <v>801509</v>
      </c>
    </row>
    <row r="10" spans="1:3">
      <c r="A10" s="4" t="s">
        <v>577</v>
      </c>
      <c r="B10" s="6" t="n">
        <v>-3509</v>
      </c>
      <c r="C10" s="6" t="n">
        <v>-11370</v>
      </c>
    </row>
    <row r="11" spans="1:3">
      <c r="A11" s="4" t="s">
        <v>578</v>
      </c>
      <c r="B11" s="6" t="n">
        <v>786630</v>
      </c>
      <c r="C11" s="6" t="n">
        <v>790139</v>
      </c>
    </row>
    <row r="12" spans="1:3">
      <c r="A12" s="4" t="s">
        <v>513</v>
      </c>
    </row>
    <row r="13" spans="1:3">
      <c r="A13" s="3" t="s">
        <v>575</v>
      </c>
    </row>
    <row r="14" spans="1:3">
      <c r="A14" s="4" t="s">
        <v>576</v>
      </c>
      <c r="B14" s="6" t="n">
        <v>407501</v>
      </c>
      <c r="C14" s="6" t="n">
        <v>416679</v>
      </c>
    </row>
    <row r="15" spans="1:3">
      <c r="A15" s="4" t="s">
        <v>577</v>
      </c>
      <c r="B15" s="6" t="n">
        <v>-1121</v>
      </c>
      <c r="C15" s="6" t="n">
        <v>-9178</v>
      </c>
    </row>
    <row r="16" spans="1:3">
      <c r="A16" s="4" t="s">
        <v>578</v>
      </c>
      <c r="B16" s="5" t="n">
        <v>406380</v>
      </c>
      <c r="C16" s="5" t="n">
        <v>4075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580</v>
      </c>
      <c r="D2" s="2" t="s">
        <v>69</v>
      </c>
    </row>
    <row r="3" spans="1:4">
      <c r="A3" s="3" t="s">
        <v>581</v>
      </c>
    </row>
    <row r="4" spans="1:4">
      <c r="A4" s="4" t="s">
        <v>582</v>
      </c>
      <c r="B4" s="5" t="n">
        <v>290386</v>
      </c>
      <c r="D4" s="5" t="n">
        <v>286420</v>
      </c>
    </row>
    <row r="5" spans="1:4">
      <c r="A5" s="4" t="s">
        <v>583</v>
      </c>
      <c r="B5" s="6" t="n">
        <v>-198603</v>
      </c>
      <c r="D5" s="6" t="n">
        <v>-185536</v>
      </c>
    </row>
    <row r="6" spans="1:4">
      <c r="A6" s="4" t="s">
        <v>584</v>
      </c>
      <c r="B6" s="6" t="n">
        <v>90607</v>
      </c>
      <c r="D6" s="6" t="n">
        <v>91251</v>
      </c>
    </row>
    <row r="7" spans="1:4">
      <c r="A7" s="4" t="s">
        <v>585</v>
      </c>
      <c r="B7" s="5" t="n">
        <v>-1585</v>
      </c>
      <c r="D7" s="6" t="n">
        <v>-1585</v>
      </c>
    </row>
    <row r="8" spans="1:4">
      <c r="A8" s="4" t="s">
        <v>445</v>
      </c>
    </row>
    <row r="9" spans="1:4">
      <c r="A9" s="3" t="s">
        <v>581</v>
      </c>
    </row>
    <row r="10" spans="1:4">
      <c r="A10" s="4" t="s">
        <v>586</v>
      </c>
      <c r="B10" s="4" t="s">
        <v>448</v>
      </c>
    </row>
    <row r="11" spans="1:4">
      <c r="A11" s="4" t="s">
        <v>449</v>
      </c>
    </row>
    <row r="12" spans="1:4">
      <c r="A12" s="3" t="s">
        <v>581</v>
      </c>
    </row>
    <row r="13" spans="1:4">
      <c r="A13" s="4" t="s">
        <v>586</v>
      </c>
      <c r="B13" s="4" t="s">
        <v>452</v>
      </c>
    </row>
    <row r="14" spans="1:4">
      <c r="A14" s="4" t="s">
        <v>587</v>
      </c>
    </row>
    <row r="15" spans="1:4">
      <c r="A15" s="3" t="s">
        <v>581</v>
      </c>
    </row>
    <row r="16" spans="1:4">
      <c r="A16" s="4" t="s">
        <v>582</v>
      </c>
      <c r="B16" s="5" t="n">
        <v>89490</v>
      </c>
      <c r="D16" s="6" t="n">
        <v>89796</v>
      </c>
    </row>
    <row r="17" spans="1:4">
      <c r="A17" s="4" t="s">
        <v>583</v>
      </c>
      <c r="B17" s="5" t="n">
        <v>-78854</v>
      </c>
      <c r="D17" s="6" t="n">
        <v>-75239</v>
      </c>
    </row>
    <row r="18" spans="1:4">
      <c r="A18" s="4" t="s">
        <v>588</v>
      </c>
    </row>
    <row r="19" spans="1:4">
      <c r="A19" s="3" t="s">
        <v>581</v>
      </c>
    </row>
    <row r="20" spans="1:4">
      <c r="A20" s="4" t="s">
        <v>586</v>
      </c>
      <c r="B20" s="4" t="s">
        <v>460</v>
      </c>
    </row>
    <row r="21" spans="1:4">
      <c r="A21" s="4" t="s">
        <v>589</v>
      </c>
    </row>
    <row r="22" spans="1:4">
      <c r="A22" s="3" t="s">
        <v>581</v>
      </c>
    </row>
    <row r="23" spans="1:4">
      <c r="A23" s="4" t="s">
        <v>586</v>
      </c>
      <c r="B23" s="4" t="s">
        <v>590</v>
      </c>
    </row>
    <row r="24" spans="1:4">
      <c r="A24" s="4" t="s">
        <v>591</v>
      </c>
    </row>
    <row r="25" spans="1:4">
      <c r="A25" s="3" t="s">
        <v>581</v>
      </c>
    </row>
    <row r="26" spans="1:4">
      <c r="A26" s="4" t="s">
        <v>586</v>
      </c>
      <c r="C26" s="4" t="s">
        <v>592</v>
      </c>
    </row>
    <row r="27" spans="1:4">
      <c r="A27" s="4" t="s">
        <v>582</v>
      </c>
      <c r="B27" s="5" t="n">
        <v>81844</v>
      </c>
      <c r="D27" s="6" t="n">
        <v>82235</v>
      </c>
    </row>
    <row r="28" spans="1:4">
      <c r="A28" s="4" t="s">
        <v>583</v>
      </c>
      <c r="B28" s="5" t="n">
        <v>-53468</v>
      </c>
      <c r="D28" s="6" t="n">
        <v>-47016</v>
      </c>
    </row>
    <row r="29" spans="1:4">
      <c r="A29" s="4" t="s">
        <v>593</v>
      </c>
    </row>
    <row r="30" spans="1:4">
      <c r="A30" s="3" t="s">
        <v>581</v>
      </c>
    </row>
    <row r="31" spans="1:4">
      <c r="A31" s="4" t="s">
        <v>586</v>
      </c>
      <c r="B31" s="4" t="s">
        <v>592</v>
      </c>
    </row>
    <row r="32" spans="1:4">
      <c r="A32" s="4" t="s">
        <v>594</v>
      </c>
    </row>
    <row r="33" spans="1:4">
      <c r="A33" s="3" t="s">
        <v>581</v>
      </c>
    </row>
    <row r="34" spans="1:4">
      <c r="A34" s="4" t="s">
        <v>586</v>
      </c>
      <c r="B34" s="4" t="s">
        <v>460</v>
      </c>
    </row>
    <row r="35" spans="1:4">
      <c r="A35" s="4" t="s">
        <v>595</v>
      </c>
    </row>
    <row r="36" spans="1:4">
      <c r="A36" s="3" t="s">
        <v>581</v>
      </c>
    </row>
    <row r="37" spans="1:4">
      <c r="A37" s="4" t="s">
        <v>582</v>
      </c>
      <c r="B37" s="5" t="n">
        <v>26132</v>
      </c>
      <c r="D37" s="6" t="n">
        <v>26251</v>
      </c>
    </row>
    <row r="38" spans="1:4">
      <c r="A38" s="4" t="s">
        <v>583</v>
      </c>
      <c r="B38" s="5" t="n">
        <v>-26132</v>
      </c>
      <c r="D38" s="6" t="n">
        <v>-26136</v>
      </c>
    </row>
    <row r="39" spans="1:4">
      <c r="A39" s="4" t="s">
        <v>596</v>
      </c>
    </row>
    <row r="40" spans="1:4">
      <c r="A40" s="3" t="s">
        <v>581</v>
      </c>
    </row>
    <row r="41" spans="1:4">
      <c r="A41" s="4" t="s">
        <v>586</v>
      </c>
      <c r="B41" s="4" t="s">
        <v>597</v>
      </c>
    </row>
    <row r="42" spans="1:4">
      <c r="A42" s="4" t="s">
        <v>598</v>
      </c>
    </row>
    <row r="43" spans="1:4">
      <c r="A43" s="3" t="s">
        <v>581</v>
      </c>
    </row>
    <row r="44" spans="1:4">
      <c r="A44" s="4" t="s">
        <v>586</v>
      </c>
      <c r="B44" s="4" t="s">
        <v>599</v>
      </c>
    </row>
    <row r="45" spans="1:4">
      <c r="A45" s="4" t="s">
        <v>201</v>
      </c>
    </row>
    <row r="46" spans="1:4">
      <c r="A46" s="3" t="s">
        <v>581</v>
      </c>
    </row>
    <row r="47" spans="1:4">
      <c r="A47" s="4" t="s">
        <v>582</v>
      </c>
      <c r="B47" s="5" t="n">
        <v>92920</v>
      </c>
      <c r="D47" s="6" t="n">
        <v>88138</v>
      </c>
    </row>
    <row r="48" spans="1:4">
      <c r="A48" s="4" t="s">
        <v>583</v>
      </c>
      <c r="B48" s="5" t="n">
        <v>-40149</v>
      </c>
      <c r="D48" s="5" t="n">
        <v>-37145</v>
      </c>
    </row>
    <row r="49" spans="1:4">
      <c r="A49" s="4" t="s">
        <v>600</v>
      </c>
    </row>
    <row r="50" spans="1:4">
      <c r="A50" s="3" t="s">
        <v>581</v>
      </c>
    </row>
    <row r="51" spans="1:4">
      <c r="A51" s="4" t="s">
        <v>586</v>
      </c>
      <c r="B51" s="4" t="s">
        <v>448</v>
      </c>
    </row>
    <row r="52" spans="1:4">
      <c r="A52" s="4" t="s">
        <v>601</v>
      </c>
    </row>
    <row r="53" spans="1:4">
      <c r="A53" s="3" t="s">
        <v>581</v>
      </c>
    </row>
    <row r="54" spans="1:4">
      <c r="A54" s="4" t="s">
        <v>586</v>
      </c>
      <c r="B54" s="4" t="s">
        <v>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9</v>
      </c>
      <c r="D2" s="2" t="s">
        <v>112</v>
      </c>
    </row>
    <row r="3" spans="1:4">
      <c r="A3" s="3" t="s">
        <v>603</v>
      </c>
    </row>
    <row r="4" spans="1:4">
      <c r="A4" s="4" t="s">
        <v>604</v>
      </c>
      <c r="B4" s="5" t="n">
        <v>13769</v>
      </c>
      <c r="C4" s="5" t="n">
        <v>14100</v>
      </c>
      <c r="D4" s="5" t="n">
        <v>15300</v>
      </c>
    </row>
    <row r="5" spans="1:4">
      <c r="A5" s="4" t="s">
        <v>605</v>
      </c>
      <c r="B5" s="6" t="n">
        <v>13637</v>
      </c>
    </row>
    <row r="6" spans="1:4">
      <c r="A6" s="4" t="s">
        <v>606</v>
      </c>
      <c r="B6" s="6" t="n">
        <v>13183</v>
      </c>
    </row>
    <row r="7" spans="1:4">
      <c r="A7" s="4" t="s">
        <v>607</v>
      </c>
      <c r="B7" s="6" t="n">
        <v>10666</v>
      </c>
    </row>
    <row r="8" spans="1:4">
      <c r="A8" s="4" t="s">
        <v>608</v>
      </c>
      <c r="B8" s="6" t="n">
        <v>8402</v>
      </c>
    </row>
    <row r="9" spans="1:4">
      <c r="A9" s="4" t="s">
        <v>609</v>
      </c>
      <c r="B9" s="6" t="n">
        <v>6428</v>
      </c>
    </row>
    <row r="10" spans="1:4">
      <c r="A10" s="4" t="s">
        <v>610</v>
      </c>
      <c r="B10" s="5" t="n">
        <v>394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1</v>
      </c>
      <c r="B1" s="2" t="s">
        <v>1</v>
      </c>
    </row>
    <row r="2" spans="1:4">
      <c r="B2" s="2" t="s">
        <v>2</v>
      </c>
      <c r="C2" s="2" t="s">
        <v>69</v>
      </c>
      <c r="D2" s="2" t="s">
        <v>112</v>
      </c>
    </row>
    <row r="3" spans="1:4">
      <c r="A3" s="3" t="s">
        <v>612</v>
      </c>
    </row>
    <row r="4" spans="1:4">
      <c r="A4" s="4" t="s">
        <v>613</v>
      </c>
      <c r="B4" s="5" t="n">
        <v>328080</v>
      </c>
      <c r="C4" s="5" t="n">
        <v>310204</v>
      </c>
    </row>
    <row r="5" spans="1:4">
      <c r="A5" s="4" t="s">
        <v>614</v>
      </c>
      <c r="B5" s="6" t="n">
        <v>192993</v>
      </c>
      <c r="C5" s="6" t="n">
        <v>191660</v>
      </c>
    </row>
    <row r="6" spans="1:4">
      <c r="A6" s="4" t="s">
        <v>615</v>
      </c>
      <c r="B6" s="6" t="n">
        <v>218408</v>
      </c>
      <c r="C6" s="6" t="n">
        <v>205814</v>
      </c>
    </row>
    <row r="7" spans="1:4">
      <c r="A7" s="4" t="s">
        <v>616</v>
      </c>
      <c r="B7" s="6" t="n">
        <v>-78644</v>
      </c>
      <c r="C7" s="6" t="n">
        <v>-73807</v>
      </c>
    </row>
    <row r="8" spans="1:4">
      <c r="A8" s="4" t="s">
        <v>74</v>
      </c>
      <c r="B8" s="6" t="n">
        <v>660837</v>
      </c>
      <c r="C8" s="6" t="n">
        <v>633871</v>
      </c>
    </row>
    <row r="9" spans="1:4">
      <c r="A9" s="4" t="s">
        <v>617</v>
      </c>
      <c r="B9" s="5" t="n">
        <v>17100</v>
      </c>
      <c r="C9" s="5" t="n">
        <v>16200</v>
      </c>
      <c r="D9" s="5" t="n">
        <v>22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9</v>
      </c>
      <c r="D2" s="2" t="s">
        <v>112</v>
      </c>
    </row>
    <row r="3" spans="1:4">
      <c r="A3" s="3" t="s">
        <v>133</v>
      </c>
    </row>
    <row r="4" spans="1:4">
      <c r="A4" s="4" t="s">
        <v>143</v>
      </c>
      <c r="B4" s="5" t="n">
        <v>-740</v>
      </c>
      <c r="C4" s="5" t="n">
        <v>-490</v>
      </c>
      <c r="D4" s="5" t="n">
        <v>19593</v>
      </c>
    </row>
    <row r="5" spans="1:4">
      <c r="A5" s="4" t="s">
        <v>144</v>
      </c>
      <c r="B5" s="6" t="n">
        <v>-598</v>
      </c>
      <c r="C5" s="6" t="n">
        <v>3103</v>
      </c>
      <c r="D5" s="6" t="n">
        <v>-14228</v>
      </c>
    </row>
    <row r="6" spans="1:4">
      <c r="A6" s="4" t="s">
        <v>145</v>
      </c>
      <c r="B6" s="5" t="n">
        <v>0</v>
      </c>
      <c r="C6" s="5" t="n">
        <v>0</v>
      </c>
      <c r="D6" s="5"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8</v>
      </c>
      <c r="B1" s="2" t="s">
        <v>1</v>
      </c>
    </row>
    <row r="2" spans="1:3">
      <c r="B2" s="2" t="s">
        <v>2</v>
      </c>
      <c r="C2" s="2" t="s">
        <v>619</v>
      </c>
    </row>
    <row r="3" spans="1:3">
      <c r="A3" s="3" t="s">
        <v>620</v>
      </c>
    </row>
    <row r="4" spans="1:3">
      <c r="A4" s="4" t="s">
        <v>621</v>
      </c>
      <c r="B4" s="8" t="n">
        <v>34.7</v>
      </c>
    </row>
    <row r="5" spans="1:3">
      <c r="A5" s="4" t="s">
        <v>453</v>
      </c>
    </row>
    <row r="6" spans="1:3">
      <c r="A6" s="3" t="s">
        <v>620</v>
      </c>
    </row>
    <row r="7" spans="1:3">
      <c r="A7" s="4" t="s">
        <v>454</v>
      </c>
      <c r="C7" s="5" t="n">
        <v>225</v>
      </c>
    </row>
    <row r="8" spans="1:3">
      <c r="A8" s="4" t="s">
        <v>455</v>
      </c>
      <c r="C8" s="5" t="n">
        <v>225</v>
      </c>
    </row>
    <row r="9" spans="1:3">
      <c r="A9" s="4" t="s">
        <v>449</v>
      </c>
    </row>
    <row r="10" spans="1:3">
      <c r="A10" s="3" t="s">
        <v>620</v>
      </c>
    </row>
    <row r="11" spans="1:3">
      <c r="A11" s="4" t="s">
        <v>450</v>
      </c>
      <c r="B11"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580</v>
      </c>
    </row>
    <row r="3" spans="1:3">
      <c r="A3" s="4" t="s">
        <v>623</v>
      </c>
    </row>
    <row r="4" spans="1:3">
      <c r="A4" s="3" t="s">
        <v>624</v>
      </c>
    </row>
    <row r="5" spans="1:3">
      <c r="A5" s="4" t="s">
        <v>625</v>
      </c>
      <c r="C5" s="6" t="n">
        <v>8700000</v>
      </c>
    </row>
    <row r="6" spans="1:3">
      <c r="A6" s="4" t="s">
        <v>626</v>
      </c>
      <c r="B6" s="6" t="n">
        <v>1611332</v>
      </c>
    </row>
    <row r="7" spans="1:3">
      <c r="A7" s="4" t="s">
        <v>627</v>
      </c>
      <c r="B7" s="4" t="s">
        <v>628</v>
      </c>
    </row>
    <row r="8" spans="1:3">
      <c r="A8" s="4" t="s">
        <v>629</v>
      </c>
      <c r="B8" s="4" t="s">
        <v>460</v>
      </c>
    </row>
    <row r="9" spans="1:3">
      <c r="A9" s="4" t="s">
        <v>630</v>
      </c>
    </row>
    <row r="10" spans="1:3">
      <c r="A10" s="3" t="s">
        <v>624</v>
      </c>
    </row>
    <row r="11" spans="1:3">
      <c r="A11" s="4" t="s">
        <v>625</v>
      </c>
      <c r="B11" s="6" t="n">
        <v>1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1"/>
  </cols>
  <sheetData>
    <row r="1" spans="1:2">
      <c r="A1" s="1" t="s">
        <v>631</v>
      </c>
      <c r="B1" s="2" t="s">
        <v>1</v>
      </c>
    </row>
    <row r="2" spans="1:2">
      <c r="B2" s="2" t="s">
        <v>504</v>
      </c>
    </row>
    <row r="3" spans="1:2">
      <c r="A3" s="3" t="s">
        <v>632</v>
      </c>
    </row>
    <row r="4" spans="1:2">
      <c r="A4" s="4" t="s">
        <v>633</v>
      </c>
      <c r="B4" s="5" t="n">
        <v>220865</v>
      </c>
    </row>
    <row r="5" spans="1:2">
      <c r="A5" s="4" t="s">
        <v>634</v>
      </c>
      <c r="B5" s="6" t="n">
        <v>-34647</v>
      </c>
    </row>
    <row r="6" spans="1:2">
      <c r="A6" s="4" t="s">
        <v>635</v>
      </c>
      <c r="B6" s="6" t="n">
        <v>186218</v>
      </c>
    </row>
    <row r="7" spans="1:2">
      <c r="A7" s="4" t="s">
        <v>636</v>
      </c>
      <c r="B7" s="6" t="n">
        <v>36108</v>
      </c>
    </row>
    <row r="8" spans="1:2">
      <c r="A8" s="4" t="s">
        <v>637</v>
      </c>
      <c r="B8" s="6" t="n">
        <v>151523</v>
      </c>
    </row>
    <row r="9" spans="1:2">
      <c r="A9" s="4" t="s">
        <v>638</v>
      </c>
      <c r="B9" s="6" t="n">
        <v>187631</v>
      </c>
    </row>
    <row r="10" spans="1:2">
      <c r="A10" s="3" t="s">
        <v>639</v>
      </c>
    </row>
    <row r="11" spans="1:2">
      <c r="A11" s="4" t="s">
        <v>640</v>
      </c>
      <c r="B11" s="6" t="n">
        <v>19606</v>
      </c>
    </row>
    <row r="12" spans="1:2">
      <c r="A12" s="4" t="s">
        <v>641</v>
      </c>
      <c r="B12" s="6" t="n">
        <v>-7551</v>
      </c>
    </row>
    <row r="13" spans="1:2">
      <c r="A13" s="4" t="s">
        <v>642</v>
      </c>
      <c r="B13" s="6" t="n">
        <v>12055</v>
      </c>
    </row>
    <row r="14" spans="1:2">
      <c r="A14" s="4" t="s">
        <v>643</v>
      </c>
      <c r="B14" s="6" t="n">
        <v>11788</v>
      </c>
    </row>
    <row r="15" spans="1:2">
      <c r="A15" s="3" t="s">
        <v>644</v>
      </c>
    </row>
    <row r="16" spans="1:2">
      <c r="A16" s="4" t="s">
        <v>645</v>
      </c>
      <c r="B16" s="6" t="n">
        <v>57450</v>
      </c>
    </row>
    <row r="17" spans="1:2">
      <c r="A17" s="4" t="s">
        <v>646</v>
      </c>
      <c r="B17" s="6" t="n">
        <v>6492</v>
      </c>
    </row>
    <row r="18" spans="1:2">
      <c r="A18" s="4" t="s">
        <v>647</v>
      </c>
      <c r="B18" s="6" t="n">
        <v>63942</v>
      </c>
    </row>
    <row r="19" spans="1:2">
      <c r="A19" s="3" t="s">
        <v>648</v>
      </c>
    </row>
    <row r="20" spans="1:2">
      <c r="A20" s="4" t="s">
        <v>649</v>
      </c>
      <c r="B20" s="6" t="n">
        <v>4729</v>
      </c>
    </row>
    <row r="21" spans="1:2">
      <c r="A21" s="4" t="s">
        <v>650</v>
      </c>
      <c r="B21" s="6" t="n">
        <v>352</v>
      </c>
    </row>
    <row r="22" spans="1:2">
      <c r="A22" s="4" t="s">
        <v>651</v>
      </c>
      <c r="B22" s="5" t="n">
        <v>50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2</v>
      </c>
      <c r="B1" s="2" t="s">
        <v>1</v>
      </c>
    </row>
    <row r="2" spans="1:4">
      <c r="B2" s="2" t="s">
        <v>2</v>
      </c>
      <c r="C2" s="2" t="s">
        <v>69</v>
      </c>
      <c r="D2" s="2" t="s">
        <v>112</v>
      </c>
    </row>
    <row r="3" spans="1:4">
      <c r="A3" s="3" t="s">
        <v>624</v>
      </c>
    </row>
    <row r="4" spans="1:4">
      <c r="A4" s="4" t="s">
        <v>653</v>
      </c>
      <c r="B4" s="5" t="n">
        <v>2000000</v>
      </c>
    </row>
    <row r="5" spans="1:4">
      <c r="A5" s="3" t="s">
        <v>654</v>
      </c>
    </row>
    <row r="6" spans="1:4">
      <c r="A6" s="4" t="s">
        <v>655</v>
      </c>
      <c r="B6" s="6" t="n">
        <v>114943</v>
      </c>
      <c r="C6" s="6" t="n">
        <v>114943</v>
      </c>
      <c r="D6" s="6" t="n">
        <v>0</v>
      </c>
    </row>
    <row r="7" spans="1:4">
      <c r="A7" s="4" t="s">
        <v>656</v>
      </c>
      <c r="B7" s="6" t="n">
        <v>0</v>
      </c>
      <c r="C7" s="6" t="n">
        <v>0</v>
      </c>
      <c r="D7" s="6" t="n">
        <v>114943</v>
      </c>
    </row>
    <row r="8" spans="1:4">
      <c r="A8" s="4" t="s">
        <v>657</v>
      </c>
      <c r="B8" s="6" t="n">
        <v>0</v>
      </c>
      <c r="C8" s="6" t="n">
        <v>0</v>
      </c>
      <c r="D8" s="6" t="n">
        <v>0</v>
      </c>
    </row>
    <row r="9" spans="1:4">
      <c r="A9" s="4" t="s">
        <v>658</v>
      </c>
      <c r="B9" s="6" t="n">
        <v>0</v>
      </c>
      <c r="C9" s="6" t="n">
        <v>0</v>
      </c>
      <c r="D9" s="6" t="n">
        <v>0</v>
      </c>
    </row>
    <row r="10" spans="1:4">
      <c r="A10" s="4" t="s">
        <v>659</v>
      </c>
      <c r="B10" s="6" t="n">
        <v>114943</v>
      </c>
      <c r="C10" s="6" t="n">
        <v>114943</v>
      </c>
      <c r="D10" s="6" t="n">
        <v>114943</v>
      </c>
    </row>
    <row r="11" spans="1:4">
      <c r="A11" s="4" t="s">
        <v>660</v>
      </c>
      <c r="B11" s="6" t="n">
        <v>0</v>
      </c>
      <c r="C11" s="6" t="n">
        <v>0</v>
      </c>
      <c r="D11" s="6" t="n">
        <v>0</v>
      </c>
    </row>
    <row r="12" spans="1:4">
      <c r="A12" s="3" t="s">
        <v>661</v>
      </c>
    </row>
    <row r="13" spans="1:4">
      <c r="A13" s="4" t="s">
        <v>662</v>
      </c>
      <c r="B13" s="7" t="n">
        <v>48.63</v>
      </c>
      <c r="C13" s="7" t="n">
        <v>48.63</v>
      </c>
      <c r="D13" s="5" t="n">
        <v>0</v>
      </c>
    </row>
    <row r="14" spans="1:4">
      <c r="A14" s="4" t="s">
        <v>663</v>
      </c>
      <c r="B14" s="6" t="n">
        <v>0</v>
      </c>
      <c r="C14" s="6" t="n">
        <v>0</v>
      </c>
      <c r="D14" s="11" t="n">
        <v>48.63</v>
      </c>
    </row>
    <row r="15" spans="1:4">
      <c r="A15" s="4" t="s">
        <v>664</v>
      </c>
      <c r="B15" s="6" t="n">
        <v>0</v>
      </c>
      <c r="C15" s="6" t="n">
        <v>0</v>
      </c>
      <c r="D15" s="6" t="n">
        <v>0</v>
      </c>
    </row>
    <row r="16" spans="1:4">
      <c r="A16" s="4" t="s">
        <v>665</v>
      </c>
      <c r="B16" s="6" t="n">
        <v>0</v>
      </c>
      <c r="C16" s="6" t="n">
        <v>0</v>
      </c>
      <c r="D16" s="6" t="n">
        <v>0</v>
      </c>
    </row>
    <row r="17" spans="1:4">
      <c r="A17" s="4" t="s">
        <v>666</v>
      </c>
      <c r="B17" s="11" t="n">
        <v>48.63</v>
      </c>
      <c r="C17" s="11" t="n">
        <v>48.63</v>
      </c>
      <c r="D17" s="11" t="n">
        <v>48.63</v>
      </c>
    </row>
    <row r="18" spans="1:4">
      <c r="A18" s="4" t="s">
        <v>667</v>
      </c>
      <c r="B18" s="5" t="n">
        <v>0</v>
      </c>
      <c r="C18" s="5" t="n">
        <v>0</v>
      </c>
      <c r="D18" s="5" t="n">
        <v>0</v>
      </c>
    </row>
    <row r="19" spans="1:4">
      <c r="A19" s="4" t="s">
        <v>668</v>
      </c>
      <c r="B19" s="4" t="s">
        <v>669</v>
      </c>
      <c r="C19" s="4" t="s">
        <v>670</v>
      </c>
    </row>
    <row r="20" spans="1:4">
      <c r="A20" s="4" t="s">
        <v>671</v>
      </c>
    </row>
    <row r="21" spans="1:4">
      <c r="A21" s="3" t="s">
        <v>624</v>
      </c>
    </row>
    <row r="22" spans="1:4">
      <c r="A22" s="4" t="s">
        <v>672</v>
      </c>
      <c r="B22" s="4" t="s">
        <v>463</v>
      </c>
    </row>
    <row r="23" spans="1:4">
      <c r="A23" s="4" t="s">
        <v>673</v>
      </c>
      <c r="B23" s="4" t="s">
        <v>460</v>
      </c>
    </row>
    <row r="24" spans="1:4">
      <c r="A24" s="4" t="s">
        <v>674</v>
      </c>
      <c r="B24" s="4" t="s">
        <v>463</v>
      </c>
    </row>
    <row r="25" spans="1:4">
      <c r="A25" s="4" t="s">
        <v>675</v>
      </c>
      <c r="B25" s="5" t="n">
        <v>300000</v>
      </c>
    </row>
    <row r="26" spans="1:4">
      <c r="A26" s="4" t="s">
        <v>676</v>
      </c>
      <c r="B26" s="5" t="n">
        <v>0</v>
      </c>
      <c r="C26" s="5" t="n">
        <v>0</v>
      </c>
      <c r="D2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677</v>
      </c>
      <c r="B1" s="2" t="s">
        <v>1</v>
      </c>
    </row>
    <row r="2" spans="1:2">
      <c r="B2" s="2" t="s">
        <v>504</v>
      </c>
    </row>
    <row r="3" spans="1:2">
      <c r="A3" s="3" t="s">
        <v>678</v>
      </c>
    </row>
    <row r="4" spans="1:2">
      <c r="A4" s="4" t="s">
        <v>679</v>
      </c>
      <c r="B4" s="5" t="n">
        <v>64725</v>
      </c>
    </row>
    <row r="5" spans="1:2">
      <c r="A5" s="4" t="s">
        <v>680</v>
      </c>
      <c r="B5" s="6" t="n">
        <v>4465</v>
      </c>
    </row>
    <row r="6" spans="1:2">
      <c r="A6" s="3" t="s">
        <v>681</v>
      </c>
    </row>
    <row r="7" spans="1:2">
      <c r="A7" s="4" t="s">
        <v>682</v>
      </c>
      <c r="B7" s="6" t="n">
        <v>14569</v>
      </c>
    </row>
    <row r="8" spans="1:2">
      <c r="A8" s="4" t="s">
        <v>683</v>
      </c>
      <c r="B8" s="5" t="n">
        <v>10615</v>
      </c>
    </row>
    <row r="9" spans="1:2">
      <c r="A9" s="3" t="s">
        <v>684</v>
      </c>
    </row>
    <row r="10" spans="1:2">
      <c r="A10" s="4" t="s">
        <v>682</v>
      </c>
      <c r="B10" s="4" t="s">
        <v>597</v>
      </c>
    </row>
    <row r="11" spans="1:2">
      <c r="A11" s="4" t="s">
        <v>683</v>
      </c>
      <c r="B11" s="4" t="s">
        <v>463</v>
      </c>
    </row>
    <row r="12" spans="1:2">
      <c r="A12" s="3" t="s">
        <v>685</v>
      </c>
    </row>
    <row r="13" spans="1:2">
      <c r="A13" s="4" t="s">
        <v>682</v>
      </c>
      <c r="B13" s="4" t="s">
        <v>686</v>
      </c>
    </row>
    <row r="14" spans="1:2">
      <c r="A14" s="4" t="s">
        <v>683</v>
      </c>
      <c r="B14" s="4" t="s">
        <v>6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9</v>
      </c>
      <c r="D2" s="2" t="s">
        <v>112</v>
      </c>
    </row>
    <row r="3" spans="1:4">
      <c r="A3" s="4" t="s">
        <v>689</v>
      </c>
    </row>
    <row r="4" spans="1:4">
      <c r="A4" s="3" t="s">
        <v>624</v>
      </c>
    </row>
    <row r="5" spans="1:4">
      <c r="A5" s="4" t="s">
        <v>690</v>
      </c>
      <c r="B5" s="8" t="n">
        <v>23.4</v>
      </c>
      <c r="C5" s="8" t="n">
        <v>24.3</v>
      </c>
    </row>
    <row r="6" spans="1:4">
      <c r="A6" s="4" t="s">
        <v>674</v>
      </c>
      <c r="B6" s="4" t="s">
        <v>509</v>
      </c>
    </row>
    <row r="7" spans="1:4">
      <c r="A7" s="4" t="s">
        <v>691</v>
      </c>
      <c r="B7" s="8" t="n">
        <v>16.8</v>
      </c>
      <c r="C7" s="12" t="n">
        <v>14.3</v>
      </c>
      <c r="D7" s="8" t="n">
        <v>30.5</v>
      </c>
    </row>
    <row r="8" spans="1:4">
      <c r="A8" s="4" t="s">
        <v>692</v>
      </c>
      <c r="B8" s="12" t="n">
        <v>23.9</v>
      </c>
      <c r="C8" s="12" t="n">
        <v>19.9</v>
      </c>
      <c r="D8" s="12" t="n">
        <v>22.8</v>
      </c>
    </row>
    <row r="9" spans="1:4">
      <c r="A9" s="4" t="s">
        <v>693</v>
      </c>
      <c r="B9" s="12" t="n">
        <v>-5.4</v>
      </c>
      <c r="C9" s="12" t="n">
        <v>-4.5</v>
      </c>
      <c r="D9" s="12" t="n">
        <v>-5.2</v>
      </c>
    </row>
    <row r="10" spans="1:4">
      <c r="A10" s="4" t="s">
        <v>694</v>
      </c>
      <c r="B10" s="8" t="n">
        <v>18.5</v>
      </c>
      <c r="C10" s="8" t="n">
        <v>15.4</v>
      </c>
      <c r="D10" s="8" t="n">
        <v>17.6</v>
      </c>
    </row>
    <row r="11" spans="1:4">
      <c r="A11" s="3" t="s">
        <v>654</v>
      </c>
    </row>
    <row r="12" spans="1:4">
      <c r="A12" s="4" t="s">
        <v>655</v>
      </c>
      <c r="B12" s="6" t="n">
        <v>1530214</v>
      </c>
    </row>
    <row r="13" spans="1:4">
      <c r="A13" s="4" t="s">
        <v>656</v>
      </c>
      <c r="B13" s="6" t="n">
        <v>857116</v>
      </c>
    </row>
    <row r="14" spans="1:4">
      <c r="A14" s="4" t="s">
        <v>695</v>
      </c>
      <c r="B14" s="6" t="n">
        <v>-392152</v>
      </c>
    </row>
    <row r="15" spans="1:4">
      <c r="A15" s="4" t="s">
        <v>658</v>
      </c>
      <c r="B15" s="6" t="n">
        <v>-304578</v>
      </c>
    </row>
    <row r="16" spans="1:4">
      <c r="A16" s="4" t="s">
        <v>696</v>
      </c>
      <c r="B16" s="6" t="n">
        <v>1690600</v>
      </c>
      <c r="C16" s="6" t="n">
        <v>1530214</v>
      </c>
    </row>
    <row r="17" spans="1:4">
      <c r="A17" s="3" t="s">
        <v>697</v>
      </c>
    </row>
    <row r="18" spans="1:4">
      <c r="A18" s="4" t="s">
        <v>662</v>
      </c>
      <c r="B18" s="7" t="n">
        <v>45.06</v>
      </c>
    </row>
    <row r="19" spans="1:4">
      <c r="A19" s="4" t="s">
        <v>663</v>
      </c>
      <c r="B19" s="11" t="n">
        <v>46.8</v>
      </c>
    </row>
    <row r="20" spans="1:4">
      <c r="A20" s="4" t="s">
        <v>698</v>
      </c>
      <c r="B20" s="11" t="n">
        <v>42.82</v>
      </c>
    </row>
    <row r="21" spans="1:4">
      <c r="A21" s="4" t="s">
        <v>665</v>
      </c>
      <c r="B21" s="11" t="n">
        <v>43.66</v>
      </c>
    </row>
    <row r="22" spans="1:4">
      <c r="A22" s="4" t="s">
        <v>699</v>
      </c>
      <c r="B22" s="7" t="n">
        <v>46.71</v>
      </c>
      <c r="C22" s="7" t="n">
        <v>45.06</v>
      </c>
    </row>
    <row r="23" spans="1:4">
      <c r="A23" s="4" t="s">
        <v>700</v>
      </c>
    </row>
    <row r="24" spans="1:4">
      <c r="A24" s="3" t="s">
        <v>624</v>
      </c>
    </row>
    <row r="25" spans="1:4">
      <c r="A25" s="4" t="s">
        <v>673</v>
      </c>
      <c r="B25" s="4" t="s">
        <v>509</v>
      </c>
    </row>
    <row r="26" spans="1:4">
      <c r="A26" s="4" t="s">
        <v>672</v>
      </c>
      <c r="B26" s="4" t="s">
        <v>509</v>
      </c>
    </row>
    <row r="27" spans="1:4">
      <c r="A27" s="4" t="s">
        <v>701</v>
      </c>
    </row>
    <row r="28" spans="1:4">
      <c r="A28" s="3" t="s">
        <v>624</v>
      </c>
    </row>
    <row r="29" spans="1:4">
      <c r="A29" s="4" t="s">
        <v>673</v>
      </c>
      <c r="B29" s="4" t="s">
        <v>463</v>
      </c>
    </row>
    <row r="30" spans="1:4">
      <c r="A30" s="4" t="s">
        <v>672</v>
      </c>
      <c r="B30" s="4" t="s">
        <v>463</v>
      </c>
    </row>
    <row r="31" spans="1:4">
      <c r="A31" s="4" t="s">
        <v>702</v>
      </c>
    </row>
    <row r="32" spans="1:4">
      <c r="A32" s="3" t="s">
        <v>624</v>
      </c>
    </row>
    <row r="33" spans="1:4">
      <c r="A33" s="4" t="s">
        <v>672</v>
      </c>
      <c r="B33" s="4" t="s">
        <v>703</v>
      </c>
    </row>
    <row r="34" spans="1:4">
      <c r="A34" s="3" t="s">
        <v>654</v>
      </c>
    </row>
    <row r="35" spans="1:4">
      <c r="A35" s="4" t="s">
        <v>696</v>
      </c>
      <c r="B35" s="6" t="n">
        <v>647000</v>
      </c>
    </row>
    <row r="36" spans="1:4">
      <c r="A36" s="3" t="s">
        <v>697</v>
      </c>
    </row>
    <row r="37" spans="1:4">
      <c r="A37" s="4" t="s">
        <v>704</v>
      </c>
      <c r="B37" s="4" t="s">
        <v>463</v>
      </c>
    </row>
    <row r="38" spans="1:4">
      <c r="A38" s="4" t="s">
        <v>705</v>
      </c>
      <c r="B38" s="6" t="n">
        <v>466000</v>
      </c>
    </row>
    <row r="39" spans="1:4">
      <c r="A39" s="4" t="s">
        <v>706</v>
      </c>
    </row>
    <row r="40" spans="1:4">
      <c r="A40" s="3" t="s">
        <v>697</v>
      </c>
    </row>
    <row r="41" spans="1:4">
      <c r="A41" s="4" t="s">
        <v>707</v>
      </c>
      <c r="B41" s="4" t="s">
        <v>708</v>
      </c>
    </row>
    <row r="42" spans="1:4">
      <c r="A42" s="4" t="s">
        <v>705</v>
      </c>
      <c r="B42" s="6" t="n">
        <v>0</v>
      </c>
    </row>
    <row r="43" spans="1:4">
      <c r="A43" s="4" t="s">
        <v>709</v>
      </c>
    </row>
    <row r="44" spans="1:4">
      <c r="A44" s="3" t="s">
        <v>697</v>
      </c>
    </row>
    <row r="45" spans="1:4">
      <c r="A45" s="4" t="s">
        <v>707</v>
      </c>
      <c r="B45" s="4" t="s">
        <v>710</v>
      </c>
    </row>
    <row r="46" spans="1:4">
      <c r="A46" s="4" t="s">
        <v>705</v>
      </c>
      <c r="B46" s="6" t="n">
        <v>129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1</v>
      </c>
      <c r="B1" s="2" t="s">
        <v>2</v>
      </c>
      <c r="C1" s="2" t="s">
        <v>69</v>
      </c>
    </row>
    <row r="2" spans="1:3">
      <c r="A2" s="3" t="s">
        <v>712</v>
      </c>
    </row>
    <row r="3" spans="1:3">
      <c r="A3" s="4" t="s">
        <v>713</v>
      </c>
      <c r="B3" s="5" t="n">
        <v>42164</v>
      </c>
    </row>
    <row r="4" spans="1:3">
      <c r="A4" s="4" t="s">
        <v>714</v>
      </c>
      <c r="B4" s="6" t="n">
        <v>32762</v>
      </c>
    </row>
    <row r="5" spans="1:3">
      <c r="A5" s="4" t="s">
        <v>715</v>
      </c>
      <c r="B5" s="6" t="n">
        <v>27378</v>
      </c>
    </row>
    <row r="6" spans="1:3">
      <c r="A6" s="4" t="s">
        <v>716</v>
      </c>
      <c r="B6" s="6" t="n">
        <v>23120</v>
      </c>
    </row>
    <row r="7" spans="1:3">
      <c r="A7" s="4" t="s">
        <v>717</v>
      </c>
      <c r="B7" s="6" t="n">
        <v>18160</v>
      </c>
    </row>
    <row r="8" spans="1:3">
      <c r="A8" s="4" t="s">
        <v>610</v>
      </c>
      <c r="B8" s="6" t="n">
        <v>84742</v>
      </c>
    </row>
    <row r="9" spans="1:3">
      <c r="A9" s="4" t="s">
        <v>718</v>
      </c>
      <c r="B9" s="6" t="n">
        <v>228326</v>
      </c>
    </row>
    <row r="10" spans="1:3">
      <c r="A10" s="4" t="s">
        <v>719</v>
      </c>
      <c r="B10" s="6" t="n">
        <v>-40695</v>
      </c>
    </row>
    <row r="11" spans="1:3">
      <c r="A11" s="4" t="s">
        <v>638</v>
      </c>
      <c r="B11" s="6" t="n">
        <v>187631</v>
      </c>
    </row>
    <row r="12" spans="1:3">
      <c r="A12" s="4" t="s">
        <v>636</v>
      </c>
      <c r="B12" s="6" t="n">
        <v>36108</v>
      </c>
    </row>
    <row r="13" spans="1:3">
      <c r="A13" s="4" t="s">
        <v>89</v>
      </c>
      <c r="B13" s="6" t="n">
        <v>151523</v>
      </c>
    </row>
    <row r="14" spans="1:3">
      <c r="A14" s="3" t="s">
        <v>720</v>
      </c>
    </row>
    <row r="15" spans="1:3">
      <c r="A15" s="4" t="s">
        <v>713</v>
      </c>
      <c r="B15" s="6" t="n">
        <v>4897</v>
      </c>
    </row>
    <row r="16" spans="1:3">
      <c r="A16" s="4" t="s">
        <v>714</v>
      </c>
      <c r="B16" s="6" t="n">
        <v>3660</v>
      </c>
    </row>
    <row r="17" spans="1:3">
      <c r="A17" s="4" t="s">
        <v>715</v>
      </c>
      <c r="B17" s="6" t="n">
        <v>2417</v>
      </c>
    </row>
    <row r="18" spans="1:3">
      <c r="A18" s="4" t="s">
        <v>716</v>
      </c>
      <c r="B18" s="6" t="n">
        <v>1101</v>
      </c>
    </row>
    <row r="19" spans="1:3">
      <c r="A19" s="4" t="s">
        <v>717</v>
      </c>
      <c r="B19" s="6" t="n">
        <v>277</v>
      </c>
    </row>
    <row r="20" spans="1:3">
      <c r="A20" s="4" t="s">
        <v>610</v>
      </c>
      <c r="B20" s="6" t="n">
        <v>96</v>
      </c>
    </row>
    <row r="21" spans="1:3">
      <c r="A21" s="4" t="s">
        <v>718</v>
      </c>
      <c r="B21" s="6" t="n">
        <v>12448</v>
      </c>
    </row>
    <row r="22" spans="1:3">
      <c r="A22" s="4" t="s">
        <v>719</v>
      </c>
      <c r="B22" s="6" t="n">
        <v>-660</v>
      </c>
    </row>
    <row r="23" spans="1:3">
      <c r="A23" s="4" t="s">
        <v>147</v>
      </c>
      <c r="B23" s="6" t="n">
        <v>11788</v>
      </c>
    </row>
    <row r="24" spans="1:3">
      <c r="A24" s="4" t="s">
        <v>88</v>
      </c>
      <c r="B24" s="6" t="n">
        <v>4622</v>
      </c>
    </row>
    <row r="25" spans="1:3">
      <c r="A25" s="4" t="s">
        <v>91</v>
      </c>
      <c r="B25" s="5" t="n">
        <v>7166</v>
      </c>
    </row>
    <row r="26" spans="1:3">
      <c r="A26" s="3" t="s">
        <v>721</v>
      </c>
    </row>
    <row r="27" spans="1:3">
      <c r="A27" s="4" t="s">
        <v>53</v>
      </c>
      <c r="C27" s="5" t="n">
        <v>68443</v>
      </c>
    </row>
    <row r="28" spans="1:3">
      <c r="A28" s="4" t="s">
        <v>713</v>
      </c>
      <c r="C28" s="6" t="n">
        <v>49874</v>
      </c>
    </row>
    <row r="29" spans="1:3">
      <c r="A29" s="4" t="s">
        <v>714</v>
      </c>
      <c r="C29" s="6" t="n">
        <v>38446</v>
      </c>
    </row>
    <row r="30" spans="1:3">
      <c r="A30" s="4" t="s">
        <v>715</v>
      </c>
      <c r="C30" s="6" t="n">
        <v>28496</v>
      </c>
    </row>
    <row r="31" spans="1:3">
      <c r="A31" s="4" t="s">
        <v>716</v>
      </c>
      <c r="C31" s="6" t="n">
        <v>21473</v>
      </c>
    </row>
    <row r="32" spans="1:3">
      <c r="A32" s="4" t="s">
        <v>610</v>
      </c>
      <c r="C32" s="6" t="n">
        <v>66518</v>
      </c>
    </row>
    <row r="33" spans="1:3">
      <c r="A33" s="4" t="s">
        <v>718</v>
      </c>
      <c r="C33" s="5" t="n">
        <v>273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2</v>
      </c>
      <c r="B1" s="2" t="s">
        <v>1</v>
      </c>
    </row>
    <row r="2" spans="1:4">
      <c r="B2" s="2" t="s">
        <v>504</v>
      </c>
      <c r="C2" s="2" t="s">
        <v>429</v>
      </c>
      <c r="D2" s="2" t="s">
        <v>723</v>
      </c>
    </row>
    <row r="3" spans="1:4">
      <c r="A3" s="4" t="s">
        <v>724</v>
      </c>
    </row>
    <row r="4" spans="1:4">
      <c r="A4" s="3" t="s">
        <v>725</v>
      </c>
    </row>
    <row r="5" spans="1:4">
      <c r="A5" s="4" t="s">
        <v>726</v>
      </c>
      <c r="B5" s="4" t="s">
        <v>727</v>
      </c>
    </row>
    <row r="6" spans="1:4">
      <c r="A6" s="4" t="s">
        <v>728</v>
      </c>
      <c r="B6" s="4" t="s">
        <v>729</v>
      </c>
    </row>
    <row r="7" spans="1:4">
      <c r="A7" s="4" t="s">
        <v>730</v>
      </c>
    </row>
    <row r="8" spans="1:4">
      <c r="A8" s="3" t="s">
        <v>725</v>
      </c>
    </row>
    <row r="9" spans="1:4">
      <c r="A9" s="4" t="s">
        <v>731</v>
      </c>
      <c r="B9" s="8" t="n">
        <v>398.5</v>
      </c>
      <c r="C9" s="8" t="n">
        <v>280.9</v>
      </c>
    </row>
    <row r="10" spans="1:4">
      <c r="A10" s="4" t="s">
        <v>732</v>
      </c>
    </row>
    <row r="11" spans="1:4">
      <c r="A11" s="3" t="s">
        <v>725</v>
      </c>
    </row>
    <row r="12" spans="1:4">
      <c r="A12" s="4" t="s">
        <v>733</v>
      </c>
      <c r="D12" s="9" t="n">
        <v>255.7</v>
      </c>
    </row>
    <row r="13" spans="1:4">
      <c r="A13" s="4" t="s">
        <v>734</v>
      </c>
      <c r="D13" s="10" t="n">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9</v>
      </c>
    </row>
    <row r="2" spans="1:3">
      <c r="A2" s="3" t="s">
        <v>736</v>
      </c>
    </row>
    <row r="3" spans="1:3">
      <c r="A3" s="4" t="s">
        <v>737</v>
      </c>
      <c r="B3" s="5" t="n">
        <v>892</v>
      </c>
      <c r="C3" s="5" t="n">
        <v>535</v>
      </c>
    </row>
    <row r="4" spans="1:3">
      <c r="A4" s="4" t="s">
        <v>738</v>
      </c>
      <c r="B4" s="6" t="n">
        <v>15</v>
      </c>
      <c r="C4" s="6" t="n">
        <v>5</v>
      </c>
    </row>
    <row r="5" spans="1:3">
      <c r="A5" s="4" t="s">
        <v>739</v>
      </c>
      <c r="B5" s="6" t="n">
        <v>3418</v>
      </c>
      <c r="C5" s="6" t="n">
        <v>3285</v>
      </c>
    </row>
    <row r="6" spans="1:3">
      <c r="A6" s="4" t="s">
        <v>740</v>
      </c>
      <c r="B6" s="5" t="n">
        <v>8</v>
      </c>
      <c r="C6"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9</v>
      </c>
      <c r="D2" s="2" t="s">
        <v>112</v>
      </c>
    </row>
    <row r="3" spans="1:4">
      <c r="A3" s="4" t="s">
        <v>742</v>
      </c>
    </row>
    <row r="4" spans="1:4">
      <c r="A4" s="3" t="s">
        <v>725</v>
      </c>
    </row>
    <row r="5" spans="1:4">
      <c r="A5" s="4" t="s">
        <v>743</v>
      </c>
      <c r="B5" s="5" t="n">
        <v>-6495</v>
      </c>
      <c r="C5" s="5" t="n">
        <v>-3154</v>
      </c>
      <c r="D5" s="5" t="n">
        <v>2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33"/>
    <col customWidth="1" max="8" min="8" width="37"/>
    <col customWidth="1" max="9" min="9" width="25"/>
  </cols>
  <sheetData>
    <row r="1" spans="1:9">
      <c r="A1" s="1" t="s">
        <v>146</v>
      </c>
      <c r="B1" s="2" t="s">
        <v>147</v>
      </c>
      <c r="C1" s="2" t="s">
        <v>58</v>
      </c>
      <c r="D1" s="2" t="s">
        <v>148</v>
      </c>
      <c r="E1" s="2" t="s">
        <v>149</v>
      </c>
      <c r="F1" s="2" t="s">
        <v>150</v>
      </c>
      <c r="G1" s="2" t="s">
        <v>151</v>
      </c>
      <c r="H1" s="2" t="s">
        <v>152</v>
      </c>
      <c r="I1" s="2" t="s">
        <v>153</v>
      </c>
    </row>
    <row r="2" spans="1:9">
      <c r="A2" s="4" t="s">
        <v>154</v>
      </c>
      <c r="C2" s="6" t="n">
        <v>176793</v>
      </c>
      <c r="F2" s="6" t="n">
        <v>46980</v>
      </c>
    </row>
    <row r="3" spans="1:9">
      <c r="A3" s="4" t="s">
        <v>155</v>
      </c>
      <c r="B3" s="5" t="n">
        <v>1637388</v>
      </c>
      <c r="C3" s="5" t="n">
        <v>220991</v>
      </c>
      <c r="D3" s="5" t="n">
        <v>488882</v>
      </c>
      <c r="E3" s="5" t="n">
        <v>3601362</v>
      </c>
      <c r="F3" s="5" t="n">
        <v>-2078527</v>
      </c>
      <c r="G3" s="5" t="n">
        <v>8507</v>
      </c>
      <c r="H3" s="5" t="n">
        <v>-624788</v>
      </c>
      <c r="I3" s="5" t="n">
        <v>20961</v>
      </c>
    </row>
    <row r="4" spans="1:9">
      <c r="A4" s="3" t="s">
        <v>156</v>
      </c>
    </row>
    <row r="5" spans="1:9">
      <c r="A5" s="4" t="s">
        <v>157</v>
      </c>
      <c r="B5" s="6" t="n">
        <v>-4510</v>
      </c>
      <c r="D5" s="6" t="n">
        <v>-23479</v>
      </c>
      <c r="F5" s="5" t="n">
        <v>18969</v>
      </c>
    </row>
    <row r="6" spans="1:9">
      <c r="A6" s="4" t="s">
        <v>158</v>
      </c>
      <c r="F6" s="6" t="n">
        <v>509</v>
      </c>
    </row>
    <row r="7" spans="1:9">
      <c r="A7" s="4" t="s">
        <v>159</v>
      </c>
      <c r="B7" s="6" t="n">
        <v>22820</v>
      </c>
      <c r="D7" s="6" t="n">
        <v>22820</v>
      </c>
    </row>
    <row r="8" spans="1:9">
      <c r="A8" s="4" t="s">
        <v>160</v>
      </c>
      <c r="B8" s="6" t="n">
        <v>103</v>
      </c>
      <c r="D8" s="6" t="n">
        <v>103</v>
      </c>
    </row>
    <row r="9" spans="1:9">
      <c r="A9" s="4" t="s">
        <v>161</v>
      </c>
      <c r="B9" s="6" t="n">
        <v>4328</v>
      </c>
      <c r="E9" s="6" t="n">
        <v>2652</v>
      </c>
      <c r="I9" s="6" t="n">
        <v>1676</v>
      </c>
    </row>
    <row r="10" spans="1:9">
      <c r="A10" s="4" t="s">
        <v>162</v>
      </c>
      <c r="B10" s="6" t="n">
        <v>-100067</v>
      </c>
      <c r="E10" s="6" t="n">
        <v>-100067</v>
      </c>
    </row>
    <row r="11" spans="1:9">
      <c r="A11" s="4" t="s">
        <v>163</v>
      </c>
      <c r="B11" s="6" t="n">
        <v>119753</v>
      </c>
      <c r="H11" s="6" t="n">
        <v>119315</v>
      </c>
      <c r="I11" s="6" t="n">
        <v>438</v>
      </c>
    </row>
    <row r="12" spans="1:9">
      <c r="A12" s="4" t="s">
        <v>164</v>
      </c>
      <c r="B12" s="6" t="n">
        <v>-8861</v>
      </c>
      <c r="G12" s="6" t="n">
        <v>-2153</v>
      </c>
      <c r="I12" s="6" t="n">
        <v>-6708</v>
      </c>
    </row>
    <row r="13" spans="1:9">
      <c r="A13" s="4" t="s">
        <v>165</v>
      </c>
      <c r="C13" s="6" t="n">
        <v>176793</v>
      </c>
      <c r="F13" s="6" t="n">
        <v>46471</v>
      </c>
    </row>
    <row r="14" spans="1:9">
      <c r="A14" s="4" t="s">
        <v>166</v>
      </c>
      <c r="B14" s="6" t="n">
        <v>1670954</v>
      </c>
      <c r="C14" s="5" t="n">
        <v>220991</v>
      </c>
      <c r="D14" s="6" t="n">
        <v>488326</v>
      </c>
      <c r="E14" s="6" t="n">
        <v>3503947</v>
      </c>
      <c r="F14" s="5" t="n">
        <v>-2059558</v>
      </c>
      <c r="G14" s="6" t="n">
        <v>6354</v>
      </c>
      <c r="H14" s="6" t="n">
        <v>-505473</v>
      </c>
      <c r="I14" s="6" t="n">
        <v>16367</v>
      </c>
    </row>
    <row r="15" spans="1:9">
      <c r="A15" s="3" t="s">
        <v>156</v>
      </c>
    </row>
    <row r="16" spans="1:9">
      <c r="A16" s="4" t="s">
        <v>157</v>
      </c>
      <c r="B16" s="6" t="n">
        <v>-3533</v>
      </c>
      <c r="D16" s="6" t="n">
        <v>-13687</v>
      </c>
      <c r="F16" s="5" t="n">
        <v>10154</v>
      </c>
    </row>
    <row r="17" spans="1:9">
      <c r="A17" s="4" t="s">
        <v>158</v>
      </c>
      <c r="F17" s="6" t="n">
        <v>234</v>
      </c>
    </row>
    <row r="18" spans="1:9">
      <c r="A18" s="4" t="s">
        <v>159</v>
      </c>
      <c r="B18" s="6" t="n">
        <v>19912</v>
      </c>
      <c r="D18" s="6" t="n">
        <v>19912</v>
      </c>
    </row>
    <row r="19" spans="1:9">
      <c r="A19" s="4" t="s">
        <v>161</v>
      </c>
      <c r="B19" s="6" t="n">
        <v>125050</v>
      </c>
      <c r="E19" s="6" t="n">
        <v>119671</v>
      </c>
      <c r="I19" s="6" t="n">
        <v>5379</v>
      </c>
    </row>
    <row r="20" spans="1:9">
      <c r="A20" s="4" t="s">
        <v>162</v>
      </c>
      <c r="B20" s="6" t="n">
        <v>-100253</v>
      </c>
      <c r="E20" s="6" t="n">
        <v>-100253</v>
      </c>
    </row>
    <row r="21" spans="1:9">
      <c r="A21" s="4" t="s">
        <v>163</v>
      </c>
      <c r="B21" s="6" t="n">
        <v>-67806</v>
      </c>
      <c r="H21" s="6" t="n">
        <v>-68474</v>
      </c>
      <c r="I21" s="6" t="n">
        <v>668</v>
      </c>
    </row>
    <row r="22" spans="1:9">
      <c r="A22" s="4" t="s">
        <v>164</v>
      </c>
      <c r="B22" s="5" t="n">
        <v>-3186</v>
      </c>
      <c r="G22" s="6" t="n">
        <v>763</v>
      </c>
      <c r="I22" s="6" t="n">
        <v>-3949</v>
      </c>
    </row>
    <row r="23" spans="1:9">
      <c r="A23" s="4" t="s">
        <v>167</v>
      </c>
      <c r="B23" s="6" t="n">
        <v>176793</v>
      </c>
      <c r="C23" s="6" t="n">
        <v>176793</v>
      </c>
      <c r="F23" s="6" t="n">
        <v>46237</v>
      </c>
    </row>
    <row r="24" spans="1:9">
      <c r="A24" s="4" t="s">
        <v>168</v>
      </c>
      <c r="B24" s="5" t="n">
        <v>1660780</v>
      </c>
      <c r="C24" s="5" t="n">
        <v>220991</v>
      </c>
      <c r="D24" s="6" t="n">
        <v>494551</v>
      </c>
      <c r="E24" s="6" t="n">
        <v>3543007</v>
      </c>
      <c r="F24" s="5" t="n">
        <v>-2049404</v>
      </c>
      <c r="G24" s="6" t="n">
        <v>7117</v>
      </c>
      <c r="H24" s="6" t="n">
        <v>-573947</v>
      </c>
      <c r="I24" s="6" t="n">
        <v>18465</v>
      </c>
    </row>
    <row r="25" spans="1:9">
      <c r="A25" s="3" t="s">
        <v>156</v>
      </c>
    </row>
    <row r="26" spans="1:9">
      <c r="A26" s="4" t="s">
        <v>157</v>
      </c>
      <c r="B26" s="6" t="n">
        <v>-3350</v>
      </c>
      <c r="D26" s="6" t="n">
        <v>-17388</v>
      </c>
      <c r="F26" s="5" t="n">
        <v>12821</v>
      </c>
      <c r="G26" s="6" t="n">
        <v>1217</v>
      </c>
    </row>
    <row r="27" spans="1:9">
      <c r="A27" s="4" t="s">
        <v>158</v>
      </c>
      <c r="F27" s="6" t="n">
        <v>300</v>
      </c>
    </row>
    <row r="28" spans="1:9">
      <c r="A28" s="4" t="s">
        <v>159</v>
      </c>
      <c r="B28" s="6" t="n">
        <v>23882</v>
      </c>
      <c r="D28" s="6" t="n">
        <v>23882</v>
      </c>
    </row>
    <row r="29" spans="1:9">
      <c r="A29" s="4" t="s">
        <v>161</v>
      </c>
      <c r="B29" s="6" t="n">
        <v>261780</v>
      </c>
      <c r="E29" s="6" t="n">
        <v>253668</v>
      </c>
      <c r="I29" s="6" t="n">
        <v>8112</v>
      </c>
    </row>
    <row r="30" spans="1:9">
      <c r="A30" s="4" t="s">
        <v>162</v>
      </c>
      <c r="B30" s="6" t="n">
        <v>-100813</v>
      </c>
      <c r="E30" s="6" t="n">
        <v>-100813</v>
      </c>
    </row>
    <row r="31" spans="1:9">
      <c r="A31" s="4" t="s">
        <v>163</v>
      </c>
      <c r="B31" s="6" t="n">
        <v>-9766</v>
      </c>
      <c r="H31" s="6" t="n">
        <v>-10345</v>
      </c>
      <c r="I31" s="6" t="n">
        <v>579</v>
      </c>
    </row>
    <row r="32" spans="1:9">
      <c r="A32" s="4" t="s">
        <v>164</v>
      </c>
      <c r="B32" s="6" t="n">
        <v>-1554</v>
      </c>
      <c r="G32" s="6" t="n">
        <v>0</v>
      </c>
      <c r="I32" s="6" t="n">
        <v>-1554</v>
      </c>
    </row>
    <row r="33" spans="1:9">
      <c r="A33" s="4" t="s">
        <v>169</v>
      </c>
      <c r="F33" s="6" t="n">
        <v>-325</v>
      </c>
    </row>
    <row r="34" spans="1:9">
      <c r="A34" s="4" t="s">
        <v>170</v>
      </c>
      <c r="B34" s="5" t="n">
        <v>-15000</v>
      </c>
      <c r="F34" s="5" t="n">
        <v>-15000</v>
      </c>
    </row>
    <row r="35" spans="1:9">
      <c r="A35" s="4" t="s">
        <v>171</v>
      </c>
      <c r="B35" s="6" t="n">
        <v>176793</v>
      </c>
      <c r="C35" s="6" t="n">
        <v>176793</v>
      </c>
      <c r="F35" s="6" t="n">
        <v>46262</v>
      </c>
    </row>
    <row r="36" spans="1:9">
      <c r="A36" s="4" t="s">
        <v>172</v>
      </c>
      <c r="B36" s="5" t="n">
        <v>1815959</v>
      </c>
      <c r="C36" s="5" t="n">
        <v>220991</v>
      </c>
      <c r="D36" s="5" t="n">
        <v>501045</v>
      </c>
      <c r="E36" s="5" t="n">
        <v>3695862</v>
      </c>
      <c r="F36" s="5" t="n">
        <v>-2051583</v>
      </c>
      <c r="G36" s="5" t="n">
        <v>8334</v>
      </c>
      <c r="H36" s="5" t="n">
        <v>-584292</v>
      </c>
      <c r="I36" s="5" t="n">
        <v>256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44</v>
      </c>
      <c r="B1" s="2" t="s">
        <v>504</v>
      </c>
    </row>
    <row r="2" spans="1:2">
      <c r="A2" s="4" t="s">
        <v>745</v>
      </c>
    </row>
    <row r="3" spans="1:2">
      <c r="A3" s="3" t="s">
        <v>746</v>
      </c>
    </row>
    <row r="4" spans="1:2">
      <c r="A4" s="4" t="s">
        <v>747</v>
      </c>
      <c r="B4" s="8" t="n">
        <v>1381.2</v>
      </c>
    </row>
    <row r="5" spans="1:2">
      <c r="A5" s="4" t="s">
        <v>748</v>
      </c>
    </row>
    <row r="6" spans="1:2">
      <c r="A6" s="3" t="s">
        <v>746</v>
      </c>
    </row>
    <row r="7" spans="1:2">
      <c r="A7" s="4" t="s">
        <v>747</v>
      </c>
      <c r="B7" s="8" t="n">
        <v>13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9</v>
      </c>
    </row>
    <row r="2" spans="1:3">
      <c r="A2" s="3" t="s">
        <v>237</v>
      </c>
    </row>
    <row r="3" spans="1:3">
      <c r="A3" s="4" t="s">
        <v>750</v>
      </c>
      <c r="B3" s="5" t="n">
        <v>848950</v>
      </c>
      <c r="C3" s="5" t="n">
        <v>843935</v>
      </c>
    </row>
    <row r="4" spans="1:3">
      <c r="A4" s="4" t="s">
        <v>751</v>
      </c>
      <c r="B4" s="6" t="n">
        <v>-53412</v>
      </c>
      <c r="C4" s="6" t="n">
        <v>-51501</v>
      </c>
    </row>
    <row r="5" spans="1:3">
      <c r="A5" s="4" t="s">
        <v>72</v>
      </c>
      <c r="B5" s="5" t="n">
        <v>795538</v>
      </c>
      <c r="C5" s="5" t="n">
        <v>792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9</v>
      </c>
    </row>
    <row r="2" spans="1:3">
      <c r="A2" s="3" t="s">
        <v>458</v>
      </c>
    </row>
    <row r="3" spans="1:3">
      <c r="A3" s="4" t="s">
        <v>753</v>
      </c>
      <c r="B3" s="5" t="n">
        <v>1585382</v>
      </c>
      <c r="C3" s="5" t="n">
        <v>1566730</v>
      </c>
    </row>
    <row r="4" spans="1:3">
      <c r="A4" s="4" t="s">
        <v>754</v>
      </c>
      <c r="B4" s="6" t="n">
        <v>-1013207</v>
      </c>
      <c r="C4" s="6" t="n">
        <v>-956634</v>
      </c>
    </row>
    <row r="5" spans="1:3">
      <c r="A5" s="4" t="s">
        <v>77</v>
      </c>
      <c r="B5" s="6" t="n">
        <v>572175</v>
      </c>
      <c r="C5" s="6" t="n">
        <v>610096</v>
      </c>
    </row>
    <row r="6" spans="1:3">
      <c r="A6" s="4" t="s">
        <v>755</v>
      </c>
    </row>
    <row r="7" spans="1:3">
      <c r="A7" s="3" t="s">
        <v>458</v>
      </c>
    </row>
    <row r="8" spans="1:3">
      <c r="A8" s="4" t="s">
        <v>753</v>
      </c>
      <c r="B8" s="6" t="n">
        <v>64778</v>
      </c>
      <c r="C8" s="6" t="n">
        <v>72701</v>
      </c>
    </row>
    <row r="9" spans="1:3">
      <c r="A9" s="4" t="s">
        <v>756</v>
      </c>
    </row>
    <row r="10" spans="1:3">
      <c r="A10" s="3" t="s">
        <v>458</v>
      </c>
    </row>
    <row r="11" spans="1:3">
      <c r="A11" s="4" t="s">
        <v>753</v>
      </c>
      <c r="B11" s="6" t="n">
        <v>419454</v>
      </c>
      <c r="C11" s="6" t="n">
        <v>441006</v>
      </c>
    </row>
    <row r="12" spans="1:3">
      <c r="A12" s="4" t="s">
        <v>757</v>
      </c>
    </row>
    <row r="13" spans="1:3">
      <c r="A13" s="3" t="s">
        <v>458</v>
      </c>
    </row>
    <row r="14" spans="1:3">
      <c r="A14" s="4" t="s">
        <v>753</v>
      </c>
      <c r="B14" s="6" t="n">
        <v>666376</v>
      </c>
      <c r="C14" s="6" t="n">
        <v>634838</v>
      </c>
    </row>
    <row r="15" spans="1:3">
      <c r="A15" s="4" t="s">
        <v>758</v>
      </c>
    </row>
    <row r="16" spans="1:3">
      <c r="A16" s="3" t="s">
        <v>458</v>
      </c>
    </row>
    <row r="17" spans="1:3">
      <c r="A17" s="4" t="s">
        <v>753</v>
      </c>
      <c r="B17" s="5" t="n">
        <v>434774</v>
      </c>
      <c r="C17" s="5" t="n">
        <v>418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9</v>
      </c>
    </row>
    <row r="3" spans="1:3">
      <c r="A3" s="3" t="s">
        <v>237</v>
      </c>
    </row>
    <row r="4" spans="1:3">
      <c r="A4" s="4" t="s">
        <v>760</v>
      </c>
      <c r="B4" s="5" t="n">
        <v>192354</v>
      </c>
      <c r="C4" s="5" t="n">
        <v>198311</v>
      </c>
    </row>
    <row r="5" spans="1:3">
      <c r="A5" s="4" t="s">
        <v>761</v>
      </c>
      <c r="B5" s="6" t="n">
        <v>23027</v>
      </c>
      <c r="C5" s="6" t="n">
        <v>19673</v>
      </c>
    </row>
    <row r="6" spans="1:3">
      <c r="A6" s="4" t="s">
        <v>762</v>
      </c>
      <c r="B6" s="6" t="n">
        <v>30625</v>
      </c>
      <c r="C6" s="6" t="n">
        <v>31683</v>
      </c>
    </row>
    <row r="7" spans="1:3">
      <c r="A7" s="4" t="s">
        <v>763</v>
      </c>
      <c r="B7" s="6" t="n">
        <v>18146</v>
      </c>
      <c r="C7" s="6" t="n">
        <v>14486</v>
      </c>
    </row>
    <row r="8" spans="1:3">
      <c r="A8" s="4" t="s">
        <v>764</v>
      </c>
      <c r="B8" s="6" t="n">
        <v>20018</v>
      </c>
      <c r="C8" s="6" t="n">
        <v>9865</v>
      </c>
    </row>
    <row r="9" spans="1:3">
      <c r="A9" s="4" t="s">
        <v>201</v>
      </c>
      <c r="B9" s="6" t="n">
        <v>117215</v>
      </c>
      <c r="C9" s="6" t="n">
        <v>117388</v>
      </c>
    </row>
    <row r="10" spans="1:3">
      <c r="A10" s="4" t="s">
        <v>86</v>
      </c>
      <c r="B10" s="5" t="n">
        <v>401385</v>
      </c>
      <c r="C10" s="5" t="n">
        <v>391406</v>
      </c>
    </row>
    <row r="11" spans="1:3">
      <c r="A11" s="4" t="s">
        <v>765</v>
      </c>
      <c r="B11" s="4"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9</v>
      </c>
    </row>
    <row r="2" spans="1:3">
      <c r="A2" s="3" t="s">
        <v>237</v>
      </c>
    </row>
    <row r="3" spans="1:3">
      <c r="A3" s="4" t="s">
        <v>768</v>
      </c>
      <c r="B3" s="5" t="n">
        <v>199603</v>
      </c>
      <c r="C3" s="5" t="n">
        <v>183012</v>
      </c>
    </row>
    <row r="4" spans="1:3">
      <c r="A4" s="4" t="s">
        <v>80</v>
      </c>
      <c r="B4" s="6" t="n">
        <v>163084</v>
      </c>
      <c r="C4" s="6" t="n">
        <v>159404</v>
      </c>
    </row>
    <row r="5" spans="1:3">
      <c r="A5" s="4" t="s">
        <v>89</v>
      </c>
      <c r="B5" s="6" t="n">
        <v>151523</v>
      </c>
    </row>
    <row r="6" spans="1:3">
      <c r="A6" s="4" t="s">
        <v>769</v>
      </c>
      <c r="B6" s="6" t="n">
        <v>28593</v>
      </c>
      <c r="C6" s="6" t="n">
        <v>21949</v>
      </c>
    </row>
    <row r="7" spans="1:3">
      <c r="A7" s="4" t="s">
        <v>770</v>
      </c>
      <c r="B7" s="6" t="n">
        <v>42086</v>
      </c>
      <c r="C7" s="6" t="n">
        <v>57553</v>
      </c>
    </row>
    <row r="8" spans="1:3">
      <c r="A8" s="4" t="s">
        <v>201</v>
      </c>
      <c r="B8" s="6" t="n">
        <v>39929</v>
      </c>
      <c r="C8" s="6" t="n">
        <v>37775</v>
      </c>
    </row>
    <row r="9" spans="1:3">
      <c r="A9" s="4" t="s">
        <v>92</v>
      </c>
      <c r="B9" s="6" t="n">
        <v>624818</v>
      </c>
    </row>
    <row r="10" spans="1:3">
      <c r="A10" s="4" t="s">
        <v>92</v>
      </c>
      <c r="B10" s="5" t="n">
        <v>473295</v>
      </c>
      <c r="C10" s="5" t="n">
        <v>459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2"/>
  </cols>
  <sheetData>
    <row r="1" spans="1:2">
      <c r="A1" s="1" t="s">
        <v>771</v>
      </c>
      <c r="B1" s="2" t="s">
        <v>772</v>
      </c>
    </row>
    <row r="2" spans="1:2">
      <c r="A2" s="3" t="s">
        <v>773</v>
      </c>
    </row>
    <row r="3" spans="1:2">
      <c r="A3" s="4" t="s">
        <v>774</v>
      </c>
      <c r="B3" s="6" t="n">
        <v>6</v>
      </c>
    </row>
    <row r="4" spans="1:2">
      <c r="A4" s="4" t="s">
        <v>775</v>
      </c>
    </row>
    <row r="5" spans="1:2">
      <c r="A5" s="3" t="s">
        <v>773</v>
      </c>
    </row>
    <row r="6" spans="1:2">
      <c r="A6" s="4" t="s">
        <v>774</v>
      </c>
      <c r="B6" s="6" t="n">
        <v>1</v>
      </c>
    </row>
    <row r="7" spans="1:2">
      <c r="A7" s="4" t="s">
        <v>776</v>
      </c>
    </row>
    <row r="8" spans="1:2">
      <c r="A8" s="3" t="s">
        <v>773</v>
      </c>
    </row>
    <row r="9" spans="1:2">
      <c r="A9" s="4" t="s">
        <v>774</v>
      </c>
      <c r="B9" s="6" t="n">
        <v>1</v>
      </c>
    </row>
    <row r="10" spans="1:2">
      <c r="A10" s="4" t="s">
        <v>777</v>
      </c>
    </row>
    <row r="11" spans="1:2">
      <c r="A11" s="3" t="s">
        <v>773</v>
      </c>
    </row>
    <row r="12" spans="1:2">
      <c r="A12" s="4" t="s">
        <v>774</v>
      </c>
      <c r="B12" s="6" t="n">
        <v>1</v>
      </c>
    </row>
    <row r="13" spans="1:2">
      <c r="A13" s="4" t="s">
        <v>778</v>
      </c>
    </row>
    <row r="14" spans="1:2">
      <c r="A14" s="3" t="s">
        <v>773</v>
      </c>
    </row>
    <row r="15" spans="1:2">
      <c r="A15" s="4" t="s">
        <v>774</v>
      </c>
      <c r="B15" s="6" t="n">
        <v>1</v>
      </c>
    </row>
    <row r="16" spans="1:2">
      <c r="A16" s="4" t="s">
        <v>779</v>
      </c>
    </row>
    <row r="17" spans="1:2">
      <c r="A17" s="3" t="s">
        <v>773</v>
      </c>
    </row>
    <row r="18" spans="1:2">
      <c r="A18" s="4" t="s">
        <v>774</v>
      </c>
      <c r="B18" s="6" t="n">
        <v>1</v>
      </c>
    </row>
    <row r="19" spans="1:2">
      <c r="A19" s="4" t="s">
        <v>780</v>
      </c>
    </row>
    <row r="20" spans="1:2">
      <c r="A20" s="3" t="s">
        <v>773</v>
      </c>
    </row>
    <row r="21" spans="1:2">
      <c r="A21" s="4" t="s">
        <v>774</v>
      </c>
      <c r="B21"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2</v>
      </c>
      <c r="C1" s="2" t="s">
        <v>69</v>
      </c>
      <c r="D1" s="2" t="s">
        <v>782</v>
      </c>
      <c r="E1" s="2" t="s">
        <v>783</v>
      </c>
      <c r="F1" s="2" t="s">
        <v>784</v>
      </c>
    </row>
    <row r="2" spans="1:6">
      <c r="A2" s="3" t="s">
        <v>785</v>
      </c>
    </row>
    <row r="3" spans="1:6">
      <c r="A3" s="4" t="s">
        <v>786</v>
      </c>
      <c r="B3" s="5" t="n">
        <v>1377249</v>
      </c>
    </row>
    <row r="4" spans="1:6">
      <c r="A4" s="4" t="s">
        <v>787</v>
      </c>
      <c r="B4" s="6" t="n">
        <v>23103</v>
      </c>
    </row>
    <row r="5" spans="1:6">
      <c r="A5" s="4" t="s">
        <v>787</v>
      </c>
      <c r="C5" s="5" t="n">
        <v>13541</v>
      </c>
    </row>
    <row r="6" spans="1:6">
      <c r="A6" s="4" t="s">
        <v>788</v>
      </c>
      <c r="B6" s="6" t="n">
        <v>1377249</v>
      </c>
      <c r="C6" s="6" t="n">
        <v>1483047</v>
      </c>
    </row>
    <row r="7" spans="1:6">
      <c r="A7" s="4" t="s">
        <v>789</v>
      </c>
      <c r="B7" s="6" t="n">
        <v>11272</v>
      </c>
      <c r="C7" s="6" t="n">
        <v>68218</v>
      </c>
    </row>
    <row r="8" spans="1:6">
      <c r="A8" s="4" t="s">
        <v>790</v>
      </c>
      <c r="B8" s="5" t="n">
        <v>1365977</v>
      </c>
      <c r="C8" s="5" t="n">
        <v>1414829</v>
      </c>
    </row>
    <row r="9" spans="1:6">
      <c r="A9" s="4" t="s">
        <v>732</v>
      </c>
    </row>
    <row r="10" spans="1:6">
      <c r="A10" s="3" t="s">
        <v>785</v>
      </c>
    </row>
    <row r="11" spans="1:6">
      <c r="A11" s="4" t="s">
        <v>791</v>
      </c>
      <c r="B11" s="4" t="s">
        <v>792</v>
      </c>
      <c r="C11" s="4" t="s">
        <v>792</v>
      </c>
      <c r="D11" s="4" t="s">
        <v>792</v>
      </c>
    </row>
    <row r="12" spans="1:6">
      <c r="A12" s="4" t="s">
        <v>793</v>
      </c>
      <c r="B12" s="5" t="n">
        <v>2653</v>
      </c>
      <c r="C12" s="5" t="n">
        <v>3914</v>
      </c>
    </row>
    <row r="13" spans="1:6">
      <c r="A13" s="4" t="s">
        <v>786</v>
      </c>
      <c r="B13" s="5" t="n">
        <v>557847</v>
      </c>
      <c r="C13" s="5" t="n">
        <v>569536</v>
      </c>
    </row>
    <row r="14" spans="1:6">
      <c r="A14" s="4" t="s">
        <v>65</v>
      </c>
    </row>
    <row r="15" spans="1:6">
      <c r="A15" s="3" t="s">
        <v>785</v>
      </c>
    </row>
    <row r="16" spans="1:6">
      <c r="A16" s="4" t="s">
        <v>791</v>
      </c>
      <c r="B16" s="4" t="s">
        <v>794</v>
      </c>
      <c r="C16" s="4" t="s">
        <v>794</v>
      </c>
      <c r="F16" s="4" t="s">
        <v>794</v>
      </c>
    </row>
    <row r="17" spans="1:6">
      <c r="A17" s="4" t="s">
        <v>793</v>
      </c>
      <c r="B17" s="5" t="n">
        <v>1924</v>
      </c>
      <c r="C17" s="5" t="n">
        <v>2589</v>
      </c>
    </row>
    <row r="18" spans="1:6">
      <c r="A18" s="4" t="s">
        <v>786</v>
      </c>
      <c r="B18" s="5" t="n">
        <v>498076</v>
      </c>
      <c r="C18" s="5" t="n">
        <v>497411</v>
      </c>
    </row>
    <row r="19" spans="1:6">
      <c r="A19" s="4" t="s">
        <v>795</v>
      </c>
    </row>
    <row r="20" spans="1:6">
      <c r="A20" s="3" t="s">
        <v>785</v>
      </c>
    </row>
    <row r="21" spans="1:6">
      <c r="A21" s="4" t="s">
        <v>791</v>
      </c>
      <c r="B21" s="4" t="s">
        <v>493</v>
      </c>
      <c r="C21" s="4" t="s">
        <v>493</v>
      </c>
      <c r="E21" s="4" t="s">
        <v>493</v>
      </c>
    </row>
    <row r="22" spans="1:6">
      <c r="A22" s="4" t="s">
        <v>793</v>
      </c>
      <c r="B22" s="5" t="n">
        <v>1777</v>
      </c>
      <c r="C22" s="5" t="n">
        <v>2192</v>
      </c>
    </row>
    <row r="23" spans="1:6">
      <c r="A23" s="4" t="s">
        <v>786</v>
      </c>
      <c r="B23" s="5" t="n">
        <v>298223</v>
      </c>
      <c r="C23" s="5" t="n">
        <v>297808</v>
      </c>
    </row>
    <row r="24" spans="1:6">
      <c r="A24" s="4" t="s">
        <v>796</v>
      </c>
    </row>
    <row r="25" spans="1:6">
      <c r="A25" s="3" t="s">
        <v>785</v>
      </c>
    </row>
    <row r="26" spans="1:6">
      <c r="A26" s="4" t="s">
        <v>791</v>
      </c>
      <c r="B26" s="4" t="s">
        <v>708</v>
      </c>
      <c r="C26" s="4" t="s">
        <v>797</v>
      </c>
    </row>
    <row r="27" spans="1:6">
      <c r="A27" s="4" t="s">
        <v>798</v>
      </c>
      <c r="B27" s="5" t="n">
        <v>0</v>
      </c>
      <c r="C27" s="5" t="n">
        <v>249</v>
      </c>
    </row>
    <row r="28" spans="1:6">
      <c r="A28" s="4" t="s">
        <v>786</v>
      </c>
      <c r="B28" s="5" t="n">
        <v>0</v>
      </c>
      <c r="C28" s="5" t="n">
        <v>1047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04</v>
      </c>
    </row>
    <row r="2" spans="1:2">
      <c r="A2" s="3" t="s">
        <v>243</v>
      </c>
    </row>
    <row r="3" spans="1:2">
      <c r="A3" s="4" t="s">
        <v>713</v>
      </c>
      <c r="B3" s="5" t="n">
        <v>11272</v>
      </c>
    </row>
    <row r="4" spans="1:2">
      <c r="A4" s="4" t="s">
        <v>714</v>
      </c>
      <c r="B4" s="6" t="n">
        <v>11831</v>
      </c>
    </row>
    <row r="5" spans="1:2">
      <c r="A5" s="4" t="s">
        <v>715</v>
      </c>
      <c r="B5" s="6" t="n">
        <v>1055923</v>
      </c>
    </row>
    <row r="6" spans="1:2">
      <c r="A6" s="4" t="s">
        <v>716</v>
      </c>
      <c r="B6" s="6" t="n">
        <v>298223</v>
      </c>
    </row>
    <row r="7" spans="1:2">
      <c r="A7" s="4" t="s">
        <v>147</v>
      </c>
      <c r="B7" s="5" t="n">
        <v>13772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21"/>
    <col customWidth="1" max="5" min="5" width="21"/>
    <col customWidth="1" max="6" min="6" width="21"/>
  </cols>
  <sheetData>
    <row r="1" spans="1:6">
      <c r="A1" s="1" t="s">
        <v>800</v>
      </c>
      <c r="B1" s="2" t="s">
        <v>1</v>
      </c>
    </row>
    <row r="2" spans="1:6">
      <c r="B2" s="2" t="s">
        <v>2</v>
      </c>
      <c r="C2" s="2" t="s">
        <v>69</v>
      </c>
      <c r="D2" s="2" t="s">
        <v>801</v>
      </c>
      <c r="E2" s="2" t="s">
        <v>802</v>
      </c>
      <c r="F2" s="2" t="s">
        <v>803</v>
      </c>
    </row>
    <row r="3" spans="1:6">
      <c r="A3" s="4" t="s">
        <v>732</v>
      </c>
    </row>
    <row r="4" spans="1:6">
      <c r="A4" s="3" t="s">
        <v>785</v>
      </c>
    </row>
    <row r="5" spans="1:6">
      <c r="A5" s="4" t="s">
        <v>804</v>
      </c>
      <c r="D5" s="10" t="n">
        <v>500000000</v>
      </c>
    </row>
    <row r="6" spans="1:6">
      <c r="A6" s="4" t="s">
        <v>791</v>
      </c>
      <c r="B6" s="4" t="s">
        <v>792</v>
      </c>
      <c r="C6" s="4" t="s">
        <v>792</v>
      </c>
      <c r="D6" s="4" t="s">
        <v>792</v>
      </c>
    </row>
    <row r="7" spans="1:6">
      <c r="A7" s="4" t="s">
        <v>805</v>
      </c>
      <c r="D7" s="4" t="s">
        <v>806</v>
      </c>
    </row>
    <row r="8" spans="1:6">
      <c r="A8" s="4" t="s">
        <v>807</v>
      </c>
      <c r="B8" s="4" t="s">
        <v>808</v>
      </c>
    </row>
    <row r="9" spans="1:6">
      <c r="A9" s="4" t="s">
        <v>809</v>
      </c>
      <c r="B9" s="11" t="n">
        <v>0.25</v>
      </c>
    </row>
    <row r="10" spans="1:6">
      <c r="A10" s="4" t="s">
        <v>810</v>
      </c>
      <c r="C10" s="4" t="s">
        <v>808</v>
      </c>
    </row>
    <row r="11" spans="1:6">
      <c r="A11" s="4" t="s">
        <v>795</v>
      </c>
    </row>
    <row r="12" spans="1:6">
      <c r="A12" s="3" t="s">
        <v>785</v>
      </c>
    </row>
    <row r="13" spans="1:6">
      <c r="A13" s="4" t="s">
        <v>734</v>
      </c>
      <c r="E13" s="5" t="n">
        <v>300000000</v>
      </c>
    </row>
    <row r="14" spans="1:6">
      <c r="A14" s="4" t="s">
        <v>791</v>
      </c>
      <c r="B14" s="4" t="s">
        <v>493</v>
      </c>
      <c r="C14" s="4" t="s">
        <v>493</v>
      </c>
      <c r="E14" s="4" t="s">
        <v>493</v>
      </c>
    </row>
    <row r="15" spans="1:6">
      <c r="A15" s="4" t="s">
        <v>805</v>
      </c>
      <c r="E15" s="4" t="s">
        <v>811</v>
      </c>
    </row>
    <row r="16" spans="1:6">
      <c r="A16" s="4" t="s">
        <v>809</v>
      </c>
      <c r="B16" s="11" t="n">
        <v>0.25</v>
      </c>
    </row>
    <row r="17" spans="1:6">
      <c r="A17" s="4" t="s">
        <v>65</v>
      </c>
    </row>
    <row r="18" spans="1:6">
      <c r="A18" s="3" t="s">
        <v>785</v>
      </c>
    </row>
    <row r="19" spans="1:6">
      <c r="A19" s="4" t="s">
        <v>734</v>
      </c>
      <c r="F19" s="5" t="n">
        <v>500000000</v>
      </c>
    </row>
    <row r="20" spans="1:6">
      <c r="A20" s="4" t="s">
        <v>791</v>
      </c>
      <c r="B20" s="4" t="s">
        <v>794</v>
      </c>
      <c r="C20" s="4" t="s">
        <v>794</v>
      </c>
      <c r="F20" s="4" t="s">
        <v>794</v>
      </c>
    </row>
    <row r="21" spans="1:6">
      <c r="A21" s="4" t="s">
        <v>805</v>
      </c>
      <c r="F21" s="4" t="s">
        <v>812</v>
      </c>
    </row>
    <row r="22" spans="1:6">
      <c r="A22" s="4" t="s">
        <v>807</v>
      </c>
      <c r="B22" s="4" t="s">
        <v>808</v>
      </c>
    </row>
    <row r="23" spans="1:6">
      <c r="A23" s="4" t="s">
        <v>809</v>
      </c>
      <c r="B23" s="11" t="n">
        <v>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5"/>
  </cols>
  <sheetData>
    <row r="1" spans="1:6">
      <c r="A1" s="1" t="s">
        <v>813</v>
      </c>
      <c r="B1" s="2" t="s">
        <v>814</v>
      </c>
      <c r="C1" s="2" t="s">
        <v>815</v>
      </c>
      <c r="D1" s="2" t="s">
        <v>2</v>
      </c>
      <c r="E1" s="2" t="s">
        <v>69</v>
      </c>
      <c r="F1" s="2" t="s">
        <v>112</v>
      </c>
    </row>
    <row r="2" spans="1:6">
      <c r="A2" s="3" t="s">
        <v>816</v>
      </c>
    </row>
    <row r="3" spans="1:6">
      <c r="A3" s="4" t="s">
        <v>817</v>
      </c>
      <c r="D3" s="5" t="n">
        <v>105000000</v>
      </c>
      <c r="E3" s="5" t="n">
        <v>60000000</v>
      </c>
      <c r="F3" s="5" t="n">
        <v>60000000</v>
      </c>
    </row>
    <row r="4" spans="1:6">
      <c r="A4" s="4" t="s">
        <v>818</v>
      </c>
    </row>
    <row r="5" spans="1:6">
      <c r="A5" s="3" t="s">
        <v>816</v>
      </c>
    </row>
    <row r="6" spans="1:6">
      <c r="A6" s="4" t="s">
        <v>819</v>
      </c>
      <c r="D6" s="6" t="n">
        <v>0</v>
      </c>
      <c r="E6" s="6" t="n">
        <v>0</v>
      </c>
    </row>
    <row r="7" spans="1:6">
      <c r="A7" s="4" t="s">
        <v>820</v>
      </c>
      <c r="D7" s="6" t="n">
        <v>711500000</v>
      </c>
      <c r="E7" s="6" t="n">
        <v>513700000</v>
      </c>
    </row>
    <row r="8" spans="1:6">
      <c r="A8" s="4" t="s">
        <v>821</v>
      </c>
    </row>
    <row r="9" spans="1:6">
      <c r="A9" s="3" t="s">
        <v>816</v>
      </c>
    </row>
    <row r="10" spans="1:6">
      <c r="A10" s="4" t="s">
        <v>822</v>
      </c>
      <c r="D10" s="6" t="n">
        <v>88500000</v>
      </c>
      <c r="E10" s="6" t="n">
        <v>92900000</v>
      </c>
    </row>
    <row r="11" spans="1:6">
      <c r="A11" s="4" t="s">
        <v>796</v>
      </c>
    </row>
    <row r="12" spans="1:6">
      <c r="A12" s="3" t="s">
        <v>816</v>
      </c>
    </row>
    <row r="13" spans="1:6">
      <c r="A13" s="4" t="s">
        <v>817</v>
      </c>
      <c r="D13" s="6" t="n">
        <v>30000000</v>
      </c>
      <c r="E13" s="5" t="n">
        <v>60000000</v>
      </c>
      <c r="F13" s="5" t="n">
        <v>60000000</v>
      </c>
    </row>
    <row r="14" spans="1:6">
      <c r="A14" s="4" t="s">
        <v>823</v>
      </c>
      <c r="D14" s="5" t="n">
        <v>105000000</v>
      </c>
    </row>
    <row r="15" spans="1:6">
      <c r="A15" s="4" t="s">
        <v>824</v>
      </c>
    </row>
    <row r="16" spans="1:6">
      <c r="A16" s="3" t="s">
        <v>816</v>
      </c>
    </row>
    <row r="17" spans="1:6">
      <c r="A17" s="4" t="s">
        <v>825</v>
      </c>
      <c r="C17" s="5" t="n">
        <v>800000000</v>
      </c>
    </row>
    <row r="18" spans="1:6">
      <c r="A18" s="4" t="s">
        <v>826</v>
      </c>
      <c r="C18" s="6" t="n">
        <v>400000000</v>
      </c>
    </row>
    <row r="19" spans="1:6">
      <c r="A19" s="4" t="s">
        <v>819</v>
      </c>
      <c r="C19" s="6" t="n">
        <v>75000000</v>
      </c>
    </row>
    <row r="20" spans="1:6">
      <c r="A20" s="4" t="s">
        <v>817</v>
      </c>
      <c r="B20" s="5" t="n">
        <v>75000000</v>
      </c>
    </row>
    <row r="21" spans="1:6">
      <c r="A21" s="4" t="s">
        <v>827</v>
      </c>
      <c r="D21" s="4" t="s">
        <v>828</v>
      </c>
    </row>
    <row r="22" spans="1:6">
      <c r="A22" s="4" t="s">
        <v>829</v>
      </c>
    </row>
    <row r="23" spans="1:6">
      <c r="A23" s="3" t="s">
        <v>816</v>
      </c>
    </row>
    <row r="24" spans="1:6">
      <c r="A24" s="4" t="s">
        <v>825</v>
      </c>
      <c r="C24" s="6" t="n">
        <v>750000000</v>
      </c>
    </row>
    <row r="25" spans="1:6">
      <c r="A25" s="4" t="s">
        <v>830</v>
      </c>
    </row>
    <row r="26" spans="1:6">
      <c r="A26" s="3" t="s">
        <v>816</v>
      </c>
    </row>
    <row r="27" spans="1:6">
      <c r="A27" s="4" t="s">
        <v>825</v>
      </c>
      <c r="C27" s="5" t="n">
        <v>30000000</v>
      </c>
    </row>
    <row r="28" spans="1:6">
      <c r="A28" s="4" t="s">
        <v>831</v>
      </c>
    </row>
    <row r="29" spans="1:6">
      <c r="A29" s="3" t="s">
        <v>816</v>
      </c>
    </row>
    <row r="30" spans="1:6">
      <c r="A30" s="4" t="s">
        <v>832</v>
      </c>
      <c r="C30" s="4" t="s">
        <v>833</v>
      </c>
    </row>
    <row r="31" spans="1:6">
      <c r="A31" s="4" t="s">
        <v>834</v>
      </c>
    </row>
    <row r="32" spans="1:6">
      <c r="A32" s="3" t="s">
        <v>816</v>
      </c>
    </row>
    <row r="33" spans="1:6">
      <c r="A33" s="4" t="s">
        <v>832</v>
      </c>
      <c r="C33" s="4" t="s">
        <v>835</v>
      </c>
    </row>
    <row r="34" spans="1:6">
      <c r="A34" s="4" t="s">
        <v>836</v>
      </c>
    </row>
    <row r="35" spans="1:6">
      <c r="A35" s="3" t="s">
        <v>816</v>
      </c>
    </row>
    <row r="36" spans="1:6">
      <c r="A36" s="4" t="s">
        <v>837</v>
      </c>
      <c r="C36" s="4" t="s">
        <v>838</v>
      </c>
    </row>
    <row r="37" spans="1:6">
      <c r="A37" s="4" t="s">
        <v>839</v>
      </c>
    </row>
    <row r="38" spans="1:6">
      <c r="A38" s="3" t="s">
        <v>816</v>
      </c>
    </row>
    <row r="39" spans="1:6">
      <c r="A39" s="4" t="s">
        <v>832</v>
      </c>
      <c r="C39" s="4" t="s">
        <v>438</v>
      </c>
    </row>
    <row r="40" spans="1:6">
      <c r="A40" s="4" t="s">
        <v>840</v>
      </c>
    </row>
    <row r="41" spans="1:6">
      <c r="A41" s="3" t="s">
        <v>816</v>
      </c>
    </row>
    <row r="42" spans="1:6">
      <c r="A42" s="4" t="s">
        <v>832</v>
      </c>
      <c r="C42" s="4" t="s">
        <v>708</v>
      </c>
    </row>
    <row r="43" spans="1:6">
      <c r="A43" s="4" t="s">
        <v>841</v>
      </c>
    </row>
    <row r="44" spans="1:6">
      <c r="A44" s="3" t="s">
        <v>816</v>
      </c>
    </row>
    <row r="45" spans="1:6">
      <c r="A45" s="4" t="s">
        <v>837</v>
      </c>
      <c r="C45" s="4" t="s">
        <v>842</v>
      </c>
    </row>
    <row r="46" spans="1:6">
      <c r="A46" s="4" t="s">
        <v>843</v>
      </c>
    </row>
    <row r="47" spans="1:6">
      <c r="A47" s="3" t="s">
        <v>816</v>
      </c>
    </row>
    <row r="48" spans="1:6">
      <c r="A48" s="4" t="s">
        <v>832</v>
      </c>
      <c r="C48" s="4" t="s">
        <v>844</v>
      </c>
    </row>
    <row r="49" spans="1:6">
      <c r="A49" s="4" t="s">
        <v>845</v>
      </c>
    </row>
    <row r="50" spans="1:6">
      <c r="A50" s="3" t="s">
        <v>816</v>
      </c>
    </row>
    <row r="51" spans="1:6">
      <c r="A51" s="4" t="s">
        <v>832</v>
      </c>
      <c r="C51" s="4" t="s">
        <v>8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9</v>
      </c>
      <c r="D2" s="2" t="s">
        <v>112</v>
      </c>
    </row>
    <row r="3" spans="1:4">
      <c r="A3" s="3" t="s">
        <v>174</v>
      </c>
    </row>
    <row r="4" spans="1:4">
      <c r="A4" s="4" t="s">
        <v>126</v>
      </c>
      <c r="B4" s="5" t="n">
        <v>261780</v>
      </c>
      <c r="C4" s="5" t="n">
        <v>125050</v>
      </c>
      <c r="D4" s="5" t="n">
        <v>4328</v>
      </c>
    </row>
    <row r="5" spans="1:4">
      <c r="A5" s="3" t="s">
        <v>175</v>
      </c>
    </row>
    <row r="6" spans="1:4">
      <c r="A6" s="4" t="s">
        <v>176</v>
      </c>
      <c r="B6" s="6" t="n">
        <v>90619</v>
      </c>
      <c r="C6" s="6" t="n">
        <v>95820</v>
      </c>
      <c r="D6" s="6" t="n">
        <v>101438</v>
      </c>
    </row>
    <row r="7" spans="1:4">
      <c r="A7" s="4" t="s">
        <v>177</v>
      </c>
      <c r="B7" s="6" t="n">
        <v>13862</v>
      </c>
      <c r="C7" s="6" t="n">
        <v>16653</v>
      </c>
      <c r="D7" s="6" t="n">
        <v>17016</v>
      </c>
    </row>
    <row r="8" spans="1:4">
      <c r="A8" s="4" t="s">
        <v>178</v>
      </c>
      <c r="B8" s="6" t="n">
        <v>0</v>
      </c>
      <c r="C8" s="6" t="n">
        <v>7727</v>
      </c>
      <c r="D8" s="6" t="n">
        <v>-141317</v>
      </c>
    </row>
    <row r="9" spans="1:4">
      <c r="A9" s="4" t="s">
        <v>159</v>
      </c>
      <c r="B9" s="6" t="n">
        <v>23882</v>
      </c>
      <c r="C9" s="6" t="n">
        <v>19912</v>
      </c>
      <c r="D9" s="6" t="n">
        <v>22820</v>
      </c>
    </row>
    <row r="10" spans="1:4">
      <c r="A10" s="4" t="s">
        <v>179</v>
      </c>
      <c r="B10" s="6" t="n">
        <v>0</v>
      </c>
      <c r="C10" s="6" t="n">
        <v>-5654</v>
      </c>
      <c r="D10" s="6" t="n">
        <v>115320</v>
      </c>
    </row>
    <row r="11" spans="1:4">
      <c r="A11" s="4" t="s">
        <v>180</v>
      </c>
      <c r="B11" s="6" t="n">
        <v>-11224</v>
      </c>
      <c r="C11" s="6" t="n">
        <v>36052</v>
      </c>
      <c r="D11" s="6" t="n">
        <v>33087</v>
      </c>
    </row>
    <row r="12" spans="1:4">
      <c r="A12" s="3" t="s">
        <v>181</v>
      </c>
    </row>
    <row r="13" spans="1:4">
      <c r="A13" s="4" t="s">
        <v>72</v>
      </c>
      <c r="B13" s="6" t="n">
        <v>2883</v>
      </c>
      <c r="C13" s="6" t="n">
        <v>-25448</v>
      </c>
      <c r="D13" s="6" t="n">
        <v>60216</v>
      </c>
    </row>
    <row r="14" spans="1:4">
      <c r="A14" s="4" t="s">
        <v>74</v>
      </c>
      <c r="B14" s="6" t="n">
        <v>-31058</v>
      </c>
      <c r="C14" s="6" t="n">
        <v>-29314</v>
      </c>
      <c r="D14" s="6" t="n">
        <v>48642</v>
      </c>
    </row>
    <row r="15" spans="1:4">
      <c r="A15" s="4" t="s">
        <v>73</v>
      </c>
      <c r="B15" s="6" t="n">
        <v>-45939</v>
      </c>
      <c r="C15" s="6" t="n">
        <v>-23693</v>
      </c>
      <c r="D15" s="6" t="n">
        <v>0</v>
      </c>
    </row>
    <row r="16" spans="1:4">
      <c r="A16" s="4" t="s">
        <v>182</v>
      </c>
      <c r="B16" s="6" t="n">
        <v>13289</v>
      </c>
      <c r="C16" s="6" t="n">
        <v>-7869</v>
      </c>
      <c r="D16" s="6" t="n">
        <v>32935</v>
      </c>
    </row>
    <row r="17" spans="1:4">
      <c r="A17" s="4" t="s">
        <v>87</v>
      </c>
      <c r="B17" s="6" t="n">
        <v>14390</v>
      </c>
      <c r="C17" s="6" t="n">
        <v>33710</v>
      </c>
      <c r="D17" s="6" t="n">
        <v>0</v>
      </c>
    </row>
    <row r="18" spans="1:4">
      <c r="A18" s="4" t="s">
        <v>85</v>
      </c>
      <c r="B18" s="6" t="n">
        <v>22870</v>
      </c>
      <c r="C18" s="6" t="n">
        <v>-4823</v>
      </c>
      <c r="D18" s="6" t="n">
        <v>12403</v>
      </c>
    </row>
    <row r="19" spans="1:4">
      <c r="A19" s="4" t="s">
        <v>183</v>
      </c>
      <c r="B19" s="6" t="n">
        <v>4184</v>
      </c>
      <c r="C19" s="6" t="n">
        <v>-18248</v>
      </c>
      <c r="D19" s="6" t="n">
        <v>-3383</v>
      </c>
    </row>
    <row r="20" spans="1:4">
      <c r="A20" s="4" t="s">
        <v>184</v>
      </c>
      <c r="B20" s="6" t="n">
        <v>-39881</v>
      </c>
      <c r="C20" s="6" t="n">
        <v>-44314</v>
      </c>
      <c r="D20" s="6" t="n">
        <v>-43431</v>
      </c>
    </row>
    <row r="21" spans="1:4">
      <c r="A21" s="4" t="s">
        <v>185</v>
      </c>
      <c r="B21" s="6" t="n">
        <v>-6916</v>
      </c>
      <c r="C21" s="6" t="n">
        <v>15270</v>
      </c>
      <c r="D21" s="6" t="n">
        <v>50992</v>
      </c>
    </row>
    <row r="22" spans="1:4">
      <c r="A22" s="4" t="s">
        <v>186</v>
      </c>
      <c r="B22" s="6" t="n">
        <v>312741</v>
      </c>
      <c r="C22" s="6" t="n">
        <v>190831</v>
      </c>
      <c r="D22" s="6" t="n">
        <v>311066</v>
      </c>
    </row>
    <row r="23" spans="1:4">
      <c r="A23" s="3" t="s">
        <v>187</v>
      </c>
    </row>
    <row r="24" spans="1:4">
      <c r="A24" s="4" t="s">
        <v>188</v>
      </c>
      <c r="B24" s="6" t="n">
        <v>-66170</v>
      </c>
      <c r="C24" s="6" t="n">
        <v>-83993</v>
      </c>
      <c r="D24" s="6" t="n">
        <v>-61602</v>
      </c>
    </row>
    <row r="25" spans="1:4">
      <c r="A25" s="4" t="s">
        <v>189</v>
      </c>
      <c r="B25" s="6" t="n">
        <v>42333</v>
      </c>
      <c r="C25" s="6" t="n">
        <v>6190</v>
      </c>
      <c r="D25" s="6" t="n">
        <v>5435</v>
      </c>
    </row>
    <row r="26" spans="1:4">
      <c r="A26" s="4" t="s">
        <v>190</v>
      </c>
      <c r="B26" s="6" t="n">
        <v>0</v>
      </c>
      <c r="C26" s="6" t="n">
        <v>-3663</v>
      </c>
      <c r="D26" s="6" t="n">
        <v>232767</v>
      </c>
    </row>
    <row r="27" spans="1:4">
      <c r="A27" s="4" t="s">
        <v>191</v>
      </c>
      <c r="B27" s="6" t="n">
        <v>-23837</v>
      </c>
      <c r="C27" s="6" t="n">
        <v>-81466</v>
      </c>
      <c r="D27" s="6" t="n">
        <v>176600</v>
      </c>
    </row>
    <row r="28" spans="1:4">
      <c r="A28" s="3" t="s">
        <v>192</v>
      </c>
    </row>
    <row r="29" spans="1:4">
      <c r="A29" s="4" t="s">
        <v>193</v>
      </c>
      <c r="B29" s="6" t="n">
        <v>-105000</v>
      </c>
      <c r="C29" s="6" t="n">
        <v>-60000</v>
      </c>
      <c r="D29" s="6" t="n">
        <v>-60000</v>
      </c>
    </row>
    <row r="30" spans="1:4">
      <c r="A30" s="4" t="s">
        <v>194</v>
      </c>
      <c r="B30" s="6" t="n">
        <v>0</v>
      </c>
      <c r="C30" s="6" t="n">
        <v>0</v>
      </c>
      <c r="D30" s="6" t="n">
        <v>-1503</v>
      </c>
    </row>
    <row r="31" spans="1:4">
      <c r="A31" s="4" t="s">
        <v>195</v>
      </c>
      <c r="B31" s="6" t="n">
        <v>75000</v>
      </c>
      <c r="C31" s="6" t="n">
        <v>0</v>
      </c>
      <c r="D31" s="6" t="n">
        <v>0</v>
      </c>
    </row>
    <row r="32" spans="1:4">
      <c r="A32" s="4" t="s">
        <v>196</v>
      </c>
      <c r="B32" s="6" t="n">
        <v>-75000</v>
      </c>
      <c r="C32" s="6" t="n">
        <v>0</v>
      </c>
      <c r="D32" s="6" t="n">
        <v>0</v>
      </c>
    </row>
    <row r="33" spans="1:4">
      <c r="A33" s="4" t="s">
        <v>197</v>
      </c>
      <c r="B33" s="6" t="n">
        <v>4639</v>
      </c>
      <c r="C33" s="6" t="n">
        <v>3377</v>
      </c>
      <c r="D33" s="6" t="n">
        <v>7359</v>
      </c>
    </row>
    <row r="34" spans="1:4">
      <c r="A34" s="4" t="s">
        <v>198</v>
      </c>
      <c r="B34" s="6" t="n">
        <v>-9281</v>
      </c>
      <c r="C34" s="6" t="n">
        <v>-9853</v>
      </c>
      <c r="D34" s="6" t="n">
        <v>-19030</v>
      </c>
    </row>
    <row r="35" spans="1:4">
      <c r="A35" s="4" t="s">
        <v>199</v>
      </c>
      <c r="B35" s="6" t="n">
        <v>-3900</v>
      </c>
      <c r="C35" s="6" t="n">
        <v>-3061</v>
      </c>
      <c r="D35" s="6" t="n">
        <v>-6238</v>
      </c>
    </row>
    <row r="36" spans="1:4">
      <c r="A36" s="4" t="s">
        <v>170</v>
      </c>
      <c r="B36" s="6" t="n">
        <v>-15000</v>
      </c>
      <c r="C36" s="6" t="n">
        <v>0</v>
      </c>
      <c r="D36" s="6" t="n">
        <v>0</v>
      </c>
    </row>
    <row r="37" spans="1:4">
      <c r="A37" s="4" t="s">
        <v>200</v>
      </c>
      <c r="B37" s="6" t="n">
        <v>-99557</v>
      </c>
      <c r="C37" s="6" t="n">
        <v>-99416</v>
      </c>
      <c r="D37" s="6" t="n">
        <v>-99233</v>
      </c>
    </row>
    <row r="38" spans="1:4">
      <c r="A38" s="4" t="s">
        <v>201</v>
      </c>
      <c r="B38" s="6" t="n">
        <v>-1555</v>
      </c>
      <c r="C38" s="6" t="n">
        <v>-4331</v>
      </c>
      <c r="D38" s="6" t="n">
        <v>-6708</v>
      </c>
    </row>
    <row r="39" spans="1:4">
      <c r="A39" s="4" t="s">
        <v>202</v>
      </c>
      <c r="B39" s="6" t="n">
        <v>-229654</v>
      </c>
      <c r="C39" s="6" t="n">
        <v>-173284</v>
      </c>
      <c r="D39" s="6" t="n">
        <v>-185353</v>
      </c>
    </row>
    <row r="40" spans="1:4">
      <c r="A40" s="4" t="s">
        <v>203</v>
      </c>
      <c r="B40" s="6" t="n">
        <v>-7953</v>
      </c>
      <c r="C40" s="6" t="n">
        <v>-19843</v>
      </c>
      <c r="D40" s="6" t="n">
        <v>33970</v>
      </c>
    </row>
    <row r="41" spans="1:4">
      <c r="A41" s="4" t="s">
        <v>204</v>
      </c>
      <c r="B41" s="6" t="n">
        <v>51297</v>
      </c>
      <c r="C41" s="6" t="n">
        <v>-83762</v>
      </c>
      <c r="D41" s="6" t="n">
        <v>336283</v>
      </c>
    </row>
    <row r="42" spans="1:4">
      <c r="A42" s="4" t="s">
        <v>205</v>
      </c>
      <c r="B42" s="6" t="n">
        <v>619683</v>
      </c>
      <c r="C42" s="6" t="n">
        <v>703445</v>
      </c>
      <c r="D42" s="6" t="n">
        <v>367162</v>
      </c>
    </row>
    <row r="43" spans="1:4">
      <c r="A43" s="4" t="s">
        <v>206</v>
      </c>
      <c r="B43" s="6" t="n">
        <v>670980</v>
      </c>
      <c r="C43" s="6" t="n">
        <v>619683</v>
      </c>
      <c r="D43" s="6" t="n">
        <v>703445</v>
      </c>
    </row>
    <row r="44" spans="1:4">
      <c r="A44" s="4" t="s">
        <v>207</v>
      </c>
      <c r="B44" s="6" t="n">
        <v>66372</v>
      </c>
      <c r="C44" s="6" t="n">
        <v>87009</v>
      </c>
      <c r="D44" s="6" t="n">
        <v>59409</v>
      </c>
    </row>
    <row r="45" spans="1:4">
      <c r="A45" s="4" t="s">
        <v>208</v>
      </c>
      <c r="B45" s="5" t="n">
        <v>53607</v>
      </c>
      <c r="C45" s="5" t="n">
        <v>54576</v>
      </c>
      <c r="D45" s="5" t="n">
        <v>568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7</v>
      </c>
      <c r="B1" s="2" t="s">
        <v>1</v>
      </c>
    </row>
    <row r="2" spans="1:4">
      <c r="B2" s="2" t="s">
        <v>2</v>
      </c>
      <c r="C2" s="2" t="s">
        <v>69</v>
      </c>
      <c r="D2" s="2" t="s">
        <v>112</v>
      </c>
    </row>
    <row r="3" spans="1:4">
      <c r="A3" s="4" t="s">
        <v>848</v>
      </c>
    </row>
    <row r="4" spans="1:4">
      <c r="A4" s="3" t="s">
        <v>849</v>
      </c>
    </row>
    <row r="5" spans="1:4">
      <c r="A5" s="4" t="s">
        <v>850</v>
      </c>
      <c r="B5" s="4" t="s">
        <v>851</v>
      </c>
      <c r="C5" s="4" t="s">
        <v>852</v>
      </c>
      <c r="D5" s="4" t="s">
        <v>853</v>
      </c>
    </row>
    <row r="6" spans="1:4">
      <c r="A6" s="3" t="s">
        <v>854</v>
      </c>
    </row>
    <row r="7" spans="1:4">
      <c r="A7" s="4" t="s">
        <v>850</v>
      </c>
      <c r="B7" s="4" t="s">
        <v>852</v>
      </c>
      <c r="C7" s="4" t="s">
        <v>853</v>
      </c>
      <c r="D7" s="4" t="s">
        <v>855</v>
      </c>
    </row>
    <row r="8" spans="1:4">
      <c r="A8" s="4" t="s">
        <v>856</v>
      </c>
    </row>
    <row r="9" spans="1:4">
      <c r="A9" s="3" t="s">
        <v>849</v>
      </c>
    </row>
    <row r="10" spans="1:4">
      <c r="A10" s="4" t="s">
        <v>850</v>
      </c>
      <c r="B10" s="4" t="s">
        <v>857</v>
      </c>
      <c r="C10" s="4" t="s">
        <v>858</v>
      </c>
      <c r="D10" s="4" t="s">
        <v>859</v>
      </c>
    </row>
    <row r="11" spans="1:4">
      <c r="A11" s="4" t="s">
        <v>860</v>
      </c>
      <c r="B11" s="4" t="s">
        <v>794</v>
      </c>
      <c r="C11" s="4" t="s">
        <v>794</v>
      </c>
      <c r="D11" s="4" t="s">
        <v>861</v>
      </c>
    </row>
    <row r="12" spans="1:4">
      <c r="A12" s="3" t="s">
        <v>854</v>
      </c>
    </row>
    <row r="13" spans="1:4">
      <c r="A13" s="4" t="s">
        <v>862</v>
      </c>
      <c r="B13" s="4" t="s">
        <v>863</v>
      </c>
      <c r="C13" s="4" t="s">
        <v>863</v>
      </c>
      <c r="D13" s="4" t="s">
        <v>863</v>
      </c>
    </row>
    <row r="14" spans="1:4">
      <c r="A14" s="4" t="s">
        <v>850</v>
      </c>
      <c r="B14" s="4" t="s">
        <v>858</v>
      </c>
      <c r="C14" s="4" t="s">
        <v>859</v>
      </c>
      <c r="D14" s="4" t="s">
        <v>493</v>
      </c>
    </row>
    <row r="15" spans="1:4">
      <c r="A15" s="4" t="s">
        <v>860</v>
      </c>
      <c r="B15" s="4" t="s">
        <v>794</v>
      </c>
      <c r="C15" s="4" t="s">
        <v>861</v>
      </c>
      <c r="D15" s="4" t="s">
        <v>861</v>
      </c>
    </row>
    <row r="16" spans="1:4">
      <c r="A16" s="4" t="s">
        <v>864</v>
      </c>
    </row>
    <row r="17" spans="1:4">
      <c r="A17" s="3" t="s">
        <v>849</v>
      </c>
    </row>
    <row r="18" spans="1:4">
      <c r="A18" s="4" t="s">
        <v>850</v>
      </c>
      <c r="D18" s="4" t="s">
        <v>865</v>
      </c>
    </row>
    <row r="19" spans="1:4">
      <c r="A19" s="4" t="s">
        <v>860</v>
      </c>
      <c r="B19" s="4" t="s">
        <v>866</v>
      </c>
      <c r="C19" s="4" t="s">
        <v>867</v>
      </c>
      <c r="D19" s="4" t="s">
        <v>868</v>
      </c>
    </row>
    <row r="20" spans="1:4">
      <c r="A20" s="3" t="s">
        <v>854</v>
      </c>
    </row>
    <row r="21" spans="1:4">
      <c r="A21" s="4" t="s">
        <v>862</v>
      </c>
      <c r="D21" s="4" t="s">
        <v>869</v>
      </c>
    </row>
    <row r="22" spans="1:4">
      <c r="A22" s="4" t="s">
        <v>850</v>
      </c>
      <c r="B22" s="4" t="s">
        <v>870</v>
      </c>
      <c r="C22" s="4" t="s">
        <v>865</v>
      </c>
      <c r="D22" s="4" t="s">
        <v>871</v>
      </c>
    </row>
    <row r="23" spans="1:4">
      <c r="A23" s="4" t="s">
        <v>860</v>
      </c>
      <c r="B23" s="4" t="s">
        <v>867</v>
      </c>
      <c r="C23" s="4" t="s">
        <v>868</v>
      </c>
      <c r="D23" s="4" t="s">
        <v>872</v>
      </c>
    </row>
    <row r="24" spans="1:4">
      <c r="A24" s="4" t="s">
        <v>873</v>
      </c>
    </row>
    <row r="25" spans="1:4">
      <c r="A25" s="3" t="s">
        <v>849</v>
      </c>
    </row>
    <row r="26" spans="1:4">
      <c r="A26" s="4" t="s">
        <v>850</v>
      </c>
      <c r="B26" s="4" t="s">
        <v>874</v>
      </c>
      <c r="C26" s="4" t="s">
        <v>870</v>
      </c>
    </row>
    <row r="27" spans="1:4">
      <c r="A27" s="3" t="s">
        <v>854</v>
      </c>
    </row>
    <row r="28" spans="1:4">
      <c r="A28" s="4" t="s">
        <v>862</v>
      </c>
      <c r="B28" s="4" t="s">
        <v>875</v>
      </c>
      <c r="C28" s="4" t="s">
        <v>8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7</v>
      </c>
      <c r="B1" s="2" t="s">
        <v>1</v>
      </c>
    </row>
    <row r="2" spans="1:4">
      <c r="B2" s="2" t="s">
        <v>878</v>
      </c>
      <c r="C2" s="2" t="s">
        <v>429</v>
      </c>
      <c r="D2" s="2" t="s">
        <v>430</v>
      </c>
    </row>
    <row r="3" spans="1:4">
      <c r="A3" s="3" t="s">
        <v>879</v>
      </c>
    </row>
    <row r="4" spans="1:4">
      <c r="A4" s="4" t="s">
        <v>880</v>
      </c>
      <c r="B4" s="5" t="n">
        <v>20400</v>
      </c>
      <c r="C4" s="5" t="n">
        <v>18700</v>
      </c>
      <c r="D4" s="5" t="n">
        <v>17700</v>
      </c>
    </row>
    <row r="5" spans="1:4">
      <c r="A5" s="4" t="s">
        <v>848</v>
      </c>
    </row>
    <row r="6" spans="1:4">
      <c r="A6" s="3" t="s">
        <v>879</v>
      </c>
    </row>
    <row r="7" spans="1:4">
      <c r="A7" s="4" t="s">
        <v>850</v>
      </c>
      <c r="B7" s="4" t="s">
        <v>851</v>
      </c>
      <c r="C7" s="4" t="s">
        <v>852</v>
      </c>
      <c r="D7" s="4" t="s">
        <v>853</v>
      </c>
    </row>
    <row r="8" spans="1:4">
      <c r="A8" s="4" t="s">
        <v>881</v>
      </c>
      <c r="B8" s="5" t="n">
        <v>2900</v>
      </c>
      <c r="C8" s="5" t="n">
        <v>3200</v>
      </c>
      <c r="D8" s="5" t="n">
        <v>2500</v>
      </c>
    </row>
    <row r="9" spans="1:4">
      <c r="A9" s="4" t="s">
        <v>882</v>
      </c>
      <c r="B9" s="4" t="s">
        <v>883</v>
      </c>
      <c r="C9" s="4" t="s">
        <v>884</v>
      </c>
      <c r="D9" s="4" t="s">
        <v>884</v>
      </c>
    </row>
    <row r="10" spans="1:4">
      <c r="A10" s="4" t="s">
        <v>885</v>
      </c>
      <c r="B10" s="4" t="s">
        <v>766</v>
      </c>
    </row>
    <row r="11" spans="1:4">
      <c r="A11" s="4" t="s">
        <v>856</v>
      </c>
    </row>
    <row r="12" spans="1:4">
      <c r="A12" s="3" t="s">
        <v>879</v>
      </c>
    </row>
    <row r="13" spans="1:4">
      <c r="A13" s="4" t="s">
        <v>850</v>
      </c>
      <c r="B13" s="4" t="s">
        <v>857</v>
      </c>
      <c r="C13" s="4" t="s">
        <v>858</v>
      </c>
      <c r="D13" s="4" t="s">
        <v>859</v>
      </c>
    </row>
    <row r="14" spans="1:4">
      <c r="A14" s="4" t="s">
        <v>862</v>
      </c>
      <c r="B14" s="4" t="s">
        <v>863</v>
      </c>
      <c r="C14" s="4" t="s">
        <v>863</v>
      </c>
      <c r="D14" s="4" t="s">
        <v>863</v>
      </c>
    </row>
    <row r="15" spans="1:4">
      <c r="A15" s="4" t="s">
        <v>886</v>
      </c>
      <c r="B15" s="4" t="s">
        <v>887</v>
      </c>
    </row>
    <row r="16" spans="1:4">
      <c r="A16" s="4" t="s">
        <v>888</v>
      </c>
      <c r="B16" s="5" t="n">
        <v>200</v>
      </c>
    </row>
    <row r="17" spans="1:4">
      <c r="A17" s="4" t="s">
        <v>889</v>
      </c>
      <c r="B17" s="6" t="n">
        <v>-6600</v>
      </c>
    </row>
    <row r="18" spans="1:4">
      <c r="A18" s="4" t="s">
        <v>881</v>
      </c>
      <c r="B18" s="6" t="n">
        <v>20552</v>
      </c>
      <c r="C18" s="5" t="n">
        <v>23263</v>
      </c>
    </row>
    <row r="19" spans="1:4">
      <c r="A19" s="4" t="s">
        <v>890</v>
      </c>
    </row>
    <row r="20" spans="1:4">
      <c r="A20" s="3" t="s">
        <v>879</v>
      </c>
    </row>
    <row r="21" spans="1:4">
      <c r="A21" s="4" t="s">
        <v>891</v>
      </c>
      <c r="B21" s="5" t="n">
        <v>20000</v>
      </c>
    </row>
    <row r="22" spans="1:4">
      <c r="A22" s="4" t="s">
        <v>892</v>
      </c>
    </row>
    <row r="23" spans="1:4">
      <c r="A23" s="3" t="s">
        <v>879</v>
      </c>
    </row>
    <row r="24" spans="1:4">
      <c r="A24" s="4" t="s">
        <v>893</v>
      </c>
      <c r="B24" s="4" t="s">
        <v>894</v>
      </c>
    </row>
    <row r="25" spans="1:4">
      <c r="A25" s="4" t="s">
        <v>895</v>
      </c>
    </row>
    <row r="26" spans="1:4">
      <c r="A26" s="3" t="s">
        <v>879</v>
      </c>
    </row>
    <row r="27" spans="1:4">
      <c r="A27" s="4" t="s">
        <v>893</v>
      </c>
      <c r="B27" s="4" t="s">
        <v>896</v>
      </c>
    </row>
    <row r="28" spans="1:4">
      <c r="A28" s="4" t="s">
        <v>897</v>
      </c>
    </row>
    <row r="29" spans="1:4">
      <c r="A29" s="3" t="s">
        <v>879</v>
      </c>
    </row>
    <row r="30" spans="1:4">
      <c r="A30" s="4" t="s">
        <v>893</v>
      </c>
      <c r="B30" s="4" t="s">
        <v>896</v>
      </c>
      <c r="C30" s="4" t="s">
        <v>896</v>
      </c>
    </row>
    <row r="31" spans="1:4">
      <c r="A31" s="4" t="s">
        <v>898</v>
      </c>
      <c r="B31" s="4" t="s">
        <v>899</v>
      </c>
      <c r="C31" s="4" t="s">
        <v>900</v>
      </c>
    </row>
    <row r="32" spans="1:4">
      <c r="A32" s="4" t="s">
        <v>864</v>
      </c>
    </row>
    <row r="33" spans="1:4">
      <c r="A33" s="3" t="s">
        <v>879</v>
      </c>
    </row>
    <row r="34" spans="1:4">
      <c r="A34" s="4" t="s">
        <v>850</v>
      </c>
      <c r="D34" s="4" t="s">
        <v>865</v>
      </c>
    </row>
    <row r="35" spans="1:4">
      <c r="A35" s="4" t="s">
        <v>862</v>
      </c>
      <c r="D35" s="4" t="s">
        <v>869</v>
      </c>
    </row>
    <row r="36" spans="1:4">
      <c r="A36" s="4" t="s">
        <v>873</v>
      </c>
    </row>
    <row r="37" spans="1:4">
      <c r="A37" s="3" t="s">
        <v>879</v>
      </c>
    </row>
    <row r="38" spans="1:4">
      <c r="A38" s="4" t="s">
        <v>850</v>
      </c>
      <c r="B38" s="4" t="s">
        <v>874</v>
      </c>
      <c r="C38" s="4" t="s">
        <v>870</v>
      </c>
    </row>
    <row r="39" spans="1:4">
      <c r="A39" s="4" t="s">
        <v>862</v>
      </c>
      <c r="B39" s="4" t="s">
        <v>875</v>
      </c>
      <c r="C39" s="4" t="s">
        <v>876</v>
      </c>
    </row>
    <row r="40" spans="1:4">
      <c r="A40" s="4" t="s">
        <v>888</v>
      </c>
      <c r="B40" s="5" t="n">
        <v>300</v>
      </c>
    </row>
    <row r="41" spans="1:4">
      <c r="A41" s="4" t="s">
        <v>889</v>
      </c>
      <c r="B41" s="6" t="n">
        <v>-4300</v>
      </c>
    </row>
    <row r="42" spans="1:4">
      <c r="A42" s="4" t="s">
        <v>881</v>
      </c>
      <c r="B42" s="6" t="n">
        <v>16782</v>
      </c>
      <c r="C42" s="5" t="n">
        <v>21696</v>
      </c>
    </row>
    <row r="43" spans="1:4">
      <c r="A43" s="4" t="s">
        <v>891</v>
      </c>
      <c r="B43" s="5" t="n">
        <v>2000</v>
      </c>
    </row>
    <row r="44" spans="1:4">
      <c r="A44" s="4" t="s">
        <v>901</v>
      </c>
      <c r="B44" s="6" t="n">
        <v>2</v>
      </c>
    </row>
    <row r="45" spans="1:4">
      <c r="A45" s="4" t="s">
        <v>902</v>
      </c>
    </row>
    <row r="46" spans="1:4">
      <c r="A46" s="3" t="s">
        <v>879</v>
      </c>
    </row>
    <row r="47" spans="1:4">
      <c r="A47" s="4" t="s">
        <v>893</v>
      </c>
      <c r="B47" s="4" t="s">
        <v>903</v>
      </c>
      <c r="C47" s="4" t="s">
        <v>904</v>
      </c>
    </row>
    <row r="48" spans="1:4">
      <c r="A48" s="4" t="s">
        <v>898</v>
      </c>
      <c r="B48" s="4" t="s">
        <v>903</v>
      </c>
      <c r="C48" s="4" t="s">
        <v>904</v>
      </c>
    </row>
    <row r="49" spans="1:4">
      <c r="A49" s="4" t="s">
        <v>905</v>
      </c>
    </row>
    <row r="50" spans="1:4">
      <c r="A50" s="3" t="s">
        <v>879</v>
      </c>
    </row>
    <row r="51" spans="1:4">
      <c r="A51" s="4" t="s">
        <v>898</v>
      </c>
      <c r="B51" s="4" t="s">
        <v>9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9</v>
      </c>
      <c r="D2" s="2" t="s">
        <v>112</v>
      </c>
    </row>
    <row r="3" spans="1:4">
      <c r="A3" s="4" t="s">
        <v>848</v>
      </c>
    </row>
    <row r="4" spans="1:4">
      <c r="A4" s="3" t="s">
        <v>908</v>
      </c>
    </row>
    <row r="5" spans="1:4">
      <c r="A5" s="4" t="s">
        <v>909</v>
      </c>
      <c r="B5" s="5" t="n">
        <v>754</v>
      </c>
      <c r="C5" s="5" t="n">
        <v>779</v>
      </c>
      <c r="D5" s="5" t="n">
        <v>919</v>
      </c>
    </row>
    <row r="6" spans="1:4">
      <c r="A6" s="4" t="s">
        <v>910</v>
      </c>
      <c r="B6" s="6" t="n">
        <v>-215</v>
      </c>
      <c r="C6" s="6" t="n">
        <v>-764</v>
      </c>
      <c r="D6" s="6" t="n">
        <v>-275</v>
      </c>
    </row>
    <row r="7" spans="1:4">
      <c r="A7" s="4" t="s">
        <v>911</v>
      </c>
      <c r="B7" s="6" t="n">
        <v>122</v>
      </c>
      <c r="C7" s="6" t="n">
        <v>122</v>
      </c>
      <c r="D7" s="6" t="n">
        <v>122</v>
      </c>
    </row>
    <row r="8" spans="1:4">
      <c r="A8" s="4" t="s">
        <v>912</v>
      </c>
      <c r="B8" s="6" t="n">
        <v>661</v>
      </c>
      <c r="C8" s="6" t="n">
        <v>137</v>
      </c>
      <c r="D8" s="6" t="n">
        <v>766</v>
      </c>
    </row>
    <row r="9" spans="1:4">
      <c r="A9" s="4" t="s">
        <v>856</v>
      </c>
    </row>
    <row r="10" spans="1:4">
      <c r="A10" s="3" t="s">
        <v>908</v>
      </c>
    </row>
    <row r="11" spans="1:4">
      <c r="A11" s="4" t="s">
        <v>913</v>
      </c>
      <c r="B11" s="6" t="n">
        <v>23245</v>
      </c>
      <c r="C11" s="6" t="n">
        <v>22195</v>
      </c>
      <c r="D11" s="6" t="n">
        <v>22257</v>
      </c>
    </row>
    <row r="12" spans="1:4">
      <c r="A12" s="4" t="s">
        <v>909</v>
      </c>
      <c r="B12" s="6" t="n">
        <v>17584</v>
      </c>
      <c r="C12" s="6" t="n">
        <v>15789</v>
      </c>
      <c r="D12" s="6" t="n">
        <v>16878</v>
      </c>
    </row>
    <row r="13" spans="1:4">
      <c r="A13" s="4" t="s">
        <v>914</v>
      </c>
      <c r="B13" s="6" t="n">
        <v>-25645</v>
      </c>
      <c r="C13" s="6" t="n">
        <v>-25704</v>
      </c>
      <c r="D13" s="6" t="n">
        <v>-24505</v>
      </c>
    </row>
    <row r="14" spans="1:4">
      <c r="A14" s="4" t="s">
        <v>915</v>
      </c>
      <c r="B14" s="6" t="n">
        <v>0</v>
      </c>
      <c r="C14" s="6" t="n">
        <v>-462</v>
      </c>
      <c r="D14" s="6" t="n">
        <v>-216</v>
      </c>
    </row>
    <row r="15" spans="1:4">
      <c r="A15" s="4" t="s">
        <v>916</v>
      </c>
      <c r="B15" s="6" t="n">
        <v>164</v>
      </c>
      <c r="C15" s="6" t="n">
        <v>164</v>
      </c>
      <c r="D15" s="6" t="n">
        <v>112</v>
      </c>
    </row>
    <row r="16" spans="1:4">
      <c r="A16" s="4" t="s">
        <v>910</v>
      </c>
      <c r="B16" s="6" t="n">
        <v>3675</v>
      </c>
      <c r="C16" s="6" t="n">
        <v>5514</v>
      </c>
      <c r="D16" s="6" t="n">
        <v>6021</v>
      </c>
    </row>
    <row r="17" spans="1:4">
      <c r="A17" s="4" t="s">
        <v>911</v>
      </c>
      <c r="B17" s="6" t="n">
        <v>211</v>
      </c>
      <c r="C17" s="6" t="n">
        <v>0</v>
      </c>
    </row>
    <row r="18" spans="1:4">
      <c r="A18" s="4" t="s">
        <v>912</v>
      </c>
      <c r="B18" s="6" t="n">
        <v>19023</v>
      </c>
      <c r="C18" s="6" t="n">
        <v>17496</v>
      </c>
      <c r="D18" s="6" t="n">
        <v>20547</v>
      </c>
    </row>
    <row r="19" spans="1:4">
      <c r="A19" s="4" t="s">
        <v>873</v>
      </c>
    </row>
    <row r="20" spans="1:4">
      <c r="A20" s="3" t="s">
        <v>908</v>
      </c>
    </row>
    <row r="21" spans="1:4">
      <c r="A21" s="4" t="s">
        <v>913</v>
      </c>
      <c r="B21" s="6" t="n">
        <v>5728</v>
      </c>
      <c r="C21" s="6" t="n">
        <v>7208</v>
      </c>
      <c r="D21" s="6" t="n">
        <v>7247</v>
      </c>
    </row>
    <row r="22" spans="1:4">
      <c r="A22" s="4" t="s">
        <v>909</v>
      </c>
      <c r="B22" s="6" t="n">
        <v>8867</v>
      </c>
      <c r="C22" s="6" t="n">
        <v>8970</v>
      </c>
      <c r="D22" s="6" t="n">
        <v>9320</v>
      </c>
    </row>
    <row r="23" spans="1:4">
      <c r="A23" s="4" t="s">
        <v>914</v>
      </c>
      <c r="B23" s="6" t="n">
        <v>-7535</v>
      </c>
      <c r="C23" s="6" t="n">
        <v>-8747</v>
      </c>
      <c r="D23" s="6" t="n">
        <v>-8834</v>
      </c>
    </row>
    <row r="24" spans="1:4">
      <c r="A24" s="4" t="s">
        <v>915</v>
      </c>
      <c r="B24" s="6" t="n">
        <v>859</v>
      </c>
      <c r="C24" s="6" t="n">
        <v>-521</v>
      </c>
      <c r="D24" s="6" t="n">
        <v>2434</v>
      </c>
    </row>
    <row r="25" spans="1:4">
      <c r="A25" s="4" t="s">
        <v>910</v>
      </c>
      <c r="B25" s="6" t="n">
        <v>2933</v>
      </c>
      <c r="C25" s="6" t="n">
        <v>3626</v>
      </c>
      <c r="D25" s="6" t="n">
        <v>3741</v>
      </c>
    </row>
    <row r="26" spans="1:4">
      <c r="A26" s="4" t="s">
        <v>911</v>
      </c>
      <c r="B26" s="6" t="n">
        <v>265</v>
      </c>
      <c r="C26" s="6" t="n">
        <v>33</v>
      </c>
      <c r="D26" s="6" t="n">
        <v>-4</v>
      </c>
    </row>
    <row r="27" spans="1:4">
      <c r="A27" s="4" t="s">
        <v>912</v>
      </c>
      <c r="B27" s="5" t="n">
        <v>11117</v>
      </c>
      <c r="C27" s="5" t="n">
        <v>10569</v>
      </c>
      <c r="D27" s="5" t="n">
        <v>139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69</v>
      </c>
      <c r="D1" s="2" t="s">
        <v>112</v>
      </c>
    </row>
    <row r="2" spans="1:4">
      <c r="A2" s="4" t="s">
        <v>848</v>
      </c>
    </row>
    <row r="3" spans="1:4">
      <c r="A3" s="3" t="s">
        <v>918</v>
      </c>
    </row>
    <row r="4" spans="1:4">
      <c r="A4" s="4" t="s">
        <v>919</v>
      </c>
      <c r="B4" s="5" t="n">
        <v>-18862</v>
      </c>
      <c r="C4" s="5" t="n">
        <v>-18810</v>
      </c>
      <c r="D4" s="5" t="n">
        <v>-23882</v>
      </c>
    </row>
    <row r="5" spans="1:4">
      <c r="A5" s="4" t="s">
        <v>920</v>
      </c>
      <c r="B5" s="6" t="n">
        <v>-18862</v>
      </c>
      <c r="C5" s="6" t="n">
        <v>-18810</v>
      </c>
    </row>
    <row r="6" spans="1:4">
      <c r="A6" s="4" t="s">
        <v>856</v>
      </c>
    </row>
    <row r="7" spans="1:4">
      <c r="A7" s="3" t="s">
        <v>918</v>
      </c>
    </row>
    <row r="8" spans="1:4">
      <c r="A8" s="4" t="s">
        <v>921</v>
      </c>
      <c r="B8" s="6" t="n">
        <v>482553</v>
      </c>
      <c r="C8" s="6" t="n">
        <v>425792</v>
      </c>
      <c r="D8" s="6" t="n">
        <v>464779</v>
      </c>
    </row>
    <row r="9" spans="1:4">
      <c r="A9" s="4" t="s">
        <v>919</v>
      </c>
      <c r="B9" s="6" t="n">
        <v>-471462</v>
      </c>
      <c r="C9" s="6" t="n">
        <v>-432595</v>
      </c>
      <c r="D9" s="6" t="n">
        <v>-461355</v>
      </c>
    </row>
    <row r="10" spans="1:4">
      <c r="A10" s="4" t="s">
        <v>920</v>
      </c>
      <c r="B10" s="6" t="n">
        <v>11091</v>
      </c>
      <c r="C10" s="6" t="n">
        <v>-6803</v>
      </c>
    </row>
    <row r="11" spans="1:4">
      <c r="A11" s="4" t="s">
        <v>873</v>
      </c>
    </row>
    <row r="12" spans="1:4">
      <c r="A12" s="3" t="s">
        <v>918</v>
      </c>
    </row>
    <row r="13" spans="1:4">
      <c r="A13" s="4" t="s">
        <v>921</v>
      </c>
      <c r="B13" s="6" t="n">
        <v>262559</v>
      </c>
      <c r="C13" s="6" t="n">
        <v>232175</v>
      </c>
      <c r="D13" s="6" t="n">
        <v>248733</v>
      </c>
    </row>
    <row r="14" spans="1:4">
      <c r="A14" s="4" t="s">
        <v>919</v>
      </c>
      <c r="B14" s="6" t="n">
        <v>-425617</v>
      </c>
      <c r="C14" s="6" t="n">
        <v>-376649</v>
      </c>
      <c r="D14" s="5" t="n">
        <v>-413960</v>
      </c>
    </row>
    <row r="15" spans="1:4">
      <c r="A15" s="4" t="s">
        <v>920</v>
      </c>
      <c r="B15" s="5" t="n">
        <v>-163058</v>
      </c>
      <c r="C15" s="5" t="n">
        <v>-1444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9</v>
      </c>
    </row>
    <row r="2" spans="1:3">
      <c r="A2" s="3" t="s">
        <v>923</v>
      </c>
    </row>
    <row r="3" spans="1:3">
      <c r="A3" s="4" t="s">
        <v>924</v>
      </c>
      <c r="B3" s="5" t="n">
        <v>-199603</v>
      </c>
      <c r="C3" s="5" t="n">
        <v>-183012</v>
      </c>
    </row>
    <row r="4" spans="1:3">
      <c r="A4" s="4" t="s">
        <v>848</v>
      </c>
    </row>
    <row r="5" spans="1:3">
      <c r="A5" s="3" t="s">
        <v>923</v>
      </c>
    </row>
    <row r="6" spans="1:3">
      <c r="A6" s="4" t="s">
        <v>925</v>
      </c>
      <c r="B6" s="6" t="n">
        <v>-2370</v>
      </c>
      <c r="C6" s="6" t="n">
        <v>-2500</v>
      </c>
    </row>
    <row r="7" spans="1:3">
      <c r="A7" s="4" t="s">
        <v>924</v>
      </c>
      <c r="B7" s="6" t="n">
        <v>-16492</v>
      </c>
      <c r="C7" s="6" t="n">
        <v>-16310</v>
      </c>
    </row>
    <row r="8" spans="1:3">
      <c r="A8" s="4" t="s">
        <v>920</v>
      </c>
      <c r="B8" s="6" t="n">
        <v>-18862</v>
      </c>
      <c r="C8" s="6" t="n">
        <v>-18810</v>
      </c>
    </row>
    <row r="9" spans="1:3">
      <c r="A9" s="4" t="s">
        <v>856</v>
      </c>
    </row>
    <row r="10" spans="1:3">
      <c r="A10" s="3" t="s">
        <v>923</v>
      </c>
    </row>
    <row r="11" spans="1:3">
      <c r="A11" s="4" t="s">
        <v>926</v>
      </c>
      <c r="B11" s="6" t="n">
        <v>16396</v>
      </c>
      <c r="C11" s="6" t="n">
        <v>0</v>
      </c>
    </row>
    <row r="12" spans="1:3">
      <c r="A12" s="4" t="s">
        <v>925</v>
      </c>
      <c r="B12" s="6" t="n">
        <v>-348</v>
      </c>
      <c r="C12" s="6" t="n">
        <v>-232</v>
      </c>
    </row>
    <row r="13" spans="1:3">
      <c r="A13" s="4" t="s">
        <v>924</v>
      </c>
      <c r="B13" s="6" t="n">
        <v>-4957</v>
      </c>
      <c r="C13" s="6" t="n">
        <v>-6571</v>
      </c>
    </row>
    <row r="14" spans="1:3">
      <c r="A14" s="4" t="s">
        <v>920</v>
      </c>
      <c r="B14" s="6" t="n">
        <v>11091</v>
      </c>
      <c r="C14" s="6" t="n">
        <v>-6803</v>
      </c>
    </row>
    <row r="15" spans="1:3">
      <c r="A15" s="4" t="s">
        <v>873</v>
      </c>
    </row>
    <row r="16" spans="1:3">
      <c r="A16" s="3" t="s">
        <v>923</v>
      </c>
    </row>
    <row r="17" spans="1:3">
      <c r="A17" s="4" t="s">
        <v>926</v>
      </c>
      <c r="B17" s="6" t="n">
        <v>16379</v>
      </c>
      <c r="C17" s="6" t="n">
        <v>17864</v>
      </c>
    </row>
    <row r="18" spans="1:3">
      <c r="A18" s="4" t="s">
        <v>925</v>
      </c>
      <c r="B18" s="6" t="n">
        <v>-7609</v>
      </c>
      <c r="C18" s="6" t="n">
        <v>-7782</v>
      </c>
    </row>
    <row r="19" spans="1:3">
      <c r="A19" s="4" t="s">
        <v>924</v>
      </c>
      <c r="B19" s="6" t="n">
        <v>-171828</v>
      </c>
      <c r="C19" s="6" t="n">
        <v>-154556</v>
      </c>
    </row>
    <row r="20" spans="1:3">
      <c r="A20" s="4" t="s">
        <v>920</v>
      </c>
      <c r="B20" s="5" t="n">
        <v>-163058</v>
      </c>
      <c r="C20" s="5" t="n">
        <v>-1444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9</v>
      </c>
      <c r="D2" s="2" t="s">
        <v>112</v>
      </c>
    </row>
    <row r="3" spans="1:4">
      <c r="A3" s="4" t="s">
        <v>848</v>
      </c>
    </row>
    <row r="4" spans="1:4">
      <c r="A4" s="3" t="s">
        <v>928</v>
      </c>
    </row>
    <row r="5" spans="1:4">
      <c r="A5" s="4" t="s">
        <v>929</v>
      </c>
      <c r="B5" s="5" t="n">
        <v>18810</v>
      </c>
      <c r="C5" s="5" t="n">
        <v>23882</v>
      </c>
    </row>
    <row r="6" spans="1:4">
      <c r="A6" s="4" t="s">
        <v>909</v>
      </c>
      <c r="B6" s="6" t="n">
        <v>754</v>
      </c>
      <c r="C6" s="6" t="n">
        <v>779</v>
      </c>
      <c r="D6" s="5" t="n">
        <v>919</v>
      </c>
    </row>
    <row r="7" spans="1:4">
      <c r="A7" s="4" t="s">
        <v>930</v>
      </c>
      <c r="B7" s="6" t="n">
        <v>2222</v>
      </c>
      <c r="C7" s="6" t="n">
        <v>-2662</v>
      </c>
    </row>
    <row r="8" spans="1:4">
      <c r="A8" s="4" t="s">
        <v>931</v>
      </c>
      <c r="B8" s="6" t="n">
        <v>-3902</v>
      </c>
      <c r="C8" s="6" t="n">
        <v>-4199</v>
      </c>
    </row>
    <row r="9" spans="1:4">
      <c r="A9" s="4" t="s">
        <v>932</v>
      </c>
      <c r="B9" s="6" t="n">
        <v>964</v>
      </c>
      <c r="C9" s="6" t="n">
        <v>883</v>
      </c>
    </row>
    <row r="10" spans="1:4">
      <c r="A10" s="4" t="s">
        <v>933</v>
      </c>
      <c r="B10" s="6" t="n">
        <v>14</v>
      </c>
      <c r="C10" s="6" t="n">
        <v>127</v>
      </c>
    </row>
    <row r="11" spans="1:4">
      <c r="A11" s="4" t="s">
        <v>934</v>
      </c>
      <c r="B11" s="6" t="n">
        <v>18862</v>
      </c>
      <c r="C11" s="6" t="n">
        <v>18810</v>
      </c>
      <c r="D11" s="6" t="n">
        <v>23882</v>
      </c>
    </row>
    <row r="12" spans="1:4">
      <c r="A12" s="4" t="s">
        <v>856</v>
      </c>
    </row>
    <row r="13" spans="1:4">
      <c r="A13" s="3" t="s">
        <v>928</v>
      </c>
    </row>
    <row r="14" spans="1:4">
      <c r="A14" s="4" t="s">
        <v>929</v>
      </c>
      <c r="B14" s="6" t="n">
        <v>432595</v>
      </c>
      <c r="C14" s="6" t="n">
        <v>461355</v>
      </c>
    </row>
    <row r="15" spans="1:4">
      <c r="A15" s="4" t="s">
        <v>913</v>
      </c>
      <c r="B15" s="6" t="n">
        <v>23245</v>
      </c>
      <c r="C15" s="6" t="n">
        <v>22195</v>
      </c>
      <c r="D15" s="6" t="n">
        <v>22257</v>
      </c>
    </row>
    <row r="16" spans="1:4">
      <c r="A16" s="4" t="s">
        <v>909</v>
      </c>
      <c r="B16" s="6" t="n">
        <v>17584</v>
      </c>
      <c r="C16" s="6" t="n">
        <v>15789</v>
      </c>
      <c r="D16" s="6" t="n">
        <v>16878</v>
      </c>
    </row>
    <row r="17" spans="1:4">
      <c r="A17" s="4" t="s">
        <v>935</v>
      </c>
      <c r="B17" s="6" t="n">
        <v>276</v>
      </c>
      <c r="C17" s="6" t="n">
        <v>-3016</v>
      </c>
    </row>
    <row r="18" spans="1:4">
      <c r="A18" s="4" t="s">
        <v>930</v>
      </c>
      <c r="B18" s="6" t="n">
        <v>31214</v>
      </c>
      <c r="C18" s="6" t="n">
        <v>-25908</v>
      </c>
    </row>
    <row r="19" spans="1:4">
      <c r="A19" s="4" t="s">
        <v>931</v>
      </c>
      <c r="B19" s="6" t="n">
        <v>-33452</v>
      </c>
      <c r="C19" s="6" t="n">
        <v>-37820</v>
      </c>
    </row>
    <row r="20" spans="1:4">
      <c r="A20" s="4" t="s">
        <v>934</v>
      </c>
      <c r="B20" s="6" t="n">
        <v>471462</v>
      </c>
      <c r="C20" s="6" t="n">
        <v>432595</v>
      </c>
      <c r="D20" s="6" t="n">
        <v>461355</v>
      </c>
    </row>
    <row r="21" spans="1:4">
      <c r="A21" s="4" t="s">
        <v>936</v>
      </c>
      <c r="B21" s="6" t="n">
        <v>470643</v>
      </c>
      <c r="C21" s="6" t="n">
        <v>431973</v>
      </c>
    </row>
    <row r="22" spans="1:4">
      <c r="A22" s="4" t="s">
        <v>873</v>
      </c>
    </row>
    <row r="23" spans="1:4">
      <c r="A23" s="3" t="s">
        <v>928</v>
      </c>
    </row>
    <row r="24" spans="1:4">
      <c r="A24" s="4" t="s">
        <v>929</v>
      </c>
      <c r="B24" s="6" t="n">
        <v>376649</v>
      </c>
      <c r="C24" s="6" t="n">
        <v>413960</v>
      </c>
    </row>
    <row r="25" spans="1:4">
      <c r="A25" s="4" t="s">
        <v>913</v>
      </c>
      <c r="B25" s="6" t="n">
        <v>5728</v>
      </c>
      <c r="C25" s="6" t="n">
        <v>7208</v>
      </c>
      <c r="D25" s="6" t="n">
        <v>7247</v>
      </c>
    </row>
    <row r="26" spans="1:4">
      <c r="A26" s="4" t="s">
        <v>909</v>
      </c>
      <c r="B26" s="6" t="n">
        <v>8867</v>
      </c>
      <c r="C26" s="6" t="n">
        <v>8970</v>
      </c>
      <c r="D26" s="6" t="n">
        <v>9320</v>
      </c>
    </row>
    <row r="27" spans="1:4">
      <c r="A27" s="4" t="s">
        <v>930</v>
      </c>
      <c r="B27" s="6" t="n">
        <v>48888</v>
      </c>
      <c r="C27" s="6" t="n">
        <v>-8839</v>
      </c>
    </row>
    <row r="28" spans="1:4">
      <c r="A28" s="4" t="s">
        <v>931</v>
      </c>
      <c r="B28" s="6" t="n">
        <v>-14526</v>
      </c>
      <c r="C28" s="6" t="n">
        <v>-16632</v>
      </c>
    </row>
    <row r="29" spans="1:4">
      <c r="A29" s="4" t="s">
        <v>932</v>
      </c>
      <c r="B29" s="6" t="n">
        <v>78</v>
      </c>
      <c r="C29" s="6" t="n">
        <v>238</v>
      </c>
    </row>
    <row r="30" spans="1:4">
      <c r="A30" s="4" t="s">
        <v>937</v>
      </c>
      <c r="B30" s="6" t="n">
        <v>-3713</v>
      </c>
      <c r="C30" s="6" t="n">
        <v>-7896</v>
      </c>
    </row>
    <row r="31" spans="1:4">
      <c r="A31" s="4" t="s">
        <v>938</v>
      </c>
      <c r="B31" s="6" t="n">
        <v>3646</v>
      </c>
      <c r="C31" s="6" t="n">
        <v>-20360</v>
      </c>
    </row>
    <row r="32" spans="1:4">
      <c r="A32" s="4" t="s">
        <v>934</v>
      </c>
      <c r="B32" s="6" t="n">
        <v>425617</v>
      </c>
      <c r="C32" s="6" t="n">
        <v>376649</v>
      </c>
      <c r="D32" s="5" t="n">
        <v>413960</v>
      </c>
    </row>
    <row r="33" spans="1:4">
      <c r="A33" s="4" t="s">
        <v>936</v>
      </c>
      <c r="B33" s="5" t="n">
        <v>404035</v>
      </c>
      <c r="C33" s="5" t="n">
        <v>3569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504</v>
      </c>
    </row>
    <row r="2" spans="1:2">
      <c r="A2" s="4" t="s">
        <v>848</v>
      </c>
    </row>
    <row r="3" spans="1:2">
      <c r="A3" s="3" t="s">
        <v>879</v>
      </c>
    </row>
    <row r="4" spans="1:2">
      <c r="A4" s="4" t="s">
        <v>940</v>
      </c>
      <c r="B4" s="8" t="n">
        <v>2.4</v>
      </c>
    </row>
    <row r="5" spans="1:2">
      <c r="A5" s="4" t="s">
        <v>941</v>
      </c>
      <c r="B5" s="12" t="n">
        <v>2.3</v>
      </c>
    </row>
    <row r="6" spans="1:2">
      <c r="A6" s="4" t="s">
        <v>942</v>
      </c>
      <c r="B6" s="12" t="n">
        <v>2.1</v>
      </c>
    </row>
    <row r="7" spans="1:2">
      <c r="A7" s="4" t="s">
        <v>943</v>
      </c>
      <c r="B7" s="12" t="n">
        <v>1.9</v>
      </c>
    </row>
    <row r="8" spans="1:2">
      <c r="A8" s="4" t="s">
        <v>944</v>
      </c>
      <c r="B8" s="12" t="n">
        <v>1.7</v>
      </c>
    </row>
    <row r="9" spans="1:2">
      <c r="A9" s="4" t="s">
        <v>945</v>
      </c>
      <c r="B9" s="12" t="n">
        <v>6.6</v>
      </c>
    </row>
    <row r="10" spans="1:2">
      <c r="A10" s="4" t="s">
        <v>856</v>
      </c>
    </row>
    <row r="11" spans="1:2">
      <c r="A11" s="3" t="s">
        <v>879</v>
      </c>
    </row>
    <row r="12" spans="1:2">
      <c r="A12" s="4" t="s">
        <v>940</v>
      </c>
      <c r="B12" s="12" t="n">
        <v>42.8</v>
      </c>
    </row>
    <row r="13" spans="1:2">
      <c r="A13" s="4" t="s">
        <v>941</v>
      </c>
      <c r="B13" s="6" t="n">
        <v>44</v>
      </c>
    </row>
    <row r="14" spans="1:2">
      <c r="A14" s="4" t="s">
        <v>942</v>
      </c>
      <c r="B14" s="12" t="n">
        <v>41.9</v>
      </c>
    </row>
    <row r="15" spans="1:2">
      <c r="A15" s="4" t="s">
        <v>943</v>
      </c>
      <c r="B15" s="12" t="n">
        <v>42.9</v>
      </c>
    </row>
    <row r="16" spans="1:2">
      <c r="A16" s="4" t="s">
        <v>944</v>
      </c>
      <c r="B16" s="12" t="n">
        <v>42.1</v>
      </c>
    </row>
    <row r="17" spans="1:2">
      <c r="A17" s="4" t="s">
        <v>945</v>
      </c>
      <c r="B17" s="12" t="n">
        <v>196.8</v>
      </c>
    </row>
    <row r="18" spans="1:2">
      <c r="A18" s="4" t="s">
        <v>873</v>
      </c>
    </row>
    <row r="19" spans="1:2">
      <c r="A19" s="3" t="s">
        <v>879</v>
      </c>
    </row>
    <row r="20" spans="1:2">
      <c r="A20" s="4" t="s">
        <v>940</v>
      </c>
      <c r="B20" s="12" t="n">
        <v>16.5</v>
      </c>
    </row>
    <row r="21" spans="1:2">
      <c r="A21" s="4" t="s">
        <v>941</v>
      </c>
      <c r="B21" s="6" t="n">
        <v>17</v>
      </c>
    </row>
    <row r="22" spans="1:2">
      <c r="A22" s="4" t="s">
        <v>942</v>
      </c>
      <c r="B22" s="12" t="n">
        <v>17.8</v>
      </c>
    </row>
    <row r="23" spans="1:2">
      <c r="A23" s="4" t="s">
        <v>943</v>
      </c>
      <c r="B23" s="12" t="n">
        <v>17.9</v>
      </c>
    </row>
    <row r="24" spans="1:2">
      <c r="A24" s="4" t="s">
        <v>944</v>
      </c>
      <c r="B24" s="12" t="n">
        <v>18.7</v>
      </c>
    </row>
    <row r="25" spans="1:2">
      <c r="A25" s="4" t="s">
        <v>945</v>
      </c>
      <c r="B25" s="8" t="n">
        <v>9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9</v>
      </c>
      <c r="D2" s="2" t="s">
        <v>112</v>
      </c>
    </row>
    <row r="3" spans="1:4">
      <c r="A3" s="4" t="s">
        <v>848</v>
      </c>
    </row>
    <row r="4" spans="1:4">
      <c r="A4" s="3" t="s">
        <v>947</v>
      </c>
    </row>
    <row r="5" spans="1:4">
      <c r="A5" s="4" t="s">
        <v>929</v>
      </c>
      <c r="B5" s="5" t="n">
        <v>2425</v>
      </c>
      <c r="C5" s="5" t="n">
        <v>880</v>
      </c>
    </row>
    <row r="6" spans="1:4">
      <c r="A6" s="4" t="s">
        <v>948</v>
      </c>
      <c r="B6" s="6" t="n">
        <v>-164</v>
      </c>
      <c r="C6" s="6" t="n">
        <v>-584</v>
      </c>
    </row>
    <row r="7" spans="1:4">
      <c r="A7" s="4" t="s">
        <v>949</v>
      </c>
      <c r="B7" s="6" t="n">
        <v>94</v>
      </c>
      <c r="C7" s="6" t="n">
        <v>93</v>
      </c>
    </row>
    <row r="8" spans="1:4">
      <c r="A8" s="4" t="s">
        <v>950</v>
      </c>
      <c r="B8" s="6" t="n">
        <v>-1699</v>
      </c>
      <c r="C8" s="6" t="n">
        <v>2036</v>
      </c>
    </row>
    <row r="9" spans="1:4">
      <c r="A9" s="4" t="s">
        <v>951</v>
      </c>
      <c r="B9" s="6" t="n">
        <v>-122</v>
      </c>
      <c r="C9" s="6" t="n">
        <v>-122</v>
      </c>
      <c r="D9" s="5" t="n">
        <v>-122</v>
      </c>
    </row>
    <row r="10" spans="1:4">
      <c r="A10" s="4" t="s">
        <v>934</v>
      </c>
      <c r="B10" s="6" t="n">
        <v>656</v>
      </c>
      <c r="C10" s="6" t="n">
        <v>2425</v>
      </c>
      <c r="D10" s="6" t="n">
        <v>880</v>
      </c>
    </row>
    <row r="11" spans="1:4">
      <c r="A11" s="4" t="s">
        <v>856</v>
      </c>
    </row>
    <row r="12" spans="1:4">
      <c r="A12" s="3" t="s">
        <v>947</v>
      </c>
    </row>
    <row r="13" spans="1:4">
      <c r="A13" s="4" t="s">
        <v>929</v>
      </c>
      <c r="B13" s="6" t="n">
        <v>-62018</v>
      </c>
      <c r="C13" s="6" t="n">
        <v>-49790</v>
      </c>
    </row>
    <row r="14" spans="1:4">
      <c r="A14" s="4" t="s">
        <v>948</v>
      </c>
      <c r="B14" s="6" t="n">
        <v>2809</v>
      </c>
      <c r="C14" s="6" t="n">
        <v>4216</v>
      </c>
    </row>
    <row r="15" spans="1:4">
      <c r="A15" s="4" t="s">
        <v>949</v>
      </c>
      <c r="B15" s="6" t="n">
        <v>125</v>
      </c>
      <c r="C15" s="6" t="n">
        <v>125</v>
      </c>
    </row>
    <row r="16" spans="1:4">
      <c r="A16" s="4" t="s">
        <v>950</v>
      </c>
      <c r="B16" s="6" t="n">
        <v>9785</v>
      </c>
      <c r="C16" s="6" t="n">
        <v>-16216</v>
      </c>
    </row>
    <row r="17" spans="1:4">
      <c r="A17" s="4" t="s">
        <v>952</v>
      </c>
      <c r="B17" s="6" t="n">
        <v>0</v>
      </c>
      <c r="C17" s="6" t="n">
        <v>-353</v>
      </c>
    </row>
    <row r="18" spans="1:4">
      <c r="A18" s="4" t="s">
        <v>951</v>
      </c>
      <c r="B18" s="6" t="n">
        <v>-211</v>
      </c>
      <c r="C18" s="6" t="n">
        <v>0</v>
      </c>
    </row>
    <row r="19" spans="1:4">
      <c r="A19" s="4" t="s">
        <v>934</v>
      </c>
      <c r="B19" s="6" t="n">
        <v>-49510</v>
      </c>
      <c r="C19" s="6" t="n">
        <v>-62018</v>
      </c>
      <c r="D19" s="6" t="n">
        <v>-49790</v>
      </c>
    </row>
    <row r="20" spans="1:4">
      <c r="A20" s="4" t="s">
        <v>873</v>
      </c>
    </row>
    <row r="21" spans="1:4">
      <c r="A21" s="3" t="s">
        <v>947</v>
      </c>
    </row>
    <row r="22" spans="1:4">
      <c r="A22" s="4" t="s">
        <v>929</v>
      </c>
      <c r="B22" s="6" t="n">
        <v>-62088</v>
      </c>
      <c r="C22" s="6" t="n">
        <v>-67872</v>
      </c>
    </row>
    <row r="23" spans="1:4">
      <c r="A23" s="4" t="s">
        <v>948</v>
      </c>
      <c r="B23" s="6" t="n">
        <v>2946</v>
      </c>
      <c r="C23" s="6" t="n">
        <v>3260</v>
      </c>
    </row>
    <row r="24" spans="1:4">
      <c r="A24" s="4" t="s">
        <v>950</v>
      </c>
      <c r="B24" s="6" t="n">
        <v>-29910</v>
      </c>
      <c r="C24" s="6" t="n">
        <v>2458</v>
      </c>
    </row>
    <row r="25" spans="1:4">
      <c r="A25" s="4" t="s">
        <v>951</v>
      </c>
      <c r="B25" s="6" t="n">
        <v>-265</v>
      </c>
      <c r="C25" s="6" t="n">
        <v>-33</v>
      </c>
      <c r="D25" s="6" t="n">
        <v>4</v>
      </c>
    </row>
    <row r="26" spans="1:4">
      <c r="A26" s="4" t="s">
        <v>953</v>
      </c>
      <c r="B26" s="6" t="n">
        <v>746</v>
      </c>
      <c r="C26" s="6" t="n">
        <v>-386</v>
      </c>
    </row>
    <row r="27" spans="1:4">
      <c r="A27" s="4" t="s">
        <v>951</v>
      </c>
      <c r="B27" s="6" t="n">
        <v>0</v>
      </c>
      <c r="C27" s="6" t="n">
        <v>-3080</v>
      </c>
    </row>
    <row r="28" spans="1:4">
      <c r="A28" s="4" t="s">
        <v>954</v>
      </c>
      <c r="B28" s="6" t="n">
        <v>-1031</v>
      </c>
      <c r="C28" s="6" t="n">
        <v>3532</v>
      </c>
    </row>
    <row r="29" spans="1:4">
      <c r="A29" s="4" t="s">
        <v>934</v>
      </c>
      <c r="B29" s="5" t="n">
        <v>-89337</v>
      </c>
      <c r="C29" s="5" t="n">
        <v>-62088</v>
      </c>
      <c r="D29" s="5" t="n">
        <v>-67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69</v>
      </c>
      <c r="D1" s="2" t="s">
        <v>112</v>
      </c>
    </row>
    <row r="2" spans="1:4">
      <c r="A2" s="4" t="s">
        <v>848</v>
      </c>
    </row>
    <row r="3" spans="1:4">
      <c r="A3" s="3" t="s">
        <v>879</v>
      </c>
    </row>
    <row r="4" spans="1:4">
      <c r="A4" s="4" t="s">
        <v>956</v>
      </c>
      <c r="B4" s="5" t="n">
        <v>1512</v>
      </c>
      <c r="C4" s="5" t="n">
        <v>3365</v>
      </c>
    </row>
    <row r="5" spans="1:4">
      <c r="A5" s="4" t="s">
        <v>957</v>
      </c>
      <c r="B5" s="6" t="n">
        <v>-856</v>
      </c>
      <c r="C5" s="6" t="n">
        <v>-940</v>
      </c>
    </row>
    <row r="6" spans="1:4">
      <c r="A6" s="4" t="s">
        <v>958</v>
      </c>
      <c r="B6" s="6" t="n">
        <v>656</v>
      </c>
      <c r="C6" s="6" t="n">
        <v>2425</v>
      </c>
      <c r="D6" s="5" t="n">
        <v>880</v>
      </c>
    </row>
    <row r="7" spans="1:4">
      <c r="A7" s="4" t="s">
        <v>856</v>
      </c>
    </row>
    <row r="8" spans="1:4">
      <c r="A8" s="3" t="s">
        <v>879</v>
      </c>
    </row>
    <row r="9" spans="1:4">
      <c r="A9" s="4" t="s">
        <v>956</v>
      </c>
      <c r="B9" s="6" t="n">
        <v>-48578</v>
      </c>
      <c r="C9" s="6" t="n">
        <v>-61129</v>
      </c>
    </row>
    <row r="10" spans="1:4">
      <c r="A10" s="4" t="s">
        <v>957</v>
      </c>
      <c r="B10" s="6" t="n">
        <v>-932</v>
      </c>
      <c r="C10" s="6" t="n">
        <v>-889</v>
      </c>
    </row>
    <row r="11" spans="1:4">
      <c r="A11" s="4" t="s">
        <v>958</v>
      </c>
      <c r="B11" s="6" t="n">
        <v>-49510</v>
      </c>
      <c r="C11" s="6" t="n">
        <v>-62018</v>
      </c>
      <c r="D11" s="6" t="n">
        <v>-49790</v>
      </c>
    </row>
    <row r="12" spans="1:4">
      <c r="A12" s="4" t="s">
        <v>873</v>
      </c>
    </row>
    <row r="13" spans="1:4">
      <c r="A13" s="3" t="s">
        <v>879</v>
      </c>
    </row>
    <row r="14" spans="1:4">
      <c r="A14" s="4" t="s">
        <v>956</v>
      </c>
      <c r="B14" s="6" t="n">
        <v>-85891</v>
      </c>
      <c r="C14" s="6" t="n">
        <v>-58697</v>
      </c>
    </row>
    <row r="15" spans="1:4">
      <c r="A15" s="4" t="s">
        <v>957</v>
      </c>
      <c r="B15" s="6" t="n">
        <v>-3446</v>
      </c>
      <c r="C15" s="6" t="n">
        <v>-3391</v>
      </c>
    </row>
    <row r="16" spans="1:4">
      <c r="A16" s="4" t="s">
        <v>958</v>
      </c>
      <c r="B16" s="5" t="n">
        <v>-89337</v>
      </c>
      <c r="C16" s="5" t="n">
        <v>-62088</v>
      </c>
      <c r="D16" s="5" t="n">
        <v>-678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9</v>
      </c>
      <c r="D2" s="2" t="s">
        <v>960</v>
      </c>
    </row>
    <row r="3" spans="1:4">
      <c r="A3" s="4" t="s">
        <v>961</v>
      </c>
    </row>
    <row r="4" spans="1:4">
      <c r="A4" s="3" t="s">
        <v>962</v>
      </c>
    </row>
    <row r="5" spans="1:4">
      <c r="A5" s="4" t="s">
        <v>576</v>
      </c>
      <c r="B5" s="5" t="n">
        <v>425792</v>
      </c>
      <c r="C5" s="5" t="n">
        <v>464779</v>
      </c>
    </row>
    <row r="6" spans="1:4">
      <c r="A6" s="4" t="s">
        <v>963</v>
      </c>
      <c r="B6" s="6" t="n">
        <v>69663</v>
      </c>
      <c r="C6" s="6" t="n">
        <v>-21414</v>
      </c>
    </row>
    <row r="7" spans="1:4">
      <c r="A7" s="4" t="s">
        <v>881</v>
      </c>
      <c r="B7" s="6" t="n">
        <v>20552</v>
      </c>
      <c r="C7" s="6" t="n">
        <v>23263</v>
      </c>
    </row>
    <row r="8" spans="1:4">
      <c r="A8" s="4" t="s">
        <v>931</v>
      </c>
      <c r="B8" s="6" t="n">
        <v>-33454</v>
      </c>
      <c r="C8" s="6" t="n">
        <v>-37820</v>
      </c>
    </row>
    <row r="9" spans="1:4">
      <c r="A9" s="4" t="s">
        <v>964</v>
      </c>
      <c r="B9" s="6" t="n">
        <v>0</v>
      </c>
      <c r="C9" s="6" t="n">
        <v>-3016</v>
      </c>
    </row>
    <row r="10" spans="1:4">
      <c r="A10" s="4" t="s">
        <v>578</v>
      </c>
      <c r="B10" s="6" t="n">
        <v>482553</v>
      </c>
      <c r="C10" s="6" t="n">
        <v>425792</v>
      </c>
    </row>
    <row r="11" spans="1:4">
      <c r="A11" s="4" t="s">
        <v>965</v>
      </c>
      <c r="B11" s="6" t="n">
        <v>425792</v>
      </c>
      <c r="C11" s="6" t="n">
        <v>425792</v>
      </c>
    </row>
    <row r="12" spans="1:4">
      <c r="A12" s="4" t="s">
        <v>966</v>
      </c>
    </row>
    <row r="13" spans="1:4">
      <c r="A13" s="3" t="s">
        <v>962</v>
      </c>
    </row>
    <row r="14" spans="1:4">
      <c r="A14" s="4" t="s">
        <v>576</v>
      </c>
      <c r="B14" s="6" t="n">
        <v>4778</v>
      </c>
    </row>
    <row r="15" spans="1:4">
      <c r="A15" s="4" t="s">
        <v>578</v>
      </c>
      <c r="B15" s="6" t="n">
        <v>4994</v>
      </c>
      <c r="C15" s="6" t="n">
        <v>4778</v>
      </c>
    </row>
    <row r="16" spans="1:4">
      <c r="A16" s="4" t="s">
        <v>965</v>
      </c>
      <c r="B16" s="6" t="n">
        <v>4778</v>
      </c>
      <c r="C16" s="6" t="n">
        <v>4778</v>
      </c>
    </row>
    <row r="17" spans="1:4">
      <c r="A17" s="4" t="s">
        <v>967</v>
      </c>
    </row>
    <row r="18" spans="1:4">
      <c r="A18" s="3" t="s">
        <v>962</v>
      </c>
    </row>
    <row r="19" spans="1:4">
      <c r="A19" s="4" t="s">
        <v>576</v>
      </c>
      <c r="B19" s="6" t="n">
        <v>421014</v>
      </c>
    </row>
    <row r="20" spans="1:4">
      <c r="A20" s="4" t="s">
        <v>578</v>
      </c>
      <c r="B20" s="6" t="n">
        <v>477559</v>
      </c>
      <c r="C20" s="6" t="n">
        <v>421014</v>
      </c>
    </row>
    <row r="21" spans="1:4">
      <c r="A21" s="4" t="s">
        <v>965</v>
      </c>
      <c r="B21" s="6" t="n">
        <v>421014</v>
      </c>
      <c r="C21" s="6" t="n">
        <v>421014</v>
      </c>
    </row>
    <row r="22" spans="1:4">
      <c r="A22" s="4" t="s">
        <v>968</v>
      </c>
    </row>
    <row r="23" spans="1:4">
      <c r="A23" s="3" t="s">
        <v>962</v>
      </c>
    </row>
    <row r="24" spans="1:4">
      <c r="A24" s="4" t="s">
        <v>576</v>
      </c>
      <c r="B24" s="6" t="n">
        <v>0</v>
      </c>
    </row>
    <row r="25" spans="1:4">
      <c r="A25" s="4" t="s">
        <v>578</v>
      </c>
      <c r="B25" s="6" t="n">
        <v>0</v>
      </c>
      <c r="C25" s="6" t="n">
        <v>0</v>
      </c>
    </row>
    <row r="26" spans="1:4">
      <c r="A26" s="4" t="s">
        <v>965</v>
      </c>
      <c r="B26" s="6" t="n">
        <v>0</v>
      </c>
      <c r="C26" s="6" t="n">
        <v>0</v>
      </c>
    </row>
    <row r="27" spans="1:4">
      <c r="A27" s="4" t="s">
        <v>969</v>
      </c>
    </row>
    <row r="28" spans="1:4">
      <c r="A28" s="3" t="s">
        <v>962</v>
      </c>
    </row>
    <row r="29" spans="1:4">
      <c r="A29" s="4" t="s">
        <v>576</v>
      </c>
      <c r="B29" s="6" t="n">
        <v>4778</v>
      </c>
    </row>
    <row r="30" spans="1:4">
      <c r="A30" s="4" t="s">
        <v>578</v>
      </c>
      <c r="B30" s="6" t="n">
        <v>4994</v>
      </c>
      <c r="C30" s="6" t="n">
        <v>4778</v>
      </c>
    </row>
    <row r="31" spans="1:4">
      <c r="A31" s="4" t="s">
        <v>965</v>
      </c>
      <c r="B31" s="6" t="n">
        <v>4778</v>
      </c>
      <c r="C31" s="6" t="n">
        <v>4778</v>
      </c>
    </row>
    <row r="32" spans="1:4">
      <c r="A32" s="4" t="s">
        <v>970</v>
      </c>
    </row>
    <row r="33" spans="1:4">
      <c r="A33" s="3" t="s">
        <v>962</v>
      </c>
    </row>
    <row r="34" spans="1:4">
      <c r="A34" s="4" t="s">
        <v>576</v>
      </c>
      <c r="B34" s="6" t="n">
        <v>4778</v>
      </c>
    </row>
    <row r="35" spans="1:4">
      <c r="A35" s="4" t="s">
        <v>578</v>
      </c>
      <c r="B35" s="6" t="n">
        <v>4994</v>
      </c>
      <c r="C35" s="6" t="n">
        <v>4778</v>
      </c>
    </row>
    <row r="36" spans="1:4">
      <c r="A36" s="4" t="s">
        <v>965</v>
      </c>
      <c r="B36" s="6" t="n">
        <v>4778</v>
      </c>
      <c r="C36" s="6" t="n">
        <v>4778</v>
      </c>
    </row>
    <row r="37" spans="1:4">
      <c r="A37" s="4" t="s">
        <v>971</v>
      </c>
    </row>
    <row r="38" spans="1:4">
      <c r="A38" s="3" t="s">
        <v>962</v>
      </c>
    </row>
    <row r="39" spans="1:4">
      <c r="A39" s="4" t="s">
        <v>576</v>
      </c>
      <c r="B39" s="6" t="n">
        <v>0</v>
      </c>
    </row>
    <row r="40" spans="1:4">
      <c r="A40" s="4" t="s">
        <v>578</v>
      </c>
      <c r="B40" s="6" t="n">
        <v>0</v>
      </c>
      <c r="C40" s="6" t="n">
        <v>0</v>
      </c>
    </row>
    <row r="41" spans="1:4">
      <c r="A41" s="4" t="s">
        <v>965</v>
      </c>
      <c r="B41" s="6" t="n">
        <v>0</v>
      </c>
      <c r="C41" s="6" t="n">
        <v>0</v>
      </c>
    </row>
    <row r="42" spans="1:4">
      <c r="A42" s="4" t="s">
        <v>972</v>
      </c>
    </row>
    <row r="43" spans="1:4">
      <c r="A43" s="3" t="s">
        <v>962</v>
      </c>
    </row>
    <row r="44" spans="1:4">
      <c r="A44" s="4" t="s">
        <v>576</v>
      </c>
      <c r="B44" s="6" t="n">
        <v>0</v>
      </c>
    </row>
    <row r="45" spans="1:4">
      <c r="A45" s="4" t="s">
        <v>578</v>
      </c>
      <c r="B45" s="6" t="n">
        <v>0</v>
      </c>
      <c r="C45" s="6" t="n">
        <v>0</v>
      </c>
    </row>
    <row r="46" spans="1:4">
      <c r="A46" s="4" t="s">
        <v>965</v>
      </c>
      <c r="B46" s="6" t="n">
        <v>0</v>
      </c>
      <c r="C46" s="6" t="n">
        <v>0</v>
      </c>
    </row>
    <row r="47" spans="1:4">
      <c r="A47" s="4" t="s">
        <v>973</v>
      </c>
    </row>
    <row r="48" spans="1:4">
      <c r="A48" s="3" t="s">
        <v>962</v>
      </c>
    </row>
    <row r="49" spans="1:4">
      <c r="A49" s="4" t="s">
        <v>576</v>
      </c>
      <c r="B49" s="6" t="n">
        <v>126165</v>
      </c>
    </row>
    <row r="50" spans="1:4">
      <c r="A50" s="4" t="s">
        <v>578</v>
      </c>
      <c r="B50" s="6" t="n">
        <v>135350</v>
      </c>
      <c r="C50" s="6" t="n">
        <v>126165</v>
      </c>
    </row>
    <row r="51" spans="1:4">
      <c r="A51" s="4" t="s">
        <v>965</v>
      </c>
      <c r="B51" s="6" t="n">
        <v>126165</v>
      </c>
      <c r="C51" s="6" t="n">
        <v>126165</v>
      </c>
    </row>
    <row r="52" spans="1:4">
      <c r="A52" s="4" t="s">
        <v>974</v>
      </c>
    </row>
    <row r="53" spans="1:4">
      <c r="A53" s="3" t="s">
        <v>962</v>
      </c>
    </row>
    <row r="54" spans="1:4">
      <c r="A54" s="4" t="s">
        <v>576</v>
      </c>
      <c r="B54" s="6" t="n">
        <v>0</v>
      </c>
    </row>
    <row r="55" spans="1:4">
      <c r="A55" s="4" t="s">
        <v>578</v>
      </c>
      <c r="B55" s="6" t="n">
        <v>0</v>
      </c>
      <c r="C55" s="6" t="n">
        <v>0</v>
      </c>
    </row>
    <row r="56" spans="1:4">
      <c r="A56" s="4" t="s">
        <v>965</v>
      </c>
      <c r="B56" s="6" t="n">
        <v>0</v>
      </c>
      <c r="C56" s="6" t="n">
        <v>0</v>
      </c>
    </row>
    <row r="57" spans="1:4">
      <c r="A57" s="4" t="s">
        <v>975</v>
      </c>
    </row>
    <row r="58" spans="1:4">
      <c r="A58" s="3" t="s">
        <v>962</v>
      </c>
    </row>
    <row r="59" spans="1:4">
      <c r="A59" s="4" t="s">
        <v>576</v>
      </c>
      <c r="B59" s="6" t="n">
        <v>126165</v>
      </c>
    </row>
    <row r="60" spans="1:4">
      <c r="A60" s="4" t="s">
        <v>578</v>
      </c>
      <c r="B60" s="6" t="n">
        <v>135350</v>
      </c>
      <c r="C60" s="6" t="n">
        <v>126165</v>
      </c>
    </row>
    <row r="61" spans="1:4">
      <c r="A61" s="4" t="s">
        <v>965</v>
      </c>
      <c r="B61" s="6" t="n">
        <v>126165</v>
      </c>
      <c r="C61" s="6" t="n">
        <v>126165</v>
      </c>
    </row>
    <row r="62" spans="1:4">
      <c r="A62" s="4" t="s">
        <v>976</v>
      </c>
    </row>
    <row r="63" spans="1:4">
      <c r="A63" s="3" t="s">
        <v>962</v>
      </c>
    </row>
    <row r="64" spans="1:4">
      <c r="A64" s="4" t="s">
        <v>576</v>
      </c>
      <c r="B64" s="6" t="n">
        <v>0</v>
      </c>
    </row>
    <row r="65" spans="1:4">
      <c r="A65" s="4" t="s">
        <v>578</v>
      </c>
      <c r="B65" s="6" t="n">
        <v>0</v>
      </c>
      <c r="C65" s="6" t="n">
        <v>0</v>
      </c>
    </row>
    <row r="66" spans="1:4">
      <c r="A66" s="4" t="s">
        <v>965</v>
      </c>
      <c r="B66" s="6" t="n">
        <v>0</v>
      </c>
      <c r="C66" s="6" t="n">
        <v>0</v>
      </c>
    </row>
    <row r="67" spans="1:4">
      <c r="A67" s="4" t="s">
        <v>977</v>
      </c>
    </row>
    <row r="68" spans="1:4">
      <c r="A68" s="3" t="s">
        <v>962</v>
      </c>
    </row>
    <row r="69" spans="1:4">
      <c r="A69" s="4" t="s">
        <v>576</v>
      </c>
      <c r="B69" s="6" t="n">
        <v>55046</v>
      </c>
    </row>
    <row r="70" spans="1:4">
      <c r="A70" s="4" t="s">
        <v>578</v>
      </c>
      <c r="B70" s="6" t="n">
        <v>60523</v>
      </c>
      <c r="C70" s="6" t="n">
        <v>55046</v>
      </c>
    </row>
    <row r="71" spans="1:4">
      <c r="A71" s="4" t="s">
        <v>965</v>
      </c>
      <c r="B71" s="6" t="n">
        <v>55046</v>
      </c>
      <c r="C71" s="6" t="n">
        <v>55046</v>
      </c>
    </row>
    <row r="72" spans="1:4">
      <c r="A72" s="4" t="s">
        <v>978</v>
      </c>
    </row>
    <row r="73" spans="1:4">
      <c r="A73" s="3" t="s">
        <v>962</v>
      </c>
    </row>
    <row r="74" spans="1:4">
      <c r="A74" s="4" t="s">
        <v>576</v>
      </c>
      <c r="B74" s="6" t="n">
        <v>0</v>
      </c>
    </row>
    <row r="75" spans="1:4">
      <c r="A75" s="4" t="s">
        <v>578</v>
      </c>
      <c r="B75" s="6" t="n">
        <v>0</v>
      </c>
      <c r="C75" s="6" t="n">
        <v>0</v>
      </c>
    </row>
    <row r="76" spans="1:4">
      <c r="A76" s="4" t="s">
        <v>965</v>
      </c>
      <c r="B76" s="6" t="n">
        <v>0</v>
      </c>
      <c r="C76" s="6" t="n">
        <v>0</v>
      </c>
    </row>
    <row r="77" spans="1:4">
      <c r="A77" s="4" t="s">
        <v>979</v>
      </c>
    </row>
    <row r="78" spans="1:4">
      <c r="A78" s="3" t="s">
        <v>962</v>
      </c>
    </row>
    <row r="79" spans="1:4">
      <c r="A79" s="4" t="s">
        <v>576</v>
      </c>
      <c r="B79" s="6" t="n">
        <v>55046</v>
      </c>
    </row>
    <row r="80" spans="1:4">
      <c r="A80" s="4" t="s">
        <v>578</v>
      </c>
      <c r="B80" s="6" t="n">
        <v>60523</v>
      </c>
      <c r="C80" s="6" t="n">
        <v>55046</v>
      </c>
    </row>
    <row r="81" spans="1:4">
      <c r="A81" s="4" t="s">
        <v>965</v>
      </c>
      <c r="B81" s="6" t="n">
        <v>55046</v>
      </c>
      <c r="C81" s="6" t="n">
        <v>55046</v>
      </c>
    </row>
    <row r="82" spans="1:4">
      <c r="A82" s="4" t="s">
        <v>980</v>
      </c>
    </row>
    <row r="83" spans="1:4">
      <c r="A83" s="3" t="s">
        <v>962</v>
      </c>
    </row>
    <row r="84" spans="1:4">
      <c r="A84" s="4" t="s">
        <v>576</v>
      </c>
      <c r="B84" s="6" t="n">
        <v>0</v>
      </c>
    </row>
    <row r="85" spans="1:4">
      <c r="A85" s="4" t="s">
        <v>578</v>
      </c>
      <c r="B85" s="6" t="n">
        <v>0</v>
      </c>
      <c r="C85" s="6" t="n">
        <v>0</v>
      </c>
    </row>
    <row r="86" spans="1:4">
      <c r="A86" s="4" t="s">
        <v>965</v>
      </c>
      <c r="B86" s="6" t="n">
        <v>0</v>
      </c>
      <c r="C86" s="6" t="n">
        <v>0</v>
      </c>
    </row>
    <row r="87" spans="1:4">
      <c r="A87" s="4" t="s">
        <v>981</v>
      </c>
    </row>
    <row r="88" spans="1:4">
      <c r="A88" s="3" t="s">
        <v>962</v>
      </c>
    </row>
    <row r="89" spans="1:4">
      <c r="A89" s="4" t="s">
        <v>576</v>
      </c>
      <c r="B89" s="6" t="n">
        <v>55039</v>
      </c>
    </row>
    <row r="90" spans="1:4">
      <c r="A90" s="4" t="s">
        <v>578</v>
      </c>
      <c r="B90" s="6" t="n">
        <v>56375</v>
      </c>
      <c r="C90" s="6" t="n">
        <v>55039</v>
      </c>
    </row>
    <row r="91" spans="1:4">
      <c r="A91" s="4" t="s">
        <v>965</v>
      </c>
      <c r="B91" s="6" t="n">
        <v>55039</v>
      </c>
      <c r="C91" s="6" t="n">
        <v>55039</v>
      </c>
    </row>
    <row r="92" spans="1:4">
      <c r="A92" s="4" t="s">
        <v>982</v>
      </c>
    </row>
    <row r="93" spans="1:4">
      <c r="A93" s="3" t="s">
        <v>962</v>
      </c>
    </row>
    <row r="94" spans="1:4">
      <c r="A94" s="4" t="s">
        <v>576</v>
      </c>
      <c r="B94" s="6" t="n">
        <v>0</v>
      </c>
    </row>
    <row r="95" spans="1:4">
      <c r="A95" s="4" t="s">
        <v>578</v>
      </c>
      <c r="B95" s="6" t="n">
        <v>0</v>
      </c>
      <c r="C95" s="6" t="n">
        <v>0</v>
      </c>
    </row>
    <row r="96" spans="1:4">
      <c r="A96" s="4" t="s">
        <v>965</v>
      </c>
      <c r="B96" s="6" t="n">
        <v>0</v>
      </c>
      <c r="C96" s="6" t="n">
        <v>0</v>
      </c>
    </row>
    <row r="97" spans="1:4">
      <c r="A97" s="4" t="s">
        <v>983</v>
      </c>
    </row>
    <row r="98" spans="1:4">
      <c r="A98" s="3" t="s">
        <v>962</v>
      </c>
    </row>
    <row r="99" spans="1:4">
      <c r="A99" s="4" t="s">
        <v>576</v>
      </c>
      <c r="B99" s="6" t="n">
        <v>55039</v>
      </c>
    </row>
    <row r="100" spans="1:4">
      <c r="A100" s="4" t="s">
        <v>578</v>
      </c>
      <c r="B100" s="6" t="n">
        <v>56375</v>
      </c>
      <c r="C100" s="6" t="n">
        <v>55039</v>
      </c>
    </row>
    <row r="101" spans="1:4">
      <c r="A101" s="4" t="s">
        <v>965</v>
      </c>
      <c r="B101" s="6" t="n">
        <v>55039</v>
      </c>
      <c r="C101" s="6" t="n">
        <v>55039</v>
      </c>
    </row>
    <row r="102" spans="1:4">
      <c r="A102" s="4" t="s">
        <v>984</v>
      </c>
    </row>
    <row r="103" spans="1:4">
      <c r="A103" s="3" t="s">
        <v>962</v>
      </c>
    </row>
    <row r="104" spans="1:4">
      <c r="A104" s="4" t="s">
        <v>576</v>
      </c>
      <c r="B104" s="6" t="n">
        <v>0</v>
      </c>
    </row>
    <row r="105" spans="1:4">
      <c r="A105" s="4" t="s">
        <v>578</v>
      </c>
      <c r="B105" s="6" t="n">
        <v>0</v>
      </c>
      <c r="C105" s="6" t="n">
        <v>0</v>
      </c>
    </row>
    <row r="106" spans="1:4">
      <c r="A106" s="4" t="s">
        <v>965</v>
      </c>
      <c r="B106" s="6" t="n">
        <v>0</v>
      </c>
      <c r="C106" s="6" t="n">
        <v>0</v>
      </c>
    </row>
    <row r="107" spans="1:4">
      <c r="A107" s="4" t="s">
        <v>985</v>
      </c>
    </row>
    <row r="108" spans="1:4">
      <c r="A108" s="3" t="s">
        <v>962</v>
      </c>
    </row>
    <row r="109" spans="1:4">
      <c r="A109" s="4" t="s">
        <v>576</v>
      </c>
      <c r="B109" s="6" t="n">
        <v>184764</v>
      </c>
    </row>
    <row r="110" spans="1:4">
      <c r="A110" s="4" t="s">
        <v>578</v>
      </c>
      <c r="B110" s="6" t="n">
        <v>225311</v>
      </c>
      <c r="C110" s="6" t="n">
        <v>184764</v>
      </c>
    </row>
    <row r="111" spans="1:4">
      <c r="A111" s="4" t="s">
        <v>965</v>
      </c>
      <c r="B111" s="6" t="n">
        <v>184764</v>
      </c>
      <c r="C111" s="6" t="n">
        <v>184764</v>
      </c>
    </row>
    <row r="112" spans="1:4">
      <c r="A112" s="4" t="s">
        <v>986</v>
      </c>
    </row>
    <row r="113" spans="1:4">
      <c r="A113" s="3" t="s">
        <v>962</v>
      </c>
    </row>
    <row r="114" spans="1:4">
      <c r="A114" s="4" t="s">
        <v>576</v>
      </c>
      <c r="B114" s="6" t="n">
        <v>0</v>
      </c>
    </row>
    <row r="115" spans="1:4">
      <c r="A115" s="4" t="s">
        <v>578</v>
      </c>
      <c r="B115" s="6" t="n">
        <v>0</v>
      </c>
      <c r="C115" s="6" t="n">
        <v>0</v>
      </c>
    </row>
    <row r="116" spans="1:4">
      <c r="A116" s="4" t="s">
        <v>965</v>
      </c>
      <c r="B116" s="6" t="n">
        <v>0</v>
      </c>
      <c r="C116" s="6" t="n">
        <v>0</v>
      </c>
    </row>
    <row r="117" spans="1:4">
      <c r="A117" s="4" t="s">
        <v>987</v>
      </c>
    </row>
    <row r="118" spans="1:4">
      <c r="A118" s="3" t="s">
        <v>962</v>
      </c>
    </row>
    <row r="119" spans="1:4">
      <c r="A119" s="4" t="s">
        <v>576</v>
      </c>
      <c r="B119" s="6" t="n">
        <v>184764</v>
      </c>
    </row>
    <row r="120" spans="1:4">
      <c r="A120" s="4" t="s">
        <v>578</v>
      </c>
      <c r="B120" s="6" t="n">
        <v>225311</v>
      </c>
      <c r="C120" s="6" t="n">
        <v>184764</v>
      </c>
    </row>
    <row r="121" spans="1:4">
      <c r="A121" s="4" t="s">
        <v>965</v>
      </c>
      <c r="B121" s="6" t="n">
        <v>184764</v>
      </c>
      <c r="C121" s="6" t="n">
        <v>184764</v>
      </c>
    </row>
    <row r="122" spans="1:4">
      <c r="A122" s="4" t="s">
        <v>988</v>
      </c>
    </row>
    <row r="123" spans="1:4">
      <c r="A123" s="3" t="s">
        <v>962</v>
      </c>
    </row>
    <row r="124" spans="1:4">
      <c r="A124" s="4" t="s">
        <v>576</v>
      </c>
      <c r="B124" s="6" t="n">
        <v>0</v>
      </c>
    </row>
    <row r="125" spans="1:4">
      <c r="A125" s="4" t="s">
        <v>578</v>
      </c>
      <c r="B125" s="6" t="n">
        <v>0</v>
      </c>
      <c r="C125" s="6" t="n">
        <v>0</v>
      </c>
    </row>
    <row r="126" spans="1:4">
      <c r="A126" s="4" t="s">
        <v>965</v>
      </c>
      <c r="B126" s="6" t="n">
        <v>0</v>
      </c>
      <c r="C126" s="6" t="n">
        <v>0</v>
      </c>
    </row>
    <row r="127" spans="1:4">
      <c r="A127" s="4" t="s">
        <v>864</v>
      </c>
    </row>
    <row r="128" spans="1:4">
      <c r="A128" s="3" t="s">
        <v>962</v>
      </c>
    </row>
    <row r="129" spans="1:4">
      <c r="A129" s="4" t="s">
        <v>576</v>
      </c>
      <c r="B129" s="6" t="n">
        <v>232175</v>
      </c>
      <c r="C129" s="6" t="n">
        <v>248733</v>
      </c>
    </row>
    <row r="130" spans="1:4">
      <c r="A130" s="4" t="s">
        <v>963</v>
      </c>
      <c r="B130" s="6" t="n">
        <v>23793</v>
      </c>
      <c r="C130" s="6" t="n">
        <v>-580</v>
      </c>
    </row>
    <row r="131" spans="1:4">
      <c r="A131" s="4" t="s">
        <v>881</v>
      </c>
      <c r="B131" s="6" t="n">
        <v>16782</v>
      </c>
      <c r="C131" s="6" t="n">
        <v>21696</v>
      </c>
    </row>
    <row r="132" spans="1:4">
      <c r="A132" s="4" t="s">
        <v>931</v>
      </c>
      <c r="B132" s="6" t="n">
        <v>-14526</v>
      </c>
      <c r="C132" s="6" t="n">
        <v>-16632</v>
      </c>
    </row>
    <row r="133" spans="1:4">
      <c r="A133" s="4" t="s">
        <v>932</v>
      </c>
      <c r="B133" s="6" t="n">
        <v>78</v>
      </c>
      <c r="C133" s="6" t="n">
        <v>238</v>
      </c>
    </row>
    <row r="134" spans="1:4">
      <c r="A134" s="4" t="s">
        <v>964</v>
      </c>
      <c r="B134" s="6" t="n">
        <v>-3688</v>
      </c>
      <c r="C134" s="6" t="n">
        <v>-7776</v>
      </c>
    </row>
    <row r="135" spans="1:4">
      <c r="A135" s="4" t="s">
        <v>954</v>
      </c>
      <c r="B135" s="6" t="n">
        <v>7945</v>
      </c>
      <c r="C135" s="6" t="n">
        <v>-13504</v>
      </c>
    </row>
    <row r="136" spans="1:4">
      <c r="A136" s="4" t="s">
        <v>578</v>
      </c>
      <c r="B136" s="6" t="n">
        <v>262559</v>
      </c>
      <c r="C136" s="6" t="n">
        <v>232175</v>
      </c>
    </row>
    <row r="137" spans="1:4">
      <c r="A137" s="4" t="s">
        <v>965</v>
      </c>
      <c r="B137" s="6" t="n">
        <v>262559</v>
      </c>
      <c r="C137" s="6" t="n">
        <v>248733</v>
      </c>
    </row>
    <row r="138" spans="1:4">
      <c r="A138" s="4" t="s">
        <v>989</v>
      </c>
    </row>
    <row r="139" spans="1:4">
      <c r="A139" s="3" t="s">
        <v>962</v>
      </c>
    </row>
    <row r="140" spans="1:4">
      <c r="A140" s="4" t="s">
        <v>576</v>
      </c>
      <c r="B140" s="6" t="n">
        <v>15105</v>
      </c>
    </row>
    <row r="141" spans="1:4">
      <c r="A141" s="4" t="s">
        <v>578</v>
      </c>
      <c r="B141" s="6" t="n">
        <v>5026</v>
      </c>
      <c r="C141" s="6" t="n">
        <v>15105</v>
      </c>
    </row>
    <row r="142" spans="1:4">
      <c r="A142" s="4" t="s">
        <v>965</v>
      </c>
      <c r="B142" s="6" t="n">
        <v>15105</v>
      </c>
      <c r="C142" s="6" t="n">
        <v>15105</v>
      </c>
    </row>
    <row r="143" spans="1:4">
      <c r="A143" s="4" t="s">
        <v>990</v>
      </c>
    </row>
    <row r="144" spans="1:4">
      <c r="A144" s="3" t="s">
        <v>962</v>
      </c>
    </row>
    <row r="145" spans="1:4">
      <c r="A145" s="4" t="s">
        <v>576</v>
      </c>
      <c r="B145" s="6" t="n">
        <v>180186</v>
      </c>
    </row>
    <row r="146" spans="1:4">
      <c r="A146" s="4" t="s">
        <v>578</v>
      </c>
      <c r="B146" s="6" t="n">
        <v>187742</v>
      </c>
      <c r="C146" s="6" t="n">
        <v>180186</v>
      </c>
    </row>
    <row r="147" spans="1:4">
      <c r="A147" s="4" t="s">
        <v>965</v>
      </c>
      <c r="B147" s="6" t="n">
        <v>180186</v>
      </c>
      <c r="C147" s="6" t="n">
        <v>180186</v>
      </c>
    </row>
    <row r="148" spans="1:4">
      <c r="A148" s="4" t="s">
        <v>991</v>
      </c>
    </row>
    <row r="149" spans="1:4">
      <c r="A149" s="3" t="s">
        <v>962</v>
      </c>
    </row>
    <row r="150" spans="1:4">
      <c r="A150" s="4" t="s">
        <v>576</v>
      </c>
      <c r="B150" s="6" t="n">
        <v>36884</v>
      </c>
    </row>
    <row r="151" spans="1:4">
      <c r="A151" s="4" t="s">
        <v>578</v>
      </c>
      <c r="B151" s="6" t="n">
        <v>69791</v>
      </c>
      <c r="C151" s="6" t="n">
        <v>36884</v>
      </c>
    </row>
    <row r="152" spans="1:4">
      <c r="A152" s="4" t="s">
        <v>965</v>
      </c>
      <c r="B152" s="6" t="n">
        <v>36884</v>
      </c>
      <c r="C152" s="6" t="n">
        <v>36884</v>
      </c>
    </row>
    <row r="153" spans="1:4">
      <c r="A153" s="4" t="s">
        <v>992</v>
      </c>
    </row>
    <row r="154" spans="1:4">
      <c r="A154" s="3" t="s">
        <v>962</v>
      </c>
    </row>
    <row r="155" spans="1:4">
      <c r="A155" s="4" t="s">
        <v>576</v>
      </c>
      <c r="B155" s="6" t="n">
        <v>15105</v>
      </c>
    </row>
    <row r="156" spans="1:4">
      <c r="A156" s="4" t="s">
        <v>578</v>
      </c>
      <c r="B156" s="6" t="n">
        <v>5026</v>
      </c>
      <c r="C156" s="6" t="n">
        <v>15105</v>
      </c>
    </row>
    <row r="157" spans="1:4">
      <c r="A157" s="4" t="s">
        <v>965</v>
      </c>
      <c r="B157" s="6" t="n">
        <v>15105</v>
      </c>
      <c r="C157" s="6" t="n">
        <v>15105</v>
      </c>
    </row>
    <row r="158" spans="1:4">
      <c r="A158" s="4" t="s">
        <v>993</v>
      </c>
    </row>
    <row r="159" spans="1:4">
      <c r="A159" s="3" t="s">
        <v>962</v>
      </c>
    </row>
    <row r="160" spans="1:4">
      <c r="A160" s="4" t="s">
        <v>576</v>
      </c>
      <c r="B160" s="6" t="n">
        <v>15105</v>
      </c>
    </row>
    <row r="161" spans="1:4">
      <c r="A161" s="4" t="s">
        <v>578</v>
      </c>
      <c r="B161" s="6" t="n">
        <v>5026</v>
      </c>
      <c r="C161" s="6" t="n">
        <v>15105</v>
      </c>
    </row>
    <row r="162" spans="1:4">
      <c r="A162" s="4" t="s">
        <v>965</v>
      </c>
      <c r="B162" s="6" t="n">
        <v>15105</v>
      </c>
      <c r="C162" s="6" t="n">
        <v>15105</v>
      </c>
    </row>
    <row r="163" spans="1:4">
      <c r="A163" s="4" t="s">
        <v>994</v>
      </c>
    </row>
    <row r="164" spans="1:4">
      <c r="A164" s="3" t="s">
        <v>962</v>
      </c>
    </row>
    <row r="165" spans="1:4">
      <c r="A165" s="4" t="s">
        <v>576</v>
      </c>
      <c r="B165" s="6" t="n">
        <v>0</v>
      </c>
    </row>
    <row r="166" spans="1:4">
      <c r="A166" s="4" t="s">
        <v>578</v>
      </c>
      <c r="B166" s="6" t="n">
        <v>0</v>
      </c>
      <c r="C166" s="6" t="n">
        <v>0</v>
      </c>
    </row>
    <row r="167" spans="1:4">
      <c r="A167" s="4" t="s">
        <v>965</v>
      </c>
      <c r="B167" s="6" t="n">
        <v>0</v>
      </c>
      <c r="C167" s="6" t="n">
        <v>0</v>
      </c>
    </row>
    <row r="168" spans="1:4">
      <c r="A168" s="4" t="s">
        <v>995</v>
      </c>
    </row>
    <row r="169" spans="1:4">
      <c r="A169" s="3" t="s">
        <v>962</v>
      </c>
    </row>
    <row r="170" spans="1:4">
      <c r="A170" s="4" t="s">
        <v>576</v>
      </c>
      <c r="B170" s="6" t="n">
        <v>0</v>
      </c>
    </row>
    <row r="171" spans="1:4">
      <c r="A171" s="4" t="s">
        <v>578</v>
      </c>
      <c r="B171" s="6" t="n">
        <v>0</v>
      </c>
      <c r="C171" s="6" t="n">
        <v>0</v>
      </c>
    </row>
    <row r="172" spans="1:4">
      <c r="A172" s="4" t="s">
        <v>965</v>
      </c>
      <c r="B172" s="6" t="n">
        <v>0</v>
      </c>
      <c r="C172" s="6" t="n">
        <v>0</v>
      </c>
    </row>
    <row r="173" spans="1:4">
      <c r="A173" s="4" t="s">
        <v>996</v>
      </c>
    </row>
    <row r="174" spans="1:4">
      <c r="A174" s="3" t="s">
        <v>962</v>
      </c>
    </row>
    <row r="175" spans="1:4">
      <c r="A175" s="4" t="s">
        <v>576</v>
      </c>
      <c r="B175" s="6" t="n">
        <v>4648</v>
      </c>
    </row>
    <row r="176" spans="1:4">
      <c r="A176" s="4" t="s">
        <v>578</v>
      </c>
      <c r="B176" s="6" t="n">
        <v>2411</v>
      </c>
      <c r="C176" s="6" t="n">
        <v>4648</v>
      </c>
    </row>
    <row r="177" spans="1:4">
      <c r="A177" s="4" t="s">
        <v>965</v>
      </c>
      <c r="B177" s="6" t="n">
        <v>4648</v>
      </c>
      <c r="C177" s="6" t="n">
        <v>4648</v>
      </c>
    </row>
    <row r="178" spans="1:4">
      <c r="A178" s="4" t="s">
        <v>997</v>
      </c>
    </row>
    <row r="179" spans="1:4">
      <c r="A179" s="3" t="s">
        <v>962</v>
      </c>
    </row>
    <row r="180" spans="1:4">
      <c r="A180" s="4" t="s">
        <v>576</v>
      </c>
      <c r="B180" s="6" t="n">
        <v>0</v>
      </c>
    </row>
    <row r="181" spans="1:4">
      <c r="A181" s="4" t="s">
        <v>578</v>
      </c>
      <c r="B181" s="6" t="n">
        <v>0</v>
      </c>
      <c r="C181" s="6" t="n">
        <v>0</v>
      </c>
    </row>
    <row r="182" spans="1:4">
      <c r="A182" s="4" t="s">
        <v>965</v>
      </c>
      <c r="B182" s="6" t="n">
        <v>0</v>
      </c>
      <c r="C182" s="6" t="n">
        <v>0</v>
      </c>
    </row>
    <row r="183" spans="1:4">
      <c r="A183" s="4" t="s">
        <v>998</v>
      </c>
    </row>
    <row r="184" spans="1:4">
      <c r="A184" s="3" t="s">
        <v>962</v>
      </c>
    </row>
    <row r="185" spans="1:4">
      <c r="A185" s="4" t="s">
        <v>576</v>
      </c>
      <c r="B185" s="6" t="n">
        <v>4648</v>
      </c>
    </row>
    <row r="186" spans="1:4">
      <c r="A186" s="4" t="s">
        <v>578</v>
      </c>
      <c r="B186" s="6" t="n">
        <v>2411</v>
      </c>
      <c r="C186" s="6" t="n">
        <v>4648</v>
      </c>
    </row>
    <row r="187" spans="1:4">
      <c r="A187" s="4" t="s">
        <v>965</v>
      </c>
      <c r="B187" s="6" t="n">
        <v>4648</v>
      </c>
      <c r="C187" s="6" t="n">
        <v>4648</v>
      </c>
    </row>
    <row r="188" spans="1:4">
      <c r="A188" s="4" t="s">
        <v>999</v>
      </c>
    </row>
    <row r="189" spans="1:4">
      <c r="A189" s="3" t="s">
        <v>962</v>
      </c>
    </row>
    <row r="190" spans="1:4">
      <c r="A190" s="4" t="s">
        <v>576</v>
      </c>
      <c r="B190" s="6" t="n">
        <v>0</v>
      </c>
    </row>
    <row r="191" spans="1:4">
      <c r="A191" s="4" t="s">
        <v>578</v>
      </c>
      <c r="B191" s="6" t="n">
        <v>0</v>
      </c>
      <c r="C191" s="6" t="n">
        <v>0</v>
      </c>
    </row>
    <row r="192" spans="1:4">
      <c r="A192" s="4" t="s">
        <v>965</v>
      </c>
      <c r="B192" s="6" t="n">
        <v>0</v>
      </c>
      <c r="C192" s="6" t="n">
        <v>0</v>
      </c>
    </row>
    <row r="193" spans="1:4">
      <c r="A193" s="4" t="s">
        <v>1000</v>
      </c>
    </row>
    <row r="194" spans="1:4">
      <c r="A194" s="3" t="s">
        <v>962</v>
      </c>
    </row>
    <row r="195" spans="1:4">
      <c r="A195" s="4" t="s">
        <v>576</v>
      </c>
      <c r="B195" s="6" t="n">
        <v>6603</v>
      </c>
    </row>
    <row r="196" spans="1:4">
      <c r="A196" s="4" t="s">
        <v>578</v>
      </c>
      <c r="B196" s="6" t="n">
        <v>2501</v>
      </c>
      <c r="C196" s="6" t="n">
        <v>6603</v>
      </c>
    </row>
    <row r="197" spans="1:4">
      <c r="A197" s="4" t="s">
        <v>965</v>
      </c>
      <c r="B197" s="6" t="n">
        <v>6603</v>
      </c>
      <c r="C197" s="6" t="n">
        <v>6603</v>
      </c>
    </row>
    <row r="198" spans="1:4">
      <c r="A198" s="4" t="s">
        <v>1001</v>
      </c>
    </row>
    <row r="199" spans="1:4">
      <c r="A199" s="3" t="s">
        <v>962</v>
      </c>
    </row>
    <row r="200" spans="1:4">
      <c r="A200" s="4" t="s">
        <v>576</v>
      </c>
      <c r="B200" s="6" t="n">
        <v>0</v>
      </c>
    </row>
    <row r="201" spans="1:4">
      <c r="A201" s="4" t="s">
        <v>578</v>
      </c>
      <c r="B201" s="6" t="n">
        <v>0</v>
      </c>
      <c r="C201" s="6" t="n">
        <v>0</v>
      </c>
    </row>
    <row r="202" spans="1:4">
      <c r="A202" s="4" t="s">
        <v>965</v>
      </c>
      <c r="B202" s="6" t="n">
        <v>0</v>
      </c>
      <c r="C202" s="6" t="n">
        <v>0</v>
      </c>
    </row>
    <row r="203" spans="1:4">
      <c r="A203" s="4" t="s">
        <v>1002</v>
      </c>
    </row>
    <row r="204" spans="1:4">
      <c r="A204" s="3" t="s">
        <v>962</v>
      </c>
    </row>
    <row r="205" spans="1:4">
      <c r="A205" s="4" t="s">
        <v>576</v>
      </c>
      <c r="B205" s="6" t="n">
        <v>6603</v>
      </c>
    </row>
    <row r="206" spans="1:4">
      <c r="A206" s="4" t="s">
        <v>578</v>
      </c>
      <c r="B206" s="6" t="n">
        <v>2501</v>
      </c>
      <c r="C206" s="6" t="n">
        <v>6603</v>
      </c>
    </row>
    <row r="207" spans="1:4">
      <c r="A207" s="4" t="s">
        <v>965</v>
      </c>
      <c r="B207" s="6" t="n">
        <v>6603</v>
      </c>
      <c r="C207" s="6" t="n">
        <v>6603</v>
      </c>
    </row>
    <row r="208" spans="1:4">
      <c r="A208" s="4" t="s">
        <v>1003</v>
      </c>
    </row>
    <row r="209" spans="1:4">
      <c r="A209" s="3" t="s">
        <v>962</v>
      </c>
    </row>
    <row r="210" spans="1:4">
      <c r="A210" s="4" t="s">
        <v>576</v>
      </c>
      <c r="B210" s="6" t="n">
        <v>0</v>
      </c>
    </row>
    <row r="211" spans="1:4">
      <c r="A211" s="4" t="s">
        <v>578</v>
      </c>
      <c r="B211" s="6" t="n">
        <v>0</v>
      </c>
      <c r="C211" s="6" t="n">
        <v>0</v>
      </c>
    </row>
    <row r="212" spans="1:4">
      <c r="A212" s="4" t="s">
        <v>965</v>
      </c>
      <c r="B212" s="6" t="n">
        <v>0</v>
      </c>
      <c r="C212" s="6" t="n">
        <v>0</v>
      </c>
    </row>
    <row r="213" spans="1:4">
      <c r="A213" s="4" t="s">
        <v>1004</v>
      </c>
    </row>
    <row r="214" spans="1:4">
      <c r="A214" s="3" t="s">
        <v>962</v>
      </c>
    </row>
    <row r="215" spans="1:4">
      <c r="A215" s="4" t="s">
        <v>576</v>
      </c>
      <c r="B215" s="6" t="n">
        <v>99482</v>
      </c>
    </row>
    <row r="216" spans="1:4">
      <c r="A216" s="4" t="s">
        <v>578</v>
      </c>
      <c r="B216" s="6" t="n">
        <v>113855</v>
      </c>
      <c r="C216" s="6" t="n">
        <v>99482</v>
      </c>
    </row>
    <row r="217" spans="1:4">
      <c r="A217" s="4" t="s">
        <v>965</v>
      </c>
      <c r="B217" s="6" t="n">
        <v>99482</v>
      </c>
      <c r="C217" s="6" t="n">
        <v>99482</v>
      </c>
    </row>
    <row r="218" spans="1:4">
      <c r="A218" s="4" t="s">
        <v>1005</v>
      </c>
    </row>
    <row r="219" spans="1:4">
      <c r="A219" s="3" t="s">
        <v>962</v>
      </c>
    </row>
    <row r="220" spans="1:4">
      <c r="A220" s="4" t="s">
        <v>576</v>
      </c>
      <c r="B220" s="6" t="n">
        <v>0</v>
      </c>
    </row>
    <row r="221" spans="1:4">
      <c r="A221" s="4" t="s">
        <v>578</v>
      </c>
      <c r="B221" s="6" t="n">
        <v>0</v>
      </c>
      <c r="C221" s="6" t="n">
        <v>0</v>
      </c>
    </row>
    <row r="222" spans="1:4">
      <c r="A222" s="4" t="s">
        <v>965</v>
      </c>
      <c r="B222" s="6" t="n">
        <v>0</v>
      </c>
      <c r="C222" s="6" t="n">
        <v>0</v>
      </c>
    </row>
    <row r="223" spans="1:4">
      <c r="A223" s="4" t="s">
        <v>1006</v>
      </c>
    </row>
    <row r="224" spans="1:4">
      <c r="A224" s="3" t="s">
        <v>962</v>
      </c>
    </row>
    <row r="225" spans="1:4">
      <c r="A225" s="4" t="s">
        <v>576</v>
      </c>
      <c r="B225" s="6" t="n">
        <v>99482</v>
      </c>
    </row>
    <row r="226" spans="1:4">
      <c r="A226" s="4" t="s">
        <v>578</v>
      </c>
      <c r="B226" s="6" t="n">
        <v>113855</v>
      </c>
      <c r="C226" s="6" t="n">
        <v>99482</v>
      </c>
    </row>
    <row r="227" spans="1:4">
      <c r="A227" s="4" t="s">
        <v>965</v>
      </c>
      <c r="B227" s="6" t="n">
        <v>99482</v>
      </c>
      <c r="C227" s="6" t="n">
        <v>99482</v>
      </c>
    </row>
    <row r="228" spans="1:4">
      <c r="A228" s="4" t="s">
        <v>1007</v>
      </c>
    </row>
    <row r="229" spans="1:4">
      <c r="A229" s="3" t="s">
        <v>962</v>
      </c>
    </row>
    <row r="230" spans="1:4">
      <c r="A230" s="4" t="s">
        <v>576</v>
      </c>
      <c r="B230" s="6" t="n">
        <v>0</v>
      </c>
    </row>
    <row r="231" spans="1:4">
      <c r="A231" s="4" t="s">
        <v>578</v>
      </c>
      <c r="B231" s="6" t="n">
        <v>0</v>
      </c>
      <c r="C231" s="6" t="n">
        <v>0</v>
      </c>
    </row>
    <row r="232" spans="1:4">
      <c r="A232" s="4" t="s">
        <v>965</v>
      </c>
      <c r="B232" s="6" t="n">
        <v>0</v>
      </c>
      <c r="C232" s="6" t="n">
        <v>0</v>
      </c>
    </row>
    <row r="233" spans="1:4">
      <c r="A233" s="4" t="s">
        <v>1008</v>
      </c>
    </row>
    <row r="234" spans="1:4">
      <c r="A234" s="3" t="s">
        <v>962</v>
      </c>
    </row>
    <row r="235" spans="1:4">
      <c r="A235" s="4" t="s">
        <v>576</v>
      </c>
      <c r="B235" s="6" t="n">
        <v>1192</v>
      </c>
    </row>
    <row r="236" spans="1:4">
      <c r="A236" s="4" t="s">
        <v>578</v>
      </c>
      <c r="B236" s="6" t="n">
        <v>0</v>
      </c>
      <c r="C236" s="6" t="n">
        <v>1192</v>
      </c>
    </row>
    <row r="237" spans="1:4">
      <c r="A237" s="4" t="s">
        <v>965</v>
      </c>
      <c r="B237" s="6" t="n">
        <v>1192</v>
      </c>
      <c r="C237" s="6" t="n">
        <v>1192</v>
      </c>
    </row>
    <row r="238" spans="1:4">
      <c r="A238" s="4" t="s">
        <v>1009</v>
      </c>
    </row>
    <row r="239" spans="1:4">
      <c r="A239" s="3" t="s">
        <v>962</v>
      </c>
    </row>
    <row r="240" spans="1:4">
      <c r="A240" s="4" t="s">
        <v>576</v>
      </c>
      <c r="B240" s="6" t="n">
        <v>0</v>
      </c>
    </row>
    <row r="241" spans="1:4">
      <c r="A241" s="4" t="s">
        <v>578</v>
      </c>
      <c r="B241" s="6" t="n">
        <v>0</v>
      </c>
      <c r="C241" s="6" t="n">
        <v>0</v>
      </c>
    </row>
    <row r="242" spans="1:4">
      <c r="A242" s="4" t="s">
        <v>965</v>
      </c>
      <c r="B242" s="6" t="n">
        <v>0</v>
      </c>
      <c r="C242" s="6" t="n">
        <v>0</v>
      </c>
    </row>
    <row r="243" spans="1:4">
      <c r="A243" s="4" t="s">
        <v>1010</v>
      </c>
    </row>
    <row r="244" spans="1:4">
      <c r="A244" s="3" t="s">
        <v>962</v>
      </c>
    </row>
    <row r="245" spans="1:4">
      <c r="A245" s="4" t="s">
        <v>576</v>
      </c>
      <c r="B245" s="6" t="n">
        <v>1192</v>
      </c>
    </row>
    <row r="246" spans="1:4">
      <c r="A246" s="4" t="s">
        <v>578</v>
      </c>
      <c r="B246" s="6" t="n">
        <v>0</v>
      </c>
      <c r="C246" s="6" t="n">
        <v>1192</v>
      </c>
    </row>
    <row r="247" spans="1:4">
      <c r="A247" s="4" t="s">
        <v>965</v>
      </c>
      <c r="B247" s="6" t="n">
        <v>1192</v>
      </c>
      <c r="C247" s="6" t="n">
        <v>1192</v>
      </c>
    </row>
    <row r="248" spans="1:4">
      <c r="A248" s="4" t="s">
        <v>1011</v>
      </c>
    </row>
    <row r="249" spans="1:4">
      <c r="A249" s="3" t="s">
        <v>962</v>
      </c>
    </row>
    <row r="250" spans="1:4">
      <c r="A250" s="4" t="s">
        <v>576</v>
      </c>
      <c r="B250" s="6" t="n">
        <v>0</v>
      </c>
    </row>
    <row r="251" spans="1:4">
      <c r="A251" s="4" t="s">
        <v>578</v>
      </c>
      <c r="B251" s="6" t="n">
        <v>0</v>
      </c>
      <c r="C251" s="6" t="n">
        <v>0</v>
      </c>
    </row>
    <row r="252" spans="1:4">
      <c r="A252" s="4" t="s">
        <v>965</v>
      </c>
      <c r="B252" s="6" t="n">
        <v>0</v>
      </c>
      <c r="C252" s="6" t="n">
        <v>0</v>
      </c>
    </row>
    <row r="253" spans="1:4">
      <c r="A253" s="4" t="s">
        <v>1012</v>
      </c>
    </row>
    <row r="254" spans="1:4">
      <c r="A254" s="3" t="s">
        <v>962</v>
      </c>
    </row>
    <row r="255" spans="1:4">
      <c r="A255" s="4" t="s">
        <v>576</v>
      </c>
      <c r="B255" s="6" t="n">
        <v>4110</v>
      </c>
    </row>
    <row r="256" spans="1:4">
      <c r="A256" s="4" t="s">
        <v>578</v>
      </c>
      <c r="B256" s="6" t="n">
        <v>0</v>
      </c>
      <c r="C256" s="6" t="n">
        <v>4110</v>
      </c>
    </row>
    <row r="257" spans="1:4">
      <c r="A257" s="4" t="s">
        <v>965</v>
      </c>
      <c r="B257" s="6" t="n">
        <v>4110</v>
      </c>
      <c r="C257" s="6" t="n">
        <v>4110</v>
      </c>
    </row>
    <row r="258" spans="1:4">
      <c r="A258" s="4" t="s">
        <v>1013</v>
      </c>
    </row>
    <row r="259" spans="1:4">
      <c r="A259" s="3" t="s">
        <v>962</v>
      </c>
    </row>
    <row r="260" spans="1:4">
      <c r="A260" s="4" t="s">
        <v>576</v>
      </c>
      <c r="B260" s="6" t="n">
        <v>0</v>
      </c>
    </row>
    <row r="261" spans="1:4">
      <c r="A261" s="4" t="s">
        <v>578</v>
      </c>
      <c r="B261" s="6" t="n">
        <v>0</v>
      </c>
      <c r="C261" s="6" t="n">
        <v>0</v>
      </c>
    </row>
    <row r="262" spans="1:4">
      <c r="A262" s="4" t="s">
        <v>965</v>
      </c>
      <c r="B262" s="6" t="n">
        <v>0</v>
      </c>
      <c r="C262" s="6" t="n">
        <v>0</v>
      </c>
    </row>
    <row r="263" spans="1:4">
      <c r="A263" s="4" t="s">
        <v>1014</v>
      </c>
    </row>
    <row r="264" spans="1:4">
      <c r="A264" s="3" t="s">
        <v>962</v>
      </c>
    </row>
    <row r="265" spans="1:4">
      <c r="A265" s="4" t="s">
        <v>576</v>
      </c>
      <c r="B265" s="6" t="n">
        <v>4110</v>
      </c>
    </row>
    <row r="266" spans="1:4">
      <c r="A266" s="4" t="s">
        <v>578</v>
      </c>
      <c r="B266" s="6" t="n">
        <v>0</v>
      </c>
      <c r="C266" s="6" t="n">
        <v>4110</v>
      </c>
    </row>
    <row r="267" spans="1:4">
      <c r="A267" s="4" t="s">
        <v>965</v>
      </c>
      <c r="B267" s="6" t="n">
        <v>4110</v>
      </c>
      <c r="C267" s="6" t="n">
        <v>4110</v>
      </c>
    </row>
    <row r="268" spans="1:4">
      <c r="A268" s="4" t="s">
        <v>1015</v>
      </c>
    </row>
    <row r="269" spans="1:4">
      <c r="A269" s="3" t="s">
        <v>962</v>
      </c>
    </row>
    <row r="270" spans="1:4">
      <c r="A270" s="4" t="s">
        <v>576</v>
      </c>
      <c r="B270" s="6" t="n">
        <v>0</v>
      </c>
    </row>
    <row r="271" spans="1:4">
      <c r="A271" s="4" t="s">
        <v>578</v>
      </c>
      <c r="B271" s="6" t="n">
        <v>0</v>
      </c>
      <c r="C271" s="6" t="n">
        <v>0</v>
      </c>
    </row>
    <row r="272" spans="1:4">
      <c r="A272" s="4" t="s">
        <v>965</v>
      </c>
      <c r="B272" s="6" t="n">
        <v>0</v>
      </c>
      <c r="C272" s="6" t="n">
        <v>0</v>
      </c>
    </row>
    <row r="273" spans="1:4">
      <c r="A273" s="4" t="s">
        <v>1016</v>
      </c>
    </row>
    <row r="274" spans="1:4">
      <c r="A274" s="3" t="s">
        <v>962</v>
      </c>
    </row>
    <row r="275" spans="1:4">
      <c r="A275" s="4" t="s">
        <v>576</v>
      </c>
      <c r="B275" s="6" t="n">
        <v>20004</v>
      </c>
    </row>
    <row r="276" spans="1:4">
      <c r="A276" s="4" t="s">
        <v>578</v>
      </c>
      <c r="B276" s="6" t="n">
        <v>20011</v>
      </c>
      <c r="C276" s="6" t="n">
        <v>20004</v>
      </c>
    </row>
    <row r="277" spans="1:4">
      <c r="A277" s="4" t="s">
        <v>965</v>
      </c>
      <c r="B277" s="6" t="n">
        <v>20004</v>
      </c>
      <c r="C277" s="6" t="n">
        <v>20004</v>
      </c>
    </row>
    <row r="278" spans="1:4">
      <c r="A278" s="4" t="s">
        <v>1017</v>
      </c>
    </row>
    <row r="279" spans="1:4">
      <c r="A279" s="3" t="s">
        <v>962</v>
      </c>
    </row>
    <row r="280" spans="1:4">
      <c r="A280" s="4" t="s">
        <v>576</v>
      </c>
      <c r="B280" s="6" t="n">
        <v>0</v>
      </c>
    </row>
    <row r="281" spans="1:4">
      <c r="A281" s="4" t="s">
        <v>578</v>
      </c>
      <c r="B281" s="6" t="n">
        <v>0</v>
      </c>
      <c r="C281" s="6" t="n">
        <v>0</v>
      </c>
    </row>
    <row r="282" spans="1:4">
      <c r="A282" s="4" t="s">
        <v>965</v>
      </c>
      <c r="B282" s="6" t="n">
        <v>0</v>
      </c>
      <c r="C282" s="6" t="n">
        <v>0</v>
      </c>
    </row>
    <row r="283" spans="1:4">
      <c r="A283" s="4" t="s">
        <v>1018</v>
      </c>
    </row>
    <row r="284" spans="1:4">
      <c r="A284" s="3" t="s">
        <v>962</v>
      </c>
    </row>
    <row r="285" spans="1:4">
      <c r="A285" s="4" t="s">
        <v>576</v>
      </c>
      <c r="B285" s="6" t="n">
        <v>20004</v>
      </c>
    </row>
    <row r="286" spans="1:4">
      <c r="A286" s="4" t="s">
        <v>578</v>
      </c>
      <c r="B286" s="6" t="n">
        <v>20011</v>
      </c>
      <c r="C286" s="6" t="n">
        <v>20004</v>
      </c>
    </row>
    <row r="287" spans="1:4">
      <c r="A287" s="4" t="s">
        <v>965</v>
      </c>
      <c r="B287" s="6" t="n">
        <v>20004</v>
      </c>
      <c r="C287" s="6" t="n">
        <v>20004</v>
      </c>
    </row>
    <row r="288" spans="1:4">
      <c r="A288" s="4" t="s">
        <v>1019</v>
      </c>
    </row>
    <row r="289" spans="1:4">
      <c r="A289" s="3" t="s">
        <v>962</v>
      </c>
    </row>
    <row r="290" spans="1:4">
      <c r="A290" s="4" t="s">
        <v>576</v>
      </c>
      <c r="B290" s="6" t="n">
        <v>0</v>
      </c>
    </row>
    <row r="291" spans="1:4">
      <c r="A291" s="4" t="s">
        <v>578</v>
      </c>
      <c r="B291" s="6" t="n">
        <v>0</v>
      </c>
      <c r="C291" s="6" t="n">
        <v>0</v>
      </c>
    </row>
    <row r="292" spans="1:4">
      <c r="A292" s="4" t="s">
        <v>965</v>
      </c>
      <c r="B292" s="6" t="n">
        <v>0</v>
      </c>
      <c r="C292" s="6" t="n">
        <v>0</v>
      </c>
    </row>
    <row r="293" spans="1:4">
      <c r="A293" s="4" t="s">
        <v>1020</v>
      </c>
    </row>
    <row r="294" spans="1:4">
      <c r="A294" s="3" t="s">
        <v>962</v>
      </c>
    </row>
    <row r="295" spans="1:4">
      <c r="A295" s="4" t="s">
        <v>576</v>
      </c>
      <c r="B295" s="6" t="n">
        <v>44147</v>
      </c>
    </row>
    <row r="296" spans="1:4">
      <c r="A296" s="4" t="s">
        <v>578</v>
      </c>
      <c r="B296" s="6" t="n">
        <v>48964</v>
      </c>
      <c r="C296" s="6" t="n">
        <v>44147</v>
      </c>
    </row>
    <row r="297" spans="1:4">
      <c r="A297" s="4" t="s">
        <v>965</v>
      </c>
      <c r="B297" s="6" t="n">
        <v>44147</v>
      </c>
      <c r="C297" s="6" t="n">
        <v>44147</v>
      </c>
    </row>
    <row r="298" spans="1:4">
      <c r="A298" s="4" t="s">
        <v>1021</v>
      </c>
    </row>
    <row r="299" spans="1:4">
      <c r="A299" s="3" t="s">
        <v>962</v>
      </c>
    </row>
    <row r="300" spans="1:4">
      <c r="A300" s="4" t="s">
        <v>576</v>
      </c>
      <c r="B300" s="6" t="n">
        <v>0</v>
      </c>
    </row>
    <row r="301" spans="1:4">
      <c r="A301" s="4" t="s">
        <v>578</v>
      </c>
      <c r="B301" s="6" t="n">
        <v>0</v>
      </c>
      <c r="C301" s="6" t="n">
        <v>0</v>
      </c>
    </row>
    <row r="302" spans="1:4">
      <c r="A302" s="4" t="s">
        <v>965</v>
      </c>
      <c r="B302" s="6" t="n">
        <v>0</v>
      </c>
      <c r="C302" s="6" t="n">
        <v>0</v>
      </c>
    </row>
    <row r="303" spans="1:4">
      <c r="A303" s="4" t="s">
        <v>1022</v>
      </c>
    </row>
    <row r="304" spans="1:4">
      <c r="A304" s="3" t="s">
        <v>962</v>
      </c>
    </row>
    <row r="305" spans="1:4">
      <c r="A305" s="4" t="s">
        <v>576</v>
      </c>
      <c r="B305" s="6" t="n">
        <v>44147</v>
      </c>
    </row>
    <row r="306" spans="1:4">
      <c r="A306" s="4" t="s">
        <v>578</v>
      </c>
      <c r="B306" s="6" t="n">
        <v>48964</v>
      </c>
      <c r="C306" s="6" t="n">
        <v>44147</v>
      </c>
    </row>
    <row r="307" spans="1:4">
      <c r="A307" s="4" t="s">
        <v>965</v>
      </c>
      <c r="B307" s="6" t="n">
        <v>44147</v>
      </c>
      <c r="C307" s="6" t="n">
        <v>44147</v>
      </c>
    </row>
    <row r="308" spans="1:4">
      <c r="A308" s="4" t="s">
        <v>1023</v>
      </c>
    </row>
    <row r="309" spans="1:4">
      <c r="A309" s="3" t="s">
        <v>962</v>
      </c>
    </row>
    <row r="310" spans="1:4">
      <c r="A310" s="4" t="s">
        <v>576</v>
      </c>
      <c r="B310" s="6" t="n">
        <v>0</v>
      </c>
    </row>
    <row r="311" spans="1:4">
      <c r="A311" s="4" t="s">
        <v>578</v>
      </c>
      <c r="B311" s="6" t="n">
        <v>0</v>
      </c>
      <c r="C311" s="6" t="n">
        <v>0</v>
      </c>
    </row>
    <row r="312" spans="1:4">
      <c r="A312" s="4" t="s">
        <v>965</v>
      </c>
      <c r="B312" s="6" t="n">
        <v>0</v>
      </c>
      <c r="C312" s="6" t="n">
        <v>0</v>
      </c>
    </row>
    <row r="313" spans="1:4">
      <c r="A313" s="4" t="s">
        <v>1024</v>
      </c>
    </row>
    <row r="314" spans="1:4">
      <c r="A314" s="3" t="s">
        <v>962</v>
      </c>
    </row>
    <row r="315" spans="1:4">
      <c r="A315" s="4" t="s">
        <v>576</v>
      </c>
      <c r="B315" s="6" t="n">
        <v>23616</v>
      </c>
    </row>
    <row r="316" spans="1:4">
      <c r="A316" s="4" t="s">
        <v>578</v>
      </c>
      <c r="B316" s="6" t="n">
        <v>54544</v>
      </c>
      <c r="C316" s="6" t="n">
        <v>23616</v>
      </c>
    </row>
    <row r="317" spans="1:4">
      <c r="A317" s="4" t="s">
        <v>965</v>
      </c>
      <c r="B317" s="6" t="n">
        <v>23616</v>
      </c>
      <c r="C317" s="6" t="n">
        <v>23616</v>
      </c>
    </row>
    <row r="318" spans="1:4">
      <c r="A318" s="4" t="s">
        <v>1025</v>
      </c>
    </row>
    <row r="319" spans="1:4">
      <c r="A319" s="3" t="s">
        <v>962</v>
      </c>
    </row>
    <row r="320" spans="1:4">
      <c r="A320" s="4" t="s">
        <v>576</v>
      </c>
      <c r="B320" s="6" t="n">
        <v>0</v>
      </c>
    </row>
    <row r="321" spans="1:4">
      <c r="A321" s="4" t="s">
        <v>578</v>
      </c>
      <c r="B321" s="6" t="n">
        <v>0</v>
      </c>
      <c r="C321" s="6" t="n">
        <v>0</v>
      </c>
    </row>
    <row r="322" spans="1:4">
      <c r="A322" s="4" t="s">
        <v>965</v>
      </c>
      <c r="B322" s="6" t="n">
        <v>0</v>
      </c>
      <c r="C322" s="6" t="n">
        <v>0</v>
      </c>
    </row>
    <row r="323" spans="1:4">
      <c r="A323" s="4" t="s">
        <v>1026</v>
      </c>
    </row>
    <row r="324" spans="1:4">
      <c r="A324" s="3" t="s">
        <v>962</v>
      </c>
    </row>
    <row r="325" spans="1:4">
      <c r="A325" s="4" t="s">
        <v>576</v>
      </c>
      <c r="B325" s="6" t="n">
        <v>0</v>
      </c>
    </row>
    <row r="326" spans="1:4">
      <c r="A326" s="4" t="s">
        <v>578</v>
      </c>
      <c r="B326" s="6" t="n">
        <v>0</v>
      </c>
      <c r="C326" s="6" t="n">
        <v>0</v>
      </c>
    </row>
    <row r="327" spans="1:4">
      <c r="A327" s="4" t="s">
        <v>965</v>
      </c>
      <c r="B327" s="6" t="n">
        <v>0</v>
      </c>
      <c r="C327" s="6" t="n">
        <v>0</v>
      </c>
    </row>
    <row r="328" spans="1:4">
      <c r="A328" s="4" t="s">
        <v>1027</v>
      </c>
    </row>
    <row r="329" spans="1:4">
      <c r="A329" s="3" t="s">
        <v>962</v>
      </c>
    </row>
    <row r="330" spans="1:4">
      <c r="A330" s="4" t="s">
        <v>578</v>
      </c>
      <c r="B330" s="6" t="n">
        <v>54544</v>
      </c>
    </row>
    <row r="331" spans="1:4">
      <c r="A331" s="4" t="s">
        <v>965</v>
      </c>
      <c r="B331" s="6" t="n">
        <v>54544</v>
      </c>
    </row>
    <row r="332" spans="1:4">
      <c r="A332" s="4" t="s">
        <v>1028</v>
      </c>
    </row>
    <row r="333" spans="1:4">
      <c r="A333" s="3" t="s">
        <v>962</v>
      </c>
    </row>
    <row r="334" spans="1:4">
      <c r="A334" s="4" t="s">
        <v>576</v>
      </c>
      <c r="B334" s="6" t="n">
        <v>13268</v>
      </c>
    </row>
    <row r="335" spans="1:4">
      <c r="A335" s="4" t="s">
        <v>578</v>
      </c>
      <c r="B335" s="6" t="n">
        <v>15247</v>
      </c>
      <c r="C335" s="6" t="n">
        <v>13268</v>
      </c>
    </row>
    <row r="336" spans="1:4">
      <c r="A336" s="4" t="s">
        <v>965</v>
      </c>
      <c r="B336" s="6" t="n">
        <v>13268</v>
      </c>
      <c r="C336" s="6" t="n">
        <v>13268</v>
      </c>
    </row>
    <row r="337" spans="1:4">
      <c r="A337" s="4" t="s">
        <v>1029</v>
      </c>
    </row>
    <row r="338" spans="1:4">
      <c r="A338" s="3" t="s">
        <v>962</v>
      </c>
    </row>
    <row r="339" spans="1:4">
      <c r="A339" s="4" t="s">
        <v>576</v>
      </c>
      <c r="B339" s="6" t="n">
        <v>0</v>
      </c>
    </row>
    <row r="340" spans="1:4">
      <c r="A340" s="4" t="s">
        <v>578</v>
      </c>
      <c r="B340" s="6" t="n">
        <v>0</v>
      </c>
      <c r="C340" s="6" t="n">
        <v>0</v>
      </c>
    </row>
    <row r="341" spans="1:4">
      <c r="A341" s="4" t="s">
        <v>965</v>
      </c>
      <c r="B341" s="6" t="n">
        <v>0</v>
      </c>
      <c r="C341" s="6" t="n">
        <v>0</v>
      </c>
    </row>
    <row r="342" spans="1:4">
      <c r="A342" s="4" t="s">
        <v>1030</v>
      </c>
    </row>
    <row r="343" spans="1:4">
      <c r="A343" s="3" t="s">
        <v>962</v>
      </c>
    </row>
    <row r="344" spans="1:4">
      <c r="A344" s="4" t="s">
        <v>576</v>
      </c>
      <c r="B344" s="6" t="n">
        <v>0</v>
      </c>
    </row>
    <row r="345" spans="1:4">
      <c r="A345" s="4" t="s">
        <v>578</v>
      </c>
      <c r="B345" s="6" t="n">
        <v>0</v>
      </c>
      <c r="C345" s="6" t="n">
        <v>0</v>
      </c>
    </row>
    <row r="346" spans="1:4">
      <c r="A346" s="4" t="s">
        <v>965</v>
      </c>
      <c r="B346" s="6" t="n">
        <v>0</v>
      </c>
      <c r="C346" s="6" t="n">
        <v>0</v>
      </c>
    </row>
    <row r="347" spans="1:4">
      <c r="A347" s="4" t="s">
        <v>1031</v>
      </c>
    </row>
    <row r="348" spans="1:4">
      <c r="A348" s="3" t="s">
        <v>962</v>
      </c>
    </row>
    <row r="349" spans="1:4">
      <c r="A349" s="4" t="s">
        <v>576</v>
      </c>
      <c r="B349" s="6" t="n">
        <v>13268</v>
      </c>
    </row>
    <row r="350" spans="1:4">
      <c r="A350" s="4" t="s">
        <v>578</v>
      </c>
      <c r="B350" s="6" t="n">
        <v>15247</v>
      </c>
      <c r="C350" s="6" t="n">
        <v>13268</v>
      </c>
    </row>
    <row r="351" spans="1:4">
      <c r="A351" s="4" t="s">
        <v>965</v>
      </c>
      <c r="B351" s="6" t="n">
        <v>13268</v>
      </c>
      <c r="C351" s="6" t="n">
        <v>13268</v>
      </c>
    </row>
    <row r="352" spans="1:4">
      <c r="A352" s="4" t="s">
        <v>1032</v>
      </c>
    </row>
    <row r="353" spans="1:4">
      <c r="A353" s="3" t="s">
        <v>962</v>
      </c>
    </row>
    <row r="354" spans="1:4">
      <c r="A354" s="4" t="s">
        <v>576</v>
      </c>
      <c r="B354" s="6" t="n">
        <v>23600</v>
      </c>
    </row>
    <row r="355" spans="1:4">
      <c r="A355" s="4" t="s">
        <v>578</v>
      </c>
      <c r="B355" s="6" t="n">
        <v>25900</v>
      </c>
      <c r="C355" s="6" t="n">
        <v>23600</v>
      </c>
    </row>
    <row r="356" spans="1:4">
      <c r="A356" s="4" t="s">
        <v>965</v>
      </c>
      <c r="B356" s="6" t="n">
        <v>25900</v>
      </c>
      <c r="C356" s="5" t="n">
        <v>23600</v>
      </c>
    </row>
    <row r="357" spans="1:4">
      <c r="A357" s="4" t="s">
        <v>1033</v>
      </c>
    </row>
    <row r="358" spans="1:4">
      <c r="A358" s="3" t="s">
        <v>962</v>
      </c>
    </row>
    <row r="359" spans="1:4">
      <c r="A359" s="4" t="s">
        <v>578</v>
      </c>
      <c r="B359" s="6" t="n">
        <v>28600</v>
      </c>
    </row>
    <row r="360" spans="1:4">
      <c r="A360" s="4" t="s">
        <v>965</v>
      </c>
      <c r="B360" s="5" t="n">
        <v>28600</v>
      </c>
      <c r="D360" s="5" t="n">
        <v>27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9</v>
      </c>
    </row>
    <row r="2" spans="1:3">
      <c r="A2" s="4" t="s">
        <v>895</v>
      </c>
    </row>
    <row r="3" spans="1:3">
      <c r="A3" s="3" t="s">
        <v>879</v>
      </c>
    </row>
    <row r="4" spans="1:3">
      <c r="A4" s="4" t="s">
        <v>893</v>
      </c>
      <c r="B4" s="4" t="s">
        <v>896</v>
      </c>
    </row>
    <row r="5" spans="1:3">
      <c r="A5" s="4" t="s">
        <v>1035</v>
      </c>
    </row>
    <row r="6" spans="1:3">
      <c r="A6" s="3" t="s">
        <v>879</v>
      </c>
    </row>
    <row r="7" spans="1:3">
      <c r="A7" s="4" t="s">
        <v>893</v>
      </c>
      <c r="B7" s="4" t="s">
        <v>708</v>
      </c>
      <c r="C7" s="4" t="s">
        <v>708</v>
      </c>
    </row>
    <row r="8" spans="1:3">
      <c r="A8" s="4" t="s">
        <v>898</v>
      </c>
      <c r="B8" s="4" t="s">
        <v>438</v>
      </c>
      <c r="C8" s="4" t="s">
        <v>438</v>
      </c>
    </row>
    <row r="9" spans="1:3">
      <c r="A9" s="4" t="s">
        <v>1036</v>
      </c>
    </row>
    <row r="10" spans="1:3">
      <c r="A10" s="3" t="s">
        <v>879</v>
      </c>
    </row>
    <row r="11" spans="1:3">
      <c r="A11" s="4" t="s">
        <v>893</v>
      </c>
      <c r="B11" s="4" t="s">
        <v>894</v>
      </c>
      <c r="C11" s="4" t="s">
        <v>894</v>
      </c>
    </row>
    <row r="12" spans="1:3">
      <c r="A12" s="4" t="s">
        <v>898</v>
      </c>
      <c r="B12" s="4" t="s">
        <v>1037</v>
      </c>
      <c r="C12" s="4" t="s">
        <v>894</v>
      </c>
    </row>
    <row r="13" spans="1:3">
      <c r="A13" s="4" t="s">
        <v>1038</v>
      </c>
    </row>
    <row r="14" spans="1:3">
      <c r="A14" s="3" t="s">
        <v>879</v>
      </c>
    </row>
    <row r="15" spans="1:3">
      <c r="A15" s="4" t="s">
        <v>893</v>
      </c>
      <c r="B15" s="4" t="s">
        <v>1039</v>
      </c>
      <c r="C15" s="4" t="s">
        <v>1040</v>
      </c>
    </row>
    <row r="16" spans="1:3">
      <c r="A16" s="4" t="s">
        <v>898</v>
      </c>
      <c r="B16" s="4" t="s">
        <v>1041</v>
      </c>
      <c r="C16" s="4" t="s">
        <v>1040</v>
      </c>
    </row>
    <row r="17" spans="1:3">
      <c r="A17" s="4" t="s">
        <v>1042</v>
      </c>
    </row>
    <row r="18" spans="1:3">
      <c r="A18" s="3" t="s">
        <v>879</v>
      </c>
    </row>
    <row r="19" spans="1:3">
      <c r="A19" s="4" t="s">
        <v>893</v>
      </c>
      <c r="B19" s="4" t="s">
        <v>1043</v>
      </c>
      <c r="C19" s="4" t="s">
        <v>1044</v>
      </c>
    </row>
    <row r="20" spans="1:3">
      <c r="A20" s="4" t="s">
        <v>898</v>
      </c>
      <c r="B20" s="4" t="s">
        <v>1043</v>
      </c>
      <c r="C20" s="4" t="s">
        <v>1044</v>
      </c>
    </row>
    <row r="21" spans="1:3">
      <c r="A21" s="4" t="s">
        <v>1045</v>
      </c>
    </row>
    <row r="22" spans="1:3">
      <c r="A22" s="3" t="s">
        <v>879</v>
      </c>
    </row>
    <row r="23" spans="1:3">
      <c r="A23" s="4" t="s">
        <v>893</v>
      </c>
      <c r="B23" s="4" t="s">
        <v>896</v>
      </c>
      <c r="C23" s="4" t="s">
        <v>896</v>
      </c>
    </row>
    <row r="24" spans="1:3">
      <c r="A24" s="4" t="s">
        <v>898</v>
      </c>
      <c r="B24" s="4" t="s">
        <v>899</v>
      </c>
      <c r="C24" s="4" t="s">
        <v>900</v>
      </c>
    </row>
    <row r="25" spans="1:3">
      <c r="A25" s="4" t="s">
        <v>1046</v>
      </c>
    </row>
    <row r="26" spans="1:3">
      <c r="A26" s="3" t="s">
        <v>879</v>
      </c>
    </row>
    <row r="27" spans="1:3">
      <c r="A27" s="4" t="s">
        <v>893</v>
      </c>
      <c r="B27" s="4" t="s">
        <v>1043</v>
      </c>
      <c r="C27" s="4" t="s">
        <v>1043</v>
      </c>
    </row>
    <row r="28" spans="1:3">
      <c r="A28" s="4" t="s">
        <v>898</v>
      </c>
      <c r="B28" s="4" t="s">
        <v>1043</v>
      </c>
      <c r="C28" s="4" t="s">
        <v>1044</v>
      </c>
    </row>
    <row r="29" spans="1:3">
      <c r="A29" s="4" t="s">
        <v>1047</v>
      </c>
    </row>
    <row r="30" spans="1:3">
      <c r="A30" s="3" t="s">
        <v>879</v>
      </c>
    </row>
    <row r="31" spans="1:3">
      <c r="A31" s="4" t="s">
        <v>893</v>
      </c>
      <c r="B31" s="4" t="s">
        <v>1048</v>
      </c>
      <c r="C31" s="4" t="s">
        <v>1048</v>
      </c>
    </row>
    <row r="32" spans="1:3">
      <c r="A32" s="4" t="s">
        <v>898</v>
      </c>
      <c r="B32" s="4" t="s">
        <v>1049</v>
      </c>
      <c r="C32" s="4" t="s">
        <v>894</v>
      </c>
    </row>
    <row r="33" spans="1:3">
      <c r="A33" s="4" t="s">
        <v>1050</v>
      </c>
    </row>
    <row r="34" spans="1:3">
      <c r="A34" s="3" t="s">
        <v>879</v>
      </c>
    </row>
    <row r="35" spans="1:3">
      <c r="A35" s="4" t="s">
        <v>893</v>
      </c>
      <c r="B35" s="4" t="s">
        <v>440</v>
      </c>
      <c r="C35" s="4" t="s">
        <v>884</v>
      </c>
    </row>
    <row r="36" spans="1:3">
      <c r="A36" s="4" t="s">
        <v>898</v>
      </c>
      <c r="B36" s="4" t="s">
        <v>440</v>
      </c>
      <c r="C36" s="4" t="s">
        <v>884</v>
      </c>
    </row>
    <row r="37" spans="1:3">
      <c r="A37" s="4" t="s">
        <v>1051</v>
      </c>
    </row>
    <row r="38" spans="1:3">
      <c r="A38" s="3" t="s">
        <v>879</v>
      </c>
    </row>
    <row r="39" spans="1:3">
      <c r="A39" s="4" t="s">
        <v>893</v>
      </c>
      <c r="B39" s="4" t="s">
        <v>440</v>
      </c>
      <c r="C39" s="4" t="s">
        <v>766</v>
      </c>
    </row>
    <row r="40" spans="1:3">
      <c r="A40" s="4" t="s">
        <v>898</v>
      </c>
      <c r="B40" s="4" t="s">
        <v>440</v>
      </c>
      <c r="C40" s="4" t="s">
        <v>766</v>
      </c>
    </row>
    <row r="41" spans="1:3">
      <c r="A41" s="4" t="s">
        <v>1052</v>
      </c>
    </row>
    <row r="42" spans="1:3">
      <c r="A42" s="3" t="s">
        <v>879</v>
      </c>
    </row>
    <row r="43" spans="1:3">
      <c r="A43" s="4" t="s">
        <v>893</v>
      </c>
      <c r="B43" s="4" t="s">
        <v>438</v>
      </c>
      <c r="C43" s="4" t="s">
        <v>440</v>
      </c>
    </row>
    <row r="44" spans="1:3">
      <c r="A44" s="4" t="s">
        <v>898</v>
      </c>
      <c r="B44" s="4" t="s">
        <v>438</v>
      </c>
      <c r="C44" s="4" t="s">
        <v>440</v>
      </c>
    </row>
    <row r="45" spans="1:3">
      <c r="A45" s="4" t="s">
        <v>1053</v>
      </c>
    </row>
    <row r="46" spans="1:3">
      <c r="A46" s="3" t="s">
        <v>879</v>
      </c>
    </row>
    <row r="47" spans="1:3">
      <c r="A47" s="4" t="s">
        <v>893</v>
      </c>
      <c r="B47" s="4" t="s">
        <v>438</v>
      </c>
      <c r="C47" s="4" t="s">
        <v>1054</v>
      </c>
    </row>
    <row r="48" spans="1:3">
      <c r="A48" s="4" t="s">
        <v>898</v>
      </c>
      <c r="B48" s="4" t="s">
        <v>438</v>
      </c>
      <c r="C48" s="4" t="s">
        <v>1054</v>
      </c>
    </row>
    <row r="49" spans="1:3">
      <c r="A49" s="4" t="s">
        <v>1055</v>
      </c>
    </row>
    <row r="50" spans="1:3">
      <c r="A50" s="3" t="s">
        <v>879</v>
      </c>
    </row>
    <row r="51" spans="1:3">
      <c r="A51" s="4" t="s">
        <v>893</v>
      </c>
      <c r="B51" s="4" t="s">
        <v>903</v>
      </c>
      <c r="C51" s="4" t="s">
        <v>904</v>
      </c>
    </row>
    <row r="52" spans="1:3">
      <c r="A52" s="4" t="s">
        <v>898</v>
      </c>
      <c r="B52" s="4" t="s">
        <v>903</v>
      </c>
      <c r="C52" s="4" t="s">
        <v>904</v>
      </c>
    </row>
    <row r="53" spans="1:3">
      <c r="A53" s="4" t="s">
        <v>1056</v>
      </c>
    </row>
    <row r="54" spans="1:3">
      <c r="A54" s="3" t="s">
        <v>879</v>
      </c>
    </row>
    <row r="55" spans="1:3">
      <c r="A55" s="4" t="s">
        <v>893</v>
      </c>
      <c r="B55" s="4" t="s">
        <v>884</v>
      </c>
      <c r="C55" s="4" t="s">
        <v>1057</v>
      </c>
    </row>
    <row r="56" spans="1:3">
      <c r="A56" s="4" t="s">
        <v>898</v>
      </c>
      <c r="B56" s="4" t="s">
        <v>884</v>
      </c>
      <c r="C56" s="4" t="s">
        <v>1057</v>
      </c>
    </row>
    <row r="57" spans="1:3">
      <c r="A57" s="4" t="s">
        <v>1058</v>
      </c>
    </row>
    <row r="58" spans="1:3">
      <c r="A58" s="3" t="s">
        <v>879</v>
      </c>
    </row>
    <row r="59" spans="1:3">
      <c r="A59" s="4" t="s">
        <v>893</v>
      </c>
      <c r="B59" s="4" t="s">
        <v>894</v>
      </c>
      <c r="C59" s="4" t="s">
        <v>894</v>
      </c>
    </row>
    <row r="60" spans="1:3">
      <c r="A60" s="4" t="s">
        <v>898</v>
      </c>
      <c r="B60" s="4" t="s">
        <v>894</v>
      </c>
      <c r="C60" s="4" t="s">
        <v>894</v>
      </c>
    </row>
    <row r="61" spans="1:3">
      <c r="A61" s="4" t="s">
        <v>1059</v>
      </c>
    </row>
    <row r="62" spans="1:3">
      <c r="A62" s="3" t="s">
        <v>879</v>
      </c>
    </row>
    <row r="63" spans="1:3">
      <c r="A63" s="4" t="s">
        <v>893</v>
      </c>
      <c r="B63" s="4" t="s">
        <v>708</v>
      </c>
      <c r="C63" s="4" t="s">
        <v>440</v>
      </c>
    </row>
    <row r="64" spans="1:3">
      <c r="A64" s="4" t="s">
        <v>898</v>
      </c>
      <c r="B64" s="4" t="s">
        <v>708</v>
      </c>
      <c r="C64" s="4" t="s">
        <v>440</v>
      </c>
    </row>
    <row r="65" spans="1:3">
      <c r="A65" s="4" t="s">
        <v>1060</v>
      </c>
    </row>
    <row r="66" spans="1:3">
      <c r="A66" s="3" t="s">
        <v>879</v>
      </c>
    </row>
    <row r="67" spans="1:3">
      <c r="A67" s="4" t="s">
        <v>893</v>
      </c>
      <c r="B67" s="4" t="s">
        <v>1061</v>
      </c>
      <c r="C67" s="4" t="s">
        <v>1062</v>
      </c>
    </row>
    <row r="68" spans="1:3">
      <c r="A68" s="4" t="s">
        <v>898</v>
      </c>
      <c r="B68" s="4" t="s">
        <v>1061</v>
      </c>
      <c r="C68" s="4" t="s">
        <v>1062</v>
      </c>
    </row>
    <row r="69" spans="1:3">
      <c r="A69" s="4" t="s">
        <v>1063</v>
      </c>
    </row>
    <row r="70" spans="1:3">
      <c r="A70" s="3" t="s">
        <v>879</v>
      </c>
    </row>
    <row r="71" spans="1:3">
      <c r="A71" s="4" t="s">
        <v>893</v>
      </c>
      <c r="B71" s="4" t="s">
        <v>497</v>
      </c>
      <c r="C71" s="4" t="s">
        <v>497</v>
      </c>
    </row>
    <row r="72" spans="1:3">
      <c r="A72" s="4" t="s">
        <v>898</v>
      </c>
      <c r="B72" s="4" t="s">
        <v>497</v>
      </c>
      <c r="C72" s="4" t="s">
        <v>497</v>
      </c>
    </row>
    <row r="73" spans="1:3">
      <c r="A73" s="4" t="s">
        <v>1064</v>
      </c>
    </row>
    <row r="74" spans="1:3">
      <c r="A74" s="3" t="s">
        <v>879</v>
      </c>
    </row>
    <row r="75" spans="1:3">
      <c r="A75" s="4" t="s">
        <v>893</v>
      </c>
      <c r="B75" s="4" t="s">
        <v>1065</v>
      </c>
      <c r="C75" s="4" t="s">
        <v>494</v>
      </c>
    </row>
    <row r="76" spans="1:3">
      <c r="A76" s="4" t="s">
        <v>898</v>
      </c>
      <c r="B76" s="4" t="s">
        <v>1065</v>
      </c>
      <c r="C76" s="4" t="s">
        <v>494</v>
      </c>
    </row>
    <row r="77" spans="1:3">
      <c r="A77" s="4" t="s">
        <v>1066</v>
      </c>
    </row>
    <row r="78" spans="1:3">
      <c r="A78" s="3" t="s">
        <v>879</v>
      </c>
    </row>
    <row r="79" spans="1:3">
      <c r="A79" s="4" t="s">
        <v>893</v>
      </c>
      <c r="B79" s="4" t="s">
        <v>863</v>
      </c>
      <c r="C79" s="4" t="s">
        <v>766</v>
      </c>
    </row>
    <row r="80" spans="1:3">
      <c r="A80" s="4" t="s">
        <v>898</v>
      </c>
      <c r="B80" s="4" t="s">
        <v>863</v>
      </c>
      <c r="C80" s="4" t="s">
        <v>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9</v>
      </c>
    </row>
    <row r="2" spans="1:3">
      <c r="A2" s="3" t="s">
        <v>246</v>
      </c>
    </row>
    <row r="3" spans="1:3">
      <c r="A3" s="4" t="s">
        <v>919</v>
      </c>
      <c r="B3" s="5" t="n">
        <v>229793</v>
      </c>
      <c r="C3" s="5" t="n">
        <v>613441</v>
      </c>
    </row>
    <row r="4" spans="1:3">
      <c r="A4" s="4" t="s">
        <v>1068</v>
      </c>
      <c r="B4" s="6" t="n">
        <v>212906</v>
      </c>
      <c r="C4" s="6" t="n">
        <v>596584</v>
      </c>
    </row>
    <row r="5" spans="1:3">
      <c r="A5" s="4" t="s">
        <v>1069</v>
      </c>
      <c r="B5" s="5" t="n">
        <v>46718</v>
      </c>
      <c r="C5" s="5" t="n">
        <v>4449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1070</v>
      </c>
      <c r="B1" s="2" t="s">
        <v>1071</v>
      </c>
    </row>
    <row r="2" spans="1:2">
      <c r="A2" s="3" t="s">
        <v>249</v>
      </c>
    </row>
    <row r="3" spans="1:2">
      <c r="A3" s="4" t="s">
        <v>1072</v>
      </c>
      <c r="B3"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9</v>
      </c>
      <c r="D2" s="2" t="s">
        <v>112</v>
      </c>
    </row>
    <row r="3" spans="1:4">
      <c r="A3" s="3" t="s">
        <v>1074</v>
      </c>
    </row>
    <row r="4" spans="1:4">
      <c r="A4" s="4" t="s">
        <v>929</v>
      </c>
      <c r="B4" s="5" t="n">
        <v>32033</v>
      </c>
      <c r="C4" s="5" t="n">
        <v>33601</v>
      </c>
      <c r="D4" s="5" t="n">
        <v>30459</v>
      </c>
    </row>
    <row r="5" spans="1:4">
      <c r="A5" s="4" t="s">
        <v>1075</v>
      </c>
      <c r="B5" s="6" t="n">
        <v>26215</v>
      </c>
      <c r="C5" s="6" t="n">
        <v>28454</v>
      </c>
      <c r="D5" s="6" t="n">
        <v>35001</v>
      </c>
    </row>
    <row r="6" spans="1:4">
      <c r="A6" s="4" t="s">
        <v>1076</v>
      </c>
      <c r="B6" s="6" t="n">
        <v>-27394</v>
      </c>
      <c r="C6" s="6" t="n">
        <v>-30022</v>
      </c>
      <c r="D6" s="6" t="n">
        <v>-31859</v>
      </c>
    </row>
    <row r="7" spans="1:4">
      <c r="A7" s="4" t="s">
        <v>934</v>
      </c>
      <c r="B7" s="5" t="n">
        <v>30854</v>
      </c>
      <c r="C7" s="5" t="n">
        <v>32033</v>
      </c>
      <c r="D7" s="5" t="n">
        <v>336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6"/>
  </cols>
  <sheetData>
    <row r="1" spans="1:5">
      <c r="A1" s="1" t="s">
        <v>1077</v>
      </c>
      <c r="B1" s="2" t="s">
        <v>1</v>
      </c>
    </row>
    <row r="2" spans="1:5">
      <c r="B2" s="2" t="s">
        <v>2</v>
      </c>
      <c r="C2" s="2" t="s">
        <v>69</v>
      </c>
      <c r="D2" s="2" t="s">
        <v>112</v>
      </c>
      <c r="E2" s="2" t="s">
        <v>1078</v>
      </c>
    </row>
    <row r="3" spans="1:5">
      <c r="A3" s="4" t="s">
        <v>1079</v>
      </c>
      <c r="B3" s="7" t="n">
        <v>0.76</v>
      </c>
      <c r="C3" s="7" t="n">
        <v>0.76</v>
      </c>
      <c r="D3" s="7" t="n">
        <v>0.76</v>
      </c>
    </row>
    <row r="4" spans="1:5">
      <c r="A4" s="4" t="s">
        <v>1080</v>
      </c>
      <c r="C4" s="6" t="n">
        <v>0</v>
      </c>
    </row>
    <row r="5" spans="1:5">
      <c r="A5" s="4" t="s">
        <v>1081</v>
      </c>
      <c r="B5" s="5" t="n">
        <v>15000000</v>
      </c>
    </row>
    <row r="6" spans="1:5">
      <c r="A6" s="4" t="s">
        <v>1082</v>
      </c>
      <c r="B6" s="5" t="n">
        <v>145700000</v>
      </c>
    </row>
    <row r="7" spans="1:5">
      <c r="A7" s="4" t="s">
        <v>1083</v>
      </c>
    </row>
    <row r="8" spans="1:5">
      <c r="A8" s="4" t="s">
        <v>1084</v>
      </c>
      <c r="E8" s="5" t="n">
        <v>500000000</v>
      </c>
    </row>
    <row r="9" spans="1:5">
      <c r="A9" s="4" t="s">
        <v>1080</v>
      </c>
      <c r="B9" s="6" t="n">
        <v>324889</v>
      </c>
      <c r="C9" s="6" t="n">
        <v>0</v>
      </c>
      <c r="D9"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9</v>
      </c>
      <c r="D2" s="2" t="s">
        <v>112</v>
      </c>
    </row>
    <row r="3" spans="1:4">
      <c r="A3" s="3" t="s">
        <v>1086</v>
      </c>
    </row>
    <row r="4" spans="1:4">
      <c r="A4" s="4" t="s">
        <v>1087</v>
      </c>
      <c r="B4" s="5" t="n">
        <v>22001</v>
      </c>
      <c r="C4" s="5" t="n">
        <v>5150</v>
      </c>
      <c r="D4" s="5" t="n">
        <v>59292</v>
      </c>
    </row>
    <row r="5" spans="1:4">
      <c r="A5" s="4" t="s">
        <v>1088</v>
      </c>
      <c r="B5" s="6" t="n">
        <v>61976</v>
      </c>
      <c r="C5" s="6" t="n">
        <v>36897</v>
      </c>
      <c r="D5" s="6" t="n">
        <v>22442</v>
      </c>
    </row>
    <row r="6" spans="1:4">
      <c r="A6" s="4" t="s">
        <v>1089</v>
      </c>
      <c r="B6" s="6" t="n">
        <v>4506</v>
      </c>
      <c r="C6" s="6" t="n">
        <v>2647</v>
      </c>
      <c r="D6" s="6" t="n">
        <v>5537</v>
      </c>
    </row>
    <row r="7" spans="1:4">
      <c r="A7" s="4" t="s">
        <v>1090</v>
      </c>
      <c r="B7" s="6" t="n">
        <v>88483</v>
      </c>
      <c r="C7" s="6" t="n">
        <v>44694</v>
      </c>
      <c r="D7" s="6" t="n">
        <v>87271</v>
      </c>
    </row>
    <row r="8" spans="1:4">
      <c r="A8" s="3" t="s">
        <v>1091</v>
      </c>
    </row>
    <row r="9" spans="1:4">
      <c r="A9" s="4" t="s">
        <v>1087</v>
      </c>
      <c r="B9" s="6" t="n">
        <v>2933</v>
      </c>
      <c r="C9" s="6" t="n">
        <v>11242</v>
      </c>
      <c r="D9" s="6" t="n">
        <v>135294</v>
      </c>
    </row>
    <row r="10" spans="1:4">
      <c r="A10" s="4" t="s">
        <v>1088</v>
      </c>
      <c r="B10" s="6" t="n">
        <v>-12243</v>
      </c>
      <c r="C10" s="6" t="n">
        <v>-4585</v>
      </c>
      <c r="D10" s="6" t="n">
        <v>34626</v>
      </c>
    </row>
    <row r="11" spans="1:4">
      <c r="A11" s="4" t="s">
        <v>1089</v>
      </c>
      <c r="B11" s="6" t="n">
        <v>897</v>
      </c>
      <c r="C11" s="6" t="n">
        <v>-127</v>
      </c>
      <c r="D11" s="6" t="n">
        <v>1488</v>
      </c>
    </row>
    <row r="12" spans="1:4">
      <c r="A12" s="4" t="s">
        <v>1092</v>
      </c>
      <c r="B12" s="6" t="n">
        <v>-8413</v>
      </c>
      <c r="C12" s="6" t="n">
        <v>6530</v>
      </c>
      <c r="D12" s="6" t="n">
        <v>171408</v>
      </c>
    </row>
    <row r="13" spans="1:4">
      <c r="A13" s="4" t="s">
        <v>1093</v>
      </c>
      <c r="B13" s="6" t="n">
        <v>80070</v>
      </c>
      <c r="C13" s="6" t="n">
        <v>51224</v>
      </c>
      <c r="D13" s="6" t="n">
        <v>258679</v>
      </c>
    </row>
    <row r="14" spans="1:4">
      <c r="A14" s="3" t="s">
        <v>1094</v>
      </c>
    </row>
    <row r="15" spans="1:4">
      <c r="A15" s="4" t="s">
        <v>1095</v>
      </c>
      <c r="B15" s="6" t="n">
        <v>71800</v>
      </c>
      <c r="C15" s="6" t="n">
        <v>37000</v>
      </c>
      <c r="D15" s="6" t="n">
        <v>92100</v>
      </c>
    </row>
    <row r="16" spans="1:4">
      <c r="A16" s="4" t="s">
        <v>1096</v>
      </c>
      <c r="B16" s="6" t="n">
        <v>4500</v>
      </c>
      <c r="C16" s="6" t="n">
        <v>-5900</v>
      </c>
      <c r="D16" s="6" t="n">
        <v>-36400</v>
      </c>
    </row>
    <row r="17" spans="1:4">
      <c r="A17" s="4" t="s">
        <v>1097</v>
      </c>
      <c r="B17" s="6" t="n">
        <v>0</v>
      </c>
      <c r="C17" s="6" t="n">
        <v>-5700</v>
      </c>
      <c r="D17" s="6" t="n">
        <v>115300</v>
      </c>
    </row>
    <row r="18" spans="1:4">
      <c r="A18" s="4" t="s">
        <v>1098</v>
      </c>
      <c r="B18" s="6" t="n">
        <v>300</v>
      </c>
      <c r="C18" s="6" t="n">
        <v>15700</v>
      </c>
      <c r="D18" s="6" t="n">
        <v>73600</v>
      </c>
    </row>
    <row r="19" spans="1:4">
      <c r="A19" s="4" t="s">
        <v>1099</v>
      </c>
      <c r="B19" s="6" t="n">
        <v>5400</v>
      </c>
      <c r="C19" s="6" t="n">
        <v>3700</v>
      </c>
      <c r="D19" s="6" t="n">
        <v>4900</v>
      </c>
    </row>
    <row r="20" spans="1:4">
      <c r="A20" s="4" t="s">
        <v>164</v>
      </c>
      <c r="B20" s="5" t="n">
        <v>-1900</v>
      </c>
      <c r="C20" s="5" t="n">
        <v>6400</v>
      </c>
      <c r="D20" s="5" t="n">
        <v>9200</v>
      </c>
    </row>
    <row r="21" spans="1:4">
      <c r="A21" s="4" t="s">
        <v>1100</v>
      </c>
      <c r="B21" s="4" t="s">
        <v>1101</v>
      </c>
      <c r="C21" s="4" t="s">
        <v>1102</v>
      </c>
      <c r="D21" s="4" t="s">
        <v>1103</v>
      </c>
    </row>
    <row r="22" spans="1:4">
      <c r="A22" s="4" t="s">
        <v>1104</v>
      </c>
      <c r="B22" s="5" t="n">
        <v>67930</v>
      </c>
      <c r="C22" s="5" t="n">
        <v>70331</v>
      </c>
      <c r="D22" s="5" t="n">
        <v>75400</v>
      </c>
    </row>
    <row r="23" spans="1:4">
      <c r="A23" s="3" t="s">
        <v>1105</v>
      </c>
    </row>
    <row r="24" spans="1:4">
      <c r="A24" s="4" t="s">
        <v>1106</v>
      </c>
      <c r="B24" s="6" t="n">
        <v>25214</v>
      </c>
      <c r="C24" s="6" t="n">
        <v>26496</v>
      </c>
    </row>
    <row r="25" spans="1:4">
      <c r="A25" s="4" t="s">
        <v>1107</v>
      </c>
      <c r="B25" s="6" t="n">
        <v>101193</v>
      </c>
      <c r="C25" s="6" t="n">
        <v>92630</v>
      </c>
    </row>
    <row r="26" spans="1:4">
      <c r="A26" s="4" t="s">
        <v>1108</v>
      </c>
      <c r="B26" s="6" t="n">
        <v>24685</v>
      </c>
      <c r="C26" s="6" t="n">
        <v>25993</v>
      </c>
    </row>
    <row r="27" spans="1:4">
      <c r="A27" s="4" t="s">
        <v>221</v>
      </c>
      <c r="B27" s="6" t="n">
        <v>33773</v>
      </c>
      <c r="C27" s="6" t="n">
        <v>25553</v>
      </c>
    </row>
    <row r="28" spans="1:4">
      <c r="A28" s="4" t="s">
        <v>1109</v>
      </c>
      <c r="B28" s="6" t="n">
        <v>131744</v>
      </c>
      <c r="C28" s="6" t="n">
        <v>16056</v>
      </c>
    </row>
    <row r="29" spans="1:4">
      <c r="A29" s="4" t="s">
        <v>1110</v>
      </c>
      <c r="B29" s="6" t="n">
        <v>7042</v>
      </c>
      <c r="C29" s="6" t="n">
        <v>2763</v>
      </c>
    </row>
    <row r="30" spans="1:4">
      <c r="A30" s="4" t="s">
        <v>1111</v>
      </c>
      <c r="B30" s="6" t="n">
        <v>30884</v>
      </c>
      <c r="C30" s="6" t="n">
        <v>28194</v>
      </c>
    </row>
    <row r="31" spans="1:4">
      <c r="A31" s="4" t="s">
        <v>201</v>
      </c>
      <c r="B31" s="6" t="n">
        <v>25339</v>
      </c>
      <c r="C31" s="6" t="n">
        <v>32253</v>
      </c>
    </row>
    <row r="32" spans="1:4">
      <c r="A32" s="4" t="s">
        <v>1112</v>
      </c>
      <c r="B32" s="6" t="n">
        <v>379874</v>
      </c>
      <c r="C32" s="6" t="n">
        <v>249938</v>
      </c>
    </row>
    <row r="33" spans="1:4">
      <c r="A33" s="4" t="s">
        <v>1113</v>
      </c>
      <c r="B33" s="6" t="n">
        <v>-266414</v>
      </c>
      <c r="C33" s="6" t="n">
        <v>-133929</v>
      </c>
    </row>
    <row r="34" spans="1:4">
      <c r="A34" s="4" t="s">
        <v>1114</v>
      </c>
      <c r="B34" s="6" t="n">
        <v>113460</v>
      </c>
      <c r="C34" s="6" t="n">
        <v>116009</v>
      </c>
    </row>
    <row r="35" spans="1:4">
      <c r="A35" s="3" t="s">
        <v>1115</v>
      </c>
    </row>
    <row r="36" spans="1:4">
      <c r="A36" s="4" t="s">
        <v>1116</v>
      </c>
      <c r="B36" s="6" t="n">
        <v>-26545</v>
      </c>
      <c r="C36" s="6" t="n">
        <v>-18773</v>
      </c>
    </row>
    <row r="37" spans="1:4">
      <c r="A37" s="4" t="s">
        <v>1117</v>
      </c>
      <c r="B37" s="6" t="n">
        <v>-114567</v>
      </c>
      <c r="C37" s="6" t="n">
        <v>-123692</v>
      </c>
    </row>
    <row r="38" spans="1:4">
      <c r="A38" s="4" t="s">
        <v>1104</v>
      </c>
      <c r="B38" s="6" t="n">
        <v>67930</v>
      </c>
      <c r="C38" s="6" t="n">
        <v>70331</v>
      </c>
      <c r="D38" s="6" t="n">
        <v>75400</v>
      </c>
    </row>
    <row r="39" spans="1:4">
      <c r="A39" s="4" t="s">
        <v>201</v>
      </c>
      <c r="B39" s="6" t="n">
        <v>-12623</v>
      </c>
      <c r="C39" s="6" t="n">
        <v>-17935</v>
      </c>
    </row>
    <row r="40" spans="1:4">
      <c r="A40" s="4" t="s">
        <v>1118</v>
      </c>
      <c r="B40" s="6" t="n">
        <v>221665</v>
      </c>
      <c r="C40" s="6" t="n">
        <v>230731</v>
      </c>
    </row>
    <row r="41" spans="1:4">
      <c r="A41" s="4" t="s">
        <v>1119</v>
      </c>
      <c r="B41" s="6" t="n">
        <v>-108205</v>
      </c>
      <c r="C41" s="6" t="n">
        <v>-114722</v>
      </c>
    </row>
    <row r="42" spans="1:4">
      <c r="A42" s="4" t="s">
        <v>1120</v>
      </c>
      <c r="B42" s="6" t="n">
        <v>417300</v>
      </c>
    </row>
    <row r="43" spans="1:4">
      <c r="A43" s="4" t="s">
        <v>1121</v>
      </c>
      <c r="B43" s="6" t="n">
        <v>134700</v>
      </c>
    </row>
    <row r="44" spans="1:4">
      <c r="A44" s="3" t="s">
        <v>1122</v>
      </c>
    </row>
    <row r="45" spans="1:4">
      <c r="A45" s="4" t="s">
        <v>1123</v>
      </c>
      <c r="B45" s="6" t="n">
        <v>129917</v>
      </c>
      <c r="C45" s="6" t="n">
        <v>88674</v>
      </c>
      <c r="D45" s="6" t="n">
        <v>102372</v>
      </c>
    </row>
    <row r="46" spans="1:4">
      <c r="A46" s="4" t="s">
        <v>1088</v>
      </c>
      <c r="B46" s="6" t="n">
        <v>211933</v>
      </c>
      <c r="C46" s="6" t="n">
        <v>87600</v>
      </c>
      <c r="D46" s="6" t="n">
        <v>160635</v>
      </c>
    </row>
    <row r="47" spans="1:4">
      <c r="A47" s="4" t="s">
        <v>147</v>
      </c>
      <c r="B47" s="6" t="n">
        <v>341850</v>
      </c>
      <c r="C47" s="6" t="n">
        <v>176274</v>
      </c>
      <c r="D47" s="6" t="n">
        <v>263007</v>
      </c>
    </row>
    <row r="48" spans="1:4">
      <c r="A48" s="3" t="s">
        <v>1124</v>
      </c>
    </row>
    <row r="49" spans="1:4">
      <c r="A49" s="4" t="s">
        <v>1125</v>
      </c>
      <c r="B49" s="6" t="n">
        <v>41200</v>
      </c>
      <c r="C49" s="6" t="n">
        <v>51500</v>
      </c>
      <c r="D49" s="6" t="n">
        <v>59300</v>
      </c>
    </row>
    <row r="50" spans="1:4">
      <c r="A50" s="3" t="s">
        <v>1126</v>
      </c>
    </row>
    <row r="51" spans="1:4">
      <c r="A51" s="4" t="s">
        <v>1127</v>
      </c>
      <c r="C51" s="6" t="n">
        <v>-6600</v>
      </c>
      <c r="D51" s="6" t="n">
        <v>-3500</v>
      </c>
    </row>
    <row r="52" spans="1:4">
      <c r="A52" s="4" t="s">
        <v>1127</v>
      </c>
      <c r="B52" s="6" t="n">
        <v>8800</v>
      </c>
    </row>
    <row r="53" spans="1:4">
      <c r="A53" s="4" t="s">
        <v>1128</v>
      </c>
      <c r="B53" s="6" t="n">
        <v>6300</v>
      </c>
      <c r="C53" s="6" t="n">
        <v>4000</v>
      </c>
      <c r="D53" s="6" t="n">
        <v>5500</v>
      </c>
    </row>
    <row r="54" spans="1:4">
      <c r="A54" s="3" t="s">
        <v>1129</v>
      </c>
    </row>
    <row r="55" spans="1:4">
      <c r="A55" s="4" t="s">
        <v>1130</v>
      </c>
      <c r="B55" s="6" t="n">
        <v>-11400</v>
      </c>
      <c r="C55" s="6" t="n">
        <v>-2700</v>
      </c>
      <c r="D55" s="6" t="n">
        <v>-10800</v>
      </c>
    </row>
    <row r="56" spans="1:4">
      <c r="A56" s="4" t="s">
        <v>1131</v>
      </c>
      <c r="B56" s="6" t="n">
        <v>-3200</v>
      </c>
      <c r="C56" s="6" t="n">
        <v>-3700</v>
      </c>
      <c r="D56" s="6" t="n">
        <v>-3100</v>
      </c>
    </row>
    <row r="57" spans="1:4">
      <c r="A57" s="4" t="s">
        <v>1132</v>
      </c>
      <c r="D57" s="6" t="n">
        <v>4100</v>
      </c>
    </row>
    <row r="58" spans="1:4">
      <c r="A58" s="4" t="s">
        <v>1132</v>
      </c>
      <c r="B58" s="6" t="n">
        <v>-1100</v>
      </c>
      <c r="C58" s="6" t="n">
        <v>-1300</v>
      </c>
    </row>
    <row r="59" spans="1:4">
      <c r="A59" s="4" t="s">
        <v>1125</v>
      </c>
      <c r="B59" s="6" t="n">
        <v>40600</v>
      </c>
      <c r="C59" s="5" t="n">
        <v>41200</v>
      </c>
      <c r="D59" s="5" t="n">
        <v>51500</v>
      </c>
    </row>
    <row r="60" spans="1:4">
      <c r="A60" s="4" t="s">
        <v>1133</v>
      </c>
      <c r="B60" s="6" t="n">
        <v>54200</v>
      </c>
    </row>
    <row r="61" spans="1:4">
      <c r="A61" s="4" t="s">
        <v>1134</v>
      </c>
      <c r="B61" s="6" t="n">
        <v>13600</v>
      </c>
    </row>
    <row r="62" spans="1:4">
      <c r="A62" s="4" t="s">
        <v>1135</v>
      </c>
      <c r="B62" s="6" t="n">
        <v>53600</v>
      </c>
    </row>
    <row r="63" spans="1:4">
      <c r="A63" s="4" t="s">
        <v>1136</v>
      </c>
      <c r="B63" s="6" t="n">
        <v>5000</v>
      </c>
    </row>
    <row r="64" spans="1:4">
      <c r="A64" s="4" t="s">
        <v>1137</v>
      </c>
    </row>
    <row r="65" spans="1:4">
      <c r="A65" s="3" t="s">
        <v>1115</v>
      </c>
    </row>
    <row r="66" spans="1:4">
      <c r="A66" s="4" t="s">
        <v>1120</v>
      </c>
      <c r="B66" s="6" t="n">
        <v>38000</v>
      </c>
    </row>
    <row r="67" spans="1:4">
      <c r="A67" s="4" t="s">
        <v>1138</v>
      </c>
    </row>
    <row r="68" spans="1:4">
      <c r="A68" s="3" t="s">
        <v>1115</v>
      </c>
    </row>
    <row r="69" spans="1:4">
      <c r="A69" s="4" t="s">
        <v>1120</v>
      </c>
      <c r="B69" s="6" t="n">
        <v>102600</v>
      </c>
    </row>
    <row r="70" spans="1:4">
      <c r="A70" s="4" t="s">
        <v>1139</v>
      </c>
      <c r="B70" s="6" t="n">
        <v>29100</v>
      </c>
    </row>
    <row r="71" spans="1:4">
      <c r="A71" s="4" t="s">
        <v>1139</v>
      </c>
      <c r="B71" s="5" t="n">
        <v>29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40</v>
      </c>
      <c r="B1" s="2" t="s">
        <v>470</v>
      </c>
      <c r="J1" s="2" t="s">
        <v>1</v>
      </c>
    </row>
    <row r="2" spans="1:12">
      <c r="B2" s="2" t="s">
        <v>504</v>
      </c>
      <c r="C2" s="2" t="s">
        <v>549</v>
      </c>
      <c r="D2" s="2" t="s">
        <v>550</v>
      </c>
      <c r="E2" s="2" t="s">
        <v>551</v>
      </c>
      <c r="F2" s="2" t="s">
        <v>429</v>
      </c>
      <c r="G2" s="2" t="s">
        <v>552</v>
      </c>
      <c r="H2" s="2" t="s">
        <v>553</v>
      </c>
      <c r="I2" s="2" t="s">
        <v>554</v>
      </c>
      <c r="J2" s="2" t="s">
        <v>428</v>
      </c>
      <c r="K2" s="2" t="s">
        <v>429</v>
      </c>
      <c r="L2" s="2" t="s">
        <v>430</v>
      </c>
    </row>
    <row r="3" spans="1:12">
      <c r="A3" s="3" t="s">
        <v>1141</v>
      </c>
    </row>
    <row r="4" spans="1:12">
      <c r="A4" s="4" t="s">
        <v>434</v>
      </c>
      <c r="J4" s="6" t="n">
        <v>2</v>
      </c>
    </row>
    <row r="5" spans="1:12">
      <c r="A5" s="3" t="s">
        <v>1142</v>
      </c>
    </row>
    <row r="6" spans="1:12">
      <c r="A6" s="4" t="s">
        <v>1143</v>
      </c>
      <c r="B6" s="5" t="n">
        <v>1068200</v>
      </c>
      <c r="C6" s="5" t="n">
        <v>996500</v>
      </c>
      <c r="D6" s="5" t="n">
        <v>990100</v>
      </c>
      <c r="E6" s="5" t="n">
        <v>890100</v>
      </c>
      <c r="F6" s="5" t="n">
        <v>986900</v>
      </c>
      <c r="G6" s="5" t="n">
        <v>952700</v>
      </c>
      <c r="H6" s="5" t="n">
        <v>973100</v>
      </c>
      <c r="I6" s="5" t="n">
        <v>920000</v>
      </c>
      <c r="J6" s="5" t="n">
        <v>3944850</v>
      </c>
      <c r="K6" s="5" t="n">
        <v>3832666</v>
      </c>
      <c r="L6" s="5" t="n">
        <v>3660831</v>
      </c>
    </row>
    <row r="7" spans="1:12">
      <c r="A7" s="4" t="s">
        <v>1144</v>
      </c>
      <c r="J7" s="6" t="n">
        <v>0</v>
      </c>
      <c r="K7" s="6" t="n">
        <v>0</v>
      </c>
      <c r="L7" s="6" t="n">
        <v>0</v>
      </c>
    </row>
    <row r="8" spans="1:12">
      <c r="A8" s="4" t="s">
        <v>1145</v>
      </c>
      <c r="J8" s="6" t="n">
        <v>406040</v>
      </c>
      <c r="K8" s="6" t="n">
        <v>247538</v>
      </c>
      <c r="L8" s="6" t="n">
        <v>341135</v>
      </c>
    </row>
    <row r="9" spans="1:12">
      <c r="A9" s="4" t="s">
        <v>1146</v>
      </c>
      <c r="J9" s="6" t="n">
        <v>104481</v>
      </c>
      <c r="K9" s="6" t="n">
        <v>112473</v>
      </c>
      <c r="L9" s="6" t="n">
        <v>118454</v>
      </c>
    </row>
    <row r="10" spans="1:12">
      <c r="A10" s="4" t="s">
        <v>1147</v>
      </c>
      <c r="B10" s="6" t="n">
        <v>4919642</v>
      </c>
      <c r="F10" s="6" t="n">
        <v>4616277</v>
      </c>
      <c r="J10" s="6" t="n">
        <v>4919642</v>
      </c>
      <c r="K10" s="6" t="n">
        <v>4616277</v>
      </c>
      <c r="L10" s="6" t="n">
        <v>4910474</v>
      </c>
    </row>
    <row r="11" spans="1:12">
      <c r="A11" s="4" t="s">
        <v>188</v>
      </c>
      <c r="J11" s="6" t="n">
        <v>66170</v>
      </c>
      <c r="K11" s="6" t="n">
        <v>83993</v>
      </c>
      <c r="L11" s="6" t="n">
        <v>61602</v>
      </c>
    </row>
    <row r="12" spans="1:12">
      <c r="A12" s="4" t="s">
        <v>1148</v>
      </c>
    </row>
    <row r="13" spans="1:12">
      <c r="A13" s="3" t="s">
        <v>1142</v>
      </c>
    </row>
    <row r="14" spans="1:12">
      <c r="A14" s="4" t="s">
        <v>1143</v>
      </c>
      <c r="J14" s="6" t="n">
        <v>3944850</v>
      </c>
      <c r="K14" s="6" t="n">
        <v>3832666</v>
      </c>
      <c r="L14" s="6" t="n">
        <v>3660831</v>
      </c>
    </row>
    <row r="15" spans="1:12">
      <c r="A15" s="4" t="s">
        <v>1144</v>
      </c>
      <c r="J15" s="6" t="n">
        <v>5464</v>
      </c>
      <c r="K15" s="6" t="n">
        <v>6453</v>
      </c>
      <c r="L15" s="6" t="n">
        <v>5988</v>
      </c>
    </row>
    <row r="16" spans="1:12">
      <c r="A16" s="4" t="s">
        <v>1145</v>
      </c>
      <c r="J16" s="6" t="n">
        <v>541486</v>
      </c>
      <c r="K16" s="6" t="n">
        <v>402197</v>
      </c>
      <c r="L16" s="6" t="n">
        <v>435969</v>
      </c>
    </row>
    <row r="17" spans="1:12">
      <c r="A17" s="4" t="s">
        <v>1146</v>
      </c>
      <c r="J17" s="6" t="n">
        <v>74422</v>
      </c>
      <c r="K17" s="6" t="n">
        <v>94733</v>
      </c>
      <c r="L17" s="6" t="n">
        <v>104802</v>
      </c>
    </row>
    <row r="18" spans="1:12">
      <c r="A18" s="4" t="s">
        <v>1147</v>
      </c>
      <c r="B18" s="6" t="n">
        <v>4308087</v>
      </c>
      <c r="F18" s="6" t="n">
        <v>4037596</v>
      </c>
      <c r="J18" s="6" t="n">
        <v>4308087</v>
      </c>
      <c r="K18" s="6" t="n">
        <v>4037596</v>
      </c>
      <c r="L18" s="6" t="n">
        <v>4299766</v>
      </c>
    </row>
    <row r="19" spans="1:12">
      <c r="A19" s="4" t="s">
        <v>188</v>
      </c>
      <c r="J19" s="6" t="n">
        <v>40899</v>
      </c>
      <c r="K19" s="6" t="n">
        <v>55106</v>
      </c>
      <c r="L19" s="6" t="n">
        <v>44784</v>
      </c>
    </row>
    <row r="20" spans="1:12">
      <c r="A20" s="4" t="s">
        <v>512</v>
      </c>
    </row>
    <row r="21" spans="1:12">
      <c r="A21" s="3" t="s">
        <v>1142</v>
      </c>
    </row>
    <row r="22" spans="1:12">
      <c r="A22" s="4" t="s">
        <v>1143</v>
      </c>
      <c r="J22" s="6" t="n">
        <v>2704445</v>
      </c>
      <c r="K22" s="6" t="n">
        <v>2620488</v>
      </c>
      <c r="L22" s="6" t="n">
        <v>2477738</v>
      </c>
    </row>
    <row r="23" spans="1:12">
      <c r="A23" s="4" t="s">
        <v>1144</v>
      </c>
      <c r="J23" s="6" t="n">
        <v>1833</v>
      </c>
      <c r="K23" s="6" t="n">
        <v>2816</v>
      </c>
      <c r="L23" s="6" t="n">
        <v>970</v>
      </c>
    </row>
    <row r="24" spans="1:12">
      <c r="A24" s="4" t="s">
        <v>1145</v>
      </c>
      <c r="J24" s="6" t="n">
        <v>343514</v>
      </c>
      <c r="K24" s="6" t="n">
        <v>200981</v>
      </c>
      <c r="L24" s="6" t="n">
        <v>112287</v>
      </c>
    </row>
    <row r="25" spans="1:12">
      <c r="A25" s="4" t="s">
        <v>1146</v>
      </c>
      <c r="J25" s="6" t="n">
        <v>50845</v>
      </c>
      <c r="K25" s="6" t="n">
        <v>68148</v>
      </c>
      <c r="L25" s="6" t="n">
        <v>77524</v>
      </c>
    </row>
    <row r="26" spans="1:12">
      <c r="A26" s="4" t="s">
        <v>1147</v>
      </c>
      <c r="B26" s="6" t="n">
        <v>2974161</v>
      </c>
      <c r="F26" s="6" t="n">
        <v>2768879</v>
      </c>
      <c r="J26" s="6" t="n">
        <v>2974161</v>
      </c>
      <c r="K26" s="6" t="n">
        <v>2768879</v>
      </c>
      <c r="L26" s="6" t="n">
        <v>2981822</v>
      </c>
    </row>
    <row r="27" spans="1:12">
      <c r="A27" s="4" t="s">
        <v>188</v>
      </c>
      <c r="J27" s="6" t="n">
        <v>26450</v>
      </c>
      <c r="K27" s="6" t="n">
        <v>40648</v>
      </c>
      <c r="L27" s="6" t="n">
        <v>28158</v>
      </c>
    </row>
    <row r="28" spans="1:12">
      <c r="A28" s="4" t="s">
        <v>513</v>
      </c>
    </row>
    <row r="29" spans="1:12">
      <c r="A29" s="3" t="s">
        <v>1142</v>
      </c>
    </row>
    <row r="30" spans="1:12">
      <c r="A30" s="4" t="s">
        <v>1143</v>
      </c>
      <c r="J30" s="6" t="n">
        <v>1240405</v>
      </c>
      <c r="K30" s="6" t="n">
        <v>1212178</v>
      </c>
      <c r="L30" s="6" t="n">
        <v>1183093</v>
      </c>
    </row>
    <row r="31" spans="1:12">
      <c r="A31" s="4" t="s">
        <v>1144</v>
      </c>
      <c r="J31" s="6" t="n">
        <v>3631</v>
      </c>
      <c r="K31" s="6" t="n">
        <v>3637</v>
      </c>
      <c r="L31" s="6" t="n">
        <v>5018</v>
      </c>
    </row>
    <row r="32" spans="1:12">
      <c r="A32" s="4" t="s">
        <v>1145</v>
      </c>
      <c r="J32" s="6" t="n">
        <v>197972</v>
      </c>
      <c r="K32" s="6" t="n">
        <v>201216</v>
      </c>
      <c r="L32" s="6" t="n">
        <v>323682</v>
      </c>
    </row>
    <row r="33" spans="1:12">
      <c r="A33" s="4" t="s">
        <v>1146</v>
      </c>
      <c r="J33" s="6" t="n">
        <v>23577</v>
      </c>
      <c r="K33" s="6" t="n">
        <v>26585</v>
      </c>
      <c r="L33" s="6" t="n">
        <v>27278</v>
      </c>
    </row>
    <row r="34" spans="1:12">
      <c r="A34" s="4" t="s">
        <v>1147</v>
      </c>
      <c r="B34" s="6" t="n">
        <v>1333926</v>
      </c>
      <c r="F34" s="6" t="n">
        <v>1268717</v>
      </c>
      <c r="J34" s="6" t="n">
        <v>1333926</v>
      </c>
      <c r="K34" s="6" t="n">
        <v>1268717</v>
      </c>
      <c r="L34" s="6" t="n">
        <v>1317944</v>
      </c>
    </row>
    <row r="35" spans="1:12">
      <c r="A35" s="4" t="s">
        <v>188</v>
      </c>
      <c r="J35" s="6" t="n">
        <v>14449</v>
      </c>
      <c r="K35" s="6" t="n">
        <v>14458</v>
      </c>
      <c r="L35" s="6" t="n">
        <v>16626</v>
      </c>
    </row>
    <row r="36" spans="1:12">
      <c r="A36" s="4" t="s">
        <v>1149</v>
      </c>
    </row>
    <row r="37" spans="1:12">
      <c r="A37" s="3" t="s">
        <v>1142</v>
      </c>
    </row>
    <row r="38" spans="1:12">
      <c r="A38" s="4" t="s">
        <v>1143</v>
      </c>
      <c r="J38" s="6" t="n">
        <v>0</v>
      </c>
      <c r="K38" s="6" t="n">
        <v>0</v>
      </c>
      <c r="L38" s="6" t="n">
        <v>0</v>
      </c>
    </row>
    <row r="39" spans="1:12">
      <c r="A39" s="4" t="s">
        <v>1144</v>
      </c>
      <c r="J39" s="6" t="n">
        <v>-5464</v>
      </c>
      <c r="K39" s="6" t="n">
        <v>-6453</v>
      </c>
      <c r="L39" s="6" t="n">
        <v>-5988</v>
      </c>
    </row>
    <row r="40" spans="1:12">
      <c r="A40" s="4" t="s">
        <v>1145</v>
      </c>
      <c r="J40" s="6" t="n">
        <v>-135446</v>
      </c>
      <c r="K40" s="6" t="n">
        <v>-154659</v>
      </c>
      <c r="L40" s="6" t="n">
        <v>-94834</v>
      </c>
    </row>
    <row r="41" spans="1:12">
      <c r="A41" s="4" t="s">
        <v>1146</v>
      </c>
      <c r="J41" s="6" t="n">
        <v>30059</v>
      </c>
      <c r="K41" s="6" t="n">
        <v>17740</v>
      </c>
      <c r="L41" s="6" t="n">
        <v>13652</v>
      </c>
    </row>
    <row r="42" spans="1:12">
      <c r="A42" s="4" t="s">
        <v>1147</v>
      </c>
      <c r="B42" s="5" t="n">
        <v>611555</v>
      </c>
      <c r="F42" s="5" t="n">
        <v>578681</v>
      </c>
      <c r="J42" s="6" t="n">
        <v>611555</v>
      </c>
      <c r="K42" s="6" t="n">
        <v>578681</v>
      </c>
      <c r="L42" s="6" t="n">
        <v>610708</v>
      </c>
    </row>
    <row r="43" spans="1:12">
      <c r="A43" s="4" t="s">
        <v>188</v>
      </c>
      <c r="J43" s="5" t="n">
        <v>25271</v>
      </c>
      <c r="K43" s="5" t="n">
        <v>28887</v>
      </c>
      <c r="L43" s="5" t="n">
        <v>168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70</v>
      </c>
      <c r="J1" s="2" t="s">
        <v>1</v>
      </c>
    </row>
    <row r="2" spans="1:12">
      <c r="B2" s="2" t="s">
        <v>2</v>
      </c>
      <c r="C2" s="2" t="s">
        <v>471</v>
      </c>
      <c r="D2" s="2" t="s">
        <v>472</v>
      </c>
      <c r="E2" s="2" t="s">
        <v>473</v>
      </c>
      <c r="F2" s="2" t="s">
        <v>69</v>
      </c>
      <c r="G2" s="2" t="s">
        <v>474</v>
      </c>
      <c r="H2" s="2" t="s">
        <v>475</v>
      </c>
      <c r="I2" s="2" t="s">
        <v>476</v>
      </c>
      <c r="J2" s="2" t="s">
        <v>2</v>
      </c>
      <c r="K2" s="2" t="s">
        <v>69</v>
      </c>
      <c r="L2" s="2" t="s">
        <v>112</v>
      </c>
    </row>
    <row r="3" spans="1:12">
      <c r="A3" s="3" t="s">
        <v>1151</v>
      </c>
    </row>
    <row r="4" spans="1:12">
      <c r="A4" s="4" t="s">
        <v>114</v>
      </c>
      <c r="B4" s="5" t="n">
        <v>1068200</v>
      </c>
      <c r="C4" s="5" t="n">
        <v>996500</v>
      </c>
      <c r="D4" s="5" t="n">
        <v>990100</v>
      </c>
      <c r="E4" s="5" t="n">
        <v>890100</v>
      </c>
      <c r="F4" s="5" t="n">
        <v>986900</v>
      </c>
      <c r="G4" s="5" t="n">
        <v>952700</v>
      </c>
      <c r="H4" s="5" t="n">
        <v>973100</v>
      </c>
      <c r="I4" s="5" t="n">
        <v>920000</v>
      </c>
      <c r="J4" s="5" t="n">
        <v>3944850</v>
      </c>
      <c r="K4" s="5" t="n">
        <v>3832666</v>
      </c>
      <c r="L4" s="5" t="n">
        <v>3660831</v>
      </c>
    </row>
    <row r="5" spans="1:12">
      <c r="A5" s="4" t="s">
        <v>1152</v>
      </c>
      <c r="J5" s="4" t="s">
        <v>808</v>
      </c>
      <c r="K5" s="4" t="s">
        <v>808</v>
      </c>
      <c r="L5" s="4" t="s">
        <v>808</v>
      </c>
    </row>
    <row r="6" spans="1:12">
      <c r="A6" s="4" t="s">
        <v>1153</v>
      </c>
      <c r="B6" s="5" t="n">
        <v>985578</v>
      </c>
      <c r="F6" s="5" t="n">
        <v>800260</v>
      </c>
      <c r="J6" s="5" t="n">
        <v>985578</v>
      </c>
      <c r="K6" s="5" t="n">
        <v>800260</v>
      </c>
      <c r="L6" s="5" t="n">
        <v>871518</v>
      </c>
    </row>
    <row r="7" spans="1:12">
      <c r="A7" s="4" t="s">
        <v>1152</v>
      </c>
      <c r="B7" s="4" t="s">
        <v>808</v>
      </c>
      <c r="F7" s="4" t="s">
        <v>808</v>
      </c>
      <c r="J7" s="4" t="s">
        <v>808</v>
      </c>
      <c r="K7" s="4" t="s">
        <v>808</v>
      </c>
      <c r="L7" s="4" t="s">
        <v>808</v>
      </c>
    </row>
    <row r="8" spans="1:12">
      <c r="A8" s="4" t="s">
        <v>1154</v>
      </c>
    </row>
    <row r="9" spans="1:12">
      <c r="A9" s="3" t="s">
        <v>1151</v>
      </c>
    </row>
    <row r="10" spans="1:12">
      <c r="A10" s="4" t="s">
        <v>1155</v>
      </c>
      <c r="J10" s="4" t="s">
        <v>1156</v>
      </c>
      <c r="K10" s="4" t="s">
        <v>1156</v>
      </c>
      <c r="L10" s="4" t="s">
        <v>1157</v>
      </c>
    </row>
    <row r="11" spans="1:12">
      <c r="A11" s="4" t="s">
        <v>961</v>
      </c>
    </row>
    <row r="12" spans="1:12">
      <c r="A12" s="3" t="s">
        <v>1151</v>
      </c>
    </row>
    <row r="13" spans="1:12">
      <c r="A13" s="4" t="s">
        <v>114</v>
      </c>
      <c r="J13" s="5" t="n">
        <v>1637736</v>
      </c>
      <c r="K13" s="5" t="n">
        <v>1525930</v>
      </c>
      <c r="L13" s="5" t="n">
        <v>1460899</v>
      </c>
    </row>
    <row r="14" spans="1:12">
      <c r="A14" s="4" t="s">
        <v>1152</v>
      </c>
      <c r="J14" s="4" t="s">
        <v>1158</v>
      </c>
      <c r="K14" s="4" t="s">
        <v>1159</v>
      </c>
      <c r="L14" s="4" t="s">
        <v>1037</v>
      </c>
    </row>
    <row r="15" spans="1:12">
      <c r="A15" s="4" t="s">
        <v>1153</v>
      </c>
      <c r="B15" s="5" t="n">
        <v>464216</v>
      </c>
      <c r="F15" s="5" t="n">
        <v>323883</v>
      </c>
      <c r="J15" s="5" t="n">
        <v>464216</v>
      </c>
      <c r="K15" s="5" t="n">
        <v>323883</v>
      </c>
      <c r="L15" s="5" t="n">
        <v>333126</v>
      </c>
    </row>
    <row r="16" spans="1:12">
      <c r="A16" s="4" t="s">
        <v>1152</v>
      </c>
      <c r="B16" s="4" t="s">
        <v>1160</v>
      </c>
      <c r="F16" s="4" t="s">
        <v>1161</v>
      </c>
      <c r="J16" s="4" t="s">
        <v>1160</v>
      </c>
      <c r="K16" s="4" t="s">
        <v>1161</v>
      </c>
      <c r="L16" s="4" t="s">
        <v>1162</v>
      </c>
    </row>
    <row r="17" spans="1:12">
      <c r="A17" s="4" t="s">
        <v>1163</v>
      </c>
    </row>
    <row r="18" spans="1:12">
      <c r="A18" s="3" t="s">
        <v>1151</v>
      </c>
    </row>
    <row r="19" spans="1:12">
      <c r="A19" s="4" t="s">
        <v>114</v>
      </c>
      <c r="J19" s="5" t="n">
        <v>1397308</v>
      </c>
      <c r="K19" s="5" t="n">
        <v>1424498</v>
      </c>
      <c r="L19" s="5" t="n">
        <v>1434506</v>
      </c>
    </row>
    <row r="20" spans="1:12">
      <c r="A20" s="4" t="s">
        <v>1152</v>
      </c>
      <c r="J20" s="4" t="s">
        <v>1164</v>
      </c>
      <c r="K20" s="4" t="s">
        <v>1165</v>
      </c>
      <c r="L20" s="4" t="s">
        <v>1166</v>
      </c>
    </row>
    <row r="21" spans="1:12">
      <c r="A21" s="4" t="s">
        <v>1153</v>
      </c>
      <c r="B21" s="5" t="n">
        <v>312668</v>
      </c>
      <c r="F21" s="5" t="n">
        <v>280549</v>
      </c>
      <c r="J21" s="5" t="n">
        <v>312668</v>
      </c>
      <c r="K21" s="5" t="n">
        <v>280549</v>
      </c>
      <c r="L21" s="5" t="n">
        <v>321256</v>
      </c>
    </row>
    <row r="22" spans="1:12">
      <c r="A22" s="4" t="s">
        <v>1152</v>
      </c>
      <c r="B22" s="4" t="s">
        <v>1167</v>
      </c>
      <c r="F22" s="4" t="s">
        <v>1168</v>
      </c>
      <c r="J22" s="4" t="s">
        <v>1167</v>
      </c>
      <c r="K22" s="4" t="s">
        <v>1168</v>
      </c>
      <c r="L22" s="4" t="s">
        <v>1169</v>
      </c>
    </row>
    <row r="23" spans="1:12">
      <c r="A23" s="4" t="s">
        <v>1170</v>
      </c>
    </row>
    <row r="24" spans="1:12">
      <c r="A24" s="3" t="s">
        <v>1151</v>
      </c>
    </row>
    <row r="25" spans="1:12">
      <c r="A25" s="4" t="s">
        <v>1155</v>
      </c>
      <c r="J25" s="4" t="s">
        <v>494</v>
      </c>
    </row>
    <row r="26" spans="1:12">
      <c r="A26" s="4" t="s">
        <v>1171</v>
      </c>
    </row>
    <row r="27" spans="1:12">
      <c r="A27" s="3" t="s">
        <v>1151</v>
      </c>
    </row>
    <row r="28" spans="1:12">
      <c r="A28" s="4" t="s">
        <v>114</v>
      </c>
      <c r="J28" s="5" t="n">
        <v>551759</v>
      </c>
      <c r="K28" s="5" t="n">
        <v>539898</v>
      </c>
      <c r="L28" s="5" t="n">
        <v>471054</v>
      </c>
    </row>
    <row r="29" spans="1:12">
      <c r="A29" s="4" t="s">
        <v>1152</v>
      </c>
      <c r="J29" s="4" t="s">
        <v>1172</v>
      </c>
      <c r="K29" s="4" t="s">
        <v>1173</v>
      </c>
      <c r="L29" s="4" t="s">
        <v>1174</v>
      </c>
    </row>
    <row r="30" spans="1:12">
      <c r="A30" s="4" t="s">
        <v>1153</v>
      </c>
      <c r="B30" s="5" t="n">
        <v>143848</v>
      </c>
      <c r="F30" s="5" t="n">
        <v>132667</v>
      </c>
      <c r="J30" s="5" t="n">
        <v>143848</v>
      </c>
      <c r="K30" s="5" t="n">
        <v>132667</v>
      </c>
      <c r="L30" s="5" t="n">
        <v>148757</v>
      </c>
    </row>
    <row r="31" spans="1:12">
      <c r="A31" s="4" t="s">
        <v>1152</v>
      </c>
      <c r="B31" s="4" t="s">
        <v>1175</v>
      </c>
      <c r="F31" s="4" t="s">
        <v>1176</v>
      </c>
      <c r="J31" s="4" t="s">
        <v>1175</v>
      </c>
      <c r="K31" s="4" t="s">
        <v>1176</v>
      </c>
      <c r="L31" s="4" t="s">
        <v>1177</v>
      </c>
    </row>
    <row r="32" spans="1:12">
      <c r="A32" s="4" t="s">
        <v>529</v>
      </c>
    </row>
    <row r="33" spans="1:12">
      <c r="A33" s="3" t="s">
        <v>1151</v>
      </c>
    </row>
    <row r="34" spans="1:12">
      <c r="A34" s="4" t="s">
        <v>114</v>
      </c>
      <c r="J34" s="5" t="n">
        <v>819167</v>
      </c>
      <c r="K34" s="5" t="n">
        <v>781668</v>
      </c>
      <c r="L34" s="5" t="n">
        <v>684198</v>
      </c>
    </row>
    <row r="35" spans="1:12">
      <c r="A35" s="4" t="s">
        <v>1178</v>
      </c>
    </row>
    <row r="36" spans="1:12">
      <c r="A36" s="3" t="s">
        <v>1151</v>
      </c>
    </row>
    <row r="37" spans="1:12">
      <c r="A37" s="4" t="s">
        <v>1155</v>
      </c>
      <c r="J37" s="4" t="s">
        <v>494</v>
      </c>
    </row>
    <row r="38" spans="1:12">
      <c r="A38" s="4" t="s">
        <v>201</v>
      </c>
    </row>
    <row r="39" spans="1:12">
      <c r="A39" s="3" t="s">
        <v>1151</v>
      </c>
    </row>
    <row r="40" spans="1:12">
      <c r="A40" s="4" t="s">
        <v>114</v>
      </c>
      <c r="J40" s="5" t="n">
        <v>358047</v>
      </c>
      <c r="K40" s="5" t="n">
        <v>342340</v>
      </c>
      <c r="L40" s="5" t="n">
        <v>294372</v>
      </c>
    </row>
    <row r="41" spans="1:12">
      <c r="A41" s="4" t="s">
        <v>1152</v>
      </c>
      <c r="J41" s="4" t="s">
        <v>1179</v>
      </c>
      <c r="K41" s="4" t="s">
        <v>1180</v>
      </c>
      <c r="L41" s="4" t="s">
        <v>1181</v>
      </c>
    </row>
    <row r="42" spans="1:12">
      <c r="A42" s="4" t="s">
        <v>1153</v>
      </c>
      <c r="B42" s="5" t="n">
        <v>64846</v>
      </c>
      <c r="F42" s="5" t="n">
        <v>63161</v>
      </c>
      <c r="J42" s="5" t="n">
        <v>64846</v>
      </c>
      <c r="K42" s="5" t="n">
        <v>63161</v>
      </c>
      <c r="L42" s="5" t="n">
        <v>68379</v>
      </c>
    </row>
    <row r="43" spans="1:12">
      <c r="A43" s="4" t="s">
        <v>1152</v>
      </c>
      <c r="B43" s="4" t="s">
        <v>1182</v>
      </c>
      <c r="F43" s="4" t="s">
        <v>1183</v>
      </c>
      <c r="J43" s="4" t="s">
        <v>1182</v>
      </c>
      <c r="K43" s="4" t="s">
        <v>1183</v>
      </c>
      <c r="L43" s="4" t="s">
        <v>1183</v>
      </c>
    </row>
    <row r="44" spans="1:12">
      <c r="A44" s="4" t="s">
        <v>1184</v>
      </c>
    </row>
    <row r="45" spans="1:12">
      <c r="A45" s="3" t="s">
        <v>1151</v>
      </c>
    </row>
    <row r="46" spans="1:12">
      <c r="A46" s="4" t="s">
        <v>1155</v>
      </c>
      <c r="J46" s="4" t="s">
        <v>494</v>
      </c>
    </row>
    <row r="47" spans="1:12">
      <c r="A47" s="4" t="s">
        <v>1185</v>
      </c>
    </row>
    <row r="48" spans="1:12">
      <c r="A48" s="3" t="s">
        <v>1151</v>
      </c>
    </row>
    <row r="49" spans="1:12">
      <c r="A49" s="4" t="s">
        <v>1155</v>
      </c>
      <c r="J49" s="4" t="s">
        <v>863</v>
      </c>
      <c r="K49" s="4" t="s">
        <v>884</v>
      </c>
      <c r="L49" s="4" t="s">
        <v>4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9</v>
      </c>
      <c r="D2" s="2" t="s">
        <v>112</v>
      </c>
    </row>
    <row r="3" spans="1:4">
      <c r="A3" s="3" t="s">
        <v>1187</v>
      </c>
    </row>
    <row r="4" spans="1:4">
      <c r="A4" s="4" t="s">
        <v>1188</v>
      </c>
      <c r="B4" s="5" t="n">
        <v>-569430</v>
      </c>
      <c r="C4" s="5" t="n">
        <v>-501624</v>
      </c>
    </row>
    <row r="5" spans="1:4">
      <c r="A5" s="4" t="s">
        <v>1189</v>
      </c>
      <c r="B5" s="6" t="n">
        <v>-15775</v>
      </c>
      <c r="C5" s="6" t="n">
        <v>-74936</v>
      </c>
    </row>
    <row r="6" spans="1:4">
      <c r="A6" s="4" t="s">
        <v>1190</v>
      </c>
      <c r="B6" s="6" t="n">
        <v>6009</v>
      </c>
      <c r="C6" s="6" t="n">
        <v>7130</v>
      </c>
    </row>
    <row r="7" spans="1:4">
      <c r="A7" s="4" t="s">
        <v>138</v>
      </c>
      <c r="B7" s="6" t="n">
        <v>-9766</v>
      </c>
      <c r="C7" s="6" t="n">
        <v>-67806</v>
      </c>
      <c r="D7" s="5" t="n">
        <v>119753</v>
      </c>
    </row>
    <row r="8" spans="1:4">
      <c r="A8" s="4" t="s">
        <v>1191</v>
      </c>
      <c r="B8" s="6" t="n">
        <v>-579196</v>
      </c>
      <c r="C8" s="6" t="n">
        <v>-569430</v>
      </c>
      <c r="D8" s="6" t="n">
        <v>-501624</v>
      </c>
    </row>
    <row r="9" spans="1:4">
      <c r="A9" s="4" t="s">
        <v>1192</v>
      </c>
      <c r="B9" s="6" t="n">
        <v>12100</v>
      </c>
      <c r="C9" s="6" t="n">
        <v>17200</v>
      </c>
    </row>
    <row r="10" spans="1:4">
      <c r="A10" s="4" t="s">
        <v>1193</v>
      </c>
      <c r="B10" s="6" t="n">
        <v>-6009</v>
      </c>
      <c r="C10" s="6" t="n">
        <v>-7130</v>
      </c>
    </row>
    <row r="11" spans="1:4">
      <c r="A11" s="4" t="s">
        <v>1194</v>
      </c>
    </row>
    <row r="12" spans="1:4">
      <c r="A12" s="3" t="s">
        <v>1187</v>
      </c>
    </row>
    <row r="13" spans="1:4">
      <c r="A13" s="4" t="s">
        <v>1188</v>
      </c>
      <c r="B13" s="6" t="n">
        <v>-447925</v>
      </c>
      <c r="C13" s="6" t="n">
        <v>-384779</v>
      </c>
    </row>
    <row r="14" spans="1:4">
      <c r="A14" s="4" t="s">
        <v>1189</v>
      </c>
      <c r="B14" s="6" t="n">
        <v>6561</v>
      </c>
      <c r="C14" s="6" t="n">
        <v>-63146</v>
      </c>
    </row>
    <row r="15" spans="1:4">
      <c r="A15" s="4" t="s">
        <v>1190</v>
      </c>
      <c r="B15" s="6" t="n">
        <v>0</v>
      </c>
      <c r="C15" s="6" t="n">
        <v>0</v>
      </c>
    </row>
    <row r="16" spans="1:4">
      <c r="A16" s="4" t="s">
        <v>138</v>
      </c>
      <c r="B16" s="6" t="n">
        <v>6561</v>
      </c>
      <c r="C16" s="6" t="n">
        <v>-63146</v>
      </c>
    </row>
    <row r="17" spans="1:4">
      <c r="A17" s="4" t="s">
        <v>1191</v>
      </c>
      <c r="B17" s="6" t="n">
        <v>-441364</v>
      </c>
      <c r="C17" s="6" t="n">
        <v>-447925</v>
      </c>
      <c r="D17" s="6" t="n">
        <v>-384779</v>
      </c>
    </row>
    <row r="18" spans="1:4">
      <c r="A18" s="4" t="s">
        <v>1193</v>
      </c>
      <c r="B18" s="6" t="n">
        <v>0</v>
      </c>
      <c r="C18" s="6" t="n">
        <v>0</v>
      </c>
    </row>
    <row r="19" spans="1:4">
      <c r="A19" s="4" t="s">
        <v>1195</v>
      </c>
    </row>
    <row r="20" spans="1:4">
      <c r="A20" s="3" t="s">
        <v>1187</v>
      </c>
    </row>
    <row r="21" spans="1:4">
      <c r="A21" s="4" t="s">
        <v>1188</v>
      </c>
      <c r="B21" s="6" t="n">
        <v>-120647</v>
      </c>
      <c r="C21" s="6" t="n">
        <v>-115755</v>
      </c>
    </row>
    <row r="22" spans="1:4">
      <c r="A22" s="4" t="s">
        <v>1189</v>
      </c>
      <c r="B22" s="6" t="n">
        <v>-22523</v>
      </c>
      <c r="C22" s="6" t="n">
        <v>-12022</v>
      </c>
    </row>
    <row r="23" spans="1:4">
      <c r="A23" s="4" t="s">
        <v>1190</v>
      </c>
      <c r="B23" s="6" t="n">
        <v>6009</v>
      </c>
      <c r="C23" s="6" t="n">
        <v>7130</v>
      </c>
    </row>
    <row r="24" spans="1:4">
      <c r="A24" s="4" t="s">
        <v>138</v>
      </c>
      <c r="B24" s="6" t="n">
        <v>-16514</v>
      </c>
      <c r="C24" s="6" t="n">
        <v>-4892</v>
      </c>
    </row>
    <row r="25" spans="1:4">
      <c r="A25" s="4" t="s">
        <v>1191</v>
      </c>
      <c r="B25" s="6" t="n">
        <v>-137161</v>
      </c>
      <c r="C25" s="6" t="n">
        <v>-120647</v>
      </c>
      <c r="D25" s="6" t="n">
        <v>-115755</v>
      </c>
    </row>
    <row r="26" spans="1:4">
      <c r="A26" s="4" t="s">
        <v>1196</v>
      </c>
      <c r="B26" s="6" t="n">
        <v>-859</v>
      </c>
      <c r="C26" s="6" t="n">
        <v>983</v>
      </c>
    </row>
    <row r="27" spans="1:4">
      <c r="A27" s="4" t="s">
        <v>1197</v>
      </c>
      <c r="B27" s="6" t="n">
        <v>1887</v>
      </c>
      <c r="C27" s="6" t="n">
        <v>1224</v>
      </c>
    </row>
    <row r="28" spans="1:4">
      <c r="A28" s="4" t="s">
        <v>1193</v>
      </c>
      <c r="B28" s="6" t="n">
        <v>-6009</v>
      </c>
      <c r="C28" s="6" t="n">
        <v>-7130</v>
      </c>
    </row>
    <row r="29" spans="1:4">
      <c r="A29" s="4" t="s">
        <v>1198</v>
      </c>
    </row>
    <row r="30" spans="1:4">
      <c r="A30" s="3" t="s">
        <v>1187</v>
      </c>
    </row>
    <row r="31" spans="1:4">
      <c r="A31" s="4" t="s">
        <v>1188</v>
      </c>
      <c r="B31" s="6" t="n">
        <v>-858</v>
      </c>
      <c r="C31" s="6" t="n">
        <v>-1090</v>
      </c>
    </row>
    <row r="32" spans="1:4">
      <c r="A32" s="4" t="s">
        <v>1189</v>
      </c>
      <c r="B32" s="6" t="n">
        <v>187</v>
      </c>
      <c r="C32" s="6" t="n">
        <v>232</v>
      </c>
    </row>
    <row r="33" spans="1:4">
      <c r="A33" s="4" t="s">
        <v>1190</v>
      </c>
      <c r="B33" s="6" t="n">
        <v>0</v>
      </c>
      <c r="C33" s="6" t="n">
        <v>0</v>
      </c>
    </row>
    <row r="34" spans="1:4">
      <c r="A34" s="4" t="s">
        <v>138</v>
      </c>
      <c r="B34" s="6" t="n">
        <v>187</v>
      </c>
      <c r="C34" s="6" t="n">
        <v>232</v>
      </c>
    </row>
    <row r="35" spans="1:4">
      <c r="A35" s="4" t="s">
        <v>1191</v>
      </c>
      <c r="B35" s="6" t="n">
        <v>-671</v>
      </c>
      <c r="C35" s="6" t="n">
        <v>-858</v>
      </c>
      <c r="D35" s="6" t="n">
        <v>-1090</v>
      </c>
    </row>
    <row r="36" spans="1:4">
      <c r="A36" s="4" t="s">
        <v>1193</v>
      </c>
      <c r="B36" s="6" t="n">
        <v>0</v>
      </c>
      <c r="C36" s="6" t="n">
        <v>0</v>
      </c>
    </row>
    <row r="37" spans="1:4">
      <c r="A37" s="4" t="s">
        <v>153</v>
      </c>
    </row>
    <row r="38" spans="1:4">
      <c r="A38" s="3" t="s">
        <v>1187</v>
      </c>
    </row>
    <row r="39" spans="1:4">
      <c r="A39" s="4" t="s">
        <v>138</v>
      </c>
      <c r="B39" s="6" t="n">
        <v>579</v>
      </c>
      <c r="C39" s="6" t="n">
        <v>668</v>
      </c>
      <c r="D39" s="6" t="n">
        <v>438</v>
      </c>
    </row>
    <row r="40" spans="1:4">
      <c r="A40" s="4" t="s">
        <v>1199</v>
      </c>
      <c r="B40" s="6" t="n">
        <v>5100</v>
      </c>
      <c r="C40" s="6" t="n">
        <v>4500</v>
      </c>
      <c r="D40" s="5" t="n">
        <v>3800</v>
      </c>
    </row>
    <row r="41" spans="1:4">
      <c r="A41" s="4" t="s">
        <v>1200</v>
      </c>
    </row>
    <row r="42" spans="1:4">
      <c r="A42" s="3" t="s">
        <v>1187</v>
      </c>
    </row>
    <row r="43" spans="1:4">
      <c r="A43" s="4" t="s">
        <v>1201</v>
      </c>
      <c r="B43" s="6" t="n">
        <v>-6608</v>
      </c>
      <c r="C43" s="6" t="n">
        <v>-9140</v>
      </c>
    </row>
    <row r="44" spans="1:4">
      <c r="A44" s="4" t="s">
        <v>1202</v>
      </c>
    </row>
    <row r="45" spans="1:4">
      <c r="A45" s="3" t="s">
        <v>1187</v>
      </c>
    </row>
    <row r="46" spans="1:4">
      <c r="A46" s="4" t="s">
        <v>1201</v>
      </c>
      <c r="B46" s="5" t="n">
        <v>-429</v>
      </c>
      <c r="C46" s="5" t="n">
        <v>-1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s>
  <sheetData>
    <row r="1" spans="1:5">
      <c r="A1" s="1" t="s">
        <v>1203</v>
      </c>
      <c r="B1" s="2" t="s">
        <v>548</v>
      </c>
      <c r="C1" s="2" t="s">
        <v>555</v>
      </c>
      <c r="D1" s="2" t="s">
        <v>429</v>
      </c>
      <c r="E1" s="2" t="s">
        <v>504</v>
      </c>
    </row>
    <row r="2" spans="1:5">
      <c r="A2" s="3" t="s">
        <v>1204</v>
      </c>
    </row>
    <row r="3" spans="1:5">
      <c r="A3" s="4" t="s">
        <v>1205</v>
      </c>
      <c r="C3" s="5" t="n">
        <v>-16252</v>
      </c>
      <c r="D3" s="5" t="n">
        <v>24024</v>
      </c>
      <c r="E3" s="5" t="n">
        <v>186997</v>
      </c>
    </row>
    <row r="4" spans="1:5">
      <c r="A4" s="4" t="s">
        <v>1206</v>
      </c>
      <c r="C4" s="6" t="n">
        <v>20185</v>
      </c>
      <c r="D4" s="6" t="n">
        <v>28908</v>
      </c>
      <c r="E4" s="6" t="n">
        <v>164713</v>
      </c>
    </row>
    <row r="5" spans="1:5">
      <c r="A5" s="4" t="s">
        <v>1207</v>
      </c>
      <c r="C5" s="6" t="n">
        <v>28039</v>
      </c>
      <c r="D5" s="6" t="n">
        <v>41168</v>
      </c>
    </row>
    <row r="6" spans="1:5">
      <c r="A6" s="4" t="s">
        <v>1208</v>
      </c>
      <c r="C6" s="6" t="n">
        <v>31972</v>
      </c>
      <c r="D6" s="6" t="n">
        <v>94100</v>
      </c>
    </row>
    <row r="7" spans="1:5">
      <c r="A7" s="4" t="s">
        <v>1209</v>
      </c>
      <c r="E7" s="6" t="n">
        <v>351710</v>
      </c>
    </row>
    <row r="8" spans="1:5">
      <c r="A8" s="3" t="s">
        <v>1210</v>
      </c>
    </row>
    <row r="9" spans="1:5">
      <c r="A9" s="4" t="s">
        <v>1211</v>
      </c>
      <c r="C9" s="6" t="n">
        <v>11927</v>
      </c>
      <c r="D9" s="6" t="n">
        <v>39230</v>
      </c>
    </row>
    <row r="10" spans="1:5">
      <c r="A10" s="4" t="s">
        <v>1212</v>
      </c>
      <c r="C10" s="6" t="n">
        <v>-16252</v>
      </c>
      <c r="D10" s="6" t="n">
        <v>24024</v>
      </c>
      <c r="E10" s="6" t="n">
        <v>186997</v>
      </c>
    </row>
    <row r="11" spans="1:5">
      <c r="A11" s="4" t="s">
        <v>1213</v>
      </c>
      <c r="C11" s="6" t="n">
        <v>6703</v>
      </c>
      <c r="D11" s="6" t="n">
        <v>11927</v>
      </c>
      <c r="E11" s="6" t="n">
        <v>6703</v>
      </c>
    </row>
    <row r="12" spans="1:5">
      <c r="A12" s="4" t="s">
        <v>512</v>
      </c>
    </row>
    <row r="13" spans="1:5">
      <c r="A13" s="3" t="s">
        <v>1204</v>
      </c>
    </row>
    <row r="14" spans="1:5">
      <c r="A14" s="4" t="s">
        <v>1205</v>
      </c>
      <c r="C14" s="6" t="n">
        <v>-19461</v>
      </c>
      <c r="D14" s="6" t="n">
        <v>19258</v>
      </c>
      <c r="E14" s="6" t="n">
        <v>145191</v>
      </c>
    </row>
    <row r="15" spans="1:5">
      <c r="A15" s="4" t="s">
        <v>1206</v>
      </c>
      <c r="C15" s="6" t="n">
        <v>13542</v>
      </c>
      <c r="D15" s="6" t="n">
        <v>25129</v>
      </c>
      <c r="E15" s="6" t="n">
        <v>121330</v>
      </c>
    </row>
    <row r="16" spans="1:5">
      <c r="A16" s="4" t="s">
        <v>1208</v>
      </c>
      <c r="C16" s="6" t="n">
        <v>-5919</v>
      </c>
      <c r="D16" s="6" t="n">
        <v>44387</v>
      </c>
    </row>
    <row r="17" spans="1:5">
      <c r="A17" s="4" t="s">
        <v>1209</v>
      </c>
      <c r="E17" s="6" t="n">
        <v>266521</v>
      </c>
    </row>
    <row r="18" spans="1:5">
      <c r="A18" s="3" t="s">
        <v>1210</v>
      </c>
    </row>
    <row r="19" spans="1:5">
      <c r="A19" s="4" t="s">
        <v>1212</v>
      </c>
      <c r="C19" s="5" t="n">
        <v>-19461</v>
      </c>
      <c r="D19" s="6" t="n">
        <v>19258</v>
      </c>
      <c r="E19" s="6" t="n">
        <v>145191</v>
      </c>
    </row>
    <row r="20" spans="1:5">
      <c r="A20" s="4" t="s">
        <v>569</v>
      </c>
      <c r="B20" s="6" t="n">
        <v>2</v>
      </c>
      <c r="C20" s="6" t="n">
        <v>2</v>
      </c>
    </row>
    <row r="21" spans="1:5">
      <c r="A21" s="4" t="s">
        <v>513</v>
      </c>
    </row>
    <row r="22" spans="1:5">
      <c r="A22" s="3" t="s">
        <v>1204</v>
      </c>
    </row>
    <row r="23" spans="1:5">
      <c r="A23" s="4" t="s">
        <v>1205</v>
      </c>
      <c r="C23" s="5" t="n">
        <v>3209</v>
      </c>
      <c r="D23" s="6" t="n">
        <v>4728</v>
      </c>
      <c r="E23" s="6" t="n">
        <v>41489</v>
      </c>
    </row>
    <row r="24" spans="1:5">
      <c r="A24" s="4" t="s">
        <v>1206</v>
      </c>
      <c r="C24" s="6" t="n">
        <v>1960</v>
      </c>
      <c r="D24" s="6" t="n">
        <v>-1801</v>
      </c>
      <c r="E24" s="6" t="n">
        <v>23190</v>
      </c>
    </row>
    <row r="25" spans="1:5">
      <c r="A25" s="4" t="s">
        <v>1208</v>
      </c>
      <c r="C25" s="6" t="n">
        <v>5169</v>
      </c>
      <c r="D25" s="6" t="n">
        <v>2927</v>
      </c>
    </row>
    <row r="26" spans="1:5">
      <c r="A26" s="4" t="s">
        <v>1209</v>
      </c>
      <c r="E26" s="6" t="n">
        <v>64679</v>
      </c>
    </row>
    <row r="27" spans="1:5">
      <c r="A27" s="3" t="s">
        <v>1210</v>
      </c>
    </row>
    <row r="28" spans="1:5">
      <c r="A28" s="4" t="s">
        <v>1212</v>
      </c>
      <c r="C28" s="6" t="n">
        <v>3209</v>
      </c>
      <c r="D28" s="6" t="n">
        <v>4728</v>
      </c>
      <c r="E28" s="6" t="n">
        <v>41489</v>
      </c>
    </row>
    <row r="29" spans="1:5">
      <c r="A29" s="4" t="s">
        <v>1148</v>
      </c>
    </row>
    <row r="30" spans="1:5">
      <c r="A30" s="3" t="s">
        <v>1204</v>
      </c>
    </row>
    <row r="31" spans="1:5">
      <c r="A31" s="4" t="s">
        <v>1205</v>
      </c>
      <c r="C31" s="6" t="n">
        <v>-16252</v>
      </c>
      <c r="D31" s="6" t="n">
        <v>23986</v>
      </c>
      <c r="E31" s="6" t="n">
        <v>186680</v>
      </c>
    </row>
    <row r="32" spans="1:5">
      <c r="A32" s="4" t="s">
        <v>1206</v>
      </c>
      <c r="C32" s="6" t="n">
        <v>15502</v>
      </c>
      <c r="D32" s="6" t="n">
        <v>23328</v>
      </c>
      <c r="E32" s="6" t="n">
        <v>144520</v>
      </c>
    </row>
    <row r="33" spans="1:5">
      <c r="A33" s="4" t="s">
        <v>1208</v>
      </c>
      <c r="C33" s="6" t="n">
        <v>-750</v>
      </c>
      <c r="D33" s="6" t="n">
        <v>47314</v>
      </c>
    </row>
    <row r="34" spans="1:5">
      <c r="A34" s="4" t="s">
        <v>1209</v>
      </c>
      <c r="E34" s="6" t="n">
        <v>331200</v>
      </c>
    </row>
    <row r="35" spans="1:5">
      <c r="A35" s="3" t="s">
        <v>1210</v>
      </c>
    </row>
    <row r="36" spans="1:5">
      <c r="A36" s="4" t="s">
        <v>1212</v>
      </c>
      <c r="C36" s="6" t="n">
        <v>-16252</v>
      </c>
      <c r="D36" s="6" t="n">
        <v>23986</v>
      </c>
      <c r="E36" s="6" t="n">
        <v>186680</v>
      </c>
    </row>
    <row r="37" spans="1:5">
      <c r="A37" s="4" t="s">
        <v>1149</v>
      </c>
    </row>
    <row r="38" spans="1:5">
      <c r="A38" s="3" t="s">
        <v>1204</v>
      </c>
    </row>
    <row r="39" spans="1:5">
      <c r="A39" s="4" t="s">
        <v>1205</v>
      </c>
      <c r="C39" s="6" t="n">
        <v>0</v>
      </c>
      <c r="D39" s="6" t="n">
        <v>38</v>
      </c>
      <c r="E39" s="6" t="n">
        <v>317</v>
      </c>
    </row>
    <row r="40" spans="1:5">
      <c r="A40" s="4" t="s">
        <v>1206</v>
      </c>
      <c r="C40" s="6" t="n">
        <v>4683</v>
      </c>
      <c r="D40" s="6" t="n">
        <v>5580</v>
      </c>
      <c r="E40" s="6" t="n">
        <v>20193</v>
      </c>
    </row>
    <row r="41" spans="1:5">
      <c r="A41" s="4" t="s">
        <v>1207</v>
      </c>
      <c r="C41" s="6" t="n">
        <v>28039</v>
      </c>
      <c r="D41" s="6" t="n">
        <v>41168</v>
      </c>
    </row>
    <row r="42" spans="1:5">
      <c r="A42" s="4" t="s">
        <v>1208</v>
      </c>
      <c r="C42" s="6" t="n">
        <v>32722</v>
      </c>
      <c r="D42" s="6" t="n">
        <v>46786</v>
      </c>
    </row>
    <row r="43" spans="1:5">
      <c r="A43" s="4" t="s">
        <v>1209</v>
      </c>
      <c r="E43" s="6" t="n">
        <v>20510</v>
      </c>
    </row>
    <row r="44" spans="1:5">
      <c r="A44" s="3" t="s">
        <v>1210</v>
      </c>
    </row>
    <row r="45" spans="1:5">
      <c r="A45" s="4" t="s">
        <v>1212</v>
      </c>
      <c r="C45" s="6" t="n">
        <v>0</v>
      </c>
      <c r="D45" s="6" t="n">
        <v>38</v>
      </c>
      <c r="E45" s="6" t="n">
        <v>317</v>
      </c>
    </row>
    <row r="46" spans="1:5">
      <c r="A46" s="4" t="s">
        <v>1214</v>
      </c>
    </row>
    <row r="47" spans="1:5">
      <c r="A47" s="3" t="s">
        <v>1204</v>
      </c>
    </row>
    <row r="48" spans="1:5">
      <c r="A48" s="4" t="s">
        <v>1205</v>
      </c>
      <c r="C48" s="6" t="n">
        <v>3802</v>
      </c>
      <c r="D48" s="6" t="n">
        <v>22775</v>
      </c>
      <c r="E48" s="6" t="n">
        <v>139869</v>
      </c>
    </row>
    <row r="49" spans="1:5">
      <c r="A49" s="4" t="s">
        <v>1206</v>
      </c>
      <c r="C49" s="6" t="n">
        <v>13435</v>
      </c>
      <c r="D49" s="6" t="n">
        <v>19923</v>
      </c>
      <c r="E49" s="6" t="n">
        <v>95645</v>
      </c>
    </row>
    <row r="50" spans="1:5">
      <c r="A50" s="4" t="s">
        <v>1208</v>
      </c>
      <c r="C50" s="6" t="n">
        <v>17237</v>
      </c>
      <c r="D50" s="6" t="n">
        <v>42698</v>
      </c>
    </row>
    <row r="51" spans="1:5">
      <c r="A51" s="4" t="s">
        <v>1209</v>
      </c>
      <c r="E51" s="6" t="n">
        <v>235514</v>
      </c>
    </row>
    <row r="52" spans="1:5">
      <c r="A52" s="3" t="s">
        <v>1210</v>
      </c>
    </row>
    <row r="53" spans="1:5">
      <c r="A53" s="4" t="s">
        <v>1212</v>
      </c>
      <c r="C53" s="6" t="n">
        <v>3802</v>
      </c>
      <c r="D53" s="6" t="n">
        <v>22775</v>
      </c>
      <c r="E53" s="6" t="n">
        <v>139869</v>
      </c>
    </row>
    <row r="54" spans="1:5">
      <c r="A54" s="4" t="s">
        <v>1215</v>
      </c>
    </row>
    <row r="55" spans="1:5">
      <c r="A55" s="3" t="s">
        <v>1204</v>
      </c>
    </row>
    <row r="56" spans="1:5">
      <c r="A56" s="4" t="s">
        <v>1205</v>
      </c>
      <c r="C56" s="6" t="n">
        <v>1149</v>
      </c>
      <c r="D56" s="6" t="n">
        <v>18405</v>
      </c>
      <c r="E56" s="6" t="n">
        <v>110191</v>
      </c>
    </row>
    <row r="57" spans="1:5">
      <c r="A57" s="4" t="s">
        <v>1206</v>
      </c>
      <c r="C57" s="6" t="n">
        <v>11438</v>
      </c>
      <c r="D57" s="6" t="n">
        <v>21072</v>
      </c>
      <c r="E57" s="6" t="n">
        <v>79922</v>
      </c>
    </row>
    <row r="58" spans="1:5">
      <c r="A58" s="4" t="s">
        <v>1208</v>
      </c>
      <c r="C58" s="6" t="n">
        <v>12587</v>
      </c>
      <c r="D58" s="6" t="n">
        <v>39477</v>
      </c>
    </row>
    <row r="59" spans="1:5">
      <c r="A59" s="4" t="s">
        <v>1209</v>
      </c>
      <c r="E59" s="6" t="n">
        <v>190113</v>
      </c>
    </row>
    <row r="60" spans="1:5">
      <c r="A60" s="3" t="s">
        <v>1210</v>
      </c>
    </row>
    <row r="61" spans="1:5">
      <c r="A61" s="4" t="s">
        <v>1212</v>
      </c>
      <c r="C61" s="6" t="n">
        <v>1149</v>
      </c>
      <c r="D61" s="6" t="n">
        <v>18405</v>
      </c>
      <c r="E61" s="6" t="n">
        <v>110191</v>
      </c>
    </row>
    <row r="62" spans="1:5">
      <c r="A62" s="4" t="s">
        <v>1216</v>
      </c>
    </row>
    <row r="63" spans="1:5">
      <c r="A63" s="3" t="s">
        <v>1204</v>
      </c>
    </row>
    <row r="64" spans="1:5">
      <c r="A64" s="4" t="s">
        <v>1205</v>
      </c>
      <c r="C64" s="6" t="n">
        <v>2653</v>
      </c>
      <c r="D64" s="6" t="n">
        <v>4370</v>
      </c>
      <c r="E64" s="6" t="n">
        <v>29678</v>
      </c>
    </row>
    <row r="65" spans="1:5">
      <c r="A65" s="4" t="s">
        <v>1206</v>
      </c>
      <c r="C65" s="6" t="n">
        <v>1742</v>
      </c>
      <c r="D65" s="6" t="n">
        <v>-1149</v>
      </c>
      <c r="E65" s="6" t="n">
        <v>15460</v>
      </c>
    </row>
    <row r="66" spans="1:5">
      <c r="A66" s="4" t="s">
        <v>1208</v>
      </c>
      <c r="C66" s="6" t="n">
        <v>4395</v>
      </c>
      <c r="D66" s="6" t="n">
        <v>3221</v>
      </c>
    </row>
    <row r="67" spans="1:5">
      <c r="A67" s="4" t="s">
        <v>1209</v>
      </c>
      <c r="E67" s="6" t="n">
        <v>45138</v>
      </c>
    </row>
    <row r="68" spans="1:5">
      <c r="A68" s="3" t="s">
        <v>1210</v>
      </c>
    </row>
    <row r="69" spans="1:5">
      <c r="A69" s="4" t="s">
        <v>1212</v>
      </c>
      <c r="C69" s="6" t="n">
        <v>2653</v>
      </c>
      <c r="D69" s="6" t="n">
        <v>4370</v>
      </c>
      <c r="E69" s="6" t="n">
        <v>29678</v>
      </c>
    </row>
    <row r="70" spans="1:5">
      <c r="A70" s="4" t="s">
        <v>1217</v>
      </c>
    </row>
    <row r="71" spans="1:5">
      <c r="A71" s="3" t="s">
        <v>1204</v>
      </c>
    </row>
    <row r="72" spans="1:5">
      <c r="A72" s="4" t="s">
        <v>1205</v>
      </c>
      <c r="C72" s="6" t="n">
        <v>3802</v>
      </c>
      <c r="D72" s="6" t="n">
        <v>22775</v>
      </c>
      <c r="E72" s="6" t="n">
        <v>139869</v>
      </c>
    </row>
    <row r="73" spans="1:5">
      <c r="A73" s="4" t="s">
        <v>1206</v>
      </c>
      <c r="C73" s="6" t="n">
        <v>13180</v>
      </c>
      <c r="D73" s="6" t="n">
        <v>19923</v>
      </c>
      <c r="E73" s="6" t="n">
        <v>95382</v>
      </c>
    </row>
    <row r="74" spans="1:5">
      <c r="A74" s="4" t="s">
        <v>1208</v>
      </c>
      <c r="C74" s="6" t="n">
        <v>16982</v>
      </c>
      <c r="D74" s="6" t="n">
        <v>42698</v>
      </c>
    </row>
    <row r="75" spans="1:5">
      <c r="A75" s="4" t="s">
        <v>1209</v>
      </c>
      <c r="E75" s="6" t="n">
        <v>235251</v>
      </c>
    </row>
    <row r="76" spans="1:5">
      <c r="A76" s="3" t="s">
        <v>1210</v>
      </c>
    </row>
    <row r="77" spans="1:5">
      <c r="A77" s="4" t="s">
        <v>1212</v>
      </c>
      <c r="C77" s="6" t="n">
        <v>3802</v>
      </c>
      <c r="D77" s="6" t="n">
        <v>22775</v>
      </c>
      <c r="E77" s="6" t="n">
        <v>139869</v>
      </c>
    </row>
    <row r="78" spans="1:5">
      <c r="A78" s="4" t="s">
        <v>1218</v>
      </c>
    </row>
    <row r="79" spans="1:5">
      <c r="A79" s="3" t="s">
        <v>1204</v>
      </c>
    </row>
    <row r="80" spans="1:5">
      <c r="A80" s="4" t="s">
        <v>1205</v>
      </c>
      <c r="C80" s="6" t="n">
        <v>0</v>
      </c>
      <c r="D80" s="6" t="n">
        <v>0</v>
      </c>
      <c r="E80" s="6" t="n">
        <v>0</v>
      </c>
    </row>
    <row r="81" spans="1:5">
      <c r="A81" s="4" t="s">
        <v>1206</v>
      </c>
      <c r="C81" s="6" t="n">
        <v>255</v>
      </c>
      <c r="D81" s="6" t="n">
        <v>0</v>
      </c>
      <c r="E81" s="6" t="n">
        <v>263</v>
      </c>
    </row>
    <row r="82" spans="1:5">
      <c r="A82" s="4" t="s">
        <v>1208</v>
      </c>
      <c r="C82" s="6" t="n">
        <v>255</v>
      </c>
      <c r="D82" s="6" t="n">
        <v>0</v>
      </c>
    </row>
    <row r="83" spans="1:5">
      <c r="A83" s="4" t="s">
        <v>1209</v>
      </c>
      <c r="E83" s="6" t="n">
        <v>263</v>
      </c>
    </row>
    <row r="84" spans="1:5">
      <c r="A84" s="3" t="s">
        <v>1210</v>
      </c>
    </row>
    <row r="85" spans="1:5">
      <c r="A85" s="4" t="s">
        <v>1212</v>
      </c>
      <c r="C85" s="6" t="n">
        <v>0</v>
      </c>
      <c r="D85" s="6" t="n">
        <v>0</v>
      </c>
      <c r="E85" s="6" t="n">
        <v>0</v>
      </c>
    </row>
    <row r="86" spans="1:5">
      <c r="A86" s="4" t="s">
        <v>1219</v>
      </c>
    </row>
    <row r="87" spans="1:5">
      <c r="A87" s="3" t="s">
        <v>1204</v>
      </c>
    </row>
    <row r="88" spans="1:5">
      <c r="A88" s="4" t="s">
        <v>1205</v>
      </c>
      <c r="C88" s="6" t="n">
        <v>-16054</v>
      </c>
      <c r="D88" s="6" t="n">
        <v>2249</v>
      </c>
      <c r="E88" s="6" t="n">
        <v>30628</v>
      </c>
    </row>
    <row r="89" spans="1:5">
      <c r="A89" s="4" t="s">
        <v>1206</v>
      </c>
      <c r="C89" s="6" t="n">
        <v>6750</v>
      </c>
      <c r="D89" s="6" t="n">
        <v>8985</v>
      </c>
      <c r="E89" s="6" t="n">
        <v>69068</v>
      </c>
    </row>
    <row r="90" spans="1:5">
      <c r="A90" s="4" t="s">
        <v>1207</v>
      </c>
      <c r="C90" s="6" t="n">
        <v>28039</v>
      </c>
      <c r="D90" s="6" t="n">
        <v>41168</v>
      </c>
    </row>
    <row r="91" spans="1:5">
      <c r="A91" s="4" t="s">
        <v>1208</v>
      </c>
      <c r="C91" s="6" t="n">
        <v>18735</v>
      </c>
      <c r="D91" s="6" t="n">
        <v>52402</v>
      </c>
    </row>
    <row r="92" spans="1:5">
      <c r="A92" s="4" t="s">
        <v>1209</v>
      </c>
      <c r="E92" s="6" t="n">
        <v>99696</v>
      </c>
    </row>
    <row r="93" spans="1:5">
      <c r="A93" s="3" t="s">
        <v>1210</v>
      </c>
    </row>
    <row r="94" spans="1:5">
      <c r="A94" s="4" t="s">
        <v>1212</v>
      </c>
      <c r="C94" s="6" t="n">
        <v>-16054</v>
      </c>
      <c r="D94" s="6" t="n">
        <v>2249</v>
      </c>
      <c r="E94" s="6" t="n">
        <v>30628</v>
      </c>
    </row>
    <row r="95" spans="1:5">
      <c r="A95" s="4" t="s">
        <v>1220</v>
      </c>
    </row>
    <row r="96" spans="1:5">
      <c r="A96" s="3" t="s">
        <v>1204</v>
      </c>
    </row>
    <row r="97" spans="1:5">
      <c r="A97" s="4" t="s">
        <v>1205</v>
      </c>
      <c r="C97" s="6" t="n">
        <v>-16610</v>
      </c>
      <c r="D97" s="6" t="n">
        <v>1853</v>
      </c>
      <c r="E97" s="6" t="n">
        <v>20300</v>
      </c>
    </row>
    <row r="98" spans="1:5">
      <c r="A98" s="4" t="s">
        <v>1206</v>
      </c>
      <c r="C98" s="6" t="n">
        <v>2104</v>
      </c>
      <c r="D98" s="6" t="n">
        <v>4057</v>
      </c>
      <c r="E98" s="6" t="n">
        <v>41408</v>
      </c>
    </row>
    <row r="99" spans="1:5">
      <c r="A99" s="4" t="s">
        <v>1208</v>
      </c>
      <c r="C99" s="6" t="n">
        <v>-14506</v>
      </c>
      <c r="D99" s="6" t="n">
        <v>5910</v>
      </c>
    </row>
    <row r="100" spans="1:5">
      <c r="A100" s="4" t="s">
        <v>1209</v>
      </c>
      <c r="E100" s="6" t="n">
        <v>61708</v>
      </c>
    </row>
    <row r="101" spans="1:5">
      <c r="A101" s="3" t="s">
        <v>1210</v>
      </c>
    </row>
    <row r="102" spans="1:5">
      <c r="A102" s="4" t="s">
        <v>1212</v>
      </c>
      <c r="C102" s="6" t="n">
        <v>-16610</v>
      </c>
      <c r="D102" s="6" t="n">
        <v>1853</v>
      </c>
      <c r="E102" s="6" t="n">
        <v>20300</v>
      </c>
    </row>
    <row r="103" spans="1:5">
      <c r="A103" s="4" t="s">
        <v>1221</v>
      </c>
    </row>
    <row r="104" spans="1:5">
      <c r="A104" s="3" t="s">
        <v>1204</v>
      </c>
    </row>
    <row r="105" spans="1:5">
      <c r="A105" s="4" t="s">
        <v>1205</v>
      </c>
      <c r="C105" s="6" t="n">
        <v>556</v>
      </c>
      <c r="D105" s="6" t="n">
        <v>358</v>
      </c>
      <c r="E105" s="6" t="n">
        <v>10011</v>
      </c>
    </row>
    <row r="106" spans="1:5">
      <c r="A106" s="4" t="s">
        <v>1206</v>
      </c>
      <c r="C106" s="6" t="n">
        <v>218</v>
      </c>
      <c r="D106" s="6" t="n">
        <v>-652</v>
      </c>
      <c r="E106" s="6" t="n">
        <v>7730</v>
      </c>
    </row>
    <row r="107" spans="1:5">
      <c r="A107" s="4" t="s">
        <v>1208</v>
      </c>
      <c r="C107" s="6" t="n">
        <v>774</v>
      </c>
      <c r="D107" s="6" t="n">
        <v>-294</v>
      </c>
    </row>
    <row r="108" spans="1:5">
      <c r="A108" s="4" t="s">
        <v>1209</v>
      </c>
      <c r="E108" s="6" t="n">
        <v>17741</v>
      </c>
    </row>
    <row r="109" spans="1:5">
      <c r="A109" s="3" t="s">
        <v>1210</v>
      </c>
    </row>
    <row r="110" spans="1:5">
      <c r="A110" s="4" t="s">
        <v>1212</v>
      </c>
      <c r="C110" s="6" t="n">
        <v>556</v>
      </c>
      <c r="D110" s="6" t="n">
        <v>358</v>
      </c>
      <c r="E110" s="6" t="n">
        <v>10011</v>
      </c>
    </row>
    <row r="111" spans="1:5">
      <c r="A111" s="4" t="s">
        <v>1222</v>
      </c>
    </row>
    <row r="112" spans="1:5">
      <c r="A112" s="3" t="s">
        <v>1204</v>
      </c>
    </row>
    <row r="113" spans="1:5">
      <c r="A113" s="4" t="s">
        <v>1205</v>
      </c>
      <c r="C113" s="6" t="n">
        <v>-16054</v>
      </c>
      <c r="D113" s="6" t="n">
        <v>2211</v>
      </c>
      <c r="E113" s="6" t="n">
        <v>30311</v>
      </c>
    </row>
    <row r="114" spans="1:5">
      <c r="A114" s="4" t="s">
        <v>1206</v>
      </c>
      <c r="C114" s="6" t="n">
        <v>2322</v>
      </c>
      <c r="D114" s="6" t="n">
        <v>3405</v>
      </c>
      <c r="E114" s="6" t="n">
        <v>49138</v>
      </c>
    </row>
    <row r="115" spans="1:5">
      <c r="A115" s="4" t="s">
        <v>1208</v>
      </c>
      <c r="C115" s="6" t="n">
        <v>-13732</v>
      </c>
      <c r="D115" s="6" t="n">
        <v>5616</v>
      </c>
    </row>
    <row r="116" spans="1:5">
      <c r="A116" s="4" t="s">
        <v>1209</v>
      </c>
      <c r="E116" s="6" t="n">
        <v>79449</v>
      </c>
    </row>
    <row r="117" spans="1:5">
      <c r="A117" s="3" t="s">
        <v>1210</v>
      </c>
    </row>
    <row r="118" spans="1:5">
      <c r="A118" s="4" t="s">
        <v>1212</v>
      </c>
      <c r="C118" s="6" t="n">
        <v>-16054</v>
      </c>
      <c r="D118" s="6" t="n">
        <v>2211</v>
      </c>
      <c r="E118" s="6" t="n">
        <v>30311</v>
      </c>
    </row>
    <row r="119" spans="1:5">
      <c r="A119" s="4" t="s">
        <v>1223</v>
      </c>
    </row>
    <row r="120" spans="1:5">
      <c r="A120" s="3" t="s">
        <v>1204</v>
      </c>
    </row>
    <row r="121" spans="1:5">
      <c r="A121" s="4" t="s">
        <v>1205</v>
      </c>
      <c r="C121" s="6" t="n">
        <v>0</v>
      </c>
      <c r="D121" s="6" t="n">
        <v>38</v>
      </c>
      <c r="E121" s="6" t="n">
        <v>317</v>
      </c>
    </row>
    <row r="122" spans="1:5">
      <c r="A122" s="4" t="s">
        <v>1206</v>
      </c>
      <c r="C122" s="6" t="n">
        <v>4428</v>
      </c>
      <c r="D122" s="6" t="n">
        <v>5580</v>
      </c>
      <c r="E122" s="6" t="n">
        <v>19930</v>
      </c>
    </row>
    <row r="123" spans="1:5">
      <c r="A123" s="4" t="s">
        <v>1207</v>
      </c>
      <c r="C123" s="6" t="n">
        <v>28039</v>
      </c>
      <c r="D123" s="6" t="n">
        <v>41168</v>
      </c>
    </row>
    <row r="124" spans="1:5">
      <c r="A124" s="4" t="s">
        <v>1208</v>
      </c>
      <c r="C124" s="6" t="n">
        <v>32467</v>
      </c>
      <c r="D124" s="6" t="n">
        <v>46786</v>
      </c>
    </row>
    <row r="125" spans="1:5">
      <c r="A125" s="4" t="s">
        <v>1209</v>
      </c>
      <c r="E125" s="6" t="n">
        <v>20247</v>
      </c>
    </row>
    <row r="126" spans="1:5">
      <c r="A126" s="3" t="s">
        <v>1210</v>
      </c>
    </row>
    <row r="127" spans="1:5">
      <c r="A127" s="4" t="s">
        <v>1212</v>
      </c>
      <c r="C127" s="6" t="n">
        <v>0</v>
      </c>
      <c r="D127" s="6" t="n">
        <v>38</v>
      </c>
      <c r="E127" s="6" t="n">
        <v>317</v>
      </c>
    </row>
    <row r="128" spans="1:5">
      <c r="A128" s="4" t="s">
        <v>1224</v>
      </c>
    </row>
    <row r="129" spans="1:5">
      <c r="A129" s="3" t="s">
        <v>1204</v>
      </c>
    </row>
    <row r="130" spans="1:5">
      <c r="A130" s="4" t="s">
        <v>1207</v>
      </c>
      <c r="C130" s="6" t="n">
        <v>28000</v>
      </c>
      <c r="D130" s="6" t="n">
        <v>41200</v>
      </c>
    </row>
    <row r="131" spans="1:5">
      <c r="A131" s="4" t="s">
        <v>1225</v>
      </c>
    </row>
    <row r="132" spans="1:5">
      <c r="A132" s="3" t="s">
        <v>1204</v>
      </c>
    </row>
    <row r="133" spans="1:5">
      <c r="A133" s="4" t="s">
        <v>1205</v>
      </c>
      <c r="C133" s="6" t="n">
        <v>-4000</v>
      </c>
      <c r="D133" s="6" t="n">
        <v>-1000</v>
      </c>
      <c r="E133" s="6" t="n">
        <v>16500</v>
      </c>
    </row>
    <row r="134" spans="1:5">
      <c r="A134" s="4" t="s">
        <v>1208</v>
      </c>
      <c r="C134" s="6" t="n">
        <v>-4000</v>
      </c>
      <c r="D134" s="6" t="n">
        <v>-1000</v>
      </c>
    </row>
    <row r="135" spans="1:5">
      <c r="A135" s="4" t="s">
        <v>1209</v>
      </c>
      <c r="E135" s="6" t="n">
        <v>16500</v>
      </c>
    </row>
    <row r="136" spans="1:5">
      <c r="A136" s="3" t="s">
        <v>1210</v>
      </c>
    </row>
    <row r="137" spans="1:5">
      <c r="A137" s="4" t="s">
        <v>1212</v>
      </c>
      <c r="C137" s="6" t="n">
        <v>-4000</v>
      </c>
      <c r="D137" s="6" t="n">
        <v>-1000</v>
      </c>
      <c r="E137" s="6" t="n">
        <v>16500</v>
      </c>
    </row>
    <row r="138" spans="1:5">
      <c r="A138" s="4" t="s">
        <v>1226</v>
      </c>
    </row>
    <row r="139" spans="1:5">
      <c r="A139" s="3" t="s">
        <v>1204</v>
      </c>
    </row>
    <row r="140" spans="1:5">
      <c r="A140" s="4" t="s">
        <v>1205</v>
      </c>
      <c r="C140" s="6" t="n">
        <v>-4000</v>
      </c>
      <c r="D140" s="6" t="n">
        <v>-1000</v>
      </c>
      <c r="E140" s="6" t="n">
        <v>14700</v>
      </c>
    </row>
    <row r="141" spans="1:5">
      <c r="A141" s="4" t="s">
        <v>1208</v>
      </c>
      <c r="C141" s="6" t="n">
        <v>-4000</v>
      </c>
      <c r="D141" s="6" t="n">
        <v>-1000</v>
      </c>
    </row>
    <row r="142" spans="1:5">
      <c r="A142" s="4" t="s">
        <v>1209</v>
      </c>
      <c r="E142" s="6" t="n">
        <v>14700</v>
      </c>
    </row>
    <row r="143" spans="1:5">
      <c r="A143" s="3" t="s">
        <v>1210</v>
      </c>
    </row>
    <row r="144" spans="1:5">
      <c r="A144" s="4" t="s">
        <v>1212</v>
      </c>
      <c r="C144" s="6" t="n">
        <v>-4000</v>
      </c>
      <c r="D144" s="6" t="n">
        <v>-1000</v>
      </c>
      <c r="E144" s="6" t="n">
        <v>14700</v>
      </c>
    </row>
    <row r="145" spans="1:5">
      <c r="A145" s="4" t="s">
        <v>1227</v>
      </c>
    </row>
    <row r="146" spans="1:5">
      <c r="A146" s="3" t="s">
        <v>1204</v>
      </c>
    </row>
    <row r="147" spans="1:5">
      <c r="A147" s="4" t="s">
        <v>1205</v>
      </c>
      <c r="C147" s="6" t="n">
        <v>0</v>
      </c>
      <c r="D147" s="6" t="n">
        <v>0</v>
      </c>
      <c r="E147" s="6" t="n">
        <v>1800</v>
      </c>
    </row>
    <row r="148" spans="1:5">
      <c r="A148" s="4" t="s">
        <v>1208</v>
      </c>
      <c r="C148" s="6" t="n">
        <v>0</v>
      </c>
      <c r="D148" s="6" t="n">
        <v>0</v>
      </c>
    </row>
    <row r="149" spans="1:5">
      <c r="A149" s="4" t="s">
        <v>1209</v>
      </c>
      <c r="E149" s="6" t="n">
        <v>1800</v>
      </c>
    </row>
    <row r="150" spans="1:5">
      <c r="A150" s="3" t="s">
        <v>1210</v>
      </c>
    </row>
    <row r="151" spans="1:5">
      <c r="A151" s="4" t="s">
        <v>1212</v>
      </c>
      <c r="C151" s="6" t="n">
        <v>0</v>
      </c>
      <c r="D151" s="6" t="n">
        <v>0</v>
      </c>
      <c r="E151" s="6" t="n">
        <v>1800</v>
      </c>
    </row>
    <row r="152" spans="1:5">
      <c r="A152" s="4" t="s">
        <v>1228</v>
      </c>
    </row>
    <row r="153" spans="1:5">
      <c r="A153" s="3" t="s">
        <v>1204</v>
      </c>
    </row>
    <row r="154" spans="1:5">
      <c r="A154" s="4" t="s">
        <v>1205</v>
      </c>
      <c r="C154" s="6" t="n">
        <v>-4000</v>
      </c>
      <c r="D154" s="6" t="n">
        <v>-1000</v>
      </c>
      <c r="E154" s="6" t="n">
        <v>16500</v>
      </c>
    </row>
    <row r="155" spans="1:5">
      <c r="A155" s="4" t="s">
        <v>1208</v>
      </c>
      <c r="C155" s="6" t="n">
        <v>-4000</v>
      </c>
      <c r="D155" s="6" t="n">
        <v>-1000</v>
      </c>
    </row>
    <row r="156" spans="1:5">
      <c r="A156" s="4" t="s">
        <v>1209</v>
      </c>
      <c r="E156" s="6" t="n">
        <v>16500</v>
      </c>
    </row>
    <row r="157" spans="1:5">
      <c r="A157" s="3" t="s">
        <v>1210</v>
      </c>
    </row>
    <row r="158" spans="1:5">
      <c r="A158" s="4" t="s">
        <v>1212</v>
      </c>
      <c r="C158" s="6" t="n">
        <v>-4000</v>
      </c>
      <c r="D158" s="6" t="n">
        <v>-1000</v>
      </c>
      <c r="E158" s="6" t="n">
        <v>16500</v>
      </c>
    </row>
    <row r="159" spans="1:5">
      <c r="A159" s="4" t="s">
        <v>1229</v>
      </c>
    </row>
    <row r="160" spans="1:5">
      <c r="A160" s="3" t="s">
        <v>1204</v>
      </c>
    </row>
    <row r="161" spans="1:5">
      <c r="A161" s="4" t="s">
        <v>1205</v>
      </c>
      <c r="C161" s="6" t="n">
        <v>0</v>
      </c>
      <c r="D161" s="6" t="n">
        <v>0</v>
      </c>
      <c r="E161" s="6" t="n">
        <v>0</v>
      </c>
    </row>
    <row r="162" spans="1:5">
      <c r="A162" s="4" t="s">
        <v>1208</v>
      </c>
      <c r="C162" s="6" t="n">
        <v>0</v>
      </c>
      <c r="D162" s="6" t="n">
        <v>0</v>
      </c>
    </row>
    <row r="163" spans="1:5">
      <c r="A163" s="4" t="s">
        <v>1209</v>
      </c>
      <c r="E163" s="6" t="n">
        <v>0</v>
      </c>
    </row>
    <row r="164" spans="1:5">
      <c r="A164" s="3" t="s">
        <v>1210</v>
      </c>
    </row>
    <row r="165" spans="1:5">
      <c r="A165" s="4" t="s">
        <v>1212</v>
      </c>
      <c r="C165" s="6" t="n">
        <v>0</v>
      </c>
      <c r="D165" s="6" t="n">
        <v>0</v>
      </c>
      <c r="E165" s="6" t="n">
        <v>0</v>
      </c>
    </row>
    <row r="166" spans="1:5">
      <c r="A166" s="4" t="s">
        <v>1230</v>
      </c>
    </row>
    <row r="167" spans="1:5">
      <c r="A167" s="3" t="s">
        <v>1204</v>
      </c>
    </row>
    <row r="168" spans="1:5">
      <c r="A168" s="4" t="s">
        <v>1205</v>
      </c>
      <c r="C168" s="6" t="n">
        <v>4394</v>
      </c>
      <c r="D168" s="6" t="n">
        <v>4850</v>
      </c>
      <c r="E168" s="6" t="n">
        <v>121299</v>
      </c>
    </row>
    <row r="169" spans="1:5">
      <c r="A169" s="3" t="s">
        <v>1210</v>
      </c>
    </row>
    <row r="170" spans="1:5">
      <c r="A170" s="4" t="s">
        <v>1212</v>
      </c>
      <c r="C170" s="6" t="n">
        <v>4394</v>
      </c>
      <c r="D170" s="6" t="n">
        <v>4850</v>
      </c>
      <c r="E170" s="6" t="n">
        <v>121299</v>
      </c>
    </row>
    <row r="171" spans="1:5">
      <c r="A171" s="4" t="s">
        <v>1231</v>
      </c>
    </row>
    <row r="172" spans="1:5">
      <c r="A172" s="3" t="s">
        <v>1204</v>
      </c>
    </row>
    <row r="173" spans="1:5">
      <c r="A173" s="4" t="s">
        <v>1205</v>
      </c>
      <c r="C173" s="6" t="n">
        <v>2183</v>
      </c>
      <c r="D173" s="6" t="n">
        <v>2975</v>
      </c>
      <c r="E173" s="6" t="n">
        <v>87343</v>
      </c>
    </row>
    <row r="174" spans="1:5">
      <c r="A174" s="3" t="s">
        <v>1210</v>
      </c>
    </row>
    <row r="175" spans="1:5">
      <c r="A175" s="4" t="s">
        <v>1212</v>
      </c>
      <c r="C175" s="6" t="n">
        <v>2183</v>
      </c>
      <c r="D175" s="6" t="n">
        <v>2975</v>
      </c>
      <c r="E175" s="6" t="n">
        <v>87343</v>
      </c>
    </row>
    <row r="176" spans="1:5">
      <c r="A176" s="4" t="s">
        <v>1232</v>
      </c>
    </row>
    <row r="177" spans="1:5">
      <c r="A177" s="3" t="s">
        <v>1204</v>
      </c>
    </row>
    <row r="178" spans="1:5">
      <c r="A178" s="4" t="s">
        <v>1205</v>
      </c>
      <c r="C178" s="6" t="n">
        <v>2211</v>
      </c>
      <c r="D178" s="6" t="n">
        <v>1875</v>
      </c>
      <c r="E178" s="6" t="n">
        <v>33956</v>
      </c>
    </row>
    <row r="179" spans="1:5">
      <c r="A179" s="3" t="s">
        <v>1210</v>
      </c>
    </row>
    <row r="180" spans="1:5">
      <c r="A180" s="4" t="s">
        <v>1212</v>
      </c>
      <c r="C180" s="6" t="n">
        <v>2211</v>
      </c>
      <c r="D180" s="6" t="n">
        <v>1875</v>
      </c>
      <c r="E180" s="6" t="n">
        <v>33956</v>
      </c>
    </row>
    <row r="181" spans="1:5">
      <c r="A181" s="4" t="s">
        <v>1233</v>
      </c>
    </row>
    <row r="182" spans="1:5">
      <c r="A182" s="3" t="s">
        <v>1204</v>
      </c>
    </row>
    <row r="183" spans="1:5">
      <c r="A183" s="4" t="s">
        <v>1205</v>
      </c>
      <c r="C183" s="6" t="n">
        <v>0</v>
      </c>
      <c r="D183" s="6" t="n">
        <v>0</v>
      </c>
      <c r="E183" s="6" t="n">
        <v>0</v>
      </c>
    </row>
    <row r="184" spans="1:5">
      <c r="A184" s="3" t="s">
        <v>1210</v>
      </c>
    </row>
    <row r="185" spans="1:5">
      <c r="A185" s="4" t="s">
        <v>1212</v>
      </c>
      <c r="C185" s="6" t="n">
        <v>0</v>
      </c>
      <c r="D185" s="6" t="n">
        <v>0</v>
      </c>
      <c r="E185" s="6" t="n">
        <v>0</v>
      </c>
    </row>
    <row r="186" spans="1:5">
      <c r="A186" s="4" t="s">
        <v>1234</v>
      </c>
    </row>
    <row r="187" spans="1:5">
      <c r="A187" s="3" t="s">
        <v>1204</v>
      </c>
    </row>
    <row r="188" spans="1:5">
      <c r="A188" s="4" t="s">
        <v>1205</v>
      </c>
      <c r="C188" s="6" t="n">
        <v>58</v>
      </c>
      <c r="D188" s="6" t="n">
        <v>5</v>
      </c>
      <c r="E188" s="6" t="n">
        <v>1008</v>
      </c>
    </row>
    <row r="189" spans="1:5">
      <c r="A189" s="3" t="s">
        <v>1210</v>
      </c>
    </row>
    <row r="190" spans="1:5">
      <c r="A190" s="4" t="s">
        <v>1212</v>
      </c>
      <c r="C190" s="6" t="n">
        <v>58</v>
      </c>
      <c r="D190" s="6" t="n">
        <v>5</v>
      </c>
      <c r="E190" s="6" t="n">
        <v>1008</v>
      </c>
    </row>
    <row r="191" spans="1:5">
      <c r="A191" s="4" t="s">
        <v>1235</v>
      </c>
    </row>
    <row r="192" spans="1:5">
      <c r="A192" s="3" t="s">
        <v>1204</v>
      </c>
    </row>
    <row r="193" spans="1:5">
      <c r="A193" s="4" t="s">
        <v>1205</v>
      </c>
      <c r="C193" s="6" t="n">
        <v>58</v>
      </c>
      <c r="D193" s="6" t="n">
        <v>5</v>
      </c>
      <c r="E193" s="6" t="n">
        <v>965</v>
      </c>
    </row>
    <row r="194" spans="1:5">
      <c r="A194" s="3" t="s">
        <v>1210</v>
      </c>
    </row>
    <row r="195" spans="1:5">
      <c r="A195" s="4" t="s">
        <v>1212</v>
      </c>
      <c r="C195" s="6" t="n">
        <v>58</v>
      </c>
      <c r="D195" s="6" t="n">
        <v>5</v>
      </c>
      <c r="E195" s="6" t="n">
        <v>965</v>
      </c>
    </row>
    <row r="196" spans="1:5">
      <c r="A196" s="4" t="s">
        <v>1236</v>
      </c>
    </row>
    <row r="197" spans="1:5">
      <c r="A197" s="3" t="s">
        <v>1204</v>
      </c>
    </row>
    <row r="198" spans="1:5">
      <c r="A198" s="4" t="s">
        <v>1205</v>
      </c>
      <c r="C198" s="6" t="n">
        <v>0</v>
      </c>
      <c r="D198" s="6" t="n">
        <v>0</v>
      </c>
      <c r="E198" s="6" t="n">
        <v>43</v>
      </c>
    </row>
    <row r="199" spans="1:5">
      <c r="A199" s="3" t="s">
        <v>1210</v>
      </c>
    </row>
    <row r="200" spans="1:5">
      <c r="A200" s="4" t="s">
        <v>1212</v>
      </c>
      <c r="C200" s="6" t="n">
        <v>0</v>
      </c>
      <c r="D200" s="6" t="n">
        <v>0</v>
      </c>
      <c r="E200" s="6" t="n">
        <v>43</v>
      </c>
    </row>
    <row r="201" spans="1:5">
      <c r="A201" s="4" t="s">
        <v>1237</v>
      </c>
    </row>
    <row r="202" spans="1:5">
      <c r="A202" s="3" t="s">
        <v>1204</v>
      </c>
    </row>
    <row r="203" spans="1:5">
      <c r="A203" s="4" t="s">
        <v>1205</v>
      </c>
      <c r="C203" s="6" t="n">
        <v>0</v>
      </c>
      <c r="D203" s="6" t="n">
        <v>0</v>
      </c>
      <c r="E203" s="6" t="n">
        <v>0</v>
      </c>
    </row>
    <row r="204" spans="1:5">
      <c r="A204" s="3" t="s">
        <v>1210</v>
      </c>
    </row>
    <row r="205" spans="1:5">
      <c r="A205" s="4" t="s">
        <v>1212</v>
      </c>
      <c r="C205" s="6" t="n">
        <v>0</v>
      </c>
      <c r="D205" s="6" t="n">
        <v>0</v>
      </c>
      <c r="E205" s="6" t="n">
        <v>0</v>
      </c>
    </row>
    <row r="206" spans="1:5">
      <c r="A206" s="4" t="s">
        <v>1238</v>
      </c>
    </row>
    <row r="207" spans="1:5">
      <c r="A207" s="3" t="s">
        <v>1204</v>
      </c>
    </row>
    <row r="208" spans="1:5">
      <c r="A208" s="4" t="s">
        <v>1205</v>
      </c>
      <c r="C208" s="6" t="n">
        <v>-20211</v>
      </c>
      <c r="D208" s="6" t="n">
        <v>9030</v>
      </c>
      <c r="E208" s="6" t="n">
        <v>5813</v>
      </c>
    </row>
    <row r="209" spans="1:5">
      <c r="A209" s="3" t="s">
        <v>1210</v>
      </c>
    </row>
    <row r="210" spans="1:5">
      <c r="A210" s="4" t="s">
        <v>1212</v>
      </c>
      <c r="C210" s="6" t="n">
        <v>-20211</v>
      </c>
      <c r="D210" s="6" t="n">
        <v>9030</v>
      </c>
      <c r="E210" s="6" t="n">
        <v>5813</v>
      </c>
    </row>
    <row r="211" spans="1:5">
      <c r="A211" s="4" t="s">
        <v>1239</v>
      </c>
    </row>
    <row r="212" spans="1:5">
      <c r="A212" s="3" t="s">
        <v>1204</v>
      </c>
    </row>
    <row r="213" spans="1:5">
      <c r="A213" s="4" t="s">
        <v>1205</v>
      </c>
      <c r="C213" s="6" t="n">
        <v>-1782</v>
      </c>
      <c r="D213" s="6" t="n">
        <v>9018</v>
      </c>
      <c r="E213" s="6" t="n">
        <v>22553</v>
      </c>
    </row>
    <row r="214" spans="1:5">
      <c r="A214" s="3" t="s">
        <v>1210</v>
      </c>
    </row>
    <row r="215" spans="1:5">
      <c r="A215" s="4" t="s">
        <v>1212</v>
      </c>
      <c r="C215" s="6" t="n">
        <v>-1782</v>
      </c>
      <c r="D215" s="6" t="n">
        <v>9018</v>
      </c>
      <c r="E215" s="6" t="n">
        <v>22553</v>
      </c>
    </row>
    <row r="216" spans="1:5">
      <c r="A216" s="4" t="s">
        <v>1240</v>
      </c>
    </row>
    <row r="217" spans="1:5">
      <c r="A217" s="3" t="s">
        <v>1204</v>
      </c>
    </row>
    <row r="218" spans="1:5">
      <c r="A218" s="4" t="s">
        <v>1205</v>
      </c>
      <c r="C218" s="6" t="n">
        <v>-18429</v>
      </c>
      <c r="D218" s="6" t="n">
        <v>12</v>
      </c>
      <c r="E218" s="6" t="n">
        <v>-16740</v>
      </c>
    </row>
    <row r="219" spans="1:5">
      <c r="A219" s="3" t="s">
        <v>1210</v>
      </c>
    </row>
    <row r="220" spans="1:5">
      <c r="A220" s="4" t="s">
        <v>1212</v>
      </c>
      <c r="C220" s="6" t="n">
        <v>-18429</v>
      </c>
      <c r="D220" s="6" t="n">
        <v>12</v>
      </c>
      <c r="E220" s="6" t="n">
        <v>-16740</v>
      </c>
    </row>
    <row r="221" spans="1:5">
      <c r="A221" s="4" t="s">
        <v>1241</v>
      </c>
    </row>
    <row r="222" spans="1:5">
      <c r="A222" s="3" t="s">
        <v>1204</v>
      </c>
    </row>
    <row r="223" spans="1:5">
      <c r="A223" s="4" t="s">
        <v>1205</v>
      </c>
      <c r="C223" s="6" t="n">
        <v>0</v>
      </c>
      <c r="D223" s="6" t="n">
        <v>0</v>
      </c>
      <c r="E223" s="6" t="n">
        <v>0</v>
      </c>
    </row>
    <row r="224" spans="1:5">
      <c r="A224" s="3" t="s">
        <v>1210</v>
      </c>
    </row>
    <row r="225" spans="1:5">
      <c r="A225" s="4" t="s">
        <v>1212</v>
      </c>
      <c r="C225" s="6" t="n">
        <v>0</v>
      </c>
      <c r="D225" s="6" t="n">
        <v>0</v>
      </c>
      <c r="E225" s="6" t="n">
        <v>0</v>
      </c>
    </row>
    <row r="226" spans="1:5">
      <c r="A226" s="4" t="s">
        <v>201</v>
      </c>
    </row>
    <row r="227" spans="1:5">
      <c r="A227" s="3" t="s">
        <v>1204</v>
      </c>
    </row>
    <row r="228" spans="1:5">
      <c r="A228" s="4" t="s">
        <v>1205</v>
      </c>
      <c r="C228" s="6" t="n">
        <v>-493</v>
      </c>
      <c r="D228" s="6" t="n">
        <v>10139</v>
      </c>
      <c r="E228" s="6" t="n">
        <v>58877</v>
      </c>
    </row>
    <row r="229" spans="1:5">
      <c r="A229" s="3" t="s">
        <v>1210</v>
      </c>
    </row>
    <row r="230" spans="1:5">
      <c r="A230" s="4" t="s">
        <v>1212</v>
      </c>
      <c r="C230" s="6" t="n">
        <v>-493</v>
      </c>
      <c r="D230" s="6" t="n">
        <v>10139</v>
      </c>
      <c r="E230" s="6" t="n">
        <v>58877</v>
      </c>
    </row>
    <row r="231" spans="1:5">
      <c r="A231" s="4" t="s">
        <v>1242</v>
      </c>
    </row>
    <row r="232" spans="1:5">
      <c r="A232" s="3" t="s">
        <v>1204</v>
      </c>
    </row>
    <row r="233" spans="1:5">
      <c r="A233" s="4" t="s">
        <v>1205</v>
      </c>
      <c r="C233" s="6" t="n">
        <v>3343</v>
      </c>
      <c r="D233" s="6" t="n">
        <v>10777</v>
      </c>
      <c r="E233" s="6" t="n">
        <v>29008</v>
      </c>
    </row>
    <row r="234" spans="1:5">
      <c r="A234" s="3" t="s">
        <v>1210</v>
      </c>
    </row>
    <row r="235" spans="1:5">
      <c r="A235" s="4" t="s">
        <v>1212</v>
      </c>
      <c r="C235" s="6" t="n">
        <v>3343</v>
      </c>
      <c r="D235" s="6" t="n">
        <v>10777</v>
      </c>
      <c r="E235" s="6" t="n">
        <v>29008</v>
      </c>
    </row>
    <row r="236" spans="1:5">
      <c r="A236" s="4" t="s">
        <v>1243</v>
      </c>
    </row>
    <row r="237" spans="1:5">
      <c r="A237" s="3" t="s">
        <v>1204</v>
      </c>
    </row>
    <row r="238" spans="1:5">
      <c r="A238" s="4" t="s">
        <v>1205</v>
      </c>
      <c r="C238" s="6" t="n">
        <v>164</v>
      </c>
      <c r="D238" s="6" t="n">
        <v>362</v>
      </c>
      <c r="E238" s="6" t="n">
        <v>13369</v>
      </c>
    </row>
    <row r="239" spans="1:5">
      <c r="A239" s="3" t="s">
        <v>1210</v>
      </c>
    </row>
    <row r="240" spans="1:5">
      <c r="A240" s="4" t="s">
        <v>1212</v>
      </c>
      <c r="C240" s="6" t="n">
        <v>164</v>
      </c>
      <c r="D240" s="6" t="n">
        <v>362</v>
      </c>
      <c r="E240" s="6" t="n">
        <v>13369</v>
      </c>
    </row>
    <row r="241" spans="1:5">
      <c r="A241" s="4" t="s">
        <v>1244</v>
      </c>
    </row>
    <row r="242" spans="1:5">
      <c r="A242" s="3" t="s">
        <v>1204</v>
      </c>
    </row>
    <row r="243" spans="1:5">
      <c r="A243" s="4" t="s">
        <v>1205</v>
      </c>
      <c r="C243" s="6" t="n">
        <v>-4000</v>
      </c>
      <c r="D243" s="6" t="n">
        <v>-1000</v>
      </c>
      <c r="E243" s="6" t="n">
        <v>16500</v>
      </c>
    </row>
    <row r="244" spans="1:5">
      <c r="A244" s="3" t="s">
        <v>1210</v>
      </c>
    </row>
    <row r="245" spans="1:5">
      <c r="A245" s="4" t="s">
        <v>1212</v>
      </c>
      <c r="C245" s="6" t="n">
        <v>-4000</v>
      </c>
      <c r="D245" s="6" t="n">
        <v>-1000</v>
      </c>
      <c r="E245" s="5" t="n">
        <v>16500</v>
      </c>
    </row>
    <row r="246" spans="1:5">
      <c r="A246" s="4" t="s">
        <v>1245</v>
      </c>
    </row>
    <row r="247" spans="1:5">
      <c r="A247" s="3" t="s">
        <v>1204</v>
      </c>
    </row>
    <row r="248" spans="1:5">
      <c r="A248" s="4" t="s">
        <v>1205</v>
      </c>
      <c r="C248" s="6" t="n">
        <v>7958</v>
      </c>
      <c r="D248" s="6" t="n">
        <v>15996</v>
      </c>
    </row>
    <row r="249" spans="1:5">
      <c r="A249" s="3" t="s">
        <v>1210</v>
      </c>
    </row>
    <row r="250" spans="1:5">
      <c r="A250" s="4" t="s">
        <v>1212</v>
      </c>
      <c r="C250" s="6" t="n">
        <v>7958</v>
      </c>
      <c r="D250" s="6" t="n">
        <v>15996</v>
      </c>
    </row>
    <row r="251" spans="1:5">
      <c r="A251" s="4" t="s">
        <v>1246</v>
      </c>
    </row>
    <row r="252" spans="1:5">
      <c r="A252" s="3" t="s">
        <v>1210</v>
      </c>
    </row>
    <row r="253" spans="1:5">
      <c r="A253" s="4" t="s">
        <v>1247</v>
      </c>
      <c r="C253" s="6" t="n">
        <v>-12865</v>
      </c>
      <c r="D253" s="6" t="n">
        <v>-28267</v>
      </c>
    </row>
    <row r="254" spans="1:5">
      <c r="A254" s="4" t="s">
        <v>1248</v>
      </c>
    </row>
    <row r="255" spans="1:5">
      <c r="A255" s="3" t="s">
        <v>1210</v>
      </c>
    </row>
    <row r="256" spans="1:5">
      <c r="A256" s="4" t="s">
        <v>1249</v>
      </c>
      <c r="C256" s="5" t="n">
        <v>-317</v>
      </c>
      <c r="D256" s="5" t="n">
        <v>-150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05:34Z</dcterms:created>
  <dcterms:modified xmlns:dcterms="http://purl.org/dc/terms/" xmlns:xsi="http://www.w3.org/2001/XMLSchema-instance" xsi:type="dcterms:W3CDTF">2020-02-18T06:05:34Z</dcterms:modified>
</cp:coreProperties>
</file>